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cumulated Other Comprehensive"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Loan Servicing"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 Arrangements" sheetId="18" state="visible" r:id="rId18"/>
    <sheet xmlns:r="http://schemas.openxmlformats.org/officeDocument/2006/relationships" name="Income Taxes" sheetId="19" state="visible" r:id="rId19"/>
    <sheet xmlns:r="http://schemas.openxmlformats.org/officeDocument/2006/relationships" name="Equity Plan" sheetId="20" state="visible" r:id="rId20"/>
    <sheet xmlns:r="http://schemas.openxmlformats.org/officeDocument/2006/relationships" name="Benefit Plans" sheetId="21" state="visible" r:id="rId21"/>
    <sheet xmlns:r="http://schemas.openxmlformats.org/officeDocument/2006/relationships" name="Fair Value" sheetId="22" state="visible" r:id="rId22"/>
    <sheet xmlns:r="http://schemas.openxmlformats.org/officeDocument/2006/relationships" name="Commitments and Loss Contingenc" sheetId="23" state="visible" r:id="rId23"/>
    <sheet xmlns:r="http://schemas.openxmlformats.org/officeDocument/2006/relationships" name="Earnings Per Share" sheetId="24" state="visible" r:id="rId24"/>
    <sheet xmlns:r="http://schemas.openxmlformats.org/officeDocument/2006/relationships" name="Capital Requirements" sheetId="25" state="visible" r:id="rId25"/>
    <sheet xmlns:r="http://schemas.openxmlformats.org/officeDocument/2006/relationships" name="Revenue Recognition" sheetId="26" state="visible" r:id="rId26"/>
    <sheet xmlns:r="http://schemas.openxmlformats.org/officeDocument/2006/relationships" name="Noninterest Expense" sheetId="27" state="visible" r:id="rId27"/>
    <sheet xmlns:r="http://schemas.openxmlformats.org/officeDocument/2006/relationships" name="Business Segment Information" sheetId="28" state="visible" r:id="rId28"/>
    <sheet xmlns:r="http://schemas.openxmlformats.org/officeDocument/2006/relationships" name="Parent Company only Condensed F"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Accumulated Other Comprehensi_2" sheetId="32" state="visible" r:id="rId32"/>
    <sheet xmlns:r="http://schemas.openxmlformats.org/officeDocument/2006/relationships" name="Securities (Tables)" sheetId="33" state="visible" r:id="rId33"/>
    <sheet xmlns:r="http://schemas.openxmlformats.org/officeDocument/2006/relationships" name="Loans and Allowance for Credi_2" sheetId="34" state="visible" r:id="rId34"/>
    <sheet xmlns:r="http://schemas.openxmlformats.org/officeDocument/2006/relationships" name="Loan Servicing (Tables)" sheetId="35" state="visible" r:id="rId35"/>
    <sheet xmlns:r="http://schemas.openxmlformats.org/officeDocument/2006/relationships" name="Premises and Equipment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Income Taxes (Tables)" sheetId="40" state="visible" r:id="rId40"/>
    <sheet xmlns:r="http://schemas.openxmlformats.org/officeDocument/2006/relationships" name="Equity Plan (Tables)" sheetId="41" state="visible" r:id="rId41"/>
    <sheet xmlns:r="http://schemas.openxmlformats.org/officeDocument/2006/relationships" name="Benefit Plans (Tables)" sheetId="42" state="visible" r:id="rId42"/>
    <sheet xmlns:r="http://schemas.openxmlformats.org/officeDocument/2006/relationships" name="Fair Value (Tables)" sheetId="43" state="visible" r:id="rId43"/>
    <sheet xmlns:r="http://schemas.openxmlformats.org/officeDocument/2006/relationships" name="Commitments and Loss Continge_2" sheetId="44" state="visible" r:id="rId44"/>
    <sheet xmlns:r="http://schemas.openxmlformats.org/officeDocument/2006/relationships" name="Earnings Per Share (Tables)" sheetId="45" state="visible" r:id="rId45"/>
    <sheet xmlns:r="http://schemas.openxmlformats.org/officeDocument/2006/relationships" name="Capital Requirements (Tables)" sheetId="46" state="visible" r:id="rId46"/>
    <sheet xmlns:r="http://schemas.openxmlformats.org/officeDocument/2006/relationships" name="Revenue Recognition (Tables)" sheetId="47" state="visible" r:id="rId47"/>
    <sheet xmlns:r="http://schemas.openxmlformats.org/officeDocument/2006/relationships" name="Noninterest Expense (Tables)" sheetId="48" state="visible" r:id="rId48"/>
    <sheet xmlns:r="http://schemas.openxmlformats.org/officeDocument/2006/relationships" name="Business Segment Information (T" sheetId="49" state="visible" r:id="rId49"/>
    <sheet xmlns:r="http://schemas.openxmlformats.org/officeDocument/2006/relationships" name="Parent Company only Condensed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Securities - Amortized Cost and" sheetId="59" state="visible" r:id="rId59"/>
    <sheet xmlns:r="http://schemas.openxmlformats.org/officeDocument/2006/relationships" name="Securities - Amortized Cost a_2" sheetId="60" state="visible" r:id="rId60"/>
    <sheet xmlns:r="http://schemas.openxmlformats.org/officeDocument/2006/relationships" name="Securities - Securities with Un" sheetId="61" state="visible" r:id="rId61"/>
    <sheet xmlns:r="http://schemas.openxmlformats.org/officeDocument/2006/relationships" name="Securities - Additional Informa" sheetId="62" state="visible" r:id="rId62"/>
    <sheet xmlns:r="http://schemas.openxmlformats.org/officeDocument/2006/relationships" name="Securities - Amortized Cost a_3" sheetId="63" state="visible" r:id="rId63"/>
    <sheet xmlns:r="http://schemas.openxmlformats.org/officeDocument/2006/relationships" name="Securities - Amortized Cost a_4" sheetId="64" state="visible" r:id="rId64"/>
    <sheet xmlns:r="http://schemas.openxmlformats.org/officeDocument/2006/relationships" name="Securities - Securities Pledged" sheetId="65" state="visible" r:id="rId65"/>
    <sheet xmlns:r="http://schemas.openxmlformats.org/officeDocument/2006/relationships" name="Securities - Roll-forward by ma" sheetId="66" state="visible" r:id="rId66"/>
    <sheet xmlns:r="http://schemas.openxmlformats.org/officeDocument/2006/relationships" name="Loans and Allowance for Credi_3" sheetId="67" state="visible" r:id="rId67"/>
    <sheet xmlns:r="http://schemas.openxmlformats.org/officeDocument/2006/relationships" name="Loans and Allowance for Credi_4" sheetId="68" state="visible" r:id="rId68"/>
    <sheet xmlns:r="http://schemas.openxmlformats.org/officeDocument/2006/relationships" name="Loans and Allowance for Credi_5" sheetId="69" state="visible" r:id="rId69"/>
    <sheet xmlns:r="http://schemas.openxmlformats.org/officeDocument/2006/relationships" name="Loans and Allowance for Credi_6" sheetId="70" state="visible" r:id="rId70"/>
    <sheet xmlns:r="http://schemas.openxmlformats.org/officeDocument/2006/relationships" name="Loans and Allowance for Credi_7" sheetId="71" state="visible" r:id="rId71"/>
    <sheet xmlns:r="http://schemas.openxmlformats.org/officeDocument/2006/relationships" name="Loans and Allowance for Credi_8" sheetId="72" state="visible" r:id="rId72"/>
    <sheet xmlns:r="http://schemas.openxmlformats.org/officeDocument/2006/relationships" name="Loans and Allowance for Credi_9" sheetId="73" state="visible" r:id="rId73"/>
    <sheet xmlns:r="http://schemas.openxmlformats.org/officeDocument/2006/relationships" name="Loans and Allowance for Cred_10" sheetId="74" state="visible" r:id="rId74"/>
    <sheet xmlns:r="http://schemas.openxmlformats.org/officeDocument/2006/relationships" name="Loans and Allowance for Cred_11" sheetId="75" state="visible" r:id="rId75"/>
    <sheet xmlns:r="http://schemas.openxmlformats.org/officeDocument/2006/relationships" name="Loans and Allowance for Cred_12" sheetId="76" state="visible" r:id="rId76"/>
    <sheet xmlns:r="http://schemas.openxmlformats.org/officeDocument/2006/relationships" name="Loans and Allowance for Cred_13" sheetId="77" state="visible" r:id="rId77"/>
    <sheet xmlns:r="http://schemas.openxmlformats.org/officeDocument/2006/relationships" name="Loan Servicing - SBA Loans (Det" sheetId="78" state="visible" r:id="rId78"/>
    <sheet xmlns:r="http://schemas.openxmlformats.org/officeDocument/2006/relationships" name="Loan Servicing - Activity for L" sheetId="79" state="visible" r:id="rId79"/>
    <sheet xmlns:r="http://schemas.openxmlformats.org/officeDocument/2006/relationships" name="Loan Servicing - Loan Servicing" sheetId="80" state="visible" r:id="rId80"/>
    <sheet xmlns:r="http://schemas.openxmlformats.org/officeDocument/2006/relationships" name="Loan Servicing - Activity for I" sheetId="81" state="visible" r:id="rId81"/>
    <sheet xmlns:r="http://schemas.openxmlformats.org/officeDocument/2006/relationships" name="Premises and Equipment - Premis" sheetId="82" state="visible" r:id="rId82"/>
    <sheet xmlns:r="http://schemas.openxmlformats.org/officeDocument/2006/relationships" name="Premises and Equipment - Deprec" sheetId="83" state="visible" r:id="rId83"/>
    <sheet xmlns:r="http://schemas.openxmlformats.org/officeDocument/2006/relationships" name="Leases (Details)" sheetId="84" state="visible" r:id="rId84"/>
    <sheet xmlns:r="http://schemas.openxmlformats.org/officeDocument/2006/relationships" name="Leases - Maturity Analysis (Det"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Deposits - Scheduled Maturities" sheetId="90" state="visible" r:id="rId90"/>
    <sheet xmlns:r="http://schemas.openxmlformats.org/officeDocument/2006/relationships" name="Deposits - Time Deposits (Detai" sheetId="91" state="visible" r:id="rId91"/>
    <sheet xmlns:r="http://schemas.openxmlformats.org/officeDocument/2006/relationships" name="Deposits - Additional Informati" sheetId="92" state="visible" r:id="rId92"/>
    <sheet xmlns:r="http://schemas.openxmlformats.org/officeDocument/2006/relationships" name="Borrowing Arrangements - Federa" sheetId="93" state="visible" r:id="rId93"/>
    <sheet xmlns:r="http://schemas.openxmlformats.org/officeDocument/2006/relationships" name="Borrowing Arrangements - Fede_2" sheetId="94" state="visible" r:id="rId94"/>
    <sheet xmlns:r="http://schemas.openxmlformats.org/officeDocument/2006/relationships" name="Borrowing Arrangements - Availa" sheetId="95" state="visible" r:id="rId95"/>
    <sheet xmlns:r="http://schemas.openxmlformats.org/officeDocument/2006/relationships" name="Borrowing Arrangements - Line o" sheetId="96" state="visible" r:id="rId96"/>
    <sheet xmlns:r="http://schemas.openxmlformats.org/officeDocument/2006/relationships" name="Borrowing Arrangements - Securi" sheetId="97" state="visible" r:id="rId97"/>
    <sheet xmlns:r="http://schemas.openxmlformats.org/officeDocument/2006/relationships" name="Borrowing Arrangements - Subord" sheetId="98" state="visible" r:id="rId98"/>
    <sheet xmlns:r="http://schemas.openxmlformats.org/officeDocument/2006/relationships" name="Income Taxes - Income Tax (Bene" sheetId="99" state="visible" r:id="rId99"/>
    <sheet xmlns:r="http://schemas.openxmlformats.org/officeDocument/2006/relationships" name="Income Taxes - Effective Tax Ra" sheetId="100" state="visible" r:id="rId100"/>
    <sheet xmlns:r="http://schemas.openxmlformats.org/officeDocument/2006/relationships" name="Income Taxes - Deferred Tax Ass" sheetId="101" state="visible" r:id="rId101"/>
    <sheet xmlns:r="http://schemas.openxmlformats.org/officeDocument/2006/relationships" name="Income Taxes - Operating Loss C" sheetId="102" state="visible" r:id="rId102"/>
    <sheet xmlns:r="http://schemas.openxmlformats.org/officeDocument/2006/relationships" name="Income Taxes - Carry Amounts of" sheetId="103" state="visible" r:id="rId103"/>
    <sheet xmlns:r="http://schemas.openxmlformats.org/officeDocument/2006/relationships" name="Income Taxes - Future Commitmen" sheetId="104" state="visible" r:id="rId104"/>
    <sheet xmlns:r="http://schemas.openxmlformats.org/officeDocument/2006/relationships" name="Income Taxes - Components of Lo" sheetId="105" state="visible" r:id="rId105"/>
    <sheet xmlns:r="http://schemas.openxmlformats.org/officeDocument/2006/relationships" name="Equity Plan - General Disclosur" sheetId="106" state="visible" r:id="rId106"/>
    <sheet xmlns:r="http://schemas.openxmlformats.org/officeDocument/2006/relationships" name="Equity Plan - Stock Option Acti" sheetId="107" state="visible" r:id="rId107"/>
    <sheet xmlns:r="http://schemas.openxmlformats.org/officeDocument/2006/relationships" name="Equity Plan - Information Relat" sheetId="108" state="visible" r:id="rId108"/>
    <sheet xmlns:r="http://schemas.openxmlformats.org/officeDocument/2006/relationships" name="Equity Plan - Unrecognized Comp" sheetId="109" state="visible" r:id="rId109"/>
    <sheet xmlns:r="http://schemas.openxmlformats.org/officeDocument/2006/relationships" name="Equity Plan - Assumptions Used " sheetId="110" state="visible" r:id="rId110"/>
    <sheet xmlns:r="http://schemas.openxmlformats.org/officeDocument/2006/relationships" name="Equity Plan - Restricted Stock " sheetId="111" state="visible" r:id="rId111"/>
    <sheet xmlns:r="http://schemas.openxmlformats.org/officeDocument/2006/relationships" name="Equity Plan - Unrecognized Co_2" sheetId="112" state="visible" r:id="rId112"/>
    <sheet xmlns:r="http://schemas.openxmlformats.org/officeDocument/2006/relationships" name="Benefit Plans - 401(k) Savings " sheetId="113" state="visible" r:id="rId113"/>
    <sheet xmlns:r="http://schemas.openxmlformats.org/officeDocument/2006/relationships" name="Benefit Plans - Employee Stock " sheetId="114" state="visible" r:id="rId114"/>
    <sheet xmlns:r="http://schemas.openxmlformats.org/officeDocument/2006/relationships" name="Benefit Plans - Deferred Compen" sheetId="115" state="visible" r:id="rId115"/>
    <sheet xmlns:r="http://schemas.openxmlformats.org/officeDocument/2006/relationships" name="Benefit Plans - Defined Benefit" sheetId="116" state="visible" r:id="rId116"/>
    <sheet xmlns:r="http://schemas.openxmlformats.org/officeDocument/2006/relationships" name="Benefit Plans - Defined Benef_2" sheetId="117" state="visible" r:id="rId117"/>
    <sheet xmlns:r="http://schemas.openxmlformats.org/officeDocument/2006/relationships" name="Benefit Plans - Defined Benef_3" sheetId="118" state="visible" r:id="rId118"/>
    <sheet xmlns:r="http://schemas.openxmlformats.org/officeDocument/2006/relationships" name="Benefit Plans - Defined Benef_4" sheetId="119" state="visible" r:id="rId119"/>
    <sheet xmlns:r="http://schemas.openxmlformats.org/officeDocument/2006/relationships" name="Benefit Plans - Defined Benef_5" sheetId="120" state="visible" r:id="rId120"/>
    <sheet xmlns:r="http://schemas.openxmlformats.org/officeDocument/2006/relationships" name="Benefit Plans - Defined Benef_6" sheetId="121" state="visible" r:id="rId121"/>
    <sheet xmlns:r="http://schemas.openxmlformats.org/officeDocument/2006/relationships" name="Benefit Plans - Defined Benef_7" sheetId="122" state="visible" r:id="rId122"/>
    <sheet xmlns:r="http://schemas.openxmlformats.org/officeDocument/2006/relationships" name="Benefit Plans - Defined Benef_8" sheetId="123" state="visible" r:id="rId123"/>
    <sheet xmlns:r="http://schemas.openxmlformats.org/officeDocument/2006/relationships" name="Fair Value - Financial Assets a" sheetId="124" state="visible" r:id="rId124"/>
    <sheet xmlns:r="http://schemas.openxmlformats.org/officeDocument/2006/relationships" name="Fair Value - Impaired Loans Hel" sheetId="125" state="visible" r:id="rId125"/>
    <sheet xmlns:r="http://schemas.openxmlformats.org/officeDocument/2006/relationships" name="Fair Value - Carrying Amounts a" sheetId="126" state="visible" r:id="rId126"/>
    <sheet xmlns:r="http://schemas.openxmlformats.org/officeDocument/2006/relationships" name="Commitments and Loss Continge_3" sheetId="127" state="visible" r:id="rId127"/>
    <sheet xmlns:r="http://schemas.openxmlformats.org/officeDocument/2006/relationships" name="Earnings Per Share (Details)" sheetId="128" state="visible" r:id="rId128"/>
    <sheet xmlns:r="http://schemas.openxmlformats.org/officeDocument/2006/relationships" name="Capital Requirements - General " sheetId="129" state="visible" r:id="rId129"/>
    <sheet xmlns:r="http://schemas.openxmlformats.org/officeDocument/2006/relationships" name="Capital Requirements - Tabular " sheetId="130" state="visible" r:id="rId130"/>
    <sheet xmlns:r="http://schemas.openxmlformats.org/officeDocument/2006/relationships" name="Capital Requirements - Dividend" sheetId="131" state="visible" r:id="rId131"/>
    <sheet xmlns:r="http://schemas.openxmlformats.org/officeDocument/2006/relationships" name="Revenue Recognition (Details)" sheetId="132" state="visible" r:id="rId132"/>
    <sheet xmlns:r="http://schemas.openxmlformats.org/officeDocument/2006/relationships" name="Noninterest Expense (Details)" sheetId="133" state="visible" r:id="rId133"/>
    <sheet xmlns:r="http://schemas.openxmlformats.org/officeDocument/2006/relationships" name="Business Segment Information - " sheetId="134" state="visible" r:id="rId134"/>
    <sheet xmlns:r="http://schemas.openxmlformats.org/officeDocument/2006/relationships" name="Business Segment Information _2" sheetId="135" state="visible" r:id="rId135"/>
    <sheet xmlns:r="http://schemas.openxmlformats.org/officeDocument/2006/relationships" name="Parent Company only Condensed_3" sheetId="136" state="visible" r:id="rId136"/>
    <sheet xmlns:r="http://schemas.openxmlformats.org/officeDocument/2006/relationships" name="Parent Company only Condensed_4" sheetId="137" state="visible" r:id="rId137"/>
    <sheet xmlns:r="http://schemas.openxmlformats.org/officeDocument/2006/relationships" name="Parent Company only Condensed_5" sheetId="138" state="visible" r:id="rId138"/>
    <sheet xmlns:r="http://schemas.openxmlformats.org/officeDocument/2006/relationships" name="Subsequent Events (Details)" sheetId="139" state="visible" r:id="rId139"/>
    <sheet xmlns:r="http://schemas.openxmlformats.org/officeDocument/2006/relationships" name="Pay vs Performance Disclosure" sheetId="140" state="visible" r:id="rId140"/>
    <sheet xmlns:r="http://schemas.openxmlformats.org/officeDocument/2006/relationships" name="Insider Trading Arrangements" sheetId="141" state="visible" r:id="rId14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0-23877</t>
        </is>
      </c>
      <c r="C7" s="4" t="inlineStr">
        <is>
          <t xml:space="preserve"> </t>
        </is>
      </c>
      <c r="D7" s="4" t="inlineStr">
        <is>
          <t xml:space="preserve"> </t>
        </is>
      </c>
    </row>
    <row r="8">
      <c r="A8" s="4" t="inlineStr">
        <is>
          <t>Entity Registrant Name</t>
        </is>
      </c>
      <c r="B8" s="4" t="inlineStr">
        <is>
          <t>HERITAGE COMMERCE CORP</t>
        </is>
      </c>
      <c r="C8" s="4" t="inlineStr">
        <is>
          <t xml:space="preserve"> </t>
        </is>
      </c>
      <c r="D8" s="4" t="inlineStr">
        <is>
          <t xml:space="preserve"> </t>
        </is>
      </c>
    </row>
    <row r="9">
      <c r="A9" s="4" t="inlineStr">
        <is>
          <t>Entity Incorporation, State or Country Code</t>
        </is>
      </c>
      <c r="B9" s="4" t="inlineStr">
        <is>
          <t>CA</t>
        </is>
      </c>
      <c r="C9" s="4" t="inlineStr">
        <is>
          <t xml:space="preserve"> </t>
        </is>
      </c>
      <c r="D9" s="4" t="inlineStr">
        <is>
          <t xml:space="preserve"> </t>
        </is>
      </c>
    </row>
    <row r="10">
      <c r="A10" s="4" t="inlineStr">
        <is>
          <t>Entity Tax Identification Number</t>
        </is>
      </c>
      <c r="B10" s="4" t="inlineStr">
        <is>
          <t>77-0469558</t>
        </is>
      </c>
      <c r="C10" s="4" t="inlineStr">
        <is>
          <t xml:space="preserve"> </t>
        </is>
      </c>
      <c r="D10" s="4" t="inlineStr">
        <is>
          <t xml:space="preserve"> </t>
        </is>
      </c>
    </row>
    <row r="11">
      <c r="A11" s="4" t="inlineStr">
        <is>
          <t>Entity Address, Address Line One</t>
        </is>
      </c>
      <c r="B11" s="4" t="inlineStr">
        <is>
          <t>224 Airport Parkway</t>
        </is>
      </c>
      <c r="C11" s="4" t="inlineStr">
        <is>
          <t xml:space="preserve"> </t>
        </is>
      </c>
      <c r="D11" s="4" t="inlineStr">
        <is>
          <t xml:space="preserve"> </t>
        </is>
      </c>
    </row>
    <row r="12">
      <c r="A12" s="4" t="inlineStr">
        <is>
          <t>Entity Address, City or Town</t>
        </is>
      </c>
      <c r="B12" s="4" t="inlineStr">
        <is>
          <t>San Jose</t>
        </is>
      </c>
      <c r="C12" s="4" t="inlineStr">
        <is>
          <t xml:space="preserve"> </t>
        </is>
      </c>
      <c r="D12" s="4" t="inlineStr">
        <is>
          <t xml:space="preserve"> </t>
        </is>
      </c>
    </row>
    <row r="13">
      <c r="A13" s="4" t="inlineStr">
        <is>
          <t>Entity Address, State or Province</t>
        </is>
      </c>
      <c r="B13" s="4" t="inlineStr">
        <is>
          <t>CA</t>
        </is>
      </c>
      <c r="C13" s="4" t="inlineStr">
        <is>
          <t xml:space="preserve"> </t>
        </is>
      </c>
      <c r="D13" s="4" t="inlineStr">
        <is>
          <t xml:space="preserve"> </t>
        </is>
      </c>
    </row>
    <row r="14">
      <c r="A14" s="4" t="inlineStr">
        <is>
          <t>Entity Address, Postal Zip Code</t>
        </is>
      </c>
      <c r="B14" s="4" t="inlineStr">
        <is>
          <t>95110</t>
        </is>
      </c>
      <c r="C14" s="4" t="inlineStr">
        <is>
          <t xml:space="preserve"> </t>
        </is>
      </c>
      <c r="D14" s="4" t="inlineStr">
        <is>
          <t xml:space="preserve"> </t>
        </is>
      </c>
    </row>
    <row r="15">
      <c r="A15" s="4" t="inlineStr">
        <is>
          <t>City Area Code</t>
        </is>
      </c>
      <c r="B15" s="4" t="inlineStr">
        <is>
          <t>408</t>
        </is>
      </c>
      <c r="C15" s="4" t="inlineStr">
        <is>
          <t xml:space="preserve"> </t>
        </is>
      </c>
      <c r="D15" s="4" t="inlineStr">
        <is>
          <t xml:space="preserve"> </t>
        </is>
      </c>
    </row>
    <row r="16">
      <c r="A16" s="4" t="inlineStr">
        <is>
          <t>Local Phone Number</t>
        </is>
      </c>
      <c r="B16" s="4" t="inlineStr">
        <is>
          <t>947-6900</t>
        </is>
      </c>
      <c r="C16" s="4" t="inlineStr">
        <is>
          <t xml:space="preserve"> </t>
        </is>
      </c>
      <c r="D16" s="4" t="inlineStr">
        <is>
          <t xml:space="preserve"> </t>
        </is>
      </c>
    </row>
    <row r="17">
      <c r="A17" s="4" t="inlineStr">
        <is>
          <t>Title of 12(b) Security</t>
        </is>
      </c>
      <c r="B17" s="4" t="inlineStr">
        <is>
          <t>Common Stock, No Par Value</t>
        </is>
      </c>
      <c r="C17" s="4" t="inlineStr">
        <is>
          <t xml:space="preserve"> </t>
        </is>
      </c>
      <c r="D17" s="4" t="inlineStr">
        <is>
          <t xml:space="preserve"> </t>
        </is>
      </c>
    </row>
    <row r="18">
      <c r="A18" s="4" t="inlineStr">
        <is>
          <t>Trading Symbol</t>
        </is>
      </c>
      <c r="B18" s="4" t="inlineStr">
        <is>
          <t>HTBK</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61169473</v>
      </c>
      <c r="D26" s="4" t="inlineStr">
        <is>
          <t xml:space="preserve"> </t>
        </is>
      </c>
    </row>
    <row r="27">
      <c r="A27" s="4" t="inlineStr">
        <is>
          <t>Entity Central Index Key</t>
        </is>
      </c>
      <c r="B27" s="4" t="inlineStr">
        <is>
          <t>0001053352</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3</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400.2</v>
      </c>
    </row>
    <row r="37">
      <c r="A37" s="4" t="inlineStr">
        <is>
          <t>Auditor Name</t>
        </is>
      </c>
      <c r="B37" s="4" t="inlineStr">
        <is>
          <t>Crowe LLP</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Location</t>
        </is>
      </c>
      <c r="B39" s="4" t="inlineStr">
        <is>
          <t>Oak Brook, Illinoi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AOCI)</t>
        </is>
      </c>
      <c r="B1" s="2" t="inlineStr">
        <is>
          <t>12 Months Ended</t>
        </is>
      </c>
    </row>
    <row r="2">
      <c r="B2" s="2" t="inlineStr">
        <is>
          <t>Dec. 31, 2023</t>
        </is>
      </c>
    </row>
    <row r="3">
      <c r="A3" s="3" t="inlineStr">
        <is>
          <t>Accumulated Other Comprehensive Income (Loss) ("AOCI")</t>
        </is>
      </c>
      <c r="B3" s="4" t="inlineStr">
        <is>
          <t xml:space="preserve"> </t>
        </is>
      </c>
    </row>
    <row r="4">
      <c r="A4" s="4" t="inlineStr">
        <is>
          <t>Accumulated Other Comprehensive Income (Loss) ("AOCI")</t>
        </is>
      </c>
      <c r="B4" s="4" t="inlineStr">
        <is>
          <t>2) Accumulated Other Comprehensive Income (“AOCI”) The following table reflects the changes in AOCI by component for the periods indicated: ​ ​ ​ ​ ​ ​ ​ ​ ​ ​ ​ ​ ​ Year Ended December 31, 2023 and 2022 ​ ​ Unrealized ​ ​ ​ ​ ​ ​ Gains/(Losses) on ​ ​ ​ ​ ​ ​ Available- ​ Defined ​ ​ ​ ​ for-Sale ​ Benefit ​ ​ ​ ​ Securities ​ Pension ​ ​ ​ ​ and I/O ​ Plan ​ ​ ​ ​ Strips ​ Items (1) ​ Total ​ ​ (Dollars in thousands) Beginning balance January 1, 2023, net of taxes ​ $ (11,394) ​ $ (5,462) ​ $ (16,856) Other comprehensive income (loss) before reclassification, ​ ​ ​ ​ ​ ​ ​ ​ ​ net of taxes ​ 4,365 ​ ​ (141) ​ ​ 4,224 Amounts reclassified from other comprehensive income (loss), ​ ​ ​ ​ ​ ​ ​ ​ ​ net of taxes ​ — ​ ​ (98) ​ ​ (98) Net current period other comprehensive income (loss), ​ ​ ​ ​ ​ ​ ​ ​ ​ net of taxes ​ 4,365 ​ (239) ​ 4,126 ​ ​ ​ ​ ​ ​ ​ ​ ​ ​ Ending balance December 31, 2023, net of taxes ​ $ (7,029) ​ $ (5,701) ​ $ (12,730) ​ ​ ​ ​ ​ ​ ​ ​ ​ ​ Beginning balance January 1, 2022, net of taxes ​ $ 2,153 ​ $ (13,149) ​ $ (10,996) Other comprehensive income (loss) before reclassification, ​ ​ ​ ​ ​ ​ ​ ​ ​ net of taxes ​ (13,547) ​ 7,395 ​ (6,152) Amounts reclassified from other comprehensive income (loss), ​ ​ ​ ​ ​ ​ ​ ​ ​ net of taxes ​ — ​ 292 ​ 292 Net current period other comprehensive income (loss), ​ ​ ​ ​ ​ ​ ​ ​ ​ net of taxes ​ (13,547) ​ 7,687 ​ (5,860) ​ ​ ​ ​ ​ ​ ​ ​ ​ ​ Ending balance December 31, 2022, net of taxes ​ $ (11,394) ​ $ (5,462) ​ $ (16,856) (1) This AOCI component is included in the computation of net periodic benefit cost (see Note 13—Benefit Plans) and includes split-dollar life insurance benefit plan. ​ ​ ​ ​ ​ ​ ​ ​ ​ ​ ​ ​ ​ ​ ​ Amounts Reclassified from ​ ​ ​ ​ AOCI ​ ​ ​ ​ Year Ended ​ ​ ​ ​ ​ December 31, ​ Affected Line Item Where Details About AOCI Components 2023 2022 2021 Net Income is Presented ​ ​ (Dollars in thousands) ​ ​ Amortization of unrealized gain on securities ​ ​ ​ ​ ​ ​ ​ ​ ​ ​ ​ ​ available-for-sale that were reclassified to securities ​ ​ ​ ​ ​ ​ ​ ​ ​ ​ ​ ​ held-to-maturity ​ $ — ​ $ — ​ $ 371 Interest income on taxable securities ​ ​ ​ — ​ — ​ (110) Income tax expense ​ ​ ​ — ​ — ​ 261 Net of tax ​ Amortization of defined benefit pension plan items (1) ​ ​ ​ ​ ​ ​ ​ ​ ​ ​ ​ ​ Prior transition obligation and actuarial losses (2) ​ ​ 191 ​ ​ 41 ​ 4 ​ ​ ​ Prior service cost and actuarial losses (3) ​ (53) ​ (455) ​ (643) ​ ​ ​ ​ ​ 138 ​ (414) ​ (639) Other noninterest expense ​ ​ ​ (40) ​ 122 ​ 189 Income tax benefit ​ ​ ​ 98 ​ (292) ​ (450) Net of tax ​ Total reclassification from AOCI for the period ​ $ 98 ​ $ (292) ​ $ (189) ​ ​ ​ (1) This AOCI component is included in the computation of net periodic benefit cost (see Note 13 — Benefit Plans (2) This is related to the split dollar life insurance benefit plan. (3) This is related to the supplemental executive retirement pl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3</t>
        </is>
      </c>
      <c r="C2" s="2" t="inlineStr">
        <is>
          <t>Dec. 31, 2022</t>
        </is>
      </c>
      <c r="D2" s="2" t="inlineStr">
        <is>
          <t>Dec. 31, 2021</t>
        </is>
      </c>
    </row>
    <row r="3">
      <c r="A3" s="3" t="inlineStr">
        <is>
          <t>Effective tax rate differs from the federal statutory rate</t>
        </is>
      </c>
      <c r="B3" s="4" t="inlineStr">
        <is>
          <t xml:space="preserve"> </t>
        </is>
      </c>
      <c r="C3" s="4" t="inlineStr">
        <is>
          <t xml:space="preserve"> </t>
        </is>
      </c>
      <c r="D3" s="4" t="inlineStr">
        <is>
          <t xml:space="preserve"> </t>
        </is>
      </c>
    </row>
    <row r="4">
      <c r="A4" s="4" t="inlineStr">
        <is>
          <t>Statutory Federal income tax rate (as a percent)</t>
        </is>
      </c>
      <c r="B4" s="9" t="n">
        <v>0.21</v>
      </c>
      <c r="C4" s="9" t="n">
        <v>0.21</v>
      </c>
      <c r="D4" s="9" t="n">
        <v>0.21</v>
      </c>
    </row>
    <row r="5">
      <c r="A5" s="4" t="inlineStr">
        <is>
          <t>State income taxes, net of federal tax benefit (as a percent)</t>
        </is>
      </c>
      <c r="B5" s="10" t="n">
        <v>0.083</v>
      </c>
      <c r="C5" s="10" t="n">
        <v>0.08400000000000001</v>
      </c>
      <c r="D5" s="10" t="n">
        <v>0.081</v>
      </c>
    </row>
    <row r="6">
      <c r="A6" s="4" t="inlineStr">
        <is>
          <t>Stock option/restricted stock windfall tax benefit (as a percent)</t>
        </is>
      </c>
      <c r="B6" s="10" t="n">
        <v>0.001</v>
      </c>
      <c r="C6" s="4" t="inlineStr">
        <is>
          <t>(0.10%)</t>
        </is>
      </c>
      <c r="D6" s="4" t="inlineStr">
        <is>
          <t>(0.20%)</t>
        </is>
      </c>
    </row>
    <row r="7">
      <c r="A7" s="4" t="inlineStr">
        <is>
          <t>Increase in cash surrender value of life insurance (as a percent)</t>
        </is>
      </c>
      <c r="B7" s="4" t="inlineStr">
        <is>
          <t>(0.50%)</t>
        </is>
      </c>
      <c r="C7" s="4" t="inlineStr">
        <is>
          <t>(0.40%)</t>
        </is>
      </c>
      <c r="D7" s="4" t="inlineStr">
        <is>
          <t>(0.60%)</t>
        </is>
      </c>
    </row>
    <row r="8">
      <c r="A8" s="4" t="inlineStr">
        <is>
          <t>Low income housing credits, net of investment losses (as a percent)</t>
        </is>
      </c>
      <c r="B8" s="4" t="inlineStr">
        <is>
          <t>(0.20%)</t>
        </is>
      </c>
      <c r="C8" s="4" t="inlineStr">
        <is>
          <t>(0.20%)</t>
        </is>
      </c>
      <c r="D8" s="4" t="inlineStr">
        <is>
          <t>(0.30%)</t>
        </is>
      </c>
    </row>
    <row r="9">
      <c r="A9" s="4" t="inlineStr">
        <is>
          <t>Non-taxable interest income (as a percent)</t>
        </is>
      </c>
      <c r="B9" s="4" t="inlineStr">
        <is>
          <t>(0.20%)</t>
        </is>
      </c>
      <c r="C9" s="4" t="inlineStr">
        <is>
          <t>(0.20%)</t>
        </is>
      </c>
      <c r="D9" s="4" t="inlineStr">
        <is>
          <t>(0.50%)</t>
        </is>
      </c>
    </row>
    <row r="10">
      <c r="A10" s="4" t="inlineStr">
        <is>
          <t>Split dollar term insurance (as a percent)</t>
        </is>
      </c>
      <c r="B10" s="9" t="n">
        <v>0</v>
      </c>
      <c r="C10" s="9" t="n">
        <v>0</v>
      </c>
      <c r="D10" s="10" t="n">
        <v>0.001</v>
      </c>
    </row>
    <row r="11">
      <c r="A11" s="4" t="inlineStr">
        <is>
          <t>ISO stock exercise (as a percent)</t>
        </is>
      </c>
      <c r="B11" s="9" t="n">
        <v>0</v>
      </c>
      <c r="C11" s="9" t="n">
        <v>0</v>
      </c>
      <c r="D11" s="4" t="inlineStr">
        <is>
          <t>(0.10%)</t>
        </is>
      </c>
    </row>
    <row r="12">
      <c r="A12" s="4" t="inlineStr">
        <is>
          <t>Other, net (as a percent)</t>
        </is>
      </c>
      <c r="B12" s="10" t="n">
        <v>0.002</v>
      </c>
      <c r="C12" s="9" t="n">
        <v>0.01</v>
      </c>
      <c r="D12" s="10" t="n">
        <v>0.001</v>
      </c>
    </row>
    <row r="13">
      <c r="A13" s="4" t="inlineStr">
        <is>
          <t>Effective tax rate (as a percent)</t>
        </is>
      </c>
      <c r="B13" s="10" t="n">
        <v>0.287</v>
      </c>
      <c r="C13" s="10" t="n">
        <v>0.295</v>
      </c>
      <c r="D13" s="10" t="n">
        <v>0.2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on loans</t>
        </is>
      </c>
      <c r="B3" s="7" t="n">
        <v>14087000</v>
      </c>
      <c r="C3" s="7" t="n">
        <v>14171000</v>
      </c>
    </row>
    <row r="4">
      <c r="A4" s="4" t="inlineStr">
        <is>
          <t>Lease accounting</t>
        </is>
      </c>
      <c r="B4" s="5" t="n">
        <v>9304000</v>
      </c>
      <c r="C4" s="5" t="n">
        <v>9703000</v>
      </c>
    </row>
    <row r="5">
      <c r="A5" s="4" t="inlineStr">
        <is>
          <t>Defined postretirement benefit obligation</t>
        </is>
      </c>
      <c r="B5" s="5" t="n">
        <v>7778000</v>
      </c>
      <c r="C5" s="5" t="n">
        <v>7585000</v>
      </c>
    </row>
    <row r="6">
      <c r="A6" s="4" t="inlineStr">
        <is>
          <t>Accrued expenses</t>
        </is>
      </c>
      <c r="B6" s="5" t="n">
        <v>3150000</v>
      </c>
      <c r="C6" s="5" t="n">
        <v>3440000</v>
      </c>
    </row>
    <row r="7">
      <c r="A7" s="4" t="inlineStr">
        <is>
          <t>Securities available-for-sale</t>
        </is>
      </c>
      <c r="B7" s="5" t="n">
        <v>2897000</v>
      </c>
      <c r="C7" s="5" t="n">
        <v>4690000</v>
      </c>
    </row>
    <row r="8">
      <c r="A8" s="4" t="inlineStr">
        <is>
          <t>State income taxes</t>
        </is>
      </c>
      <c r="B8" s="5" t="n">
        <v>1874000</v>
      </c>
      <c r="C8" s="5" t="n">
        <v>1924000</v>
      </c>
    </row>
    <row r="9">
      <c r="A9" s="4" t="inlineStr">
        <is>
          <t>Stock compensation</t>
        </is>
      </c>
      <c r="B9" s="5" t="n">
        <v>1501000</v>
      </c>
      <c r="C9" s="5" t="n">
        <v>1363000</v>
      </c>
    </row>
    <row r="10">
      <c r="A10" s="4" t="inlineStr">
        <is>
          <t>Federal net operating loss carryforwards</t>
        </is>
      </c>
      <c r="B10" s="5" t="n">
        <v>1403000</v>
      </c>
      <c r="C10" s="5" t="n">
        <v>1719000</v>
      </c>
    </row>
    <row r="11">
      <c r="A11" s="4" t="inlineStr">
        <is>
          <t>Premises and equipment</t>
        </is>
      </c>
      <c r="B11" s="5" t="n">
        <v>1375000</v>
      </c>
      <c r="C11" s="5" t="n">
        <v>1677000</v>
      </c>
    </row>
    <row r="12">
      <c r="A12" s="4" t="inlineStr">
        <is>
          <t>California net operating loss carryforwards</t>
        </is>
      </c>
      <c r="B12" s="5" t="n">
        <v>986000</v>
      </c>
      <c r="C12" s="5" t="n">
        <v>1106000</v>
      </c>
    </row>
    <row r="13">
      <c r="A13" s="4" t="inlineStr">
        <is>
          <t>Nonaccrual interest</t>
        </is>
      </c>
      <c r="B13" s="5" t="n">
        <v>135000</v>
      </c>
      <c r="C13" s="5" t="n">
        <v>174000</v>
      </c>
    </row>
    <row r="14">
      <c r="A14" s="4" t="inlineStr">
        <is>
          <t>Split-dollar life insurance benefit plan</t>
        </is>
      </c>
      <c r="B14" s="5" t="n">
        <v>71000</v>
      </c>
      <c r="C14" s="5" t="n">
        <v>49000</v>
      </c>
    </row>
    <row r="15">
      <c r="A15" s="4" t="inlineStr">
        <is>
          <t>Other</t>
        </is>
      </c>
      <c r="B15" s="5" t="n">
        <v>323000</v>
      </c>
      <c r="C15" s="5" t="n">
        <v>201000</v>
      </c>
    </row>
    <row r="16">
      <c r="A16" s="4" t="inlineStr">
        <is>
          <t>Total deferred tax assets</t>
        </is>
      </c>
      <c r="B16" s="5" t="n">
        <v>44884000</v>
      </c>
      <c r="C16" s="5" t="n">
        <v>47802000</v>
      </c>
    </row>
    <row r="17">
      <c r="A17" s="3" t="inlineStr">
        <is>
          <t>Deferred tax liabilities:</t>
        </is>
      </c>
      <c r="B17" s="4" t="inlineStr">
        <is>
          <t xml:space="preserve"> </t>
        </is>
      </c>
      <c r="C17" s="4" t="inlineStr">
        <is>
          <t xml:space="preserve"> </t>
        </is>
      </c>
    </row>
    <row r="18">
      <c r="A18" s="4" t="inlineStr">
        <is>
          <t>Lease accounting</t>
        </is>
      </c>
      <c r="B18" s="5" t="n">
        <v>-9304000</v>
      </c>
      <c r="C18" s="5" t="n">
        <v>-9703000</v>
      </c>
    </row>
    <row r="19">
      <c r="A19" s="4" t="inlineStr">
        <is>
          <t>Loan fees</t>
        </is>
      </c>
      <c r="B19" s="5" t="n">
        <v>-2315000</v>
      </c>
      <c r="C19" s="5" t="n">
        <v>-2304000</v>
      </c>
    </row>
    <row r="20">
      <c r="A20" s="4" t="inlineStr">
        <is>
          <t>Intangible liabilities</t>
        </is>
      </c>
      <c r="B20" s="5" t="n">
        <v>-1639000</v>
      </c>
      <c r="C20" s="5" t="n">
        <v>-1940000</v>
      </c>
    </row>
    <row r="21">
      <c r="A21" s="4" t="inlineStr">
        <is>
          <t>Prepaid expenses</t>
        </is>
      </c>
      <c r="B21" s="5" t="n">
        <v>-1473000</v>
      </c>
      <c r="C21" s="5" t="n">
        <v>-1304000</v>
      </c>
    </row>
    <row r="22">
      <c r="A22" s="4" t="inlineStr">
        <is>
          <t>FHLB stock</t>
        </is>
      </c>
      <c r="B22" s="5" t="n">
        <v>-156000</v>
      </c>
      <c r="C22" s="5" t="n">
        <v>-156000</v>
      </c>
    </row>
    <row r="23">
      <c r="A23" s="4" t="inlineStr">
        <is>
          <t>I/O strips</t>
        </is>
      </c>
      <c r="B23" s="5" t="n">
        <v>-30000</v>
      </c>
      <c r="C23" s="5" t="n">
        <v>-40000</v>
      </c>
    </row>
    <row r="24">
      <c r="A24" s="4" t="inlineStr">
        <is>
          <t>Other</t>
        </is>
      </c>
      <c r="B24" s="5" t="n">
        <v>-202000</v>
      </c>
      <c r="C24" s="5" t="n">
        <v>-179000</v>
      </c>
    </row>
    <row r="25">
      <c r="A25" s="4" t="inlineStr">
        <is>
          <t>Total deferred tax liabilities</t>
        </is>
      </c>
      <c r="B25" s="5" t="n">
        <v>-15119000</v>
      </c>
      <c r="C25" s="5" t="n">
        <v>-15626000</v>
      </c>
    </row>
    <row r="26">
      <c r="A26" s="4" t="inlineStr">
        <is>
          <t>Net deferred tax assets</t>
        </is>
      </c>
      <c r="B26" s="7" t="n">
        <v>29765000</v>
      </c>
      <c r="C26" s="7" t="n">
        <v>32176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Operating Loss Carryforward (Details) - USD ($)</t>
        </is>
      </c>
      <c r="B1" s="2" t="inlineStr">
        <is>
          <t>Dec. 31, 2023</t>
        </is>
      </c>
      <c r="C1" s="2" t="inlineStr">
        <is>
          <t>Dec. 31, 2022</t>
        </is>
      </c>
    </row>
    <row r="2">
      <c r="A2" s="3" t="inlineStr">
        <is>
          <t>Operating Loss Carryforward</t>
        </is>
      </c>
      <c r="B2" s="4" t="inlineStr">
        <is>
          <t xml:space="preserve"> </t>
        </is>
      </c>
      <c r="C2" s="4" t="inlineStr">
        <is>
          <t xml:space="preserve"> </t>
        </is>
      </c>
    </row>
    <row r="3">
      <c r="A3" s="4" t="inlineStr">
        <is>
          <t>Net deferred tax assets</t>
        </is>
      </c>
      <c r="B3" s="7" t="n">
        <v>29765000</v>
      </c>
      <c r="C3" s="7" t="n">
        <v>32176000</v>
      </c>
    </row>
    <row r="4">
      <c r="A4" s="4" t="inlineStr">
        <is>
          <t>Federal | IRS</t>
        </is>
      </c>
      <c r="B4" s="4" t="inlineStr">
        <is>
          <t xml:space="preserve"> </t>
        </is>
      </c>
      <c r="C4" s="4" t="inlineStr">
        <is>
          <t xml:space="preserve"> </t>
        </is>
      </c>
    </row>
    <row r="5">
      <c r="A5" s="3" t="inlineStr">
        <is>
          <t>Operating Loss Carryforward</t>
        </is>
      </c>
      <c r="B5" s="4" t="inlineStr">
        <is>
          <t xml:space="preserve"> </t>
        </is>
      </c>
      <c r="C5" s="4" t="inlineStr">
        <is>
          <t xml:space="preserve"> </t>
        </is>
      </c>
    </row>
    <row r="6">
      <c r="A6" s="4" t="inlineStr">
        <is>
          <t>Net operating loss carryforward</t>
        </is>
      </c>
      <c r="B6" s="5" t="n">
        <v>6682000</v>
      </c>
      <c r="C6" s="4" t="inlineStr">
        <is>
          <t xml:space="preserve"> </t>
        </is>
      </c>
    </row>
    <row r="7">
      <c r="A7" s="4" t="inlineStr">
        <is>
          <t>State | California</t>
        </is>
      </c>
      <c r="B7" s="4" t="inlineStr">
        <is>
          <t xml:space="preserve"> </t>
        </is>
      </c>
      <c r="C7" s="4" t="inlineStr">
        <is>
          <t xml:space="preserve"> </t>
        </is>
      </c>
    </row>
    <row r="8">
      <c r="A8" s="3" t="inlineStr">
        <is>
          <t>Operating Loss Carryforward</t>
        </is>
      </c>
      <c r="B8" s="4" t="inlineStr">
        <is>
          <t xml:space="preserve"> </t>
        </is>
      </c>
      <c r="C8" s="4" t="inlineStr">
        <is>
          <t xml:space="preserve"> </t>
        </is>
      </c>
    </row>
    <row r="9">
      <c r="A9" s="4" t="inlineStr">
        <is>
          <t>Net operating loss carryforward</t>
        </is>
      </c>
      <c r="B9" s="7" t="n">
        <v>11505000</v>
      </c>
      <c r="C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 Amounts of the Low Income Housing Investment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Low income housing investments</t>
        </is>
      </c>
      <c r="B3" s="7" t="n">
        <v>2794</v>
      </c>
      <c r="C3" s="7" t="n">
        <v>3537</v>
      </c>
    </row>
    <row r="4">
      <c r="A4" s="4" t="inlineStr">
        <is>
          <t>Future commitments</t>
        </is>
      </c>
      <c r="B4" s="7" t="n">
        <v>494</v>
      </c>
      <c r="C4" s="7" t="n">
        <v>5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Future Commitments of the Low Income Housing Investments (Details) - Low income housing investments</t>
        </is>
      </c>
      <c r="B1" s="2" t="inlineStr">
        <is>
          <t>Dec. 31, 2023 USD ($)</t>
        </is>
      </c>
    </row>
    <row r="2">
      <c r="A2" s="3" t="inlineStr">
        <is>
          <t>Future Commitments</t>
        </is>
      </c>
      <c r="B2" s="4" t="inlineStr">
        <is>
          <t xml:space="preserve"> </t>
        </is>
      </c>
    </row>
    <row r="3">
      <c r="A3" s="4" t="inlineStr">
        <is>
          <t>2024</t>
        </is>
      </c>
      <c r="B3" s="7" t="n">
        <v>14000</v>
      </c>
    </row>
    <row r="4">
      <c r="A4" s="4" t="inlineStr">
        <is>
          <t>2025 through 2026</t>
        </is>
      </c>
      <c r="B4" s="7" t="n">
        <v>48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Components of Low Income Housing Investment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Low income housing tax credits</t>
        </is>
      </c>
      <c r="B4" s="7" t="n">
        <v>720000</v>
      </c>
      <c r="C4" s="7" t="n">
        <v>839000</v>
      </c>
    </row>
    <row r="5">
      <c r="A5" s="4" t="inlineStr">
        <is>
          <t>Low income housing investment expense</t>
        </is>
      </c>
      <c r="B5" s="7" t="n">
        <v>743000</v>
      </c>
      <c r="C5" s="7" t="n">
        <v>842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 width="13" customWidth="1" min="5" max="5"/>
  </cols>
  <sheetData>
    <row r="1">
      <c r="A1" s="1" t="inlineStr">
        <is>
          <t>Equity Plan - General Disclosures (Details) - shares</t>
        </is>
      </c>
      <c r="B1" s="2" t="inlineStr">
        <is>
          <t>12 Months Ended</t>
        </is>
      </c>
    </row>
    <row r="2">
      <c r="B2" s="2" t="inlineStr">
        <is>
          <t>Dec. 31, 2023</t>
        </is>
      </c>
      <c r="C2" s="2" t="inlineStr">
        <is>
          <t>May 25, 2023</t>
        </is>
      </c>
      <c r="D2" s="2" t="inlineStr">
        <is>
          <t>May 21, 2020</t>
        </is>
      </c>
      <c r="E2" s="2" t="inlineStr">
        <is>
          <t>May 20, 2020</t>
        </is>
      </c>
    </row>
    <row r="3">
      <c r="A3" s="3" t="inlineStr">
        <is>
          <t>Equity Plan</t>
        </is>
      </c>
      <c r="B3" s="4" t="inlineStr">
        <is>
          <t xml:space="preserve"> </t>
        </is>
      </c>
      <c r="C3" s="4" t="inlineStr">
        <is>
          <t xml:space="preserve"> </t>
        </is>
      </c>
      <c r="D3" s="4" t="inlineStr">
        <is>
          <t xml:space="preserve"> </t>
        </is>
      </c>
      <c r="E3" s="4" t="inlineStr">
        <is>
          <t xml:space="preserve"> </t>
        </is>
      </c>
    </row>
    <row r="4">
      <c r="A4" s="4" t="inlineStr">
        <is>
          <t>Number of shares available for future grants</t>
        </is>
      </c>
      <c r="B4" s="5" t="n">
        <v>1393531</v>
      </c>
      <c r="C4" s="4" t="inlineStr">
        <is>
          <t xml:space="preserve"> </t>
        </is>
      </c>
      <c r="D4" s="4" t="inlineStr">
        <is>
          <t xml:space="preserve"> </t>
        </is>
      </c>
      <c r="E4" s="4" t="inlineStr">
        <is>
          <t xml:space="preserve"> </t>
        </is>
      </c>
    </row>
    <row r="5">
      <c r="A5" s="4" t="inlineStr">
        <is>
          <t>2013 Plan</t>
        </is>
      </c>
      <c r="B5" s="4" t="inlineStr">
        <is>
          <t xml:space="preserve"> </t>
        </is>
      </c>
      <c r="C5" s="4" t="inlineStr">
        <is>
          <t xml:space="preserve"> </t>
        </is>
      </c>
      <c r="D5" s="4" t="inlineStr">
        <is>
          <t xml:space="preserve"> </t>
        </is>
      </c>
      <c r="E5" s="4" t="inlineStr">
        <is>
          <t xml:space="preserve"> </t>
        </is>
      </c>
    </row>
    <row r="6">
      <c r="A6" s="3" t="inlineStr">
        <is>
          <t>Equity Plan</t>
        </is>
      </c>
      <c r="B6" s="4" t="inlineStr">
        <is>
          <t xml:space="preserve"> </t>
        </is>
      </c>
      <c r="C6" s="4" t="inlineStr">
        <is>
          <t xml:space="preserve"> </t>
        </is>
      </c>
      <c r="D6" s="4" t="inlineStr">
        <is>
          <t xml:space="preserve"> </t>
        </is>
      </c>
      <c r="E6" s="4" t="inlineStr">
        <is>
          <t xml:space="preserve"> </t>
        </is>
      </c>
    </row>
    <row r="7">
      <c r="A7" s="4" t="inlineStr">
        <is>
          <t>Number of shares authorized for equity plan</t>
        </is>
      </c>
      <c r="B7" s="4" t="inlineStr">
        <is>
          <t xml:space="preserve"> </t>
        </is>
      </c>
      <c r="C7" s="4" t="inlineStr">
        <is>
          <t xml:space="preserve"> </t>
        </is>
      </c>
      <c r="D7" s="5" t="n">
        <v>5000000</v>
      </c>
      <c r="E7" s="5" t="n">
        <v>3000000</v>
      </c>
    </row>
    <row r="8">
      <c r="A8" s="4" t="inlineStr">
        <is>
          <t>2023 Plan</t>
        </is>
      </c>
      <c r="B8" s="4" t="inlineStr">
        <is>
          <t xml:space="preserve"> </t>
        </is>
      </c>
      <c r="C8" s="4" t="inlineStr">
        <is>
          <t xml:space="preserve"> </t>
        </is>
      </c>
      <c r="D8" s="4" t="inlineStr">
        <is>
          <t xml:space="preserve"> </t>
        </is>
      </c>
      <c r="E8" s="4" t="inlineStr">
        <is>
          <t xml:space="preserve"> </t>
        </is>
      </c>
    </row>
    <row r="9">
      <c r="A9" s="3" t="inlineStr">
        <is>
          <t>Equity Plan</t>
        </is>
      </c>
      <c r="B9" s="4" t="inlineStr">
        <is>
          <t xml:space="preserve"> </t>
        </is>
      </c>
      <c r="C9" s="4" t="inlineStr">
        <is>
          <t xml:space="preserve"> </t>
        </is>
      </c>
      <c r="D9" s="4" t="inlineStr">
        <is>
          <t xml:space="preserve"> </t>
        </is>
      </c>
      <c r="E9" s="4" t="inlineStr">
        <is>
          <t xml:space="preserve"> </t>
        </is>
      </c>
    </row>
    <row r="10">
      <c r="A10" s="4" t="inlineStr">
        <is>
          <t>Number of shares authorized for equity plan increase</t>
        </is>
      </c>
      <c r="B10" s="4" t="inlineStr">
        <is>
          <t xml:space="preserve"> </t>
        </is>
      </c>
      <c r="C10" s="5" t="n">
        <v>600000</v>
      </c>
      <c r="D10" s="4" t="inlineStr">
        <is>
          <t xml:space="preserve"> </t>
        </is>
      </c>
      <c r="E10" s="4" t="inlineStr">
        <is>
          <t xml:space="preserve"> </t>
        </is>
      </c>
    </row>
    <row r="11">
      <c r="A11" s="4" t="inlineStr">
        <is>
          <t>Employee Stock Option [Member]</t>
        </is>
      </c>
      <c r="B11" s="4" t="inlineStr">
        <is>
          <t xml:space="preserve"> </t>
        </is>
      </c>
      <c r="C11" s="4" t="inlineStr">
        <is>
          <t xml:space="preserve"> </t>
        </is>
      </c>
      <c r="D11" s="4" t="inlineStr">
        <is>
          <t xml:space="preserve"> </t>
        </is>
      </c>
      <c r="E11" s="4" t="inlineStr">
        <is>
          <t xml:space="preserve"> </t>
        </is>
      </c>
    </row>
    <row r="12">
      <c r="A12" s="3" t="inlineStr">
        <is>
          <t>Equity Plan</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4 years</t>
        </is>
      </c>
      <c r="C13" s="4" t="inlineStr">
        <is>
          <t xml:space="preserve"> </t>
        </is>
      </c>
      <c r="D13" s="4" t="inlineStr">
        <is>
          <t xml:space="preserve"> </t>
        </is>
      </c>
      <c r="E13" s="4" t="inlineStr">
        <is>
          <t xml:space="preserve"> </t>
        </is>
      </c>
    </row>
    <row r="14">
      <c r="A14" s="4" t="inlineStr">
        <is>
          <t>Expiration term</t>
        </is>
      </c>
      <c r="B14" s="4" t="inlineStr">
        <is>
          <t>10 years</t>
        </is>
      </c>
      <c r="C14" s="4" t="inlineStr">
        <is>
          <t xml:space="preserve"> </t>
        </is>
      </c>
      <c r="D14" s="4" t="inlineStr">
        <is>
          <t xml:space="preserve"> </t>
        </is>
      </c>
      <c r="E14" s="4" t="inlineStr">
        <is>
          <t xml:space="preserve"> </t>
        </is>
      </c>
    </row>
    <row r="15">
      <c r="A15" s="4" t="inlineStr">
        <is>
          <t>Stock options granted (in shares)</t>
        </is>
      </c>
      <c r="B15" s="5" t="n">
        <v>397000</v>
      </c>
      <c r="C15" s="4" t="inlineStr">
        <is>
          <t xml:space="preserve"> </t>
        </is>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Equity Plan</t>
        </is>
      </c>
      <c r="B17" s="4" t="inlineStr">
        <is>
          <t xml:space="preserve"> </t>
        </is>
      </c>
      <c r="C17" s="4" t="inlineStr">
        <is>
          <t xml:space="preserve"> </t>
        </is>
      </c>
      <c r="D17" s="4" t="inlineStr">
        <is>
          <t xml:space="preserve"> </t>
        </is>
      </c>
      <c r="E17" s="4" t="inlineStr">
        <is>
          <t xml:space="preserve"> </t>
        </is>
      </c>
    </row>
    <row r="18">
      <c r="A18" s="4" t="inlineStr">
        <is>
          <t>Stocks granted other than stock (or unit) option plans (in shares)</t>
        </is>
      </c>
      <c r="B18" s="5" t="n">
        <v>73446</v>
      </c>
      <c r="C18" s="4" t="inlineStr">
        <is>
          <t xml:space="preserve"> </t>
        </is>
      </c>
      <c r="D18" s="4" t="inlineStr">
        <is>
          <t xml:space="preserve"> </t>
        </is>
      </c>
      <c r="E18" s="4" t="inlineStr">
        <is>
          <t xml:space="preserve"> </t>
        </is>
      </c>
    </row>
    <row r="19">
      <c r="A19" s="4" t="inlineStr">
        <is>
          <t>RSU</t>
        </is>
      </c>
      <c r="B19" s="4" t="inlineStr">
        <is>
          <t xml:space="preserve"> </t>
        </is>
      </c>
      <c r="C19" s="4" t="inlineStr">
        <is>
          <t xml:space="preserve"> </t>
        </is>
      </c>
      <c r="D19" s="4" t="inlineStr">
        <is>
          <t xml:space="preserve"> </t>
        </is>
      </c>
      <c r="E19" s="4" t="inlineStr">
        <is>
          <t xml:space="preserve"> </t>
        </is>
      </c>
    </row>
    <row r="20">
      <c r="A20" s="3" t="inlineStr">
        <is>
          <t>Equity Plan</t>
        </is>
      </c>
      <c r="B20" s="4" t="inlineStr">
        <is>
          <t xml:space="preserve"> </t>
        </is>
      </c>
      <c r="C20" s="4" t="inlineStr">
        <is>
          <t xml:space="preserve"> </t>
        </is>
      </c>
      <c r="D20" s="4" t="inlineStr">
        <is>
          <t xml:space="preserve"> </t>
        </is>
      </c>
      <c r="E20" s="4" t="inlineStr">
        <is>
          <t xml:space="preserve"> </t>
        </is>
      </c>
    </row>
    <row r="21">
      <c r="A21" s="4" t="inlineStr">
        <is>
          <t>Stocks granted other than stock (or unit) option plans (in shares)</t>
        </is>
      </c>
      <c r="B21" s="5" t="n">
        <v>119362</v>
      </c>
      <c r="C21" s="4" t="inlineStr">
        <is>
          <t xml:space="preserve"> </t>
        </is>
      </c>
      <c r="D21" s="4" t="inlineStr">
        <is>
          <t xml:space="preserve"> </t>
        </is>
      </c>
      <c r="E21" s="4" t="inlineStr">
        <is>
          <t xml:space="preserve"> </t>
        </is>
      </c>
    </row>
    <row r="22">
      <c r="A22" s="4" t="inlineStr">
        <is>
          <t>RSU | 2023 Plan</t>
        </is>
      </c>
      <c r="B22" s="4" t="inlineStr">
        <is>
          <t xml:space="preserve"> </t>
        </is>
      </c>
      <c r="C22" s="4" t="inlineStr">
        <is>
          <t xml:space="preserve"> </t>
        </is>
      </c>
      <c r="D22" s="4" t="inlineStr">
        <is>
          <t xml:space="preserve"> </t>
        </is>
      </c>
      <c r="E22" s="4" t="inlineStr">
        <is>
          <t xml:space="preserve"> </t>
        </is>
      </c>
    </row>
    <row r="23">
      <c r="A23" s="3" t="inlineStr">
        <is>
          <t>Equity Plan</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row>
    <row r="25">
      <c r="A25" s="4" t="inlineStr">
        <is>
          <t>PRSU</t>
        </is>
      </c>
      <c r="B25" s="4" t="inlineStr">
        <is>
          <t xml:space="preserve"> </t>
        </is>
      </c>
      <c r="C25" s="4" t="inlineStr">
        <is>
          <t xml:space="preserve"> </t>
        </is>
      </c>
      <c r="D25" s="4" t="inlineStr">
        <is>
          <t xml:space="preserve"> </t>
        </is>
      </c>
      <c r="E25" s="4" t="inlineStr">
        <is>
          <t xml:space="preserve"> </t>
        </is>
      </c>
    </row>
    <row r="26">
      <c r="A26" s="3" t="inlineStr">
        <is>
          <t>Equity Plan</t>
        </is>
      </c>
      <c r="B26" s="4" t="inlineStr">
        <is>
          <t xml:space="preserve"> </t>
        </is>
      </c>
      <c r="C26" s="4" t="inlineStr">
        <is>
          <t xml:space="preserve"> </t>
        </is>
      </c>
      <c r="D26" s="4" t="inlineStr">
        <is>
          <t xml:space="preserve"> </t>
        </is>
      </c>
      <c r="E26" s="4" t="inlineStr">
        <is>
          <t xml:space="preserve"> </t>
        </is>
      </c>
    </row>
    <row r="27">
      <c r="A27" s="4" t="inlineStr">
        <is>
          <t>Stocks granted other than stock (or unit) option plans (in shares)</t>
        </is>
      </c>
      <c r="B27" s="5" t="n">
        <v>119358</v>
      </c>
      <c r="C27" s="4" t="inlineStr">
        <is>
          <t xml:space="preserve"> </t>
        </is>
      </c>
      <c r="D27" s="4" t="inlineStr">
        <is>
          <t xml:space="preserve"> </t>
        </is>
      </c>
      <c r="E27" s="4" t="inlineStr">
        <is>
          <t xml:space="preserve"> </t>
        </is>
      </c>
    </row>
    <row r="28">
      <c r="A28" s="4" t="inlineStr">
        <is>
          <t>PRSU | 2023 Plan</t>
        </is>
      </c>
      <c r="B28" s="4" t="inlineStr">
        <is>
          <t xml:space="preserve"> </t>
        </is>
      </c>
      <c r="C28" s="4" t="inlineStr">
        <is>
          <t xml:space="preserve"> </t>
        </is>
      </c>
      <c r="D28" s="4" t="inlineStr">
        <is>
          <t xml:space="preserve"> </t>
        </is>
      </c>
      <c r="E28" s="4" t="inlineStr">
        <is>
          <t xml:space="preserve"> </t>
        </is>
      </c>
    </row>
    <row r="29">
      <c r="A29" s="3" t="inlineStr">
        <is>
          <t>Equity Plan</t>
        </is>
      </c>
      <c r="B29" s="4" t="inlineStr">
        <is>
          <t xml:space="preserve"> </t>
        </is>
      </c>
      <c r="C29" s="4" t="inlineStr">
        <is>
          <t xml:space="preserve"> </t>
        </is>
      </c>
      <c r="D29" s="4" t="inlineStr">
        <is>
          <t xml:space="preserve"> </t>
        </is>
      </c>
      <c r="E29" s="4" t="inlineStr">
        <is>
          <t xml:space="preserve"> </t>
        </is>
      </c>
    </row>
    <row r="30">
      <c r="A30" s="4" t="inlineStr">
        <is>
          <t>Performance period</t>
        </is>
      </c>
      <c r="B30" s="4" t="inlineStr">
        <is>
          <t>3 years</t>
        </is>
      </c>
      <c r="C30" s="4" t="inlineStr">
        <is>
          <t xml:space="preserve"> </t>
        </is>
      </c>
      <c r="D30" s="4" t="inlineStr">
        <is>
          <t xml:space="preserve"> </t>
        </is>
      </c>
      <c r="E30" s="4" t="inlineStr">
        <is>
          <t xml:space="preserve"> </t>
        </is>
      </c>
    </row>
    <row r="31">
      <c r="A31" s="4" t="inlineStr">
        <is>
          <t>Nonqualified stock options</t>
        </is>
      </c>
      <c r="B31" s="4" t="inlineStr">
        <is>
          <t xml:space="preserve"> </t>
        </is>
      </c>
      <c r="C31" s="4" t="inlineStr">
        <is>
          <t xml:space="preserve"> </t>
        </is>
      </c>
      <c r="D31" s="4" t="inlineStr">
        <is>
          <t xml:space="preserve"> </t>
        </is>
      </c>
      <c r="E31" s="4" t="inlineStr">
        <is>
          <t xml:space="preserve"> </t>
        </is>
      </c>
    </row>
    <row r="32">
      <c r="A32" s="3" t="inlineStr">
        <is>
          <t>Equity Plan</t>
        </is>
      </c>
      <c r="B32" s="4" t="inlineStr">
        <is>
          <t xml:space="preserve"> </t>
        </is>
      </c>
      <c r="C32" s="4" t="inlineStr">
        <is>
          <t xml:space="preserve"> </t>
        </is>
      </c>
      <c r="D32" s="4" t="inlineStr">
        <is>
          <t xml:space="preserve"> </t>
        </is>
      </c>
      <c r="E32" s="4" t="inlineStr">
        <is>
          <t xml:space="preserve"> </t>
        </is>
      </c>
    </row>
    <row r="33">
      <c r="A33" s="4" t="inlineStr">
        <is>
          <t>Stock options granted (in shares)</t>
        </is>
      </c>
      <c r="B33" s="5" t="n">
        <v>397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Plan - Stock Option Activity (Details) - Employee Stock Option [Member]</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at the beginning of the period (in shares)</t>
        </is>
      </c>
      <c r="B4" s="5" t="n">
        <v>2527173</v>
      </c>
    </row>
    <row r="5">
      <c r="A5" s="4" t="inlineStr">
        <is>
          <t>Granted (in shares)</t>
        </is>
      </c>
      <c r="B5" s="5" t="n">
        <v>397000</v>
      </c>
    </row>
    <row r="6">
      <c r="A6" s="4" t="inlineStr">
        <is>
          <t>Exercised (in shares)</t>
        </is>
      </c>
      <c r="B6" s="5" t="n">
        <v>-220666</v>
      </c>
    </row>
    <row r="7">
      <c r="A7" s="4" t="inlineStr">
        <is>
          <t>Forfeited or expired (in shares)</t>
        </is>
      </c>
      <c r="B7" s="5" t="n">
        <v>-66151</v>
      </c>
    </row>
    <row r="8">
      <c r="A8" s="4" t="inlineStr">
        <is>
          <t>Outstanding at the end of the period (in shares)</t>
        </is>
      </c>
      <c r="B8" s="5" t="n">
        <v>2637356</v>
      </c>
    </row>
    <row r="9">
      <c r="A9" s="4" t="inlineStr">
        <is>
          <t>Vested or expected to vest (in shares)</t>
        </is>
      </c>
      <c r="B9" s="5" t="n">
        <v>2479115</v>
      </c>
    </row>
    <row r="10">
      <c r="A10" s="4" t="inlineStr">
        <is>
          <t>Exercisable at the end of the period (in shares)</t>
        </is>
      </c>
      <c r="B10" s="5" t="n">
        <v>1947357</v>
      </c>
    </row>
    <row r="11">
      <c r="A11" s="3" t="inlineStr">
        <is>
          <t>Weighted Average Exercise Price</t>
        </is>
      </c>
      <c r="B11" s="4" t="inlineStr">
        <is>
          <t xml:space="preserve"> </t>
        </is>
      </c>
    </row>
    <row r="12">
      <c r="A12" s="4" t="inlineStr">
        <is>
          <t>Outstanding at the beginning of the period (in dollars per share) | $ / shares</t>
        </is>
      </c>
      <c r="B12" s="8" t="n">
        <v>10.44</v>
      </c>
    </row>
    <row r="13">
      <c r="A13" s="4" t="inlineStr">
        <is>
          <t>Granted (in dollars per share) | $ / shares</t>
        </is>
      </c>
      <c r="B13" s="11" t="n">
        <v>7.45</v>
      </c>
    </row>
    <row r="14">
      <c r="A14" s="4" t="inlineStr">
        <is>
          <t>Exercised (in dollars per share) | $ / shares</t>
        </is>
      </c>
      <c r="B14" s="11" t="n">
        <v>5.53</v>
      </c>
    </row>
    <row r="15">
      <c r="A15" s="4" t="inlineStr">
        <is>
          <t>Forfeited or expired (in dollars per share) | $ / shares</t>
        </is>
      </c>
      <c r="B15" s="11" t="n">
        <v>10.26</v>
      </c>
    </row>
    <row r="16">
      <c r="A16" s="4" t="inlineStr">
        <is>
          <t>Outstanding at the end of the period (in dollars per share) | $ / shares</t>
        </is>
      </c>
      <c r="B16" s="8" t="n">
        <v>10.4</v>
      </c>
    </row>
    <row r="17">
      <c r="A17" s="3" t="inlineStr">
        <is>
          <t>Additional Information</t>
        </is>
      </c>
      <c r="B17" s="4" t="inlineStr">
        <is>
          <t xml:space="preserve"> </t>
        </is>
      </c>
    </row>
    <row r="18">
      <c r="A18" s="4" t="inlineStr">
        <is>
          <t>Weighted Average Remaining Contractual Life - Outstanding at the end of the period (in years)</t>
        </is>
      </c>
      <c r="B18" s="4" t="inlineStr">
        <is>
          <t>5 years 7 months 2 days</t>
        </is>
      </c>
    </row>
    <row r="19">
      <c r="A19" s="4" t="inlineStr">
        <is>
          <t>Weighted Average Remaining Contractual Life - Vested or expected to vest (in years)</t>
        </is>
      </c>
      <c r="B19" s="4" t="inlineStr">
        <is>
          <t>5 years 7 months 2 days</t>
        </is>
      </c>
    </row>
    <row r="20">
      <c r="A20" s="4" t="inlineStr">
        <is>
          <t>Weighted Average Remaining Contractual Life - Exercisable at the end of the period (in years)</t>
        </is>
      </c>
      <c r="B20" s="4" t="inlineStr">
        <is>
          <t>4 years 6 months 3 days</t>
        </is>
      </c>
    </row>
    <row r="21">
      <c r="A21" s="4" t="inlineStr">
        <is>
          <t>Aggregate Intrinsic Value - Outstanding at the end of the period (in dollars) | $</t>
        </is>
      </c>
      <c r="B21" s="7" t="n">
        <v>2664557</v>
      </c>
    </row>
    <row r="22">
      <c r="A22" s="4" t="inlineStr">
        <is>
          <t>Aggregate Intrinsic Value - Vested or expected to vest (in dollars) | $</t>
        </is>
      </c>
      <c r="B22" s="5" t="n">
        <v>2504684</v>
      </c>
    </row>
    <row r="23">
      <c r="A23" s="4" t="inlineStr">
        <is>
          <t>Aggregate Intrinsic Value - Exercisable at the end of the period (in dollars) | $</t>
        </is>
      </c>
      <c r="B23" s="7" t="n">
        <v>181147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 - Information Related to the Equity Plans for each of the Last Three Years (Details) - USD ($)</t>
        </is>
      </c>
      <c r="B1" s="2" t="inlineStr">
        <is>
          <t>12 Months Ended</t>
        </is>
      </c>
    </row>
    <row r="2">
      <c r="B2" s="2" t="inlineStr">
        <is>
          <t>Dec. 31, 2023</t>
        </is>
      </c>
      <c r="C2" s="2" t="inlineStr">
        <is>
          <t>Dec. 31, 2022</t>
        </is>
      </c>
      <c r="D2" s="2" t="inlineStr">
        <is>
          <t>Dec. 31, 2021</t>
        </is>
      </c>
    </row>
    <row r="3">
      <c r="A3" s="3" t="inlineStr">
        <is>
          <t>Information Related to the Equity Plans</t>
        </is>
      </c>
      <c r="B3" s="4" t="inlineStr">
        <is>
          <t xml:space="preserve"> </t>
        </is>
      </c>
      <c r="C3" s="4" t="inlineStr">
        <is>
          <t xml:space="preserve"> </t>
        </is>
      </c>
      <c r="D3" s="4" t="inlineStr">
        <is>
          <t xml:space="preserve"> </t>
        </is>
      </c>
    </row>
    <row r="4">
      <c r="A4" s="4" t="inlineStr">
        <is>
          <t>Cash received from option exercise</t>
        </is>
      </c>
      <c r="B4" s="7" t="n">
        <v>1220000</v>
      </c>
      <c r="C4" s="7" t="n">
        <v>2050000</v>
      </c>
      <c r="D4" s="7" t="n">
        <v>1469000</v>
      </c>
    </row>
    <row r="5">
      <c r="A5" s="4" t="inlineStr">
        <is>
          <t>Employee Stock Option [Member]</t>
        </is>
      </c>
      <c r="B5" s="4" t="inlineStr">
        <is>
          <t xml:space="preserve"> </t>
        </is>
      </c>
      <c r="C5" s="4" t="inlineStr">
        <is>
          <t xml:space="preserve"> </t>
        </is>
      </c>
      <c r="D5" s="4" t="inlineStr">
        <is>
          <t xml:space="preserve"> </t>
        </is>
      </c>
    </row>
    <row r="6">
      <c r="A6" s="3" t="inlineStr">
        <is>
          <t>Information Related to the Equity Plans</t>
        </is>
      </c>
      <c r="B6" s="4" t="inlineStr">
        <is>
          <t xml:space="preserve"> </t>
        </is>
      </c>
      <c r="C6" s="4" t="inlineStr">
        <is>
          <t xml:space="preserve"> </t>
        </is>
      </c>
      <c r="D6" s="4" t="inlineStr">
        <is>
          <t xml:space="preserve"> </t>
        </is>
      </c>
    </row>
    <row r="7">
      <c r="A7" s="4" t="inlineStr">
        <is>
          <t>Intrinsic value of options exercised</t>
        </is>
      </c>
      <c r="B7" s="5" t="n">
        <v>805334</v>
      </c>
      <c r="C7" s="5" t="n">
        <v>1674072</v>
      </c>
      <c r="D7" s="5" t="n">
        <v>1543711</v>
      </c>
    </row>
    <row r="8">
      <c r="A8" s="4" t="inlineStr">
        <is>
          <t>Cash received from option exercise</t>
        </is>
      </c>
      <c r="B8" s="5" t="n">
        <v>1219286</v>
      </c>
      <c r="C8" s="5" t="n">
        <v>2049587</v>
      </c>
      <c r="D8" s="5" t="n">
        <v>1469255</v>
      </c>
    </row>
    <row r="9">
      <c r="A9" s="4" t="inlineStr">
        <is>
          <t>Tax benefit realized from option exercises</t>
        </is>
      </c>
      <c r="B9" s="7" t="n">
        <v>20527</v>
      </c>
      <c r="C9" s="7" t="n">
        <v>180414</v>
      </c>
      <c r="D9" s="7" t="n">
        <v>153745</v>
      </c>
    </row>
    <row r="10">
      <c r="A10" s="4" t="inlineStr">
        <is>
          <t>Weighted average fair value of options granted (in dollars per share)</t>
        </is>
      </c>
      <c r="B10" s="8" t="n">
        <v>1.34</v>
      </c>
      <c r="C10" s="8" t="n">
        <v>2.22</v>
      </c>
      <c r="D10" s="8" t="n">
        <v>2.3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Equity Plan - Unrecognized Compensation Cost -Nonvested Stock Options (Details)</t>
        </is>
      </c>
      <c r="B1" s="2" t="inlineStr">
        <is>
          <t>12 Months Ended</t>
        </is>
      </c>
    </row>
    <row r="2">
      <c r="B2" s="2" t="inlineStr">
        <is>
          <t>Dec. 31, 2023 USD ($)</t>
        </is>
      </c>
    </row>
    <row r="3">
      <c r="A3" s="4" t="inlineStr">
        <is>
          <t>Employee Stock Option [Member]</t>
        </is>
      </c>
      <c r="B3" s="4" t="inlineStr">
        <is>
          <t xml:space="preserve"> </t>
        </is>
      </c>
    </row>
    <row r="4">
      <c r="A4" s="3" t="inlineStr">
        <is>
          <t>Unrecognized Compensation Cost</t>
        </is>
      </c>
      <c r="B4" s="4" t="inlineStr">
        <is>
          <t xml:space="preserve"> </t>
        </is>
      </c>
    </row>
    <row r="5">
      <c r="A5" s="4" t="inlineStr">
        <is>
          <t>Total unrecognized compensation cost related to nonvested stock options granted</t>
        </is>
      </c>
      <c r="B5" s="7" t="n">
        <v>1203000</v>
      </c>
    </row>
    <row r="6">
      <c r="A6" s="4" t="inlineStr">
        <is>
          <t>Expected weighted-average period for recognition of compensation costs related to nonvested stock options</t>
        </is>
      </c>
      <c r="B6" s="4" t="inlineStr">
        <is>
          <t>2 years 7 months 20 days</t>
        </is>
      </c>
    </row>
    <row r="7">
      <c r="A7" s="4" t="inlineStr">
        <is>
          <t>Restricted stock</t>
        </is>
      </c>
      <c r="B7" s="4" t="inlineStr">
        <is>
          <t xml:space="preserve"> </t>
        </is>
      </c>
    </row>
    <row r="8">
      <c r="A8" s="3" t="inlineStr">
        <is>
          <t>Unrecognized Compensation Cost</t>
        </is>
      </c>
      <c r="B8" s="4" t="inlineStr">
        <is>
          <t xml:space="preserve"> </t>
        </is>
      </c>
    </row>
    <row r="9">
      <c r="A9" s="4" t="inlineStr">
        <is>
          <t>Expected weighted-average period for recognition of compensation costs related to nonvested stock options</t>
        </is>
      </c>
      <c r="B9" s="4" t="inlineStr">
        <is>
          <t>1 year 2 months 19 days</t>
        </is>
      </c>
    </row>
    <row r="10">
      <c r="A10" s="4" t="inlineStr">
        <is>
          <t>Restricted Stock Units (RSUs)</t>
        </is>
      </c>
      <c r="B10" s="4" t="inlineStr">
        <is>
          <t xml:space="preserve"> </t>
        </is>
      </c>
    </row>
    <row r="11">
      <c r="A11" s="3" t="inlineStr">
        <is>
          <t>Unrecognized Compensation Cost</t>
        </is>
      </c>
      <c r="B11" s="4" t="inlineStr">
        <is>
          <t xml:space="preserve"> </t>
        </is>
      </c>
    </row>
    <row r="12">
      <c r="A12" s="4" t="inlineStr">
        <is>
          <t>Expected weighted-average period for recognition of compensation costs related to nonvested stock options</t>
        </is>
      </c>
      <c r="B12" s="4" t="inlineStr">
        <is>
          <t>2 years 3 months 29 days</t>
        </is>
      </c>
    </row>
    <row r="13">
      <c r="A13" s="4" t="inlineStr">
        <is>
          <t>PRSU</t>
        </is>
      </c>
      <c r="B13" s="4" t="inlineStr">
        <is>
          <t xml:space="preserve"> </t>
        </is>
      </c>
    </row>
    <row r="14">
      <c r="A14" s="3" t="inlineStr">
        <is>
          <t>Unrecognized Compensation Cost</t>
        </is>
      </c>
      <c r="B14" s="4" t="inlineStr">
        <is>
          <t xml:space="preserve"> </t>
        </is>
      </c>
    </row>
    <row r="15">
      <c r="A15" s="4" t="inlineStr">
        <is>
          <t>Expected weighted-average period for recognition of compensation costs related to nonvested stock options</t>
        </is>
      </c>
      <c r="B15" s="4" t="inlineStr">
        <is>
          <t>2 years 3 months 29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3</t>
        </is>
      </c>
    </row>
    <row r="3">
      <c r="A3" s="3" t="inlineStr">
        <is>
          <t>Securities</t>
        </is>
      </c>
      <c r="B3" s="4" t="inlineStr">
        <is>
          <t xml:space="preserve"> </t>
        </is>
      </c>
    </row>
    <row r="4">
      <c r="A4" s="4" t="inlineStr">
        <is>
          <t>Securities</t>
        </is>
      </c>
      <c r="B4" s="4" t="inlineStr">
        <is>
          <t>3) Securities The amortized cost and estimated fair value of securities at year-end were as follows: ​ ​ ​ ​ ​ ​ ​ ​ ​ ​ ​ ​ ​ ​ ​ ​ ​ ​ ​ ​ ​ Gross ​ Gross ​ Allowance ​ Estimated ​ ​ Amortized ​ Unrealized ​ Unrealized ​ for Credit ​ Fair December 31, 2023 Cost Gains (Losses) ​ Losses Value ​ ​ (Dollars in thousands) Securities available-for-sale: ​ ​ ​ ​ ​ ​ ​ ​ ​ ​ ​ ​ ​ ​ ​ U.S. Treasury ​ $ 387,990 ​ $ — ​ $ (5,621) ​ $ — ​ $ 382,369 Agency mortgage-backed securities ​ ​ 64,580 ​ ​ — ​ ​ (4,313) ​ ​ — ​ ​ 60,267 Total ​ $ 452,570 ​ $ — ​ $ (9,934) ​ $ — ​ $ 442,636 ​ ​ ​ ​ ​ ​ ​ ​ ​ ​ ​ ​ ​ ​ ​ ​ ​ ​ ​ ​ Gross ​ Gross ​ Estimated ​ Allowance ​ ​ Amortized ​ Unrecognized ​ Unrecognized ​ Fair ​ for Credit December 31, 2023 Cost Gains (Losses) ​ Value Losses ​ ​ (Dollars in thousands) Securities held-to-maturity: ​ ​ ​ ​ ​ ​ ​ ​ ​ ​ ​ ​ ​ ​ ​ Agency mortgage-backed securities ​ $ 618,374 ​ $ 282 ​ $ (86,011) ​ $ 532,645 ​ $ — Municipals - exempt from Federal tax ​ ​ 32,203 ​ ​ 3 ​ ​ (724) ​ ​ 31,482 ​ ​ (12) Total ​ $ 650,577 ​ $ 285 ​ $ (86,735) ​ $ 564,127 ​ $ (12) ​ ​ ​ ​ ​ ​ ​ ​ ​ ​ ​ ​ ​ ​ ​ ​ ​ ​ ​ ​ ​ Gross ​ Gross ​ Allowance ​ Estimated ​ ​ Amortized ​ Unrealized ​ Unrealized ​ for Credit ​ Fair December 31, 2022 Cost Gains (Losses) ​ Losses Value ​ ​ (Dollars in thousands) ​ ​ ​ Securities available-for-sale: ​ ​ ​ ​ ​ ​ ​ ​ ​ ​ ​ ​ ​ ​ ​ U.S. Treasury ​ $ 428,797 ​ $ — ​ $ (10,323) ​ $ — ​ $ 418,474 Agency mortgage-backed securities ​ ​ 76,916 ​ ​ — ​ ​ (5,794) ​ ​ — ​ ​ 71,122 Total ​ $ 505,713 ​ $ — ​ $ (16,117) ​ $ — ​ $ 489,596 ​ ​ ​ ​ ​ ​ ​ ​ ​ ​ ​ ​ ​ ​ ​ ​ ​ ​ ​ ​ Gross ​ Gross ​ Estimated ​ Allowance ​ ​ Amortized ​ Unrecognized ​ Unrecognized ​ Fair ​ for Credit December 31, 2022 Cost Gains (Losses) ​ Value Losses ​ ​ (Dollars in thousands) ​ ​ ​ Securities held-to-maturity: ​ ​ ​ ​ ​ ​ ​ ​ ​ ​ ​ ​ ​ ​ ​ Agency mortgage-backed securities ​ $ 677,381 ​ $ 235 ​ $ (99,977) ​ $ 577,639 ​ $ — Municipals - exempt from Federal tax ​ ​ 37,623 ​ ​ 9 ​ ​ (819) ​ ​ 36,813 ​ ​ (14) Total ​ $ 715,004 ​ $ 244 ​ $ (100,796) ​ $ 614,452 ​ $ (14) ​ ​ ​ Securities with unrealized losses at year end, for which an allowance for credit losses has not been recorded, aggregated by investment category and length of time that individual securities have been in an unrealized loss position are as follows: ​ ​ ​ ​ ​ ​ ​ ​ ​ ​ ​ ​ ​ ​ ​ ​ ​ ​ ​ ​ ​ ​ Less Than 12 Months ​ 12 Months or More ​ Total ​ ​ Fair ​ Unrealized ​ Fair ​ Unrealized ​ Fair ​ Unrealized December 31, 2023 Value (Losses) Value (Losses) Value (Losses) ​ ​ (Dollars in thousands) Securities available-for-sale: ​ ​ ​ ​ ​ ​ ​ ​ ​ ​ ​ ​ ​ ​ ​ ​ ​ ​ U.S. Treasury ​ $ 4,926 ​ $ (40) ​ $ 377,443 ​ $ (5,581) ​ $ 382,369 ​ $ (5,621) Agency mortgage-backed securities ​ ​ — ​ ​ — ​ ​ 60,267 ​ ​ (4,313) ​ ​ 60,267 ​ ​ (4,313) Total ​ $ 4,926 ​ $ (40) ​ $ 437,710 ​ $ (9,894) ​ $ 442,636 ​ $ (9,934) ​ ​ ​ ​ ​ ​ ​ ​ ​ ​ ​ ​ ​ ​ ​ ​ ​ ​ ​ Securities held-to-maturity: ​ ​ ​ ​ ​ ​ ​ ​ ​ ​ ​ ​ ​ ​ ​ ​ ​ ​ Agency mortgage-backed securities ​ $ — ​ $ — ​ $ 520,615 ​ $ (86,011) ​ $ 520,615 ​ $ (86,011) Municipals — exempt from Federal tax ​ ​ 9,790 ​ ​ (176) ​ ​ 13,151 ​ ​ (548) ​ ​ 22,941 ​ ​ (724) Total ​ $ 9,790 ​ $ (176) ​ $ 533,766 ​ $ (86,559) ​ $ 543,556 ​ $ (86,735) ​ ​ ​ ​ ​ ​ ​ ​ ​ ​ ​ ​ ​ ​ ​ ​ ​ ​ ​ ​ ​ ​ Less Than 12 Months ​ 12 Months or More ​ Total ​ ​ Fair ​ Unrealized ​ Fair ​ Unrealized ​ Fair ​ Unrealized December 31, 2022 Value (Losses) Value (Losses) Value (Losses) ​ ​ (Dollars in thousands) Securities available-for-sale: ​ ​ ​ ​ ​ ​ ​ ​ ​ ​ ​ ​ ​ ​ ​ ​ ​ ​ U.S. Treasury ​ $ 418,474 ​ $ (10,323) ​ $ — ​ $ — ​ $ 418,474 ​ $ (10,323) Agency mortgage-backed securities ​ ​ 71,122 ​ ​ (5,794) ​ ​ — ​ ​ — ​ ​ 71,122 ​ ​ (5,794) Total ​ $ 489,596 ​ $ (16,117) ​ $ — ​ $ — ​ $ 489,596 ​ $ (16,117) ​ ​ ​ ​ ​ ​ ​ ​ ​ ​ ​ ​ ​ ​ ​ ​ ​ ​ ​ Securities held-to-maturity: ​ ​ ​ ​ ​ ​ ​ ​ ​ ​ ​ ​ ​ ​ ​ ​ ​ ​ Agency mortgage-backed securities ​ $ 136,264 ​ $ (12,866) ​ $ 429,257 ​ $ (87,111) ​ $ 565,521 ​ $ (99,977) Municipals — exempt from Federal tax ​ ​ 31,007 ​ ​ (819) ​ ​ — ​ ​ — ​ ​ 31,007 ​ ​ (819) Total ​ $ 167,271 ​ $ (13,685) ​ $ 429,257 ​ $ (87,111) ​ $ 596,528 ​ $ (100,796) ​ There were no holdings of securities of any one issuer, other than the U.S. Government and its sponsored entities, in an amount greater than 10% of shareholders’ equity. At December 31, 2023, the Company held 437 securities (164 available-for-sale and 273 held-to-maturity), of which 406 had fair values below amortized cost. The unrealized losses were due to higher interest rates at period end compared to when the securities were purchased.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amortized cost and fair value of debt securities as of December 31, 2023, by contractual maturity, are shown below. The expected maturities will differ from contractual maturities if borrowers have the right to call or prepay obligations with or without call or prepayment penalties. Securities not due at a single maturity date are shown separately. ​ ​ ​ ​ ​ ​ ​ ​ ​ ​ ​ Available-for-sale ​ Amortized Estimated ​ ​ Cost ​ Fair Value ​ ​ (Dollars in thousands) Due three months or less ​ $ 19,953 ​ $ 19,920 ​ Due after three months through one year ​ ​ 193,476 ​ ​ 191,662 ​ Due after one through five years ​ ​ 174,561 ​ ​ 170,787 ​ Agency mortgage-backed securities ​ ​ 64,580 ​ ​ 60,267 ​ Total ​ $ 452,570 ​ $ 442,636 ​ ​ ​ ​ ​ ​ ​ ​ ​ ​ ​ ​ Held-to-maturity ​ ​ Amortized Estimated ​ ​ ​ Cost (1) ​ Fair Value ​ ​ ​ (Dollars in thousands) ​ Due three months or less ​ $ 400 ​ $ 400 ​ Due after three months through one year ​ ​ 665 ​ ​ 665 ​ Due after one through five years ​ ​ 7,271 ​ ​ 7,157 ​ Due after five through ten years ​ ​ 23,867 ​ ​ 23,260 ​ Agency mortgage-backed securities ​ 618,374 ​ 532,645 ​ Total ​ $ 650,577 ​ $ 564,127 ​ ​ ​ ​ ​ ​ ​ ​ ​ ​ Securities with amortized cost of $1,041,608,000 and $66,272,000 as of December 31, 2023 and 2022 were pledged to secure public deposits and for other purposes as required or permitted by law or contract. ​ The table below presents a roll-forward by major security type for the year ended December 31, 2023 of the allowance for credit losses on debt securities held-to-maturity held at period end: ​ ​ ​ ​ ​ ​ Municipals ​ ​ (Dollars in thousands) Beginning balance January 1, 2023 $ 14 Recapture of credit losses ​ (2) Ending balance December 31, 2023 $ 12 ​ For the year ended December 31, 2023, there was a reduction of $2,000 to the allowance for credit losses on the Company’s held-to-maturity municipal investment securities portfolio. This reduction was the result of a reduction in municipal securities amortized balances resulting from regular pay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 - Assumptions Used to Estimate Fair Value (Details) - Employee Stock Option [Member]</t>
        </is>
      </c>
      <c r="B1" s="2" t="inlineStr">
        <is>
          <t>12 Months Ended</t>
        </is>
      </c>
    </row>
    <row r="2">
      <c r="B2" s="2" t="inlineStr">
        <is>
          <t>Dec. 31, 2023</t>
        </is>
      </c>
      <c r="C2" s="2" t="inlineStr">
        <is>
          <t>Dec. 31, 2022</t>
        </is>
      </c>
      <c r="D2" s="2" t="inlineStr">
        <is>
          <t>Dec. 31, 2021</t>
        </is>
      </c>
    </row>
    <row r="3">
      <c r="A3" s="3" t="inlineStr">
        <is>
          <t>Assumptions Used to Estimate Fair Value</t>
        </is>
      </c>
      <c r="B3" s="4" t="inlineStr">
        <is>
          <t xml:space="preserve"> </t>
        </is>
      </c>
      <c r="C3" s="4" t="inlineStr">
        <is>
          <t xml:space="preserve"> </t>
        </is>
      </c>
      <c r="D3" s="4" t="inlineStr">
        <is>
          <t xml:space="preserve"> </t>
        </is>
      </c>
    </row>
    <row r="4">
      <c r="A4" s="4" t="inlineStr">
        <is>
          <t>Expected life in months</t>
        </is>
      </c>
      <c r="B4" s="4" t="inlineStr">
        <is>
          <t>72 months</t>
        </is>
      </c>
      <c r="C4" s="4" t="inlineStr">
        <is>
          <t>72 months</t>
        </is>
      </c>
      <c r="D4" s="4" t="inlineStr">
        <is>
          <t>72 months</t>
        </is>
      </c>
    </row>
    <row r="5">
      <c r="A5" s="4" t="inlineStr">
        <is>
          <t>Volatility (as a percent)</t>
        </is>
      </c>
      <c r="B5" s="9" t="n">
        <v>0.35</v>
      </c>
      <c r="C5" s="9" t="n">
        <v>0.31</v>
      </c>
      <c r="D5" s="9" t="n">
        <v>0.33</v>
      </c>
    </row>
    <row r="6">
      <c r="A6" s="4" t="inlineStr">
        <is>
          <t>Weighted average risk-free interest rate (as a percent)</t>
        </is>
      </c>
      <c r="B6" s="10" t="n">
        <v>0.0352</v>
      </c>
      <c r="C6" s="10" t="n">
        <v>0.0289</v>
      </c>
      <c r="D6" s="10" t="n">
        <v>0.011</v>
      </c>
    </row>
    <row r="7">
      <c r="A7" s="4" t="inlineStr">
        <is>
          <t>Expected dividends (as a percent)</t>
        </is>
      </c>
      <c r="B7" s="10" t="n">
        <v>0.0698</v>
      </c>
      <c r="C7" s="10" t="n">
        <v>0.0468</v>
      </c>
      <c r="D7" s="10" t="n">
        <v>0.043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Equity Plan - Restricted Stock Activity (Details)</t>
        </is>
      </c>
      <c r="B1" s="2" t="inlineStr">
        <is>
          <t>12 Months Ended</t>
        </is>
      </c>
    </row>
    <row r="2">
      <c r="B2" s="2" t="inlineStr">
        <is>
          <t>Dec. 31, 2023 $ / shares shares</t>
        </is>
      </c>
    </row>
    <row r="3">
      <c r="A3" s="3" t="inlineStr">
        <is>
          <t>Weighted Average Grant Date Fair Value</t>
        </is>
      </c>
      <c r="B3" s="4" t="inlineStr">
        <is>
          <t xml:space="preserve"> </t>
        </is>
      </c>
    </row>
    <row r="4">
      <c r="A4" s="4" t="inlineStr">
        <is>
          <t>Granted (in dollars per share) | $ / shares</t>
        </is>
      </c>
      <c r="B4" s="8" t="n">
        <v>7.41</v>
      </c>
    </row>
    <row r="5">
      <c r="A5" s="4" t="inlineStr">
        <is>
          <t>Nonvested shares at the end of the period (in dollars per share) | $ / shares</t>
        </is>
      </c>
      <c r="B5" s="8" t="n">
        <v>7.41</v>
      </c>
    </row>
    <row r="6">
      <c r="A6" s="4" t="inlineStr">
        <is>
          <t>Nonqualified stock options</t>
        </is>
      </c>
      <c r="B6" s="4" t="inlineStr">
        <is>
          <t xml:space="preserve"> </t>
        </is>
      </c>
    </row>
    <row r="7">
      <c r="A7" s="3" t="inlineStr">
        <is>
          <t>Number of Shares</t>
        </is>
      </c>
      <c r="B7" s="4" t="inlineStr">
        <is>
          <t xml:space="preserve"> </t>
        </is>
      </c>
    </row>
    <row r="8">
      <c r="A8" s="4" t="inlineStr">
        <is>
          <t>Stock options granted (in shares)</t>
        </is>
      </c>
      <c r="B8" s="5" t="n">
        <v>397000</v>
      </c>
    </row>
    <row r="9">
      <c r="A9" s="4" t="inlineStr">
        <is>
          <t>Restricted stock</t>
        </is>
      </c>
      <c r="B9" s="4" t="inlineStr">
        <is>
          <t xml:space="preserve"> </t>
        </is>
      </c>
    </row>
    <row r="10">
      <c r="A10" s="3" t="inlineStr">
        <is>
          <t>Number of Shares</t>
        </is>
      </c>
      <c r="B10" s="4" t="inlineStr">
        <is>
          <t xml:space="preserve"> </t>
        </is>
      </c>
    </row>
    <row r="11">
      <c r="A11" s="4" t="inlineStr">
        <is>
          <t>Nonvested shares at the beginning of the period (in shares)</t>
        </is>
      </c>
      <c r="B11" s="5" t="n">
        <v>253491</v>
      </c>
    </row>
    <row r="12">
      <c r="A12" s="4" t="inlineStr">
        <is>
          <t>Stocks granted other than stock (or unit) option plans (in shares)</t>
        </is>
      </c>
      <c r="B12" s="5" t="n">
        <v>73446</v>
      </c>
    </row>
    <row r="13">
      <c r="A13" s="4" t="inlineStr">
        <is>
          <t>Vested (in shares)</t>
        </is>
      </c>
      <c r="B13" s="5" t="n">
        <v>-141524</v>
      </c>
    </row>
    <row r="14">
      <c r="A14" s="4" t="inlineStr">
        <is>
          <t>Nonvested shares at the end of the period (in shares)</t>
        </is>
      </c>
      <c r="B14" s="5" t="n">
        <v>185413</v>
      </c>
    </row>
    <row r="15">
      <c r="A15" s="3" t="inlineStr">
        <is>
          <t>Weighted Average Grant Date Fair Value</t>
        </is>
      </c>
      <c r="B15" s="4" t="inlineStr">
        <is>
          <t xml:space="preserve"> </t>
        </is>
      </c>
    </row>
    <row r="16">
      <c r="A16" s="4" t="inlineStr">
        <is>
          <t>Nonvested shares at the beginning of the period (in dollars per share) | $ / shares</t>
        </is>
      </c>
      <c r="B16" s="8" t="n">
        <v>11.05</v>
      </c>
    </row>
    <row r="17">
      <c r="A17" s="4" t="inlineStr">
        <is>
          <t>Granted (in dollars per share) | $ / shares</t>
        </is>
      </c>
      <c r="B17" s="11" t="n">
        <v>7.53</v>
      </c>
    </row>
    <row r="18">
      <c r="A18" s="4" t="inlineStr">
        <is>
          <t>Vested (in dollars per share) | $ / shares</t>
        </is>
      </c>
      <c r="B18" s="11" t="n">
        <v>7.82</v>
      </c>
    </row>
    <row r="19">
      <c r="A19" s="4" t="inlineStr">
        <is>
          <t>Nonvested shares at the end of the period (in dollars per share) | $ / shares</t>
        </is>
      </c>
      <c r="B19" s="8" t="n">
        <v>10.87</v>
      </c>
    </row>
    <row r="20">
      <c r="A20" s="4" t="inlineStr">
        <is>
          <t>Restricted Stock Units (RSUs)</t>
        </is>
      </c>
      <c r="B20" s="4" t="inlineStr">
        <is>
          <t xml:space="preserve"> </t>
        </is>
      </c>
    </row>
    <row r="21">
      <c r="A21" s="3" t="inlineStr">
        <is>
          <t>Number of Shares</t>
        </is>
      </c>
      <c r="B21" s="4" t="inlineStr">
        <is>
          <t xml:space="preserve"> </t>
        </is>
      </c>
    </row>
    <row r="22">
      <c r="A22" s="4" t="inlineStr">
        <is>
          <t>Stocks granted other than stock (or unit) option plans (in shares)</t>
        </is>
      </c>
      <c r="B22" s="5" t="n">
        <v>119362</v>
      </c>
    </row>
    <row r="23">
      <c r="A23" s="4" t="inlineStr">
        <is>
          <t>Nonvested shares at the end of the period (in shares)</t>
        </is>
      </c>
      <c r="B23" s="5" t="n">
        <v>119362</v>
      </c>
    </row>
    <row r="24">
      <c r="A24" s="3" t="inlineStr">
        <is>
          <t>Weighted Average Grant Date Fair Value</t>
        </is>
      </c>
      <c r="B24" s="4" t="inlineStr">
        <is>
          <t xml:space="preserve"> </t>
        </is>
      </c>
    </row>
    <row r="25">
      <c r="A25" s="4" t="inlineStr">
        <is>
          <t>Granted (in dollars per share) | $ / shares</t>
        </is>
      </c>
      <c r="B25" s="8" t="n">
        <v>7.41</v>
      </c>
    </row>
    <row r="26">
      <c r="A26" s="4" t="inlineStr">
        <is>
          <t>Nonvested shares at the end of the period (in dollars per share) | $ / shares</t>
        </is>
      </c>
      <c r="B26" s="8" t="n">
        <v>7.41</v>
      </c>
    </row>
    <row r="27">
      <c r="A27" s="4" t="inlineStr">
        <is>
          <t>PRSU</t>
        </is>
      </c>
      <c r="B27" s="4" t="inlineStr">
        <is>
          <t xml:space="preserve"> </t>
        </is>
      </c>
    </row>
    <row r="28">
      <c r="A28" s="3" t="inlineStr">
        <is>
          <t>Number of Shares</t>
        </is>
      </c>
      <c r="B28" s="4" t="inlineStr">
        <is>
          <t xml:space="preserve"> </t>
        </is>
      </c>
    </row>
    <row r="29">
      <c r="A29" s="4" t="inlineStr">
        <is>
          <t>Stocks granted other than stock (or unit) option plans (in shares)</t>
        </is>
      </c>
      <c r="B29" s="5" t="n">
        <v>119358</v>
      </c>
    </row>
    <row r="30">
      <c r="A30" s="4" t="inlineStr">
        <is>
          <t>Nonvested shares at the end of the period (in shares)</t>
        </is>
      </c>
      <c r="B30" s="5" t="n">
        <v>11935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Plan - Unrecognized Compensation Cost - Nonvested Restricted Stock Awards (Details) - USD ($)</t>
        </is>
      </c>
      <c r="B1" s="2" t="inlineStr">
        <is>
          <t>12 Months Ended</t>
        </is>
      </c>
    </row>
    <row r="2">
      <c r="B2" s="2" t="inlineStr">
        <is>
          <t>Dec. 31, 2023</t>
        </is>
      </c>
      <c r="C2" s="2" t="inlineStr">
        <is>
          <t>Dec. 31, 2022</t>
        </is>
      </c>
      <c r="D2" s="2" t="inlineStr">
        <is>
          <t>Dec. 31, 2021</t>
        </is>
      </c>
    </row>
    <row r="3">
      <c r="A3" s="3" t="inlineStr">
        <is>
          <t>Unrecognized Compensation Cost</t>
        </is>
      </c>
      <c r="B3" s="4" t="inlineStr">
        <is>
          <t xml:space="preserve"> </t>
        </is>
      </c>
      <c r="C3" s="4" t="inlineStr">
        <is>
          <t xml:space="preserve"> </t>
        </is>
      </c>
      <c r="D3" s="4" t="inlineStr">
        <is>
          <t xml:space="preserve"> </t>
        </is>
      </c>
    </row>
    <row r="4">
      <c r="A4" s="4" t="inlineStr">
        <is>
          <t>Total compensation cost</t>
        </is>
      </c>
      <c r="B4" s="7" t="n">
        <v>2396000</v>
      </c>
      <c r="C4" s="7" t="n">
        <v>3178000</v>
      </c>
      <c r="D4" s="7" t="n">
        <v>2519000</v>
      </c>
    </row>
    <row r="5">
      <c r="A5" s="4" t="inlineStr">
        <is>
          <t>Total income tax expense (benefit) on share-based compensation cost</t>
        </is>
      </c>
      <c r="B5" s="5" t="n">
        <v>54000</v>
      </c>
      <c r="C5" s="7" t="n">
        <v>-94000</v>
      </c>
      <c r="D5" s="7" t="n">
        <v>-155000</v>
      </c>
    </row>
    <row r="6">
      <c r="A6" s="4" t="inlineStr">
        <is>
          <t>Restricted stock</t>
        </is>
      </c>
      <c r="B6" s="4" t="inlineStr">
        <is>
          <t xml:space="preserve"> </t>
        </is>
      </c>
      <c r="C6" s="4" t="inlineStr">
        <is>
          <t xml:space="preserve"> </t>
        </is>
      </c>
      <c r="D6" s="4" t="inlineStr">
        <is>
          <t xml:space="preserve"> </t>
        </is>
      </c>
    </row>
    <row r="7">
      <c r="A7" s="3" t="inlineStr">
        <is>
          <t>Unrecognized Compensation Cost</t>
        </is>
      </c>
      <c r="B7" s="4" t="inlineStr">
        <is>
          <t xml:space="preserve"> </t>
        </is>
      </c>
      <c r="C7" s="4" t="inlineStr">
        <is>
          <t xml:space="preserve"> </t>
        </is>
      </c>
      <c r="D7" s="4" t="inlineStr">
        <is>
          <t xml:space="preserve"> </t>
        </is>
      </c>
    </row>
    <row r="8">
      <c r="A8" s="4" t="inlineStr">
        <is>
          <t>Total unrecognized compensation cost related to nonvested restricted stock awards</t>
        </is>
      </c>
      <c r="B8" s="7" t="n">
        <v>1030000</v>
      </c>
      <c r="C8" s="4" t="inlineStr">
        <is>
          <t xml:space="preserve"> </t>
        </is>
      </c>
      <c r="D8" s="4" t="inlineStr">
        <is>
          <t xml:space="preserve"> </t>
        </is>
      </c>
    </row>
    <row r="9">
      <c r="A9" s="4" t="inlineStr">
        <is>
          <t>Expected weighted-average period for recognition of compensation costs related to nonvested restricted stock awards</t>
        </is>
      </c>
      <c r="B9" s="4" t="inlineStr">
        <is>
          <t>1 year 2 months 19 days</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Unrecognized Compensation Cost</t>
        </is>
      </c>
      <c r="B11" s="4" t="inlineStr">
        <is>
          <t xml:space="preserve"> </t>
        </is>
      </c>
      <c r="C11" s="4" t="inlineStr">
        <is>
          <t xml:space="preserve"> </t>
        </is>
      </c>
      <c r="D11" s="4" t="inlineStr">
        <is>
          <t xml:space="preserve"> </t>
        </is>
      </c>
    </row>
    <row r="12">
      <c r="A12" s="4" t="inlineStr">
        <is>
          <t>Total unrecognized compensation cost related to nonvested restricted stock awards</t>
        </is>
      </c>
      <c r="B12" s="7" t="n">
        <v>582000</v>
      </c>
      <c r="C12" s="4" t="inlineStr">
        <is>
          <t xml:space="preserve"> </t>
        </is>
      </c>
      <c r="D12" s="4" t="inlineStr">
        <is>
          <t xml:space="preserve"> </t>
        </is>
      </c>
    </row>
    <row r="13">
      <c r="A13" s="4" t="inlineStr">
        <is>
          <t>Expected weighted-average period for recognition of compensation costs related to nonvested restricted stock awards</t>
        </is>
      </c>
      <c r="B13" s="4" t="inlineStr">
        <is>
          <t>2 years 3 months 29 days</t>
        </is>
      </c>
      <c r="C13" s="4" t="inlineStr">
        <is>
          <t xml:space="preserve"> </t>
        </is>
      </c>
      <c r="D13" s="4" t="inlineStr">
        <is>
          <t xml:space="preserve"> </t>
        </is>
      </c>
    </row>
    <row r="14">
      <c r="A14" s="4" t="inlineStr">
        <is>
          <t>PRSU</t>
        </is>
      </c>
      <c r="B14" s="4" t="inlineStr">
        <is>
          <t xml:space="preserve"> </t>
        </is>
      </c>
      <c r="C14" s="4" t="inlineStr">
        <is>
          <t xml:space="preserve"> </t>
        </is>
      </c>
      <c r="D14" s="4" t="inlineStr">
        <is>
          <t xml:space="preserve"> </t>
        </is>
      </c>
    </row>
    <row r="15">
      <c r="A15" s="3" t="inlineStr">
        <is>
          <t>Unrecognized Compensation Cost</t>
        </is>
      </c>
      <c r="B15" s="4" t="inlineStr">
        <is>
          <t xml:space="preserve"> </t>
        </is>
      </c>
      <c r="C15" s="4" t="inlineStr">
        <is>
          <t xml:space="preserve"> </t>
        </is>
      </c>
      <c r="D15" s="4" t="inlineStr">
        <is>
          <t xml:space="preserve"> </t>
        </is>
      </c>
    </row>
    <row r="16">
      <c r="A16" s="4" t="inlineStr">
        <is>
          <t>Total unrecognized compensation cost related to nonvested restricted stock awards</t>
        </is>
      </c>
      <c r="B16" s="7" t="n">
        <v>582000</v>
      </c>
      <c r="C16" s="4" t="inlineStr">
        <is>
          <t xml:space="preserve"> </t>
        </is>
      </c>
      <c r="D16" s="4" t="inlineStr">
        <is>
          <t xml:space="preserve"> </t>
        </is>
      </c>
    </row>
    <row r="17">
      <c r="A17" s="4" t="inlineStr">
        <is>
          <t>Expected weighted-average period for recognition of compensation costs related to nonvested restricted stock awards</t>
        </is>
      </c>
      <c r="B17" s="4" t="inlineStr">
        <is>
          <t>2 years 3 months 29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401(k) Savings Plan (Details) - USD ($)</t>
        </is>
      </c>
      <c r="B1" s="2" t="inlineStr">
        <is>
          <t>12 Months Ended</t>
        </is>
      </c>
    </row>
    <row r="2">
      <c r="B2" s="2" t="inlineStr">
        <is>
          <t>Dec. 31, 2023</t>
        </is>
      </c>
      <c r="C2" s="2" t="inlineStr">
        <is>
          <t>Dec. 31, 2022</t>
        </is>
      </c>
      <c r="D2" s="2" t="inlineStr">
        <is>
          <t>Dec. 31, 2021</t>
        </is>
      </c>
    </row>
    <row r="3">
      <c r="A3" s="3" t="inlineStr">
        <is>
          <t>401(k) Savings Plan</t>
        </is>
      </c>
      <c r="B3" s="4" t="inlineStr">
        <is>
          <t xml:space="preserve"> </t>
        </is>
      </c>
      <c r="C3" s="4" t="inlineStr">
        <is>
          <t xml:space="preserve"> </t>
        </is>
      </c>
      <c r="D3" s="4" t="inlineStr">
        <is>
          <t xml:space="preserve"> </t>
        </is>
      </c>
    </row>
    <row r="4">
      <c r="A4" s="4" t="inlineStr">
        <is>
          <t>Maximum discretionary contribution matched by employer for each employee's contribution</t>
        </is>
      </c>
      <c r="B4" s="7" t="n">
        <v>3000</v>
      </c>
      <c r="C4" s="7" t="n">
        <v>3000</v>
      </c>
      <c r="D4" s="4" t="inlineStr">
        <is>
          <t xml:space="preserve"> </t>
        </is>
      </c>
    </row>
    <row r="5">
      <c r="A5" s="4" t="inlineStr">
        <is>
          <t>Contribution expense</t>
        </is>
      </c>
      <c r="B5" s="7" t="n">
        <v>949000</v>
      </c>
      <c r="C5" s="7" t="n">
        <v>942000</v>
      </c>
      <c r="D5" s="7" t="n">
        <v>944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6" customWidth="1" min="2" max="2"/>
  </cols>
  <sheetData>
    <row r="1">
      <c r="A1" s="1" t="inlineStr">
        <is>
          <t>Benefit Plans - Employee Stock Ownership Plan (Details)</t>
        </is>
      </c>
      <c r="B1" s="2" t="inlineStr">
        <is>
          <t>12 Months Ended</t>
        </is>
      </c>
    </row>
    <row r="2">
      <c r="B2" s="2" t="inlineStr">
        <is>
          <t>Dec. 31, 2023 item shares</t>
        </is>
      </c>
    </row>
    <row r="3">
      <c r="A3" s="3" t="inlineStr">
        <is>
          <t>Employee Stock Ownership Plan</t>
        </is>
      </c>
      <c r="B3" s="4" t="inlineStr">
        <is>
          <t xml:space="preserve"> </t>
        </is>
      </c>
    </row>
    <row r="4">
      <c r="A4" s="4" t="inlineStr">
        <is>
          <t>Minimum number of hours of service required for plan eligibility | item</t>
        </is>
      </c>
      <c r="B4" s="5" t="n">
        <v>1000</v>
      </c>
    </row>
    <row r="5">
      <c r="A5" s="4" t="inlineStr">
        <is>
          <t>Number of shares of Company's common stock owned by ESOP | shares</t>
        </is>
      </c>
      <c r="B5" s="5" t="n">
        <v>8657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enefit Plans - Deferred Compensation Plan (Details) - employee</t>
        </is>
      </c>
      <c r="B1" s="2" t="inlineStr">
        <is>
          <t>12 Months Ended</t>
        </is>
      </c>
    </row>
    <row r="2">
      <c r="B2" s="2" t="inlineStr">
        <is>
          <t>Dec. 31, 2023</t>
        </is>
      </c>
      <c r="C2" s="2" t="inlineStr">
        <is>
          <t>Dec. 31, 2022</t>
        </is>
      </c>
    </row>
    <row r="3">
      <c r="A3" s="3" t="inlineStr">
        <is>
          <t>Deferred Compensation Plan</t>
        </is>
      </c>
      <c r="B3" s="4" t="inlineStr">
        <is>
          <t xml:space="preserve"> </t>
        </is>
      </c>
      <c r="C3" s="4" t="inlineStr">
        <is>
          <t xml:space="preserve"> </t>
        </is>
      </c>
    </row>
    <row r="4">
      <c r="A4" s="4" t="inlineStr">
        <is>
          <t>Maximum percentage of bonus into deferred account</t>
        </is>
      </c>
      <c r="B4" s="9" t="n">
        <v>1</v>
      </c>
      <c r="C4" s="4" t="inlineStr">
        <is>
          <t xml:space="preserve"> </t>
        </is>
      </c>
    </row>
    <row r="5">
      <c r="A5" s="4" t="inlineStr">
        <is>
          <t>Percentage of regular salary into deferred account</t>
        </is>
      </c>
      <c r="B5" s="9" t="n">
        <v>0.5</v>
      </c>
      <c r="C5" s="4" t="inlineStr">
        <is>
          <t xml:space="preserve"> </t>
        </is>
      </c>
    </row>
    <row r="6">
      <c r="A6" s="4" t="inlineStr">
        <is>
          <t>Number of employees elected to participate in deferred compensation</t>
        </is>
      </c>
      <c r="B6" s="5" t="n">
        <v>8</v>
      </c>
      <c r="C6" s="5" t="n">
        <v>1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enefit Plans - Defined Benefit Plans - Nonqualified Defined Benefit Pension Plan (Details)</t>
        </is>
      </c>
      <c r="B1" s="2" t="inlineStr">
        <is>
          <t>12 Months Ended</t>
        </is>
      </c>
    </row>
    <row r="2">
      <c r="B2" s="2" t="inlineStr">
        <is>
          <t>Dec. 31, 2023 USD ($) person</t>
        </is>
      </c>
    </row>
    <row r="3">
      <c r="A3" s="3" t="inlineStr">
        <is>
          <t>Supplemental Retirement Plan</t>
        </is>
      </c>
      <c r="B3" s="4" t="inlineStr">
        <is>
          <t xml:space="preserve"> </t>
        </is>
      </c>
    </row>
    <row r="4">
      <c r="A4" s="4" t="inlineStr">
        <is>
          <t>Combined number of active and retired/terminated participants in the SERP | person</t>
        </is>
      </c>
      <c r="B4" s="5" t="n">
        <v>49</v>
      </c>
    </row>
    <row r="5">
      <c r="A5" s="4" t="inlineStr">
        <is>
          <t>Supplemental Retirement Plan</t>
        </is>
      </c>
      <c r="B5" s="4" t="inlineStr">
        <is>
          <t xml:space="preserve"> </t>
        </is>
      </c>
    </row>
    <row r="6">
      <c r="A6" s="3" t="inlineStr">
        <is>
          <t>Supplemental Retirement Plan</t>
        </is>
      </c>
      <c r="B6" s="4" t="inlineStr">
        <is>
          <t xml:space="preserve"> </t>
        </is>
      </c>
    </row>
    <row r="7">
      <c r="A7" s="4" t="inlineStr">
        <is>
          <t>Plan assets associated with the plan | $</t>
        </is>
      </c>
      <c r="B7" s="7" t="n">
        <v>0</v>
      </c>
    </row>
    <row r="8">
      <c r="A8" s="4" t="inlineStr">
        <is>
          <t>Vesting period of defined benefit stated amount, minimum</t>
        </is>
      </c>
      <c r="B8" s="4" t="inlineStr">
        <is>
          <t>9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Defined Benefit Plans - Change in Projected Benefit Obligation (Details) - USD ($) $ in Thousands</t>
        </is>
      </c>
      <c r="B1" s="2" t="inlineStr">
        <is>
          <t>12 Months Ended</t>
        </is>
      </c>
    </row>
    <row r="2">
      <c r="B2" s="2" t="inlineStr">
        <is>
          <t>Dec. 31, 2023</t>
        </is>
      </c>
      <c r="C2" s="2" t="inlineStr">
        <is>
          <t>Dec. 31, 2022</t>
        </is>
      </c>
    </row>
    <row r="3">
      <c r="A3" s="4" t="inlineStr">
        <is>
          <t>Supplemental Retirement Plan</t>
        </is>
      </c>
      <c r="B3" s="4" t="inlineStr">
        <is>
          <t xml:space="preserve"> </t>
        </is>
      </c>
      <c r="C3" s="4" t="inlineStr">
        <is>
          <t xml:space="preserve"> </t>
        </is>
      </c>
    </row>
    <row r="4">
      <c r="A4" s="3" t="inlineStr">
        <is>
          <t>Change in projected benefit obligation:</t>
        </is>
      </c>
      <c r="B4" s="4" t="inlineStr">
        <is>
          <t xml:space="preserve"> </t>
        </is>
      </c>
      <c r="C4" s="4" t="inlineStr">
        <is>
          <t xml:space="preserve"> </t>
        </is>
      </c>
    </row>
    <row r="5">
      <c r="A5" s="4" t="inlineStr">
        <is>
          <t>Projected benefit obligation at beginning of year</t>
        </is>
      </c>
      <c r="B5" s="7" t="n">
        <v>25800</v>
      </c>
      <c r="C5" s="7" t="n">
        <v>33179</v>
      </c>
    </row>
    <row r="6">
      <c r="A6" s="4" t="inlineStr">
        <is>
          <t>Service cost</t>
        </is>
      </c>
      <c r="B6" s="5" t="n">
        <v>192</v>
      </c>
      <c r="C6" s="5" t="n">
        <v>347</v>
      </c>
    </row>
    <row r="7">
      <c r="A7" s="4" t="inlineStr">
        <is>
          <t>Actuarial loss (gain)</t>
        </is>
      </c>
      <c r="B7" s="5" t="n">
        <v>793</v>
      </c>
      <c r="C7" s="5" t="n">
        <v>-7065</v>
      </c>
    </row>
    <row r="8">
      <c r="A8" s="4" t="inlineStr">
        <is>
          <t>Interest cost</t>
        </is>
      </c>
      <c r="B8" s="5" t="n">
        <v>1296</v>
      </c>
      <c r="C8" s="5" t="n">
        <v>865</v>
      </c>
    </row>
    <row r="9">
      <c r="A9" s="4" t="inlineStr">
        <is>
          <t>Benefits paid</t>
        </is>
      </c>
      <c r="B9" s="5" t="n">
        <v>-1629</v>
      </c>
      <c r="C9" s="5" t="n">
        <v>-1526</v>
      </c>
    </row>
    <row r="10">
      <c r="A10" s="4" t="inlineStr">
        <is>
          <t>Projected benefit obligation at end of period</t>
        </is>
      </c>
      <c r="B10" s="5" t="n">
        <v>26452</v>
      </c>
      <c r="C10" s="5" t="n">
        <v>25800</v>
      </c>
    </row>
    <row r="11">
      <c r="A11" s="4" t="inlineStr">
        <is>
          <t>Net actuarial loss</t>
        </is>
      </c>
      <c r="B11" s="5" t="n">
        <v>2892</v>
      </c>
      <c r="C11" s="5" t="n">
        <v>2371</v>
      </c>
    </row>
    <row r="12">
      <c r="A12" s="4" t="inlineStr">
        <is>
          <t>Split-Dollar Life Insurance Benefit Plan</t>
        </is>
      </c>
      <c r="B12" s="4" t="inlineStr">
        <is>
          <t xml:space="preserve"> </t>
        </is>
      </c>
      <c r="C12" s="4" t="inlineStr">
        <is>
          <t xml:space="preserve"> </t>
        </is>
      </c>
    </row>
    <row r="13">
      <c r="A13" s="3" t="inlineStr">
        <is>
          <t>Change in projected benefit obligation:</t>
        </is>
      </c>
      <c r="B13" s="4" t="inlineStr">
        <is>
          <t xml:space="preserve"> </t>
        </is>
      </c>
      <c r="C13" s="4" t="inlineStr">
        <is>
          <t xml:space="preserve"> </t>
        </is>
      </c>
    </row>
    <row r="14">
      <c r="A14" s="4" t="inlineStr">
        <is>
          <t>Projected benefit obligation at beginning of year</t>
        </is>
      </c>
      <c r="B14" s="5" t="n">
        <v>7060</v>
      </c>
      <c r="C14" s="5" t="n">
        <v>9244</v>
      </c>
    </row>
    <row r="15">
      <c r="A15" s="4" t="inlineStr">
        <is>
          <t>Actuarial loss (gain)</t>
        </is>
      </c>
      <c r="B15" s="5" t="n">
        <v>-474</v>
      </c>
      <c r="C15" s="5" t="n">
        <v>-2430</v>
      </c>
    </row>
    <row r="16">
      <c r="A16" s="4" t="inlineStr">
        <is>
          <t>Interest cost</t>
        </is>
      </c>
      <c r="B16" s="5" t="n">
        <v>365</v>
      </c>
      <c r="C16" s="5" t="n">
        <v>246</v>
      </c>
    </row>
    <row r="17">
      <c r="A17" s="4" t="inlineStr">
        <is>
          <t>Projected benefit obligation at end of period</t>
        </is>
      </c>
      <c r="B17" s="5" t="n">
        <v>6951</v>
      </c>
      <c r="C17" s="5" t="n">
        <v>7060</v>
      </c>
    </row>
    <row r="18">
      <c r="A18" s="4" t="inlineStr">
        <is>
          <t>Net actuarial loss</t>
        </is>
      </c>
      <c r="B18" s="7" t="n">
        <v>2108</v>
      </c>
      <c r="C18" s="7" t="n">
        <v>230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Amounts Recognized in Accumulated Other Comprehensive Loss (Details) - USD ($) $ in Thousands</t>
        </is>
      </c>
      <c r="B1" s="2" t="inlineStr">
        <is>
          <t>Dec. 31, 2023</t>
        </is>
      </c>
      <c r="C1" s="2" t="inlineStr">
        <is>
          <t>Dec. 31, 2022</t>
        </is>
      </c>
    </row>
    <row r="2">
      <c r="A2" s="4" t="inlineStr">
        <is>
          <t>Split-Dollar Life Insurance Benefit Plan</t>
        </is>
      </c>
      <c r="B2" s="4" t="inlineStr">
        <is>
          <t xml:space="preserve"> </t>
        </is>
      </c>
      <c r="C2" s="4" t="inlineStr">
        <is>
          <t xml:space="preserve"> </t>
        </is>
      </c>
    </row>
    <row r="3">
      <c r="A3" s="3" t="inlineStr">
        <is>
          <t>Amounts Recognized in Accumulated Other Comprehensive Loss</t>
        </is>
      </c>
      <c r="B3" s="4" t="inlineStr">
        <is>
          <t xml:space="preserve"> </t>
        </is>
      </c>
      <c r="C3" s="4" t="inlineStr">
        <is>
          <t xml:space="preserve"> </t>
        </is>
      </c>
    </row>
    <row r="4">
      <c r="A4" s="4" t="inlineStr">
        <is>
          <t>Net actuarial loss</t>
        </is>
      </c>
      <c r="B4" s="7" t="n">
        <v>2108</v>
      </c>
      <c r="C4" s="7" t="n">
        <v>2301</v>
      </c>
    </row>
    <row r="5">
      <c r="A5" s="4" t="inlineStr">
        <is>
          <t>Prior transition obligation</t>
        </is>
      </c>
      <c r="B5" s="5" t="n">
        <v>701</v>
      </c>
      <c r="C5" s="5" t="n">
        <v>790</v>
      </c>
    </row>
    <row r="6">
      <c r="A6" s="4" t="inlineStr">
        <is>
          <t>Accumulated other comprehensive loss</t>
        </is>
      </c>
      <c r="B6" s="5" t="n">
        <v>2809</v>
      </c>
      <c r="C6" s="5" t="n">
        <v>3091</v>
      </c>
    </row>
    <row r="7">
      <c r="A7" s="4" t="inlineStr">
        <is>
          <t>Supplemental Retirement Plan</t>
        </is>
      </c>
      <c r="B7" s="4" t="inlineStr">
        <is>
          <t xml:space="preserve"> </t>
        </is>
      </c>
      <c r="C7" s="4" t="inlineStr">
        <is>
          <t xml:space="preserve"> </t>
        </is>
      </c>
    </row>
    <row r="8">
      <c r="A8" s="3" t="inlineStr">
        <is>
          <t>Amounts Recognized in Accumulated Other Comprehensive Loss</t>
        </is>
      </c>
      <c r="B8" s="4" t="inlineStr">
        <is>
          <t xml:space="preserve"> </t>
        </is>
      </c>
      <c r="C8" s="4" t="inlineStr">
        <is>
          <t xml:space="preserve"> </t>
        </is>
      </c>
    </row>
    <row r="9">
      <c r="A9" s="4" t="inlineStr">
        <is>
          <t>Net actuarial loss</t>
        </is>
      </c>
      <c r="B9" s="7" t="n">
        <v>2892</v>
      </c>
      <c r="C9" s="7" t="n">
        <v>237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Weighted-average Assumptions Used to Determine the Benefit Obligation at Year-end (Details)</t>
        </is>
      </c>
      <c r="B1" s="2" t="inlineStr">
        <is>
          <t>Dec. 31, 2023</t>
        </is>
      </c>
      <c r="C1" s="2" t="inlineStr">
        <is>
          <t>Dec. 31, 2022</t>
        </is>
      </c>
    </row>
    <row r="2">
      <c r="A2" s="4" t="inlineStr">
        <is>
          <t>Supplemental Retirement Plan</t>
        </is>
      </c>
      <c r="B2" s="4" t="inlineStr">
        <is>
          <t xml:space="preserve"> </t>
        </is>
      </c>
      <c r="C2" s="4" t="inlineStr">
        <is>
          <t xml:space="preserve"> </t>
        </is>
      </c>
    </row>
    <row r="3">
      <c r="A3" s="3" t="inlineStr">
        <is>
          <t>Weighted-average Assumptions Used to Determine the Benefit Obligation at Year-end</t>
        </is>
      </c>
      <c r="B3" s="4" t="inlineStr">
        <is>
          <t xml:space="preserve"> </t>
        </is>
      </c>
      <c r="C3" s="4" t="inlineStr">
        <is>
          <t xml:space="preserve"> </t>
        </is>
      </c>
    </row>
    <row r="4">
      <c r="A4" s="4" t="inlineStr">
        <is>
          <t>Discount rate</t>
        </is>
      </c>
      <c r="B4" s="10" t="n">
        <v>0.0495</v>
      </c>
      <c r="C4" s="10" t="n">
        <v>0.0517</v>
      </c>
    </row>
    <row r="5">
      <c r="A5" s="4" t="inlineStr">
        <is>
          <t>Split-Dollar Life Insurance Benefit Plan</t>
        </is>
      </c>
      <c r="B5" s="4" t="inlineStr">
        <is>
          <t xml:space="preserve"> </t>
        </is>
      </c>
      <c r="C5" s="4" t="inlineStr">
        <is>
          <t xml:space="preserve"> </t>
        </is>
      </c>
    </row>
    <row r="6">
      <c r="A6" s="3" t="inlineStr">
        <is>
          <t>Weighted-average Assumptions Used to Determine the Benefit Obligation at Year-end</t>
        </is>
      </c>
      <c r="B6" s="4" t="inlineStr">
        <is>
          <t xml:space="preserve"> </t>
        </is>
      </c>
      <c r="C6" s="4" t="inlineStr">
        <is>
          <t xml:space="preserve"> </t>
        </is>
      </c>
    </row>
    <row r="7">
      <c r="A7" s="4" t="inlineStr">
        <is>
          <t>Discount rate</t>
        </is>
      </c>
      <c r="B7" s="10" t="n">
        <v>0.0495</v>
      </c>
      <c r="C7" s="10" t="n">
        <v>0.051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3</t>
        </is>
      </c>
    </row>
    <row r="3">
      <c r="A3" s="3" t="inlineStr">
        <is>
          <t>Loans and Allowance for Credit Losses on Loans</t>
        </is>
      </c>
      <c r="B3" s="4" t="inlineStr">
        <is>
          <t xml:space="preserve"> </t>
        </is>
      </c>
    </row>
    <row r="4">
      <c r="A4" s="4" t="inlineStr">
        <is>
          <t>Loans and Allowance for Credit Losses on Loans</t>
        </is>
      </c>
      <c r="B4" s="4" t="inlineStr">
        <is>
          <t>4) Loans and Allowance for Credit Losses on Loans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 and consumer and other. See Note 1 – Summary of Significant Accounting Polices - Allowance for Credit Losses on Loans ​ Loans by portfolio segment and the allowance for credit losses on loans were as follows for the periods indicated: ​ ​ ​ ​ ​ ​ ​ ​ ​ December 31, December 31, ​ ​ 2023 2022 ​ ​ (Dollars in thousands) Loans held-for-investment: ​ ​ ​ ​ ​ ​ Commercial ​ $ 463,778 ​ $ 533,915 Real estate: ​ ​ ​ ​ ​ ​ CRE - owner occupied ​ ​ 583,253 ​ ​ 614,663 CRE - non-owner occupied ​ 1,256,590 ​ 1,066,368 Land and construction ​ 140,513 ​ 163,577 Home equity ​ 119,125 ​ 120,724 Multifamily ​ ​ 269,734 ​ ​ 244,882 Residential mortgages ​ ​ 496,961 ​ ​ 537,905 Consumer and other ​ 20,919 ​ 17,033 Loans ​ 3,350,873 ​ 3,299,067 Deferred loan fees, net ​ (495) ​ (517) Loans, net of deferred fees ​ 3,350,378 ​ 3,298,550 Allowance for credit losses on loans ​ (47,958) ​ (47,512) Loans, net ​ $ 3,302,420 ​ $ 3,251,038 ​ Changes in the allowance for credit losses on loans were as follows: ​ ​ ​ ​ ​ ​ ​ ​ ​ ​ ​ ​ ​ ​ ​ ​ ​ ​ ​ ​ ​ ​ ​ ​ ​ ​ ​ ​ ​ ​ ​ Year Ended December 31, 2023 ​ ​ ​ ​ ​ CRE ​ CRE ​ ​ ​ ​ ​ ​ ​ ​ ​ ​ ​ ​ ​ ​ ​ ​ ​ ​ ​ ​ ​ ​ ​ Owner ​ Non-owner ​ Land &amp; ​ Home ​ Multi- ​ Residential ​ Consumer ​ ​ ​ ​ Commercial Occupied ​ Occupied Construction ​ Equity ​ Family ​ Mortgages ​ and Other Total ​ ​ (Dollars in thousands) Beginning of period balance ​ $ 6,617 ​ $ 5,751 ​ $ 22,135 ​ $ 2,941 ​ $ 666 ​ $ 3,366 ​ $ 5,907 ​ $ 129 ​ $ 47,512 Charge-offs ​ (750) ​ — ​ — ​ ​ — ​ ​ (246) ​ ​ — ​ ​ — ​ ​ (15) ​ (1,011) Recoveries ​ 346 ​ 11 ​ — ​ ​ — ​ ​ 351 ​ ​ — ​ ​ — ​ — ​ 708 Net (charge-offs) recoveries ​ (404) ​ 11 ​ — ​ ​ — ​ ​ 105 ​ ​ — ​ ​ — ​ (15) ​ (303) Provision for (recapture of) credit losses on loans ​ ​ (360) ​ ​ (641) ​ ​ 3,188 ​ ​ (589) ​ ​ (127) ​ ​ 1,687 ​ ​ (2,482) ​ ​ 73 ​ ​ 749 End of period balance ​ $ 5,853 ​ $ 5,121 ​ $ 25,323 ​ $ 2,352 ​ $ 644 ​ $ 5,053 ​ $ 3,425 ​ $ 187 ​ $ 47,958 ​ ​ ​ ​ ​ ​ ​ ​ ​ ​ ​ ​ ​ ​ ​ ​ ​ ​ ​ ​ ​ ​ ​ ​ ​ ​ ​ ​ ​ ​ Year Ended December 31, 2022 ​ ​ ​ ​ ​ CRE ​ CRE ​ ​ ​ ​ ​ ​ ​ ​ ​ ​ ​ ​ ​ ​ ​ ​ ​ ​ ​ ​ ​ ​ ​ Owner ​ Non-owner ​ Land &amp; ​ Home ​ Multi- ​ Residential ​ Consumer ​ ​ ​ ​ ​ Commercial ​ Occupied ​ Occupied Construction ​ Equity ​ Family ​ Mortgages ​ and Other Total ​ ​ (Dollars in thousands) Beginning of period balance ​ $ 8,414 ​ $ 7,954 ​ $ 17,125 ​ $ 1,831 ​ $ 864 ​ $ 2,796 ​ $ 4,132 ​ $ 174 ​ $ 43,290 Charge-offs ​ (434) ​ — ​ — ​ ​ — ​ ​ — ​ ​ — ​ ​ — ​ ​ — ​ (434) Recoveries ​ 427 ​ 15 ​ — ​ ​ — ​ ​ 105 ​ ​ — ​ ​ — ​ 3,343 ​ 3,890 Net (charge-offs) recoveries ​ (7) ​ 15 ​ — ​ ​ — ​ ​ 105 ​ ​ — ​ ​ — ​ 3,343 ​ 3,456 Provision for (recapture of) credit losses on loans ​ ​ (1,790) ​ ​ (2,218) ​ ​ 5,010 ​ ​ 1,110 ​ ​ (303) ​ ​ 570 ​ ​ 1,775 ​ ​ (3,388) ​ ​ 766 End of period balance ​ $ 6,617 ​ $ 5,751 ​ $ 22,135 ​ $ 2,941 ​ $ 666 ​ $ 3,366 ​ $ 5,907 ​ $ 129 ​ $ 47,512 ​ ​ ​ ​ ​ ​ ​ ​ ​ ​ ​ ​ ​ ​ ​ ​ ​ ​ ​ ​ ​ ​ ​ ​ ​ ​ ​ ​ ​ ​ Year Ended December 31, 2021 ​ ​ ​ ​ ​ CRE ​ CRE ​ ​ ​ ​ ​ ​ ​ ​ ​ ​ ​ ​ ​ ​ ​ ​ ​ ​ ​ ​ ​ ​ ​ Owner ​ Non-owner ​ Land &amp; ​ Home ​ Multi- ​ Residential ​ Consumer ​ ​ ​ ​ ​ Commercial ​ Occupied ​ Occupied Construction ​ Equity ​ Family ​ Mortgages ​ and Other Total ​ ​ (Dollars in thousands) Beginning of period balance ​ $ 11,587 ​ $ 8,560 ​ $ 16,416 ​ $ 2,509 ​ $ 1,297 ​ $ 2,804 ​ $ 943 ​ $ 284 ​ $ 44,400 Charge-offs ​ (520) ​ — ​ — ​ ​ — ​ ​ — ​ ​ — ​ ​ — ​ ​ — ​ (520) Recoveries ​ 1,354 ​ 16 ​ — ​ ​ 884 ​ ​ 93 ​ ​ — ​ ​ — ​ 197 ​ 2,544 Net (charge-offs) recoveries ​ 834 ​ 16 ​ — ​ ​ 884 ​ ​ 93 ​ ​ — ​ ​ — ​ 197 ​ 2,024 Provision for (recapture of) credit losses on loans ​ ​ (4,007) ​ ​ (622) ​ ​ 709 ​ ​ (1,562) ​ ​ (526) ​ ​ (8) ​ ​ 3,189 ​ ​ (307) ​ ​ (3,134) End of period balance ​ $ 8,414 ​ $ 7,954 ​ $ 17,125 ​ $ 1,831 ​ $ 864 ​ $ 2,796 ​ $ 4,132 ​ $ 174 ​ $ 43,290 ​ The following table presents the amortized cost basis of nonaccrual loans and loans past due over 90 days and still accruing at the periods indicated: ​ ​ ​ ​ ​ ​ ​ ​ ​ ​ ​ ​ ​ ​ ​ ​ ​ ​ December 31, 2023 ​ ​ ​ ​ Nonaccrual ​ Nonaccrual ​ ​ Loans ​ ​ ​ ​ ​ with no Specific ​ with Specific ​ ​ over 90 Days ​ ​ ​ ​ ​ ​ ​ Allowance for ​ Allowance for ​ ​ Past Due ​ ​ ​ ​ ​ ​ ​ Credit ​ Credit ​ ​ and Still ​ ​ ​ ​ ​ Losses ​ Losses ​ ​ Accruing ​ Total ​ ​ ​ (Dollars in thousands) ​ Commercial ​ $ 946 ​ $ 290 ​ $ 889 ​ $ 2,125 ​ ​ Real estate: ​ ​ ​ ​ ​ ​ ​ ​ ​ ​ ​ ​ ​ ​ CRE - Owner Occupied ​ — ​ ​ — ​ ​ — ​ — ​ ​ CRE - Non-Owner Occupied ​ ​ — ​ ​ — ​ ​ — ​ — ​ ​ Land and construction ​ 4,661 ​ ​ — ​ ​ — ​ 4,661 ​ ​ Home equity ​ 142 ​ ​ — ​ ​ — ​ 142 ​ ​ Residential mortgages ​ ​ 779 ​ ​ — ​ ​ — ​ ​ 779 ​ ​ Total ​ $ 6,528 ​ $ 290 ​ $ 889 ​ $ 7,707 ​ ​ ​ ​ ​ ​ ​ ​ ​ ​ ​ ​ ​ ​ ​ ​ ​ ​ December 31, 2022 ​ ​ ​ ​ ​ Restructured ​ ​ ​ Nonaccrual ​ Nonaccrual ​ and Loans ​ ​ ​ ​ with no Specific ​ with no Specific ​ over 90 Days ​ ​ ​ ​ ​ Allowance for ​ Allowance for ​ Past Due ​ ​ ​ ​ ​ Credit ​ Credit ​ and Still ​ ​ ​ ​ Losses ​ Losses ​ Accruing ​ Total ​ ​ (Dollars in thousands) Commercial ​ $ 318 ​ $ 324 ​ $ 349 ​ $ 991 Real estate: ​ ​ ​ ​ ​ ​ ​ ​ ​ ​ ​ ​ CRE - Owner Occupied ​ ​ — ​ ​ — ​ ​ — ​ ​ — CRE - Non-Owner Occupied ​ — ​ ​ — ​ ​ 1,336 ​ 1,336 Home equity ​ ​ 98 ​ ​ — ​ ​ — ​ ​ 98 Total ​ $ 416 ​ $ 324 ​ $ 1,685 ​ $ 2,425 ​ The following tables presents the aging of past due loans by class for the periods indicated: ​ ​ ​ ​ ​ ​ ​ ​ ​ ​ ​ ​ ​ ​ ​ ​ ​ ​ ​ ​ ​ December 31, 2023 ​ 30 - 59 60 - 89 90 Days or ​ ​ ​ ​ ​ ​ ​ Days ​ Days ​ Greater ​ Total ​ ​ ​ ​ ​ ​ Past Due ​ Past Due ​ Past Due ​ Past Due ​ Current ​ Total ​ ​ (Dollars in thousands) Commercial ​ $ 6,688 ​ $ 2,030 ​ $ 1,264 ​ $ 9,982 ​ $ 453,796 ​ $ 463,778 Real estate: ​ ​ ​ ​ ​ ​ ​ ​ ​ ​ ​ ​ ​ ​ ​ ​ ​ ​ CRE - Owner Occupied ​ — ​ ​ — ​ ​ — ​ ​ — ​ 583,253 ​ 583,253 CRE - Non-Owner Occupied ​ ​ 1,289 ​ ​ — ​ ​ — ​ ​ 1,289 ​ ​ 1,255,301 ​ ​ 1,256,590 Land and construction ​ 955 ​ ​ — ​ ​ 3,706 ​ 4,661 ​ 135,852 ​ 140,513 Home equity ​ — ​ ​ — ​ ​ 142 ​ 142 ​ 118,983 ​ 119,125 Multifamily ​ ​ — ​ ​ — ​ ​ — ​ ​ — ​ ​ 269,734 ​ ​ 269,734 Residential mortgages ​ ​ 3,794 ​ ​ 510 ​ ​ 779 ​ ​ 5,083 ​ ​ 491,878 ​ ​ 496,961 Consumer and other ​ — ​ ​ — ​ ​ — ​ — ​ 20,919 ​ 20,919 Total ​ $ 12,726 ​ $ 2,540 ​ $ 5,891 ​ $ 21,157 ​ $ 3,329,716 ​ $ 3,350,873 ​ ​ ​ ​ ​ ​ ​ ​ ​ ​ ​ ​ ​ ​ ​ ​ ​ ​ ​ ​ ​ December 31, 2022 ​ 30 - 59 60 - 89 90 Days or ​ ​ ​ ​ ​ ​ ​ ​ Days ​ Days ​ Greater ​ Total ​ ​ ​ ​ ​ ​ Past Due ​ Past Due ​ Past Due ​ Past Due ​ Current ​ Total ​ ​ (Dollars in thousands) Commercial ​ $ 7,236 ​ $ 2,519 ​ $ 703 ​ $ 10,458 ​ $ 523,457 ​ $ 533,915 Real estate: ​ ​ ​ ​ ​ ​ ​ ​ ​ ​ ​ ​ ​ ​ ​ ​ ​ ​ CRE - Owner Occupied ​ 252 ​ ​ — ​ ​ — ​ ​ 252 ​ ​ 614,411 ​ ​ 614,663 CRE - Non-Owner Occupied ​ ​ — ​ ​ — ​ ​ 1,336 ​ ​ 1,336 ​ ​ 1,065,032 ​ ​ 1,066,368 Land and construction ​ — ​ ​ — ​ ​ — ​ ​ — ​ ​ 163,577 ​ ​ 163,577 Home equity ​ — ​ ​ 98 ​ ​ — ​ ​ 98 ​ ​ 120,626 ​ ​ 120,724 Multifamily ​ ​ — ​ ​ — ​ ​ — ​ ​ — ​ ​ 244,882 ​ ​ 244,882 Residential mortgages ​ ​ 4,202 ​ ​ 720 ​ ​ — ​ ​ 4,922 ​ ​ 532,983 ​ ​ 537,905 Consumer and other ​ — ​ ​ — ​ ​ — ​ ​ — ​ ​ 17,033 ​ ​ 17,033 Total ​ $ 11,690 ​ $ 3,337 ​ $ 2,039 ​ $ 17,066 ​ $ 3,282,001 ​ $ 3,299,067 ​ Past due loans 30 days or greater totaled $21,157,000 and $17,066,000 at December 31, 2023 and December 31, 2022, respectively, of which $6,100,000 and $479,000 were on nonaccrual. At December 31, 2023, there were also $718,000 loans less than 30 days past due included in nonaccrual loans held-for-investment. At December 31, 2022, there were also $261,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resumes recognizing interest income only as cash interest payments are received and it has been determined the collection of all outstanding principal is not in doubt. Credit Quality Indicators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remaining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downturn in these sectors of the economy which could reduce the demand for loans and adversely impact the borrowers’ ability to repay their loans. ​ The Company categorizes loans into risk categories based on relevant information about the ability of borrowers to service their debt such as: current financial information, historical payment experience, credit documentation, public information, and current economic trends, and other factors. The Company analyzes loans individually by classifying the loans as to credit risk. This analysis is performed on a quarterly basis. Nonclassified loans generally include those loans that are expected to be repaid in accordance with their contractual loan terms. Loans categorized as special mention have potential weaknesses that may, if not checked or corrected, weaken the credit or inadequately protect the Company’s position at some future date. These loans pose elevated risk, but their weaknesses do not yet justify a substandard classification. Classified loans are those loans that are assigned a substandard, substandard-nonaccrual, or doubtful risk rating using the following definitions: ​ Special Mention. ​ Substandard. ​ Substandard-Nonaccrua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 Doubtful. ​ Loss. ​ Loans may be reviewed at any time throughout a loan’s duration. If new information is provided, a new risk assessment may be performed if warranted. ​ The following tables present term loans amortized cost by vintage and loan grade classification, and revolving loans amortized cost by loan grade classification at December 31, 2023 and December 31, 2022. The loan grade classifications are based on the Bank’s internal loan grading methodology. Loan grade categories for doubtful and loss rated loans are not included on the tables below as there are no loans with those grades at December 31, 2023 and December 31, 2022. The vintage year represents the period the loan was originated or in the case of renewed loans, the period last renewed. The amortized balance is the loan balance less any purchase discounts, and plus any loan purchase premiums. The loan categories are based on the loan segmentation in the Company's CECL reserve methodology based on loan purpose and type. ​ ​ ​ ​ ​ ​ ​ ​ ​ ​ ​ ​ ​ ​ ​ ​ ​ ​ ​ ​ ​ ​ ​ ​ ​ ​ ​ ​ ​ ​ ​ ​ ​ ​ ​ ​ ​ ​ ​ ​ ​ ​ ​ ​ ​ ​ ​ Revolving ​ ​ ​ ​ ​ ​ ​ ​ ​ Loans ​ ​ ​ ​ ​ ​ Term Loans Amortized Cost Basis by Originated Period as of December 31, 2023 ​ ​ Amortized ​ ​ ​ ​ ​ 2023 ​ 2022 ​ 2021 ​ 2020 ​ 2019 ​ Prior Periods ​ ​ Cost Basis ​ ​ Total ​ ​ (Dollars in thousands) Commercial: ​ ​ ​ ​ ​ ​ ​ ​ ​ ​ ​ ​ ​ ​ ​ ​ ​ ​ ​ ​ ​ ​ ​ ​ Pass ​ $ 99,387 ​ $ 25,250 ​ $ 19,732 ​ $ 14,929 ​ $ 11,893 ​ $ 22,134 ​ $ 258,461 ​ $ 451,786 Special Mention ​ ​ 2,107 ​ ​ 1,092 ​ ​ 41 ​ ​ — ​ ​ 133 ​ ​ 1,134 ​ ​ 467 ​ ​ 4,974 Substandard ​ ​ 4 ​ ​ 1,516 ​ ​ — ​ ​ 100 ​ ​ 185 ​ ​ 3,835 ​ ​ 142 ​ ​ 5,782 Substandard-Nonaccrual ​ ​ — ​ ​ — ​ ​ 349 ​ ​ — ​ ​ 116 ​ ​ 771 ​ ​ — ​ ​ 1,236 Total ​ ​ 101,498 ​ ​ 27,858 ​ ​ 20,122 ​ ​ 15,029 ​ ​ 12,327 ​ ​ 27,874 ​ ​ 259,070 ​ ​ 463,778 ​ ​ ​ ​ ​ ​ ​ ​ ​ ​ ​ ​ ​ ​ ​ ​ ​ ​ ​ ​ ​ ​ ​ ​ ​ CRE - Owner Occupied: ​ ​ ​ ​ ​ ​ ​ ​ ​ ​ ​ ​ ​ ​ ​ ​ ​ ​ ​ ​ ​ ​ ​ ​ Pass ​ ​ 32,993 ​ ​ 86,688 ​ ​ 110,613 ​ ​ 68,184 ​ ​ 52,885 ​ ​ 214,729 ​ ​ 10,302 ​ ​ 576,394 Special Mention ​ ​ — ​ ​ 250 ​ ​ 3,241 ​ ​ 462 ​ ​ — ​ ​ 1,802 ​ ​ — ​ ​ 5,755 Substandard ​ ​ — ​ ​ — ​ ​ — ​ ​ — ​ ​ 1,100 ​ ​ 4 ​ ​ — ​ ​ 1,104 Substandard-Nonaccrual ​ ​ — ​ ​ — ​ ​ — ​ ​ — ​ ​ — ​ ​ — ​ ​ — ​ ​ — Total ​ ​ 32,993 ​ ​ 86,938 ​ ​ 113,854 ​ ​ 68,646 ​ ​ 53,985 ​ ​ 216,535 ​ ​ 10,302 ​ ​ 583,253 ​ ​ ​ ​ ​ ​ ​ ​ ​ ​ ​ ​ ​ ​ ​ ​ ​ ​ ​ ​ ​ ​ ​ ​ ​ CRE - Non-Owner Occupied: ​ ​ ​ ​ ​ ​ ​ ​ ​ ​ ​ ​ ​ ​ ​ ​ ​ ​ ​ ​ ​ ​ ​ ​ Pass ​ ​ 225,505 ​ ​ 243,080 ​ ​ 267,870 ​ ​ 28,315 ​ ​ 92,648 ​ ​ 370,552 ​ ​ 3,199 ​ ​ 1,231,169 Special Mention ​ ​ — ​ ​ — ​ ​ — ​ ​ — ​ ​ 7,493 ​ ​ 10,040 ​ ​ — ​ ​ 17,533 Substandard ​ ​ — ​ ​ — ​ ​ — ​ ​ — ​ ​ — ​ ​ 7,614 ​ ​ 274 ​ ​ 7,888 Substandard-Nonaccrual ​ ​ — ​ ​ — ​ ​ — ​ ​ — ​ ​ — ​ ​ — ​ ​ — ​ ​ — Total ​ ​ 225,505 ​ ​ 243,080 ​ ​ 267,870 ​ ​ 28,315 ​ ​ 100,141 ​ ​ 388,206 ​ ​ 3,473 ​ ​ 1,256,590 ​ ​ ​ ​ ​ ​ ​ ​ ​ ​ ​ ​ ​ ​ ​ ​ ​ ​ ​ ​ ​ ​ ​ ​ ​ Land and construction: ​ ​ ​ ​ ​ ​ ​ ​ ​ ​ ​ ​ ​ ​ ​ ​ ​ ​ ​ ​ ​ ​ ​ ​ Pass ​ ​ 40,142 ​ ​ 52,862 ​ ​ 27,419 ​ ​ 9,273 ​ ​ 1,864 ​ ​ — ​ ​ — ​ ​ 131,560 Special Mention ​ ​ 2,163 ​ ​ — ​ ​ — ​ ​ — ​ ​ — ​ ​ — ​ ​ — ​ ​ 2,163 Substandard ​ ​ 2,129 ​ ​ — ​ ​ — ​ ​ — ​ ​ — ​ ​ — ​ ​ — ​ ​ 2,129 Substandard-Nonaccrual ​ ​ — ​ ​ — ​ ​ 3,706 ​ ​ 955 ​ ​ — ​ ​ — ​ ​ — ​ ​ 4,661 Total ​ ​ 44,434 ​ ​ 52,862 ​ ​ 31,125 ​ ​ 10,228 ​ ​ 1,864 ​ ​ — ​ ​ — ​ ​ 140,513 ​ ​ ​ ​ ​ ​ ​ ​ ​ ​ ​ ​ ​ ​ ​ ​ ​ ​ ​ ​ ​ ​ ​ ​ ​ Home equity: ​ ​ ​ ​ ​ ​ ​ ​ ​ ​ ​ ​ ​ ​ ​ ​ ​ ​ ​ ​ ​ ​ ​ ​ Pass ​ ​ — ​ ​ — ​ ​ — ​ ​ — ​ ​ — ​ ​ 1,463 ​ ​ 111,250 ​ ​ 112,713 Special Mention ​ ​ — ​ ​ — ​ ​ — ​ ​ — ​ ​ — ​ ​ — ​ ​ 2,110 ​ ​ 2,110 Substandard ​ ​ — ​ ​ — ​ ​ — ​ ​ — ​ ​ — ​ ​ — ​ ​ 4,160 ​ ​ 4,160 Substandard-Nonaccrual ​ ​ — ​ ​ — ​ ​ — ​ ​ — ​ ​ — ​ ​ — ​ ​ 142 ​ ​ 142 Total ​ ​ — ​ ​ — ​ ​ — ​ ​ — ​ ​ — ​ ​ 1,463 ​ ​ 117,662 ​ ​ 119,125 ​ ​ ​ ​ ​ ​ ​ ​ ​ ​ ​ ​ ​ ​ ​ ​ ​ ​ ​ ​ ​ ​ ​ ​ ​ Multifamily: ​ ​ ​ ​ ​ ​ ​ ​ ​ ​ ​ ​ ​ ​ ​ ​ ​ ​ ​ ​ ​ ​ ​ ​ Pass ​ ​ 47,089 ​ ​ 41,112 ​ ​ 55,557 ​ ​ 5,394 ​ ​ 42,129 ​ ​ 75,890 ​ ​ 355 ​ ​ 267,526 Special Mention ​ ​ — ​ ​ — ​ ​ — ​ ​ — ​ ​ — ​ ​ — ​ ​ — ​ ​ — Substandard ​ ​ — ​ ​ — ​ ​ — ​ ​ — ​ ​ — ​ ​ 2,208 ​ ​ — ​ ​ 2,208 Substandard-Nonaccrual ​ ​ — ​ ​ — ​ ​ — ​ ​ — ​ ​ — ​ ​ — ​ ​ — ​ ​ — Total ​ ​ 47,089 ​ ​ 41,112 ​ ​ 55,557 ​ ​ 5,394 ​ ​ 42,129 ​ ​ 78,098 ​ ​ 355 ​ ​ 269,734 ​ ​ ​ ​ ​ ​ ​ ​ ​ ​ ​ ​ ​ ​ ​ ​ ​ ​ ​ ​ ​ ​ ​ ​ ​ Residential mortgage: ​ ​ ​ ​ ​ ​ ​ ​ ​ ​ ​ ​ ​ ​ ​ ​ ​ ​ ​ ​ ​ ​ ​ ​ Pass ​ ​ 1,684 ​ ​ 187,417 ​ ​ 268,617 ​ ​ 1,037 ​ ​ 6,861 ​ ​ 28,892 ​ ​ — ​ ​ 494,508 Special Mention ​ ​ — ​ ​ — ​ ​ — ​ ​ — ​ ​ — ​ ​ — ​ ​ — ​ ​ — Substandard ​ ​ — ​ ​ 973 ​ ​ — ​ ​ — ​ ​ — ​ ​ 701 ​ ​ — ​ ​ 1,674 Substandard-Nonaccrual ​ ​ — ​ ​ 779 ​ ​ — ​ ​ — ​ ​ — ​ ​ — ​ ​ — ​ ​ 779 Total ​ ​ 1,684 ​ ​ 189,169 ​ ​ 268,617 ​ ​ 1,037 ​ ​ 6,861 ​ ​ 29,593 ​ ​ — ​ ​ 496,961 ​ ​ ​ ​ ​ ​ ​ ​ ​ ​ ​ ​ ​ ​ ​ ​ ​ ​ ​ ​ ​ ​ ​ ​ ​ Consumer and other: ​ ​ ​ ​ ​ ​ ​ ​ ​ ​ ​ ​ ​ ​ ​ ​ ​ ​ ​ ​ ​ ​ ​ ​ Pass ​ ​ 2,332 ​ ​ 1,376 ​ ​ 3 ​ ​ — ​ ​ — ​ ​ 2,089 ​ ​ 14,961 ​ ​ 20,761 Special Mention ​ ​ — ​ ​ — ​ ​ 62 ​ ​ — ​ ​ — ​ ​ 96 ​ ​ — ​ ​ 158 Substandard ​ ​ — ​ ​ — ​ ​ — ​ ​ — ​ ​ — ​ ​ — ​ ​ — ​ ​ — Substandard-Nonaccrual ​ ​ — ​ ​ — ​ ​ — ​ ​ — ​ ​ — ​ ​ — ​ ​ — ​ ​ — Total ​ ​ 2,332 ​ ​ 1,376 ​ ​ 65 ​ ​ — ​ ​ — ​ ​ 2,185 ​ ​ 14,961 ​ ​ 20,919 ​ ​ ​ ​ ​ ​ ​ ​ ​ ​ ​ ​ ​ ​ ​ ​ ​ ​ ​ ​ ​ ​ ​ ​ ​ Total loans ​ $ 455,535 ​ $ 642,395 ​ $ 757,210 ​ $ 128,649 ​ $ 217,307 ​ $ 743,954 ​ $ 405,823 ​ $ 3,350,873 ​ ​ ​ ​ ​ ​ ​ ​ ​ ​ ​ ​ ​ ​ ​ ​ ​ ​ ​ ​ ​ ​ ​ ​ ​ Risk Grades: ​ ​ ​ ​ ​ ​ ​ ​ ​ ​ ​ ​ ​ ​ ​ ​ ​ ​ ​ ​ ​ ​ ​ ​ Pass ​ $ 449,132 ​ $ 637,785 ​ $ 749,811 ​ $ 127,132 ​ $ 208,280 ​ $ 715,749 ​ $ 398,528 ​ $ 3,286,417 Special Mention ​ ​ 4,270 ​ ​ 1,342 ​ ​ 3,344 ​ ​ 462 ​ ​ 7,626 ​ ​ 13,072 ​ ​ 2,577 ​ ​ 32,693 Substandard ​ ​ 2,133 ​ ​ 2,489 ​ ​ — ​ ​ 100 ​ ​ 1,285 ​ ​ 14,362 ​ ​ 4,576 ​ ​ 24,945 Substandard-Nonaccrual ​ ​ — ​ ​ 779 ​ ​ 4,055 ​ ​ 955 ​ ​ 116 ​ ​ 771 ​ ​ 142 ​ ​ 6,818 Grand Total ​ $ 455,535 ​ $ 642,395 ​ $ 757,210 ​ $ 128,649 ​ $ 217,307 ​ $ 743,954 ​ $ 405,823 ​ $ 3,350,873 ​ ​ ​ ​ ​ ​ ​ ​ ​ ​ ​ ​ ​ ​ ​ ​ ​ ​ ​ ​ ​ ​ ​ ​ ​ ​ ​ ​ ​ ​ ​ ​ ​ ​ ​ ​ ​ ​ ​ ​ ​ ​ ​ ​ ​ ​ ​ ​ ​ Revolving ​ ​ ​ ​ ​ ​ ​ ​ ​ Loans ​ ​ ​ ​ ​ ​ Term Loans Amortized Cost Basis by Originated Period as of December 31, 2022 ​ ​ Amortized ​ ​ ​ ​ 2022 ​ 2021 ​ 2020 ​ 2019 ​ 2018 ​ Prior Periods ​ ​ Cost Basis ​ ​ Total ​ ​ (Dollars in thousands) Commercial: ​ ​ ​ ​ ​ ​ ​ ​ ​ ​ ​ ​ ​ ​ ​ ​ ​ ​ ​ ​ ​ ​ ​ ​ Pass ​ $ 102,969 ​ $ 36,752 ​ $ 24,406 ​ $ 19,272 ​ $ 12,089 ​ $ 21,127 ​ $ 293,546 ​ $ 510,161 Special Mention ​ ​ 3,408 ​ ​ 1,060 ​ ​ 192 ​ ​ 1,123 ​ ​ — ​ ​ 6,031 ​ ​ 5,551 ​ ​ 17,365 Substandard ​ ​ 4 ​ ​ — ​ ​ — ​ ​ 145 ​ ​ — ​ ​ 102 ​ ​ 5,496 ​ ​ 5,747 Substandard-Nonaccrual ​ ​ — ​ ​ 279 ​ ​ — ​ ​ — ​ ​ 330 ​ ​ 33 ​ ​ — ​ ​ 642 Total ​ ​ 106,381 ​ ​ 38,091 ​ ​ 24,598 ​ ​ 20,540 ​ ​ 12,419 ​ ​ 27,293 ​ ​ 304,593 ​ ​ 533,915 ​ ​ ​ ​ ​ ​ ​ ​ ​ ​ ​ ​ ​ ​ ​ ​ ​ ​ ​ ​ ​ ​ ​ ​ ​ CRE - Owner Occupied: ​ ​ ​ ​ ​ ​ ​ ​ ​ ​ ​ ​ ​ ​ ​ ​ ​ ​ ​ ​ ​ ​ ​ ​ Pass ​ ​ 92,689 ​ ​ 116,266 ​ ​ 75,007 ​ ​ 59,887 ​ ​ 58,180 ​ ​ 194,584 ​ ​ 8,758 ​ ​ 605,371 Special Mention ​ ​ — ​ ​ 2,033 ​ ​ 867 ​ ​ 1,120 ​ ​ — ​ ​ 4,410 ​ ​ — ​ ​ 8,430 Substandard ​ ​ — ​ ​ 660 ​ ​ — ​ ​ — ​ ​ 193 ​ ​ 9 ​ ​ — ​ ​ 862 Substandard-Nonaccrual ​ ​ — ​ ​ — ​ ​ — ​ ​ — ​ ​ — ​ ​ — ​ ​ — ​ ​ — Total ​ ​ 92,689 ​ ​ 118,959 ​ ​ 75,874 ​ ​ 61,007 ​ ​ 58,373 ​ ​ 199,003 ​ ​ 8,758 ​ ​ 614,663 ​ ​ ​ ​ ​ ​ ​ ​ ​ ​ ​ ​ ​ ​ ​ ​ ​ ​ ​ ​ ​ ​ ​ ​ ​ CRE - Non-Owner Occupied: ​ ​ ​ ​ ​ ​ ​ ​ ​ ​ ​ ​ ​ ​ ​ ​ ​ ​ ​ ​ ​ ​ ​ ​ Pass ​ ​ 239,556 ​ ​ 278,051 ​ ​ 31,848 ​ ​ 101,854 ​ ​ 63,905 ​ ​ 337,048 ​ ​ 3,245 ​ ​ 1,055,507 Special Mention ​ ​ — ​ ​ — ​ ​ — ​ ​ — ​ ​ — ​ ​ 4,883 ​ ​ — ​ ​ 4,883 Substandard ​ ​ — ​ ​ — ​ ​ — ​ ​ — ​ ​ — ​ ​ 5,978 ​ ​ — ​ ​ 5,978 Substandard-Nonaccrual ​ ​ — ​ ​ — ​ ​ — ​ ​ — ​ ​ — ​ ​ — ​ ​ — ​ ​ — Total ​ ​ 239,556 ​ ​ 278,051 ​ ​ 31,848 ​ ​ 101,854 ​ ​ 63,905 ​ ​ 347,909 ​ ​ 3,245 ​ ​ 1,066,368 ​ ​ ​ ​ ​ ​ ​ ​ ​ ​ ​ ​ ​ ​ ​ ​ ​ ​ ​ ​ ​ ​ ​ ​ ​ Land and construction: ​ ​ ​ ​ ​ ​ ​ ​ ​ ​ ​ ​ ​ ​ ​ ​ ​ ​ ​ ​ ​ ​ ​ ​ Pass ​ ​ 62,241 ​ ​ 72,847 ​ ​ 22,459 ​ ​ 6,030 ​ ​ — ​ ​ — ​ ​ — ​ ​ 163,577 Special Mention ​ ​ — ​ ​ — ​ ​ — ​ ​ — ​ ​ — ​ ​ — ​ ​ — ​ ​ — Substandard ​ ​ — ​ ​ — ​ ​ — ​ ​ — ​ ​ — ​ ​ — ​ ​ — ​ ​ — Substandard-Nonaccrual ​ ​ — ​ ​ — ​ ​ — ​ ​ — ​ ​ — ​ ​ — ​ ​ — ​ ​ — Total ​ ​ 62,241 ​ ​ 72,847 ​ ​ 22,459 ​ ​ 6,030 ​ ​ — ​ ​ — ​ ​ — ​ ​ 163,577 ​ ​ ​ ​ ​ ​ ​ ​ ​ ​ ​ ​ ​ ​ ​ ​ ​ ​ ​ ​ ​ ​ ​ ​ ​ Home equity: ​ ​ ​ ​ ​ ​ ​ ​ ​ ​ ​ ​ ​ ​ ​ ​ ​ ​ ​ ​ ​ ​ ​ ​ Pass ​ ​ — ​ ​ — ​ ​ — ​ ​ — ​ ​ — ​ ​ 44 ​ ​ 117,950 ​ ​ 117,994 Special Mention ​ ​ — ​ ​ — ​ ​ — ​ ​ — ​ ​ — ​ ​ — ​ ​ 2,346 ​ ​ 2,346 Substandard ​ ​ — ​ ​ — ​ ​ — ​ ​ — ​ ​ — ​ ​ 144 ​ ​ 142 ​ ​ 286 Substandard-Nonaccrual ​ ​ — ​ ​ 98 ​ ​ — ​ ​ — ​ ​ — ​ ​ — ​ ​ ​ ​ ​ 98 Total ​ ​ — ​ ​ 98 ​ ​ — ​ ​ — ​ ​ — ​ ​ 188 ​ ​ 120,438 ​ ​ 120,724 ​ ​ ​ ​ ​ ​ ​ ​ ​ ​ ​ ​ ​ ​ ​ ​ ​ ​ ​ ​ ​ ​ ​ ​ ​ Multifamily: ​ ​ ​ ​ ​ ​ ​ ​ ​ ​ ​ ​ ​ ​ ​ ​ ​ ​ ​ ​ ​ ​ ​ ​ Pass ​ ​ 42,111 ​ ​ 69,824 ​ ​ 4,871 ​ ​ 42,412 ​ ​ 15,356 ​ ​ 66,380 ​ ​ 180 ​ ​ 241,134 Special Mention ​ ​ — ​ ​ — ​ ​ 657 ​ ​ 771 ​ ​ — ​ ​ 2,320 ​ ​ — ​ ​ 3,748 Substandard ​ ​ — ​ ​ — ​ ​ — ​ ​ — ​ ​ — ​ ​ — ​ ​ — ​ ​ — Substandard-Nonaccrual ​ ​ — ​ ​ — ​ ​ — ​ ​ — ​ ​ — ​ ​ — ​ ​ — ​ ​ — Total ​ ​ 42,111 ​ ​ 69,824 ​ ​ 5,528 ​ ​ 43,183 ​ ​ 15,356 ​ ​ 68,700 ​ ​ 180 ​ ​ 244,882 ​ ​ ​ ​ ​ ​ ​ ​ ​ ​ ​ ​ ​ ​ ​ ​ ​ ​ ​ ​ ​ ​ ​ ​ ​ Residential mortgage: ​ ​ ​ ​ ​ ​ ​ ​ ​ ​ ​ ​ ​ ​ ​ ​ ​ ​ ​ ​ ​ ​ ​ ​ Pass ​ ​ 191,907 ​ ​ 296,270 ​ ​ 1,068 ​ ​ 6,788 ​ ​ 2,724 ​ ​ 33,290 ​ ​ — ​ ​ 532,047 Special Mention ​ ​ — ​ ​ — ​ ​ — ​ ​ 1,058 ​ ​ 1,482 ​ ​ 2,387 ​ ​ — ​ ​ 4,927 Substandard ​ ​ — ​ ​ — ​ ​ — ​ ​ — ​ ​ — ​ ​ 931 ​ ​ — ​ ​ 931 Substandard-Nonaccrual ​ ​ — ​ ​ — ​ ​ — ​ ​ — ​ ​ — ​ ​ — ​ ​ — ​ ​ — Total ​ ​ 191,907 ​ ​ 296,270 ​ ​ 1,068 ​ ​ 7,846 ​ ​ 4,206 ​ ​ 36,608 ​ ​ — ​ ​ 537,905 ​ ​ ​ ​ ​ ​ ​ ​ ​ ​ ​ ​ ​ ​ ​ ​ ​ ​ ​ ​ ​ ​ ​ ​ ​ Consumer and other: ​ ​ ​ ​ ​ ​ ​ ​ ​ ​ ​ ​ ​ ​ ​ ​ ​ ​ ​ ​ ​ ​ ​ ​ Pass ​ ​ 389 ​ ​ 13 ​ ​ — ​ ​ — ​ ​ 1,364 ​ ​ 1,283 ​ ​ 13,647 ​ ​ 16,696 Special Mention ​ ​ — ​ ​ 82 ​ ​ — ​ ​ 6 ​ ​ — ​ ​ — ​ ​ 249 ​ ​ 337 Substandard ​ ​ — ​ ​ — ​ ​ — ​ ​ — ​ ​ — ​ ​ — ​ ​ — ​ ​ — Substandard-Nonaccrual ​ ​ — ​ ​ — ​ ​ — ​ ​ — ​ ​ — ​ ​ — ​ ​ — ​ ​ — Total ​ ​ 389 ​ ​ 95 ​ ​ — ​ ​ 6 ​ ​ 1,364 ​ ​ 1,283 ​ ​ 13,896 ​ ​ 17,033 ​ ​ ​ ​ ​ ​ ​ ​ ​ ​ ​ ​ ​ ​ ​ ​ ​ ​ ​ ​ ​ ​ ​ ​ ​ Total loans ​ $ 735,274 ​ $ 874,235 ​ $ 161,375 ​ $ 240,466 ​ $ 155,623 ​ $ 680,984 ​ $ 451,110 ​ $ 3,299,067 ​ ​ ​ ​ ​ ​ ​ ​ ​ ​ ​ ​ ​ ​ ​ ​ ​ ​ ​ ​ ​ ​ ​ ​ ​ Risk Grades: ​ ​ ​ ​ ​ ​ ​ ​ ​ ​ ​ ​ ​ ​ ​ ​ ​ ​ ​ ​ ​ ​ ​ ​ Pass ​ $ 731,862 ​ $ 870,023 ​ $ 159,659 ​ $ 236,243 ​ $ 153,618 ​ $ 653,756 ​ $ 437,326 ​ $ 3,242,487 Special Mention ​ ​ 3,408 ​ ​ 3,175 ​ ​ 1,716 ​ ​ 4,078 ​ ​ 1,482 ​ ​ 20,031 ​ ​ 8,146 ​ ​ 42,036 Substandard ​ ​ 4 ​ ​ 660 ​ ​ — ​ ​ 145 ​ ​ 193 ​ ​ 7,164 ​ ​ 5,638 ​ ​ 13,804 Substandard-Nonaccrual ​ ​ — ​ ​ 377 ​ ​ — ​ ​ — ​ ​ 330 ​ ​ 33 ​ ​ — ​ ​ 740 Grand Total ​ $ 735,274 ​ $ 874,235 ​ $ 161,375 ​ $ 240,466 ​ $ 155,623 ​ $ 680,984 ​ $ 451,110 ​ $ 3,299,067 ​ ​ ​ ​ ​ ​ The following table presents the gross charge-offs by class of loans and year of origination for the year ended December 31, 2023: ​ ​ ​ ​ ​ ​ ​ ​ ​ ​ ​ ​ ​ ​ ​ ​ ​ ​ ​ ​ ​ ​ ​ ​ ​ ​ ​ ​ Gross Charge-offs by Originated Period for the Year Ended December 31, 2023 ​ ​ Revolving ​ ​ ​ ​ ​ 2023 ​ 2022 ​ 2021 ​ 2020 ​ 2019 ​ Prior Periods ​ ​ Loans ​ ​ Total ​ ​ (Dollars in thousands) Commercial ​ $ 35 ​ $ 95 ​ $ — ​ $ — ​ $ 339 ​ $ 281 ​ $ — ​ $ 750 Real estate: ​ ​ ​ ​ ​ ​ ​ ​ ​ ​ ​ ​ ​ ​ ​ ​ ​ ​ ​ ​ ​ ​ ​ ​ CRE - Owner Occupied ​ ​ — ​ ​ — ​ ​ — ​ ​ — ​ ​ — ​ ​ — ​ ​ — ​ ​ — CRE - Non-Owner Occupied ​ ​ — ​ ​ — ​ ​ — ​ ​ — ​ ​ — ​ ​ — ​ ​ — ​ ​ — Land and construction ​ ​ — ​ ​ — ​ ​ — ​ ​ — ​ ​ — ​ ​ — ​ ​ — ​ ​ — Home equity ​ ​ — ​ ​ — ​ ​ — ​ ​ — ​ ​ — ​ ​ — ​ ​ 246 ​ ​ 246 Multifamily ​ ​ — ​ ​ — ​ ​ — ​ ​ — ​ ​ — ​ ​ — ​ ​ — ​ ​ — Residential mortgages ​ ​ — ​ ​ — ​ ​ — ​ ​ — ​ ​ — ​ ​ — ​ ​ — ​ ​ — Consumer and other ​ ​ — ​ ​ — ​ ​ — ​ ​ — ​ ​ 15 ​ ​ — ​ ​ — ​ ​ 15 Total ​ $ 35 ​ $ 95 ​ $ — ​ $ — ​ $ 354 ​ $ 281 ​ $ 246 ​ $ 1,011 ​ ​ ​ ​ ​ ​ ​ ​ ​ ​ ​ ​ ​ ​ ​ ​ ​ ​ ​ ​ ​ ​ ​ ​ ​ ​ The amortized cost basis of collateral-dependent loans at December 31, 2023 and December 31, 2022 was $290,000 and $324,000, respectively, and were secured by business assets. ​ When management determines that foreclosures are probable, expected credit losses for collateral-dependent loans are based on the fair value of the collateral at the reporting date, adjusted for selling costs as appropriate. For loans which foreclosure is not probable, but for which repayment is expected to be provided substantially through the operation or sale of the collateral and the borrower is experiencing financial difficulty, management has elected the practical expedient under ASC 326 to estimate expected credit losses based on the fair value of collateral, adjusted for selling costs as appropriate. The class of loan represents the primary collateral type associated with the loan. Significant quarter over quarter changes are reflective of changes in nonaccrual status and not necessarily associated with credit quality indicators like appraisal value. Loan Modifications ​ Occasionally, the Company modifies loans to borrowers experiencing financial difficulty by providing principal forgiveness, term extension, payment delay, or interest reduction. When principal forgiveness is provided, the amount of forgiveness is charged-off against the allowance for credit losses. ​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payment delay, and/or interest rate reduction. ​ The following tables present the amortized cost basis of loans at December 31, 2023 that were both experiencing financial difficulty and modified through the year ended September 30, 2023, by segment and type of modification. The percentage of the amortized cost basis of the loans that were modified to borrowers experiencing financial difficulty as compared to the amortized cost basis of each class of financing receivable is also presented below. ​ ​ ​ ​ ​ ​ ​ ​ ​ ​ ​ ​ ​ ​ ​ ​ ​ ​ ​ ​ ​ ​ ​ ​ ​ Year Ended December 31, 2023 ​ ​ ​ ​ ​ ​ ​ ​ ​ ​ ​ ​ Combination ​ Combination ​ ​ ​ ​ ​ ​ ​ ​ ​ ​ ​ ​ ​ ​ Term ​ Term ​ ​ ​ ​ ​ ​ ​ ​ ​ ​ ​ ​ ​ ​ Extension ​ Extension ​ Total ​ ​ ​ ​ ​ ​ ​ ​ ​ ​ Interest ​ and ​ and ​ Class of ​ ​ Principal ​ Payment ​ Term ​ Rate ​ Principal ​ Interest Rate ​ Financing ​ ​ Forgiveness ​ Delay ​ Extension ​ Reduction ​ Forgiveness ​ Reduction ​ Receivables ​ ​ (Dollars in thousands) Commercial ​ $ — ​ $ 63 ​ $ — ​ $ — ​ $ — ​ $ 3 ​ 0.01 % Total ​ $ — ​ $ 63 ​ $ — ​ $ — ​ $ — ​ $ 3 ​ 0.01 % ​ ​ ​ ​ ​ ​ ​ ​ ​ ​ ​ ​ ​ ​ ​ ​ ​ ​ ​ ​ ​ ​ ​ The Company has committed to lend no additional amounts to the borrowers included in the previous table. ​ The Company closely monitors the performance of the loans that are modified to borrowers experiencing financial difficulty to understand the effectiveness of its modification efforts. The following tables present the performance of such loans that have been modified for the periods indicated. ​ ​ ​ ​ ​ ​ ​ ​ ​ ​ ​ ​ ​ ​ ​ Year Ended December 31, 2023 ​ 30 - 59 60 - 89 90 Days or ​ ​ ​ Days ​ Days ​ Greater ​ Total ​ ​ Past Due ​ Past Due ​ Past Due ​ Past Due ​ ​ (Dollars in thousands) Commercial ​ $ 45 ​ $ 1 ​ $ — ​ $ 46 Total ​ $ 45 ​ $ 1 ​ $ — ​ $ 46 ​ ​ ​ ​ ​ ​ ​ ​ ​ ​ ​ ​ ​ ​ The following tables presents the financial effect of the loan modification presented above to borrowers experiencing financial difficulty for the year ended December 31, 2023: ​ ​ ​ ​ ​ ​ ​ ​ ​ ​ ​ ​ Year Ended December 31, 2023 ​ ​ ​ ​ ​ Weighted ​ Weighted ​ ​ ​ ​ ​ Average ​ Average ​ ​ ​ ​ Interest ​ Term ​ ​ Principal ​ Rate ​ Extension ​ ​ Forgiveness ​ Reduction ​ (Months) ​ ​ (Dollars in thousands) Commercial ​ $ 7 ​ 0.25 % ​ 14 Total ​ $ 7 ​ 0.25 % ​ 14 ​ ​ ​ ​ ​ ​ ​ ​ ​ ​ ​ There were no loans modified in the last twelve months that had a payment defaul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Defined Benefit Plans - Estimated Benefit Payments over the Next Ten Years (Details) - Supplemental Retirement Plan $ in Thousands</t>
        </is>
      </c>
      <c r="B1" s="2" t="inlineStr">
        <is>
          <t>Dec. 31, 2023 USD ($)</t>
        </is>
      </c>
    </row>
    <row r="2">
      <c r="A2" s="3" t="inlineStr">
        <is>
          <t>Estimated Benefit Payments</t>
        </is>
      </c>
      <c r="B2" s="4" t="inlineStr">
        <is>
          <t xml:space="preserve"> </t>
        </is>
      </c>
    </row>
    <row r="3">
      <c r="A3" s="4" t="inlineStr">
        <is>
          <t>2024</t>
        </is>
      </c>
      <c r="B3" s="7" t="n">
        <v>1701</v>
      </c>
    </row>
    <row r="4">
      <c r="A4" s="4" t="inlineStr">
        <is>
          <t>2025</t>
        </is>
      </c>
      <c r="B4" s="5" t="n">
        <v>2086</v>
      </c>
    </row>
    <row r="5">
      <c r="A5" s="4" t="inlineStr">
        <is>
          <t>2026</t>
        </is>
      </c>
      <c r="B5" s="5" t="n">
        <v>2187</v>
      </c>
    </row>
    <row r="6">
      <c r="A6" s="4" t="inlineStr">
        <is>
          <t>2027</t>
        </is>
      </c>
      <c r="B6" s="5" t="n">
        <v>2327</v>
      </c>
    </row>
    <row r="7">
      <c r="A7" s="4" t="inlineStr">
        <is>
          <t>2028</t>
        </is>
      </c>
      <c r="B7" s="5" t="n">
        <v>2379</v>
      </c>
    </row>
    <row r="8">
      <c r="A8" s="4" t="inlineStr">
        <is>
          <t>2029 to 2033</t>
        </is>
      </c>
      <c r="B8" s="7" t="n">
        <v>1238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Defined Benefit Plans - Components of Pension Cost (Details) - USD ($) $ in Thousands</t>
        </is>
      </c>
      <c r="B1" s="2" t="inlineStr">
        <is>
          <t>12 Months Ended</t>
        </is>
      </c>
    </row>
    <row r="2">
      <c r="B2" s="2" t="inlineStr">
        <is>
          <t>Dec. 31, 2023</t>
        </is>
      </c>
      <c r="C2" s="2" t="inlineStr">
        <is>
          <t>Dec. 31, 2022</t>
        </is>
      </c>
    </row>
    <row r="3">
      <c r="A3" s="4" t="inlineStr">
        <is>
          <t>Supplemental Retirement Plan</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7" t="n">
        <v>192</v>
      </c>
      <c r="C5" s="7" t="n">
        <v>347</v>
      </c>
    </row>
    <row r="6">
      <c r="A6" s="4" t="inlineStr">
        <is>
          <t>Interest cost</t>
        </is>
      </c>
      <c r="B6" s="5" t="n">
        <v>1296</v>
      </c>
      <c r="C6" s="5" t="n">
        <v>865</v>
      </c>
    </row>
    <row r="7">
      <c r="A7" s="4" t="inlineStr">
        <is>
          <t>Amortization of net actuarial loss</t>
        </is>
      </c>
      <c r="B7" s="5" t="n">
        <v>52</v>
      </c>
      <c r="C7" s="5" t="n">
        <v>455</v>
      </c>
    </row>
    <row r="8">
      <c r="A8" s="4" t="inlineStr">
        <is>
          <t>Net periodic benefit cost</t>
        </is>
      </c>
      <c r="B8" s="5" t="n">
        <v>1540</v>
      </c>
      <c r="C8" s="5" t="n">
        <v>1667</v>
      </c>
    </row>
    <row r="9">
      <c r="A9" s="4" t="inlineStr">
        <is>
          <t>Amount recognized in other comprehensive income</t>
        </is>
      </c>
      <c r="B9" s="5" t="n">
        <v>-521</v>
      </c>
      <c r="C9" s="5" t="n">
        <v>5297</v>
      </c>
    </row>
    <row r="10">
      <c r="A10" s="4" t="inlineStr">
        <is>
          <t>Split-Dollar Life Insurance Benefit Plan</t>
        </is>
      </c>
      <c r="B10" s="4" t="inlineStr">
        <is>
          <t xml:space="preserve"> </t>
        </is>
      </c>
      <c r="C10" s="4" t="inlineStr">
        <is>
          <t xml:space="preserve"> </t>
        </is>
      </c>
    </row>
    <row r="11">
      <c r="A11" s="3" t="inlineStr">
        <is>
          <t>Components of net periodic benefit cost:</t>
        </is>
      </c>
      <c r="B11" s="4" t="inlineStr">
        <is>
          <t xml:space="preserve"> </t>
        </is>
      </c>
      <c r="C11" s="4" t="inlineStr">
        <is>
          <t xml:space="preserve"> </t>
        </is>
      </c>
    </row>
    <row r="12">
      <c r="A12" s="4" t="inlineStr">
        <is>
          <t>Amortization of prior transition obligation and actuarial losses</t>
        </is>
      </c>
      <c r="B12" s="5" t="n">
        <v>-191</v>
      </c>
      <c r="C12" s="5" t="n">
        <v>-41</v>
      </c>
    </row>
    <row r="13">
      <c r="A13" s="4" t="inlineStr">
        <is>
          <t>Interest cost</t>
        </is>
      </c>
      <c r="B13" s="5" t="n">
        <v>365</v>
      </c>
      <c r="C13" s="5" t="n">
        <v>246</v>
      </c>
    </row>
    <row r="14">
      <c r="A14" s="4" t="inlineStr">
        <is>
          <t>Net periodic benefit cost</t>
        </is>
      </c>
      <c r="B14" s="5" t="n">
        <v>174</v>
      </c>
      <c r="C14" s="5" t="n">
        <v>205</v>
      </c>
    </row>
    <row r="15">
      <c r="A15" s="4" t="inlineStr">
        <is>
          <t>Amount recognized in other comprehensive income</t>
        </is>
      </c>
      <c r="B15" s="7" t="n">
        <v>283</v>
      </c>
      <c r="C15" s="7" t="n">
        <v>238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Estimated Net Actuarial Loss and Prior Service Cost (Details) - USD ($)</t>
        </is>
      </c>
      <c r="B1" s="2" t="inlineStr">
        <is>
          <t>Dec. 31, 2023</t>
        </is>
      </c>
      <c r="C1" s="2" t="inlineStr">
        <is>
          <t>Dec. 31, 2022</t>
        </is>
      </c>
    </row>
    <row r="2">
      <c r="A2" s="4" t="inlineStr">
        <is>
          <t>Supplemental Retirement Plan</t>
        </is>
      </c>
      <c r="B2" s="4" t="inlineStr">
        <is>
          <t xml:space="preserve"> </t>
        </is>
      </c>
      <c r="C2" s="4" t="inlineStr">
        <is>
          <t xml:space="preserve"> </t>
        </is>
      </c>
    </row>
    <row r="3">
      <c r="A3" s="3" t="inlineStr">
        <is>
          <t>Estimated net actuarial loss and prior service cost that will be amortized from accumulated other comprehensive loss into net periodic cost over next fiscal year</t>
        </is>
      </c>
      <c r="B3" s="4" t="inlineStr">
        <is>
          <t xml:space="preserve"> </t>
        </is>
      </c>
      <c r="C3" s="4" t="inlineStr">
        <is>
          <t xml:space="preserve"> </t>
        </is>
      </c>
    </row>
    <row r="4">
      <c r="A4" s="4" t="inlineStr">
        <is>
          <t>Estimated net actuarial loss and prior service cost that will be amortized from accumulated other comprehensive loss into net periodic cost over next fiscal year</t>
        </is>
      </c>
      <c r="B4" s="7" t="n">
        <v>104000</v>
      </c>
      <c r="C4" s="4" t="inlineStr">
        <is>
          <t xml:space="preserve"> </t>
        </is>
      </c>
    </row>
    <row r="5">
      <c r="A5" s="4" t="inlineStr">
        <is>
          <t>Split-Dollar Life Insurance Benefit Plan</t>
        </is>
      </c>
      <c r="B5" s="4" t="inlineStr">
        <is>
          <t xml:space="preserve"> </t>
        </is>
      </c>
      <c r="C5" s="4" t="inlineStr">
        <is>
          <t xml:space="preserve"> </t>
        </is>
      </c>
    </row>
    <row r="6">
      <c r="A6" s="3" t="inlineStr">
        <is>
          <t>Estimated net actuarial loss and prior service cost that will be amortized from accumulated other comprehensive loss into net periodic cost over next fiscal year</t>
        </is>
      </c>
      <c r="B6" s="4" t="inlineStr">
        <is>
          <t xml:space="preserve"> </t>
        </is>
      </c>
      <c r="C6" s="4" t="inlineStr">
        <is>
          <t xml:space="preserve"> </t>
        </is>
      </c>
    </row>
    <row r="7">
      <c r="A7" s="4" t="inlineStr">
        <is>
          <t>Projected benefit obligation included in other comprehensive loss</t>
        </is>
      </c>
      <c r="B7" s="7" t="n">
        <v>-209000</v>
      </c>
      <c r="C7" s="7" t="n">
        <v>-191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Defined Benefit Plans - Weighted-average Assumptions Used to Determine Net Periodic Cost (Details)</t>
        </is>
      </c>
      <c r="B1" s="2" t="inlineStr">
        <is>
          <t>12 Months Ended</t>
        </is>
      </c>
    </row>
    <row r="2">
      <c r="B2" s="2" t="inlineStr">
        <is>
          <t>Dec. 31, 2023</t>
        </is>
      </c>
      <c r="C2" s="2" t="inlineStr">
        <is>
          <t>Dec. 31, 2022</t>
        </is>
      </c>
    </row>
    <row r="3">
      <c r="A3" s="4" t="inlineStr">
        <is>
          <t>Supplemental Retirement Plan</t>
        </is>
      </c>
      <c r="B3" s="4" t="inlineStr">
        <is>
          <t xml:space="preserve"> </t>
        </is>
      </c>
      <c r="C3" s="4" t="inlineStr">
        <is>
          <t xml:space="preserve"> </t>
        </is>
      </c>
    </row>
    <row r="4">
      <c r="A4" s="3" t="inlineStr">
        <is>
          <t>Weighted-average Assumption Used to Determine Net Periodic Benefit Cost:</t>
        </is>
      </c>
      <c r="B4" s="4" t="inlineStr">
        <is>
          <t xml:space="preserve"> </t>
        </is>
      </c>
      <c r="C4" s="4" t="inlineStr">
        <is>
          <t xml:space="preserve"> </t>
        </is>
      </c>
    </row>
    <row r="5">
      <c r="A5" s="4" t="inlineStr">
        <is>
          <t>Discount rate</t>
        </is>
      </c>
      <c r="B5" s="10" t="n">
        <v>0.0517</v>
      </c>
      <c r="C5" s="10" t="n">
        <v>0.0266</v>
      </c>
    </row>
    <row r="6">
      <c r="A6" s="4" t="inlineStr">
        <is>
          <t>Split-Dollar Life Insurance Benefit Plan</t>
        </is>
      </c>
      <c r="B6" s="4" t="inlineStr">
        <is>
          <t xml:space="preserve"> </t>
        </is>
      </c>
      <c r="C6" s="4" t="inlineStr">
        <is>
          <t xml:space="preserve"> </t>
        </is>
      </c>
    </row>
    <row r="7">
      <c r="A7" s="3" t="inlineStr">
        <is>
          <t>Weighted-average Assumption Used to Determine Net Periodic Benefit Cost:</t>
        </is>
      </c>
      <c r="B7" s="4" t="inlineStr">
        <is>
          <t xml:space="preserve"> </t>
        </is>
      </c>
      <c r="C7" s="4" t="inlineStr">
        <is>
          <t xml:space="preserve"> </t>
        </is>
      </c>
    </row>
    <row r="8">
      <c r="A8" s="4" t="inlineStr">
        <is>
          <t>Discount rate</t>
        </is>
      </c>
      <c r="B8" s="10" t="n">
        <v>0.0517</v>
      </c>
      <c r="C8" s="10" t="n">
        <v>0.026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on a Recurring Basis (Details) - USD ($) $ in Thousands</t>
        </is>
      </c>
      <c r="B1" s="2" t="inlineStr">
        <is>
          <t>Dec. 31, 2023</t>
        </is>
      </c>
      <c r="C1" s="2" t="inlineStr">
        <is>
          <t>Dec. 31, 2022</t>
        </is>
      </c>
    </row>
    <row r="2">
      <c r="A2" s="3" t="inlineStr">
        <is>
          <t>Financial Assets and Liabilities Measured on a Recurring Basis</t>
        </is>
      </c>
      <c r="B2" s="4" t="inlineStr">
        <is>
          <t xml:space="preserve"> </t>
        </is>
      </c>
      <c r="C2" s="4" t="inlineStr">
        <is>
          <t xml:space="preserve"> </t>
        </is>
      </c>
    </row>
    <row r="3">
      <c r="A3" s="4" t="inlineStr">
        <is>
          <t>Securities available-for-sale</t>
        </is>
      </c>
      <c r="B3" s="7" t="n">
        <v>442636</v>
      </c>
      <c r="C3" s="7" t="n">
        <v>489596</v>
      </c>
    </row>
    <row r="4">
      <c r="A4" s="4" t="inlineStr">
        <is>
          <t>U.S. Treasury</t>
        </is>
      </c>
      <c r="B4" s="4" t="inlineStr">
        <is>
          <t xml:space="preserve"> </t>
        </is>
      </c>
      <c r="C4" s="4" t="inlineStr">
        <is>
          <t xml:space="preserve"> </t>
        </is>
      </c>
    </row>
    <row r="5">
      <c r="A5" s="3" t="inlineStr">
        <is>
          <t>Financial Assets and Liabilities Measured on a Recurring Basis</t>
        </is>
      </c>
      <c r="B5" s="4" t="inlineStr">
        <is>
          <t xml:space="preserve"> </t>
        </is>
      </c>
      <c r="C5" s="4" t="inlineStr">
        <is>
          <t xml:space="preserve"> </t>
        </is>
      </c>
    </row>
    <row r="6">
      <c r="A6" s="4" t="inlineStr">
        <is>
          <t>Securities available-for-sale</t>
        </is>
      </c>
      <c r="B6" s="5" t="n">
        <v>382369</v>
      </c>
      <c r="C6" s="5" t="n">
        <v>418474</v>
      </c>
    </row>
    <row r="7">
      <c r="A7" s="4" t="inlineStr">
        <is>
          <t>Agency mortgage-backed securities</t>
        </is>
      </c>
      <c r="B7" s="4" t="inlineStr">
        <is>
          <t xml:space="preserve"> </t>
        </is>
      </c>
      <c r="C7" s="4" t="inlineStr">
        <is>
          <t xml:space="preserve"> </t>
        </is>
      </c>
    </row>
    <row r="8">
      <c r="A8" s="3" t="inlineStr">
        <is>
          <t>Financial Assets and Liabilities Measured on a Recurring Basis</t>
        </is>
      </c>
      <c r="B8" s="4" t="inlineStr">
        <is>
          <t xml:space="preserve"> </t>
        </is>
      </c>
      <c r="C8" s="4" t="inlineStr">
        <is>
          <t xml:space="preserve"> </t>
        </is>
      </c>
    </row>
    <row r="9">
      <c r="A9" s="4" t="inlineStr">
        <is>
          <t>Securities available-for-sale</t>
        </is>
      </c>
      <c r="B9" s="5" t="n">
        <v>60267</v>
      </c>
      <c r="C9" s="5" t="n">
        <v>71122</v>
      </c>
    </row>
    <row r="10">
      <c r="A10" s="4" t="inlineStr">
        <is>
          <t>Recurring basis</t>
        </is>
      </c>
      <c r="B10" s="4" t="inlineStr">
        <is>
          <t xml:space="preserve"> </t>
        </is>
      </c>
      <c r="C10" s="4" t="inlineStr">
        <is>
          <t xml:space="preserve"> </t>
        </is>
      </c>
    </row>
    <row r="11">
      <c r="A11" s="3" t="inlineStr">
        <is>
          <t>Financial Assets and Liabilities Measured on a Recurring Basis</t>
        </is>
      </c>
      <c r="B11" s="4" t="inlineStr">
        <is>
          <t xml:space="preserve"> </t>
        </is>
      </c>
      <c r="C11" s="4" t="inlineStr">
        <is>
          <t xml:space="preserve"> </t>
        </is>
      </c>
    </row>
    <row r="12">
      <c r="A12" s="4" t="inlineStr">
        <is>
          <t>I/O strip receivables</t>
        </is>
      </c>
      <c r="B12" s="5" t="n">
        <v>117</v>
      </c>
      <c r="C12" s="5" t="n">
        <v>152</v>
      </c>
    </row>
    <row r="13">
      <c r="A13" s="4" t="inlineStr">
        <is>
          <t>Recurring basis | U.S. Treasury</t>
        </is>
      </c>
      <c r="B13" s="4" t="inlineStr">
        <is>
          <t xml:space="preserve"> </t>
        </is>
      </c>
      <c r="C13" s="4" t="inlineStr">
        <is>
          <t xml:space="preserve"> </t>
        </is>
      </c>
    </row>
    <row r="14">
      <c r="A14" s="3" t="inlineStr">
        <is>
          <t>Financial Assets and Liabilities Measured on a Recurring Basis</t>
        </is>
      </c>
      <c r="B14" s="4" t="inlineStr">
        <is>
          <t xml:space="preserve"> </t>
        </is>
      </c>
      <c r="C14" s="4" t="inlineStr">
        <is>
          <t xml:space="preserve"> </t>
        </is>
      </c>
    </row>
    <row r="15">
      <c r="A15" s="4" t="inlineStr">
        <is>
          <t>Securities available-for-sale</t>
        </is>
      </c>
      <c r="B15" s="5" t="n">
        <v>382369</v>
      </c>
      <c r="C15" s="5" t="n">
        <v>418474</v>
      </c>
    </row>
    <row r="16">
      <c r="A16" s="4" t="inlineStr">
        <is>
          <t>Recurring basis | Agency mortgage-backed securities</t>
        </is>
      </c>
      <c r="B16" s="4" t="inlineStr">
        <is>
          <t xml:space="preserve"> </t>
        </is>
      </c>
      <c r="C16" s="4" t="inlineStr">
        <is>
          <t xml:space="preserve"> </t>
        </is>
      </c>
    </row>
    <row r="17">
      <c r="A17" s="3" t="inlineStr">
        <is>
          <t>Financial Assets and Liabilities Measured on a Recurring Basis</t>
        </is>
      </c>
      <c r="B17" s="4" t="inlineStr">
        <is>
          <t xml:space="preserve"> </t>
        </is>
      </c>
      <c r="C17" s="4" t="inlineStr">
        <is>
          <t xml:space="preserve"> </t>
        </is>
      </c>
    </row>
    <row r="18">
      <c r="A18" s="4" t="inlineStr">
        <is>
          <t>Securities available-for-sale</t>
        </is>
      </c>
      <c r="B18" s="5" t="n">
        <v>60267</v>
      </c>
      <c r="C18" s="5" t="n">
        <v>71122</v>
      </c>
    </row>
    <row r="19">
      <c r="A19" s="4" t="inlineStr">
        <is>
          <t>Recurring basis | Quoted Prices in Active Markets for Identical Assets (Level 1) | U.S. Treasury</t>
        </is>
      </c>
      <c r="B19" s="4" t="inlineStr">
        <is>
          <t xml:space="preserve"> </t>
        </is>
      </c>
      <c r="C19" s="4" t="inlineStr">
        <is>
          <t xml:space="preserve"> </t>
        </is>
      </c>
    </row>
    <row r="20">
      <c r="A20" s="3" t="inlineStr">
        <is>
          <t>Financial Assets and Liabilities Measured on a Recurring Basis</t>
        </is>
      </c>
      <c r="B20" s="4" t="inlineStr">
        <is>
          <t xml:space="preserve"> </t>
        </is>
      </c>
      <c r="C20" s="4" t="inlineStr">
        <is>
          <t xml:space="preserve"> </t>
        </is>
      </c>
    </row>
    <row r="21">
      <c r="A21" s="4" t="inlineStr">
        <is>
          <t>Securities available-for-sale</t>
        </is>
      </c>
      <c r="B21" s="5" t="n">
        <v>382369</v>
      </c>
      <c r="C21" s="5" t="n">
        <v>418474</v>
      </c>
    </row>
    <row r="22">
      <c r="A22" s="4" t="inlineStr">
        <is>
          <t>Recurring basis | Significant Other Observable Inputs (Level 2)</t>
        </is>
      </c>
      <c r="B22" s="4" t="inlineStr">
        <is>
          <t xml:space="preserve"> </t>
        </is>
      </c>
      <c r="C22" s="4" t="inlineStr">
        <is>
          <t xml:space="preserve"> </t>
        </is>
      </c>
    </row>
    <row r="23">
      <c r="A23" s="3" t="inlineStr">
        <is>
          <t>Financial Assets and Liabilities Measured on a Recurring Basis</t>
        </is>
      </c>
      <c r="B23" s="4" t="inlineStr">
        <is>
          <t xml:space="preserve"> </t>
        </is>
      </c>
      <c r="C23" s="4" t="inlineStr">
        <is>
          <t xml:space="preserve"> </t>
        </is>
      </c>
    </row>
    <row r="24">
      <c r="A24" s="4" t="inlineStr">
        <is>
          <t>I/O strip receivables</t>
        </is>
      </c>
      <c r="B24" s="5" t="n">
        <v>117</v>
      </c>
      <c r="C24" s="5" t="n">
        <v>152</v>
      </c>
    </row>
    <row r="25">
      <c r="A25" s="4" t="inlineStr">
        <is>
          <t>Recurring basis | Significant Other Observable Inputs (Level 2) | Agency mortgage-backed securities</t>
        </is>
      </c>
      <c r="B25" s="4" t="inlineStr">
        <is>
          <t xml:space="preserve"> </t>
        </is>
      </c>
      <c r="C25" s="4" t="inlineStr">
        <is>
          <t xml:space="preserve"> </t>
        </is>
      </c>
    </row>
    <row r="26">
      <c r="A26" s="3" t="inlineStr">
        <is>
          <t>Financial Assets and Liabilities Measured on a Recurring Basis</t>
        </is>
      </c>
      <c r="B26" s="4" t="inlineStr">
        <is>
          <t xml:space="preserve"> </t>
        </is>
      </c>
      <c r="C26" s="4" t="inlineStr">
        <is>
          <t xml:space="preserve"> </t>
        </is>
      </c>
    </row>
    <row r="27">
      <c r="A27" s="4" t="inlineStr">
        <is>
          <t>Securities available-for-sale</t>
        </is>
      </c>
      <c r="B27" s="7" t="n">
        <v>60267</v>
      </c>
      <c r="C27" s="7" t="n">
        <v>711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Held-for-investment - Additional Disclosures (Details) - USD ($) $ in Thousands</t>
        </is>
      </c>
      <c r="B1" s="2" t="inlineStr">
        <is>
          <t>Dec. 31, 2023</t>
        </is>
      </c>
      <c r="C1" s="2" t="inlineStr">
        <is>
          <t>Dec. 31, 2022</t>
        </is>
      </c>
    </row>
    <row r="2">
      <c r="A2" s="4" t="inlineStr">
        <is>
          <t>Carrying Amounts</t>
        </is>
      </c>
      <c r="B2" s="4" t="inlineStr">
        <is>
          <t xml:space="preserve"> </t>
        </is>
      </c>
      <c r="C2" s="4" t="inlineStr">
        <is>
          <t xml:space="preserve"> </t>
        </is>
      </c>
    </row>
    <row r="3">
      <c r="A3" s="3" t="inlineStr">
        <is>
          <t>Impaired Loans Held-for-investment</t>
        </is>
      </c>
      <c r="B3" s="4" t="inlineStr">
        <is>
          <t xml:space="preserve"> </t>
        </is>
      </c>
      <c r="C3" s="4" t="inlineStr">
        <is>
          <t xml:space="preserve"> </t>
        </is>
      </c>
    </row>
    <row r="4">
      <c r="A4" s="4" t="inlineStr">
        <is>
          <t>Foreclosed assets</t>
        </is>
      </c>
      <c r="B4" s="7" t="n">
        <v>0</v>
      </c>
      <c r="C4" s="7"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Carrying Amounts and Estimated Fair Values of Financial Instruments (Details) - USD ($)</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curities available-for-sale</t>
        </is>
      </c>
      <c r="B3" s="7" t="n">
        <v>442636000</v>
      </c>
      <c r="C3" s="7" t="n">
        <v>489596000</v>
      </c>
      <c r="D3" s="4" t="inlineStr">
        <is>
          <t xml:space="preserve"> </t>
        </is>
      </c>
      <c r="E3" s="4" t="inlineStr">
        <is>
          <t xml:space="preserve"> </t>
        </is>
      </c>
    </row>
    <row r="4">
      <c r="A4" s="4" t="inlineStr">
        <is>
          <t>Securities held-to-maturity, fair value</t>
        </is>
      </c>
      <c r="B4" s="5" t="n">
        <v>564127000</v>
      </c>
      <c r="C4" s="5" t="n">
        <v>614452000</v>
      </c>
      <c r="D4" s="4" t="inlineStr">
        <is>
          <t xml:space="preserve"> </t>
        </is>
      </c>
      <c r="E4" s="4" t="inlineStr">
        <is>
          <t xml:space="preserve"> </t>
        </is>
      </c>
    </row>
    <row r="5">
      <c r="A5" s="4" t="inlineStr">
        <is>
          <t>FHLB stock, FRB stock, and other investments</t>
        </is>
      </c>
      <c r="B5" s="5" t="n">
        <v>32540000</v>
      </c>
      <c r="C5" s="5" t="n">
        <v>3252200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debt</t>
        </is>
      </c>
      <c r="B7" s="5" t="n">
        <v>39502000</v>
      </c>
      <c r="C7" s="5" t="n">
        <v>39350000</v>
      </c>
      <c r="D7" s="4" t="inlineStr">
        <is>
          <t xml:space="preserve"> </t>
        </is>
      </c>
      <c r="E7" s="4" t="inlineStr">
        <is>
          <t xml:space="preserve"> </t>
        </is>
      </c>
    </row>
    <row r="8">
      <c r="A8" s="4" t="inlineStr">
        <is>
          <t>Allowance for credit losses on loans</t>
        </is>
      </c>
      <c r="B8" s="5" t="n">
        <v>47958000</v>
      </c>
      <c r="C8" s="5" t="n">
        <v>47512000</v>
      </c>
      <c r="D8" s="7" t="n">
        <v>43290000</v>
      </c>
      <c r="E8" s="7" t="n">
        <v>44400000</v>
      </c>
    </row>
    <row r="9">
      <c r="A9" s="4" t="inlineStr">
        <is>
          <t>Carrying Amount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408129000</v>
      </c>
      <c r="C11" s="5" t="n">
        <v>306603000</v>
      </c>
      <c r="D11" s="4" t="inlineStr">
        <is>
          <t xml:space="preserve"> </t>
        </is>
      </c>
      <c r="E11" s="4" t="inlineStr">
        <is>
          <t xml:space="preserve"> </t>
        </is>
      </c>
    </row>
    <row r="12">
      <c r="A12" s="4" t="inlineStr">
        <is>
          <t>Securities available-for-sale</t>
        </is>
      </c>
      <c r="B12" s="5" t="n">
        <v>442636000</v>
      </c>
      <c r="C12" s="5" t="n">
        <v>489596000</v>
      </c>
      <c r="D12" s="4" t="inlineStr">
        <is>
          <t xml:space="preserve"> </t>
        </is>
      </c>
      <c r="E12" s="4" t="inlineStr">
        <is>
          <t xml:space="preserve"> </t>
        </is>
      </c>
    </row>
    <row r="13">
      <c r="A13" s="4" t="inlineStr">
        <is>
          <t>Securities held-to-maturity, fair value</t>
        </is>
      </c>
      <c r="B13" s="5" t="n">
        <v>650565000</v>
      </c>
      <c r="C13" s="5" t="n">
        <v>714990000</v>
      </c>
      <c r="D13" s="4" t="inlineStr">
        <is>
          <t xml:space="preserve"> </t>
        </is>
      </c>
      <c r="E13" s="4" t="inlineStr">
        <is>
          <t xml:space="preserve"> </t>
        </is>
      </c>
    </row>
    <row r="14">
      <c r="A14" s="4" t="inlineStr">
        <is>
          <t>Loans (including loans held-for-sale)</t>
        </is>
      </c>
      <c r="B14" s="5" t="n">
        <v>3352583000</v>
      </c>
      <c r="C14" s="5" t="n">
        <v>3301006000</v>
      </c>
      <c r="D14" s="4" t="inlineStr">
        <is>
          <t xml:space="preserve"> </t>
        </is>
      </c>
      <c r="E14" s="4" t="inlineStr">
        <is>
          <t xml:space="preserve"> </t>
        </is>
      </c>
    </row>
    <row r="15">
      <c r="A15" s="4" t="inlineStr">
        <is>
          <t>FHLB stock, FRB stock, and other investments</t>
        </is>
      </c>
      <c r="B15" s="5" t="n">
        <v>32540000</v>
      </c>
      <c r="C15" s="5" t="n">
        <v>32522000</v>
      </c>
      <c r="D15" s="4" t="inlineStr">
        <is>
          <t xml:space="preserve"> </t>
        </is>
      </c>
      <c r="E15" s="4" t="inlineStr">
        <is>
          <t xml:space="preserve"> </t>
        </is>
      </c>
    </row>
    <row r="16">
      <c r="A16" s="4" t="inlineStr">
        <is>
          <t>Accrued interest receivable</t>
        </is>
      </c>
      <c r="B16" s="5" t="n">
        <v>14959000</v>
      </c>
      <c r="C16" s="5" t="n">
        <v>15047000</v>
      </c>
      <c r="D16" s="4" t="inlineStr">
        <is>
          <t xml:space="preserve"> </t>
        </is>
      </c>
      <c r="E16" s="4" t="inlineStr">
        <is>
          <t xml:space="preserve"> </t>
        </is>
      </c>
    </row>
    <row r="17">
      <c r="A17" s="4" t="inlineStr">
        <is>
          <t>I/O strips receivables</t>
        </is>
      </c>
      <c r="B17" s="5" t="n">
        <v>117000</v>
      </c>
      <c r="C17" s="5" t="n">
        <v>15200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ime deposits</t>
        </is>
      </c>
      <c r="B19" s="5" t="n">
        <v>469472000</v>
      </c>
      <c r="C19" s="5" t="n">
        <v>143958000</v>
      </c>
      <c r="D19" s="4" t="inlineStr">
        <is>
          <t xml:space="preserve"> </t>
        </is>
      </c>
      <c r="E19" s="4" t="inlineStr">
        <is>
          <t xml:space="preserve"> </t>
        </is>
      </c>
    </row>
    <row r="20">
      <c r="A20" s="4" t="inlineStr">
        <is>
          <t>Other deposits</t>
        </is>
      </c>
      <c r="B20" s="5" t="n">
        <v>3908986000</v>
      </c>
      <c r="C20" s="5" t="n">
        <v>4245646000</v>
      </c>
      <c r="D20" s="4" t="inlineStr">
        <is>
          <t xml:space="preserve"> </t>
        </is>
      </c>
      <c r="E20" s="4" t="inlineStr">
        <is>
          <t xml:space="preserve"> </t>
        </is>
      </c>
    </row>
    <row r="21">
      <c r="A21" s="4" t="inlineStr">
        <is>
          <t>Subordinated debt</t>
        </is>
      </c>
      <c r="B21" s="5" t="n">
        <v>39502000</v>
      </c>
      <c r="C21" s="5" t="n">
        <v>39350000</v>
      </c>
      <c r="D21" s="4" t="inlineStr">
        <is>
          <t xml:space="preserve"> </t>
        </is>
      </c>
      <c r="E21" s="4" t="inlineStr">
        <is>
          <t xml:space="preserve"> </t>
        </is>
      </c>
    </row>
    <row r="22">
      <c r="A22" s="4" t="inlineStr">
        <is>
          <t>Accrued interest payable</t>
        </is>
      </c>
      <c r="B22" s="5" t="n">
        <v>4688000</v>
      </c>
      <c r="C22" s="5" t="n">
        <v>600000</v>
      </c>
      <c r="D22" s="4" t="inlineStr">
        <is>
          <t xml:space="preserve"> </t>
        </is>
      </c>
      <c r="E22" s="4" t="inlineStr">
        <is>
          <t xml:space="preserve"> </t>
        </is>
      </c>
    </row>
    <row r="23">
      <c r="A23" s="4" t="inlineStr">
        <is>
          <t>Balance</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408129000</v>
      </c>
      <c r="C25" s="5" t="n">
        <v>306603000</v>
      </c>
      <c r="D25" s="4" t="inlineStr">
        <is>
          <t xml:space="preserve"> </t>
        </is>
      </c>
      <c r="E25" s="4" t="inlineStr">
        <is>
          <t xml:space="preserve"> </t>
        </is>
      </c>
    </row>
    <row r="26">
      <c r="A26" s="4" t="inlineStr">
        <is>
          <t>Securities available-for-sale</t>
        </is>
      </c>
      <c r="B26" s="5" t="n">
        <v>442636000</v>
      </c>
      <c r="C26" s="5" t="n">
        <v>489596000</v>
      </c>
      <c r="D26" s="4" t="inlineStr">
        <is>
          <t xml:space="preserve"> </t>
        </is>
      </c>
      <c r="E26" s="4" t="inlineStr">
        <is>
          <t xml:space="preserve"> </t>
        </is>
      </c>
    </row>
    <row r="27">
      <c r="A27" s="4" t="inlineStr">
        <is>
          <t>Securities held-to-maturity, fair value</t>
        </is>
      </c>
      <c r="B27" s="5" t="n">
        <v>564127000</v>
      </c>
      <c r="C27" s="5" t="n">
        <v>614452000</v>
      </c>
      <c r="D27" s="4" t="inlineStr">
        <is>
          <t xml:space="preserve"> </t>
        </is>
      </c>
      <c r="E27" s="4" t="inlineStr">
        <is>
          <t xml:space="preserve"> </t>
        </is>
      </c>
    </row>
    <row r="28">
      <c r="A28" s="4" t="inlineStr">
        <is>
          <t>Loans (including loans held-for-sale)</t>
        </is>
      </c>
      <c r="B28" s="5" t="n">
        <v>3174717000</v>
      </c>
      <c r="C28" s="5" t="n">
        <v>3082941000</v>
      </c>
      <c r="D28" s="4" t="inlineStr">
        <is>
          <t xml:space="preserve"> </t>
        </is>
      </c>
      <c r="E28" s="4" t="inlineStr">
        <is>
          <t xml:space="preserve"> </t>
        </is>
      </c>
    </row>
    <row r="29">
      <c r="A29" s="4" t="inlineStr">
        <is>
          <t>Accrued interest receivable</t>
        </is>
      </c>
      <c r="B29" s="5" t="n">
        <v>14959000</v>
      </c>
      <c r="C29" s="5" t="n">
        <v>15047000</v>
      </c>
      <c r="D29" s="4" t="inlineStr">
        <is>
          <t xml:space="preserve"> </t>
        </is>
      </c>
      <c r="E29" s="4" t="inlineStr">
        <is>
          <t xml:space="preserve"> </t>
        </is>
      </c>
    </row>
    <row r="30">
      <c r="A30" s="4" t="inlineStr">
        <is>
          <t>I/O strips receivables</t>
        </is>
      </c>
      <c r="B30" s="5" t="n">
        <v>117000</v>
      </c>
      <c r="C30" s="5" t="n">
        <v>152000</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Time deposits</t>
        </is>
      </c>
      <c r="B32" s="5" t="n">
        <v>471693000</v>
      </c>
      <c r="C32" s="5" t="n">
        <v>144702000</v>
      </c>
      <c r="D32" s="4" t="inlineStr">
        <is>
          <t xml:space="preserve"> </t>
        </is>
      </c>
      <c r="E32" s="4" t="inlineStr">
        <is>
          <t xml:space="preserve"> </t>
        </is>
      </c>
    </row>
    <row r="33">
      <c r="A33" s="4" t="inlineStr">
        <is>
          <t>Other deposits</t>
        </is>
      </c>
      <c r="B33" s="5" t="n">
        <v>3908986000</v>
      </c>
      <c r="C33" s="5" t="n">
        <v>4245646000</v>
      </c>
      <c r="D33" s="4" t="inlineStr">
        <is>
          <t xml:space="preserve"> </t>
        </is>
      </c>
      <c r="E33" s="4" t="inlineStr">
        <is>
          <t xml:space="preserve"> </t>
        </is>
      </c>
    </row>
    <row r="34">
      <c r="A34" s="4" t="inlineStr">
        <is>
          <t>Subordinated debt</t>
        </is>
      </c>
      <c r="B34" s="5" t="n">
        <v>31902000</v>
      </c>
      <c r="C34" s="5" t="n">
        <v>36025000</v>
      </c>
      <c r="D34" s="4" t="inlineStr">
        <is>
          <t xml:space="preserve"> </t>
        </is>
      </c>
      <c r="E34" s="4" t="inlineStr">
        <is>
          <t xml:space="preserve"> </t>
        </is>
      </c>
    </row>
    <row r="35">
      <c r="A35" s="4" t="inlineStr">
        <is>
          <t>Accrued interest payable</t>
        </is>
      </c>
      <c r="B35" s="5" t="n">
        <v>4688000</v>
      </c>
      <c r="C35" s="5" t="n">
        <v>600000</v>
      </c>
      <c r="D35" s="4" t="inlineStr">
        <is>
          <t xml:space="preserve"> </t>
        </is>
      </c>
      <c r="E35" s="4" t="inlineStr">
        <is>
          <t xml:space="preserve"> </t>
        </is>
      </c>
    </row>
    <row r="36">
      <c r="A36" s="4" t="inlineStr">
        <is>
          <t>Balance | Quoted Prices in Active Markets for Identical Assets (Level 1)</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408129000</v>
      </c>
      <c r="C38" s="5" t="n">
        <v>306603000</v>
      </c>
      <c r="D38" s="4" t="inlineStr">
        <is>
          <t xml:space="preserve"> </t>
        </is>
      </c>
      <c r="E38" s="4" t="inlineStr">
        <is>
          <t xml:space="preserve"> </t>
        </is>
      </c>
    </row>
    <row r="39">
      <c r="A39" s="4" t="inlineStr">
        <is>
          <t>Securities available-for-sale</t>
        </is>
      </c>
      <c r="B39" s="5" t="n">
        <v>382369000</v>
      </c>
      <c r="C39" s="5" t="n">
        <v>418474000</v>
      </c>
      <c r="D39" s="4" t="inlineStr">
        <is>
          <t xml:space="preserve"> </t>
        </is>
      </c>
      <c r="E39" s="4" t="inlineStr">
        <is>
          <t xml:space="preserve"> </t>
        </is>
      </c>
    </row>
    <row r="40">
      <c r="A40" s="4" t="inlineStr">
        <is>
          <t>Accrued interest receivable</t>
        </is>
      </c>
      <c r="B40" s="5" t="n">
        <v>1255000</v>
      </c>
      <c r="C40" s="5" t="n">
        <v>1328000</v>
      </c>
      <c r="D40" s="4" t="inlineStr">
        <is>
          <t xml:space="preserve"> </t>
        </is>
      </c>
      <c r="E40" s="4" t="inlineStr">
        <is>
          <t xml:space="preserve"> </t>
        </is>
      </c>
    </row>
    <row r="41">
      <c r="A41" s="4" t="inlineStr">
        <is>
          <t>Balance | Significant Other Observable Inputs (Level 2)</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Securities available-for-sale</t>
        </is>
      </c>
      <c r="B43" s="5" t="n">
        <v>60267000</v>
      </c>
      <c r="C43" s="5" t="n">
        <v>71122000</v>
      </c>
      <c r="D43" s="4" t="inlineStr">
        <is>
          <t xml:space="preserve"> </t>
        </is>
      </c>
      <c r="E43" s="4" t="inlineStr">
        <is>
          <t xml:space="preserve"> </t>
        </is>
      </c>
    </row>
    <row r="44">
      <c r="A44" s="4" t="inlineStr">
        <is>
          <t>Securities held-to-maturity, fair value</t>
        </is>
      </c>
      <c r="B44" s="5" t="n">
        <v>564127000</v>
      </c>
      <c r="C44" s="5" t="n">
        <v>614452000</v>
      </c>
      <c r="D44" s="4" t="inlineStr">
        <is>
          <t xml:space="preserve"> </t>
        </is>
      </c>
      <c r="E44" s="4" t="inlineStr">
        <is>
          <t xml:space="preserve"> </t>
        </is>
      </c>
    </row>
    <row r="45">
      <c r="A45" s="4" t="inlineStr">
        <is>
          <t>Loans (including loans held-for-sale)</t>
        </is>
      </c>
      <c r="B45" s="5" t="n">
        <v>2205000</v>
      </c>
      <c r="C45" s="5" t="n">
        <v>2456000</v>
      </c>
      <c r="D45" s="4" t="inlineStr">
        <is>
          <t xml:space="preserve"> </t>
        </is>
      </c>
      <c r="E45" s="4" t="inlineStr">
        <is>
          <t xml:space="preserve"> </t>
        </is>
      </c>
    </row>
    <row r="46">
      <c r="A46" s="4" t="inlineStr">
        <is>
          <t>Accrued interest receivable</t>
        </is>
      </c>
      <c r="B46" s="5" t="n">
        <v>1764000</v>
      </c>
      <c r="C46" s="5" t="n">
        <v>1836000</v>
      </c>
      <c r="D46" s="4" t="inlineStr">
        <is>
          <t xml:space="preserve"> </t>
        </is>
      </c>
      <c r="E46" s="4" t="inlineStr">
        <is>
          <t xml:space="preserve"> </t>
        </is>
      </c>
    </row>
    <row r="47">
      <c r="A47" s="4" t="inlineStr">
        <is>
          <t>I/O strips receivables</t>
        </is>
      </c>
      <c r="B47" s="5" t="n">
        <v>117000</v>
      </c>
      <c r="C47" s="5" t="n">
        <v>152000</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Time deposits</t>
        </is>
      </c>
      <c r="B49" s="5" t="n">
        <v>471693000</v>
      </c>
      <c r="C49" s="5" t="n">
        <v>144702000</v>
      </c>
      <c r="D49" s="4" t="inlineStr">
        <is>
          <t xml:space="preserve"> </t>
        </is>
      </c>
      <c r="E49" s="4" t="inlineStr">
        <is>
          <t xml:space="preserve"> </t>
        </is>
      </c>
    </row>
    <row r="50">
      <c r="A50" s="4" t="inlineStr">
        <is>
          <t>Other deposits</t>
        </is>
      </c>
      <c r="B50" s="5" t="n">
        <v>3908986000</v>
      </c>
      <c r="C50" s="5" t="n">
        <v>4245646000</v>
      </c>
      <c r="D50" s="4" t="inlineStr">
        <is>
          <t xml:space="preserve"> </t>
        </is>
      </c>
      <c r="E50" s="4" t="inlineStr">
        <is>
          <t xml:space="preserve"> </t>
        </is>
      </c>
    </row>
    <row r="51">
      <c r="A51" s="4" t="inlineStr">
        <is>
          <t>Subordinated debt</t>
        </is>
      </c>
      <c r="B51" s="5" t="n">
        <v>31902000</v>
      </c>
      <c r="C51" s="5" t="n">
        <v>36025000</v>
      </c>
      <c r="D51" s="4" t="inlineStr">
        <is>
          <t xml:space="preserve"> </t>
        </is>
      </c>
      <c r="E51" s="4" t="inlineStr">
        <is>
          <t xml:space="preserve"> </t>
        </is>
      </c>
    </row>
    <row r="52">
      <c r="A52" s="4" t="inlineStr">
        <is>
          <t>Accrued interest payable</t>
        </is>
      </c>
      <c r="B52" s="5" t="n">
        <v>4688000</v>
      </c>
      <c r="C52" s="5" t="n">
        <v>600000</v>
      </c>
      <c r="D52" s="4" t="inlineStr">
        <is>
          <t xml:space="preserve"> </t>
        </is>
      </c>
      <c r="E52" s="4" t="inlineStr">
        <is>
          <t xml:space="preserve"> </t>
        </is>
      </c>
    </row>
    <row r="53">
      <c r="A53" s="4" t="inlineStr">
        <is>
          <t>Balance | Significant Unobservable Inputs (Level 3)</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Loans (including loans held-for-sale)</t>
        </is>
      </c>
      <c r="B55" s="5" t="n">
        <v>3172512000</v>
      </c>
      <c r="C55" s="5" t="n">
        <v>3080485000</v>
      </c>
      <c r="D55" s="4" t="inlineStr">
        <is>
          <t xml:space="preserve"> </t>
        </is>
      </c>
      <c r="E55" s="4" t="inlineStr">
        <is>
          <t xml:space="preserve"> </t>
        </is>
      </c>
    </row>
    <row r="56">
      <c r="A56" s="4" t="inlineStr">
        <is>
          <t>Accrued interest receivable</t>
        </is>
      </c>
      <c r="B56" s="7" t="n">
        <v>11940000</v>
      </c>
      <c r="C56" s="7" t="n">
        <v>11883000</v>
      </c>
      <c r="D56" s="4" t="inlineStr">
        <is>
          <t xml:space="preserve"> </t>
        </is>
      </c>
      <c r="E5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Loss Contingencies - Financial Instruments with Off-Balance Sheet Risk (Details) - USD ($)</t>
        </is>
      </c>
      <c r="B1" s="2" t="inlineStr">
        <is>
          <t>12 Months Ended</t>
        </is>
      </c>
    </row>
    <row r="2">
      <c r="B2" s="2" t="inlineStr">
        <is>
          <t>Dec. 31, 2023</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Reserve for litigation</t>
        </is>
      </c>
      <c r="B4" s="4" t="inlineStr">
        <is>
          <t xml:space="preserve"> </t>
        </is>
      </c>
      <c r="C4" s="4" t="inlineStr">
        <is>
          <t xml:space="preserve"> </t>
        </is>
      </c>
      <c r="D4" s="7" t="n">
        <v>4500000</v>
      </c>
    </row>
    <row r="5">
      <c r="A5" s="4" t="inlineStr">
        <is>
          <t>Commitments to extend credit, fixed rate</t>
        </is>
      </c>
      <c r="B5" s="7" t="n">
        <v>100449000</v>
      </c>
      <c r="C5" s="7" t="n">
        <v>88913000</v>
      </c>
      <c r="D5" s="4" t="inlineStr">
        <is>
          <t xml:space="preserve"> </t>
        </is>
      </c>
    </row>
    <row r="6">
      <c r="A6" s="4" t="inlineStr">
        <is>
          <t>Commitments to extend credit, variable rate</t>
        </is>
      </c>
      <c r="B6" s="5" t="n">
        <v>1048607000</v>
      </c>
      <c r="C6" s="5" t="n">
        <v>1045706000</v>
      </c>
      <c r="D6" s="4" t="inlineStr">
        <is>
          <t xml:space="preserve"> </t>
        </is>
      </c>
    </row>
    <row r="7">
      <c r="A7" s="4" t="inlineStr">
        <is>
          <t>Commitment to extend credit, total</t>
        </is>
      </c>
      <c r="B7" s="7" t="n">
        <v>1149056000</v>
      </c>
      <c r="C7" s="5" t="n">
        <v>1134619000</v>
      </c>
      <c r="D7" s="4" t="inlineStr">
        <is>
          <t xml:space="preserve"> </t>
        </is>
      </c>
    </row>
    <row r="8">
      <c r="A8" s="4" t="inlineStr">
        <is>
          <t>Percentage of unused commitments to outstanding gross loans</t>
        </is>
      </c>
      <c r="B8" s="9" t="n">
        <v>0.34</v>
      </c>
      <c r="C8" s="4" t="inlineStr">
        <is>
          <t xml:space="preserve"> </t>
        </is>
      </c>
      <c r="D8" s="4" t="inlineStr">
        <is>
          <t xml:space="preserve"> </t>
        </is>
      </c>
    </row>
    <row r="9">
      <c r="A9" s="4" t="inlineStr">
        <is>
          <t>Increase (decrease) to the allowance for credit losses on loans</t>
        </is>
      </c>
      <c r="B9" s="7" t="n">
        <v>-53000</v>
      </c>
      <c r="C9" s="4" t="inlineStr">
        <is>
          <t xml:space="preserve"> </t>
        </is>
      </c>
      <c r="D9" s="4" t="inlineStr">
        <is>
          <t xml:space="preserve"> </t>
        </is>
      </c>
    </row>
    <row r="10">
      <c r="A10" s="4" t="inlineStr">
        <is>
          <t>Off-balance sheet, credit loss liability increase due to offsetting increase in loss factors in CECL model</t>
        </is>
      </c>
      <c r="B10" s="5" t="n">
        <v>767000</v>
      </c>
      <c r="C10" s="5" t="n">
        <v>820000</v>
      </c>
      <c r="D10" s="4" t="inlineStr">
        <is>
          <t xml:space="preserve"> </t>
        </is>
      </c>
    </row>
    <row r="11">
      <c r="A11" s="4" t="inlineStr">
        <is>
          <t>Unused lines of credit and commitments to make loans</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Commitments to extend credit, fixed rate</t>
        </is>
      </c>
      <c r="B13" s="5" t="n">
        <v>96166000</v>
      </c>
      <c r="C13" s="5" t="n">
        <v>87348000</v>
      </c>
      <c r="D13" s="4" t="inlineStr">
        <is>
          <t xml:space="preserve"> </t>
        </is>
      </c>
    </row>
    <row r="14">
      <c r="A14" s="4" t="inlineStr">
        <is>
          <t>Commitments to extend credit, variable rate</t>
        </is>
      </c>
      <c r="B14" s="5" t="n">
        <v>1041608000</v>
      </c>
      <c r="C14" s="5" t="n">
        <v>1036847000</v>
      </c>
      <c r="D14" s="4" t="inlineStr">
        <is>
          <t xml:space="preserve"> </t>
        </is>
      </c>
    </row>
    <row r="15">
      <c r="A15" s="4" t="inlineStr">
        <is>
          <t>Commitment to extend credit, total</t>
        </is>
      </c>
      <c r="B15" s="5" t="n">
        <v>1137774000</v>
      </c>
      <c r="C15" s="5" t="n">
        <v>1124195000</v>
      </c>
      <c r="D15" s="4" t="inlineStr">
        <is>
          <t xml:space="preserve"> </t>
        </is>
      </c>
    </row>
    <row r="16">
      <c r="A16" s="4" t="inlineStr">
        <is>
          <t>Standby letters of credit</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Commitments to extend credit, fixed rate</t>
        </is>
      </c>
      <c r="B18" s="5" t="n">
        <v>4283000</v>
      </c>
      <c r="C18" s="5" t="n">
        <v>1565000</v>
      </c>
      <c r="D18" s="4" t="inlineStr">
        <is>
          <t xml:space="preserve"> </t>
        </is>
      </c>
    </row>
    <row r="19">
      <c r="A19" s="4" t="inlineStr">
        <is>
          <t>Commitments to extend credit, variable rate</t>
        </is>
      </c>
      <c r="B19" s="5" t="n">
        <v>6999000</v>
      </c>
      <c r="C19" s="5" t="n">
        <v>8859000</v>
      </c>
      <c r="D19" s="4" t="inlineStr">
        <is>
          <t xml:space="preserve"> </t>
        </is>
      </c>
    </row>
    <row r="20">
      <c r="A20" s="4" t="inlineStr">
        <is>
          <t>Commitment to extend credit, total</t>
        </is>
      </c>
      <c r="B20" s="7" t="n">
        <v>11282000</v>
      </c>
      <c r="C20" s="7" t="n">
        <v>10424000</v>
      </c>
      <c r="D20"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Reconciliation of factors used in computing basic and diluted earnings per common share</t>
        </is>
      </c>
      <c r="B3" s="4" t="inlineStr">
        <is>
          <t xml:space="preserve"> </t>
        </is>
      </c>
      <c r="C3" s="4" t="inlineStr">
        <is>
          <t xml:space="preserve"> </t>
        </is>
      </c>
      <c r="D3" s="4" t="inlineStr">
        <is>
          <t xml:space="preserve"> </t>
        </is>
      </c>
    </row>
    <row r="4">
      <c r="A4" s="4" t="inlineStr">
        <is>
          <t>Net Income (Loss)</t>
        </is>
      </c>
      <c r="B4" s="7" t="n">
        <v>64443</v>
      </c>
      <c r="C4" s="7" t="n">
        <v>66555</v>
      </c>
      <c r="D4" s="7" t="n">
        <v>47700</v>
      </c>
    </row>
    <row r="5">
      <c r="A5" s="4" t="inlineStr">
        <is>
          <t>Weighted average common shares outstanding for basic earnings per common share (in shares)</t>
        </is>
      </c>
      <c r="B5" s="5" t="n">
        <v>61038857</v>
      </c>
      <c r="C5" s="5" t="n">
        <v>60602962</v>
      </c>
      <c r="D5" s="5" t="n">
        <v>60133821</v>
      </c>
    </row>
    <row r="6">
      <c r="A6" s="4" t="inlineStr">
        <is>
          <t>Dilutive potential common shares</t>
        </is>
      </c>
      <c r="B6" s="5" t="n">
        <v>272461</v>
      </c>
      <c r="C6" s="5" t="n">
        <v>487328</v>
      </c>
      <c r="D6" s="5" t="n">
        <v>555241</v>
      </c>
    </row>
    <row r="7">
      <c r="A7" s="4" t="inlineStr">
        <is>
          <t>Shares used in computing diluted earnings per common share (in shares)</t>
        </is>
      </c>
      <c r="B7" s="5" t="n">
        <v>61311318</v>
      </c>
      <c r="C7" s="5" t="n">
        <v>61090290</v>
      </c>
      <c r="D7" s="5" t="n">
        <v>60689062</v>
      </c>
    </row>
    <row r="8">
      <c r="A8" s="4" t="inlineStr">
        <is>
          <t>Basic earnings per share (in dollars per share)</t>
        </is>
      </c>
      <c r="B8" s="8" t="n">
        <v>1.06</v>
      </c>
      <c r="C8" s="8" t="n">
        <v>1.1</v>
      </c>
      <c r="D8" s="8" t="n">
        <v>0.79</v>
      </c>
    </row>
    <row r="9">
      <c r="A9" s="4" t="inlineStr">
        <is>
          <t>Diluted earnings per share (in dollars per share)</t>
        </is>
      </c>
      <c r="B9" s="8" t="n">
        <v>1.05</v>
      </c>
      <c r="C9" s="8" t="n">
        <v>1.09</v>
      </c>
      <c r="D9" s="8" t="n">
        <v>0.79</v>
      </c>
    </row>
    <row r="10">
      <c r="A10" s="4" t="inlineStr">
        <is>
          <t>Weighted average stock options</t>
        </is>
      </c>
      <c r="B10" s="4" t="inlineStr">
        <is>
          <t xml:space="preserve"> </t>
        </is>
      </c>
      <c r="C10" s="4" t="inlineStr">
        <is>
          <t xml:space="preserve"> </t>
        </is>
      </c>
      <c r="D10" s="4" t="inlineStr">
        <is>
          <t xml:space="preserve"> </t>
        </is>
      </c>
    </row>
    <row r="11">
      <c r="A11" s="3" t="inlineStr">
        <is>
          <t>Reconciliation of factors used in computing basic and diluted earnings per common share</t>
        </is>
      </c>
      <c r="B11" s="4" t="inlineStr">
        <is>
          <t xml:space="preserve"> </t>
        </is>
      </c>
      <c r="C11" s="4" t="inlineStr">
        <is>
          <t xml:space="preserve"> </t>
        </is>
      </c>
      <c r="D11" s="4" t="inlineStr">
        <is>
          <t xml:space="preserve"> </t>
        </is>
      </c>
    </row>
    <row r="12">
      <c r="A12" s="4" t="inlineStr">
        <is>
          <t>Number of shares in computing diluted earnings per common share</t>
        </is>
      </c>
      <c r="B12" s="5" t="n">
        <v>1655654</v>
      </c>
      <c r="C12" s="5" t="n">
        <v>1230319</v>
      </c>
      <c r="D12" s="5" t="n">
        <v>952395</v>
      </c>
    </row>
    <row r="13">
      <c r="A13" s="4" t="inlineStr">
        <is>
          <t>RSU</t>
        </is>
      </c>
      <c r="B13" s="4" t="inlineStr">
        <is>
          <t xml:space="preserve"> </t>
        </is>
      </c>
      <c r="C13" s="4" t="inlineStr">
        <is>
          <t xml:space="preserve"> </t>
        </is>
      </c>
      <c r="D13" s="4" t="inlineStr">
        <is>
          <t xml:space="preserve"> </t>
        </is>
      </c>
    </row>
    <row r="14">
      <c r="A14" s="3" t="inlineStr">
        <is>
          <t>Reconciliation of factors used in computing basic and diluted earnings per common share</t>
        </is>
      </c>
      <c r="B14" s="4" t="inlineStr">
        <is>
          <t xml:space="preserve"> </t>
        </is>
      </c>
      <c r="C14" s="4" t="inlineStr">
        <is>
          <t xml:space="preserve"> </t>
        </is>
      </c>
      <c r="D14" s="4" t="inlineStr">
        <is>
          <t xml:space="preserve"> </t>
        </is>
      </c>
    </row>
    <row r="15">
      <c r="A15" s="4" t="inlineStr">
        <is>
          <t>Number of shares in computing diluted earnings per common share</t>
        </is>
      </c>
      <c r="B15" s="5" t="n">
        <v>7979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 Requirements - General Information (Details)</t>
        </is>
      </c>
      <c r="C1" s="2" t="inlineStr">
        <is>
          <t>12 Months Ended</t>
        </is>
      </c>
    </row>
    <row r="2">
      <c r="B2" s="2" t="inlineStr">
        <is>
          <t>Mar. 27, 2020</t>
        </is>
      </c>
      <c r="C2" s="2" t="inlineStr">
        <is>
          <t>Dec. 31, 2023</t>
        </is>
      </c>
      <c r="D2" s="2" t="inlineStr">
        <is>
          <t>Dec. 31, 2022</t>
        </is>
      </c>
      <c r="E2" s="2" t="inlineStr">
        <is>
          <t>Dec. 31, 2021</t>
        </is>
      </c>
    </row>
    <row r="3">
      <c r="A3" s="3" t="inlineStr">
        <is>
          <t>Capital Requirements</t>
        </is>
      </c>
      <c r="B3" s="4" t="inlineStr">
        <is>
          <t xml:space="preserve"> </t>
        </is>
      </c>
      <c r="C3" s="4" t="inlineStr">
        <is>
          <t xml:space="preserve"> </t>
        </is>
      </c>
      <c r="D3" s="4" t="inlineStr">
        <is>
          <t xml:space="preserve"> </t>
        </is>
      </c>
      <c r="E3" s="4" t="inlineStr">
        <is>
          <t xml:space="preserve"> </t>
        </is>
      </c>
    </row>
    <row r="4">
      <c r="A4" s="4" t="inlineStr">
        <is>
          <t>Period to delay the estimated impact of the adoption of the CECL Standard to regulatory capital as the company elected the option</t>
        </is>
      </c>
      <c r="B4" s="4" t="inlineStr">
        <is>
          <t>2 years</t>
        </is>
      </c>
      <c r="C4" s="4" t="inlineStr">
        <is>
          <t xml:space="preserve"> </t>
        </is>
      </c>
      <c r="D4" s="4" t="inlineStr">
        <is>
          <t xml:space="preserve"> </t>
        </is>
      </c>
      <c r="E4" s="4" t="inlineStr">
        <is>
          <t>2 years</t>
        </is>
      </c>
    </row>
    <row r="5">
      <c r="A5" s="4" t="inlineStr">
        <is>
          <t>Addition period for transition</t>
        </is>
      </c>
      <c r="B5" s="4" t="inlineStr">
        <is>
          <t>3 years</t>
        </is>
      </c>
      <c r="C5" s="4" t="inlineStr">
        <is>
          <t xml:space="preserve"> </t>
        </is>
      </c>
      <c r="D5" s="4" t="inlineStr">
        <is>
          <t xml:space="preserve"> </t>
        </is>
      </c>
      <c r="E5" s="4" t="inlineStr">
        <is>
          <t xml:space="preserve"> </t>
        </is>
      </c>
    </row>
    <row r="6">
      <c r="A6" s="4" t="inlineStr">
        <is>
          <t>Percentage of adjustment to regulatory capital deferred until phase in period of adoption of CECL Standard</t>
        </is>
      </c>
      <c r="B6" s="4" t="inlineStr">
        <is>
          <t xml:space="preserve"> </t>
        </is>
      </c>
      <c r="C6" s="4" t="inlineStr">
        <is>
          <t xml:space="preserve"> </t>
        </is>
      </c>
      <c r="D6" s="4" t="inlineStr">
        <is>
          <t xml:space="preserve"> </t>
        </is>
      </c>
      <c r="E6" s="9" t="n">
        <v>0.25</v>
      </c>
    </row>
    <row r="7">
      <c r="A7" s="4" t="inlineStr">
        <is>
          <t>Capital conservation buffer (as a percent)</t>
        </is>
      </c>
      <c r="B7" s="4" t="inlineStr">
        <is>
          <t xml:space="preserve"> </t>
        </is>
      </c>
      <c r="C7" s="10" t="n">
        <v>0.025</v>
      </c>
      <c r="D7" s="12" t="n">
        <v>0.00025</v>
      </c>
      <c r="E7" s="4" t="inlineStr">
        <is>
          <t xml:space="preserve"> </t>
        </is>
      </c>
    </row>
    <row r="8">
      <c r="A8" s="4" t="inlineStr">
        <is>
          <t>2022</t>
        </is>
      </c>
      <c r="B8" s="4" t="inlineStr">
        <is>
          <t xml:space="preserve"> </t>
        </is>
      </c>
      <c r="C8" s="4" t="inlineStr">
        <is>
          <t xml:space="preserve"> </t>
        </is>
      </c>
      <c r="D8" s="4" t="inlineStr">
        <is>
          <t xml:space="preserve"> </t>
        </is>
      </c>
      <c r="E8" s="4" t="inlineStr">
        <is>
          <t xml:space="preserve"> </t>
        </is>
      </c>
    </row>
    <row r="9">
      <c r="A9" s="3" t="inlineStr">
        <is>
          <t>Capital Requirements</t>
        </is>
      </c>
      <c r="B9" s="4" t="inlineStr">
        <is>
          <t xml:space="preserve"> </t>
        </is>
      </c>
      <c r="C9" s="4" t="inlineStr">
        <is>
          <t xml:space="preserve"> </t>
        </is>
      </c>
      <c r="D9" s="4" t="inlineStr">
        <is>
          <t xml:space="preserve"> </t>
        </is>
      </c>
      <c r="E9" s="4" t="inlineStr">
        <is>
          <t xml:space="preserve"> </t>
        </is>
      </c>
    </row>
    <row r="10">
      <c r="A10" s="4" t="inlineStr">
        <is>
          <t>Percentage of impact on allowances for credit losses on delayed adoption of CECL standard</t>
        </is>
      </c>
      <c r="B10" s="4" t="inlineStr">
        <is>
          <t xml:space="preserve"> </t>
        </is>
      </c>
      <c r="C10" s="9" t="n">
        <v>0.75</v>
      </c>
      <c r="D10" s="4" t="inlineStr">
        <is>
          <t xml:space="preserve"> </t>
        </is>
      </c>
      <c r="E10" s="4" t="inlineStr">
        <is>
          <t xml:space="preserve"> </t>
        </is>
      </c>
    </row>
    <row r="11">
      <c r="A11" s="4" t="inlineStr">
        <is>
          <t>2023</t>
        </is>
      </c>
      <c r="B11" s="4" t="inlineStr">
        <is>
          <t xml:space="preserve"> </t>
        </is>
      </c>
      <c r="C11" s="4" t="inlineStr">
        <is>
          <t xml:space="preserve"> </t>
        </is>
      </c>
      <c r="D11" s="4" t="inlineStr">
        <is>
          <t xml:space="preserve"> </t>
        </is>
      </c>
      <c r="E11" s="4" t="inlineStr">
        <is>
          <t xml:space="preserve"> </t>
        </is>
      </c>
    </row>
    <row r="12">
      <c r="A12" s="3" t="inlineStr">
        <is>
          <t>Capital Requirements</t>
        </is>
      </c>
      <c r="B12" s="4" t="inlineStr">
        <is>
          <t xml:space="preserve"> </t>
        </is>
      </c>
      <c r="C12" s="4" t="inlineStr">
        <is>
          <t xml:space="preserve"> </t>
        </is>
      </c>
      <c r="D12" s="4" t="inlineStr">
        <is>
          <t xml:space="preserve"> </t>
        </is>
      </c>
      <c r="E12" s="4" t="inlineStr">
        <is>
          <t xml:space="preserve"> </t>
        </is>
      </c>
    </row>
    <row r="13">
      <c r="A13" s="4" t="inlineStr">
        <is>
          <t>Percentage of impact on allowances for credit losses on delayed adoption of CECL standard</t>
        </is>
      </c>
      <c r="B13" s="4" t="inlineStr">
        <is>
          <t xml:space="preserve"> </t>
        </is>
      </c>
      <c r="C13" s="9" t="n">
        <v>0.5</v>
      </c>
      <c r="D13" s="4" t="inlineStr">
        <is>
          <t xml:space="preserve"> </t>
        </is>
      </c>
      <c r="E13" s="4" t="inlineStr">
        <is>
          <t xml:space="preserve"> </t>
        </is>
      </c>
    </row>
    <row r="14">
      <c r="A14" s="4" t="inlineStr">
        <is>
          <t>2024</t>
        </is>
      </c>
      <c r="B14" s="4" t="inlineStr">
        <is>
          <t xml:space="preserve"> </t>
        </is>
      </c>
      <c r="C14" s="4" t="inlineStr">
        <is>
          <t xml:space="preserve"> </t>
        </is>
      </c>
      <c r="D14" s="4" t="inlineStr">
        <is>
          <t xml:space="preserve"> </t>
        </is>
      </c>
      <c r="E14" s="4" t="inlineStr">
        <is>
          <t xml:space="preserve"> </t>
        </is>
      </c>
    </row>
    <row r="15">
      <c r="A15" s="3" t="inlineStr">
        <is>
          <t>Capital Requirements</t>
        </is>
      </c>
      <c r="B15" s="4" t="inlineStr">
        <is>
          <t xml:space="preserve"> </t>
        </is>
      </c>
      <c r="C15" s="4" t="inlineStr">
        <is>
          <t xml:space="preserve"> </t>
        </is>
      </c>
      <c r="D15" s="4" t="inlineStr">
        <is>
          <t xml:space="preserve"> </t>
        </is>
      </c>
      <c r="E15" s="4" t="inlineStr">
        <is>
          <t xml:space="preserve"> </t>
        </is>
      </c>
    </row>
    <row r="16">
      <c r="A16" s="4" t="inlineStr">
        <is>
          <t>Percentage of impact on allowances for credit losses on delayed adoption of CECL standard</t>
        </is>
      </c>
      <c r="B16" s="4" t="inlineStr">
        <is>
          <t xml:space="preserve"> </t>
        </is>
      </c>
      <c r="C16" s="9" t="n">
        <v>0.25</v>
      </c>
      <c r="D16" s="4" t="inlineStr">
        <is>
          <t xml:space="preserve"> </t>
        </is>
      </c>
      <c r="E16" s="4" t="inlineStr">
        <is>
          <t xml:space="preserve"> </t>
        </is>
      </c>
    </row>
    <row r="17">
      <c r="A17" s="4" t="inlineStr">
        <is>
          <t>HBC</t>
        </is>
      </c>
      <c r="B17" s="4" t="inlineStr">
        <is>
          <t xml:space="preserve"> </t>
        </is>
      </c>
      <c r="C17" s="4" t="inlineStr">
        <is>
          <t xml:space="preserve"> </t>
        </is>
      </c>
      <c r="D17" s="4" t="inlineStr">
        <is>
          <t xml:space="preserve"> </t>
        </is>
      </c>
      <c r="E17" s="4" t="inlineStr">
        <is>
          <t xml:space="preserve"> </t>
        </is>
      </c>
    </row>
    <row r="18">
      <c r="A18" s="3" t="inlineStr">
        <is>
          <t>Capital Requirements</t>
        </is>
      </c>
      <c r="B18" s="4" t="inlineStr">
        <is>
          <t xml:space="preserve"> </t>
        </is>
      </c>
      <c r="C18" s="4" t="inlineStr">
        <is>
          <t xml:space="preserve"> </t>
        </is>
      </c>
      <c r="D18" s="4" t="inlineStr">
        <is>
          <t xml:space="preserve"> </t>
        </is>
      </c>
      <c r="E18" s="4" t="inlineStr">
        <is>
          <t xml:space="preserve"> </t>
        </is>
      </c>
    </row>
    <row r="19">
      <c r="A19" s="4" t="inlineStr">
        <is>
          <t>Capital conservation buffer (as a percent)</t>
        </is>
      </c>
      <c r="B19" s="4" t="inlineStr">
        <is>
          <t xml:space="preserve"> </t>
        </is>
      </c>
      <c r="C19" s="10" t="n">
        <v>0.025</v>
      </c>
      <c r="D19" s="10" t="n">
        <v>0.025</v>
      </c>
      <c r="E19"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3</t>
        </is>
      </c>
    </row>
    <row r="3">
      <c r="A3" s="3" t="inlineStr">
        <is>
          <t>Loan Servicing</t>
        </is>
      </c>
      <c r="B3" s="4" t="inlineStr">
        <is>
          <t xml:space="preserve"> </t>
        </is>
      </c>
    </row>
    <row r="4">
      <c r="A4" s="4" t="inlineStr">
        <is>
          <t>Loan Servicing</t>
        </is>
      </c>
      <c r="B4" s="4" t="inlineStr">
        <is>
          <t>5) Loan Servicing At December 31, 2023, 2022, and 2021, the Company serviced SBA loans sold to the secondary market of approximately $55,845,000, $64,819,000, and $73,256,000, respectively. Servicing assets represent the servicing spread generated from the sold guaranteed portions of SBA loans. The weighted average servicing rate for all loans serviced was 1.09%, 1.10%, and 1.11% at December 31, 2023, 2022, and 2021, respectively. Servicing rights are included in “accrued interest receivable and other assets” on the consolidated balance sheets. Activity for loan servicing rights follows: ​ ​ ​ ​ ​ ​ ​ ​ ​ ​ ​ ​ ​ 2023 2022 2021 ​ ​ (Dollars in thousands) Beginning of year balance ​ $ 549 ​ $ 655 ​ $ 531 ​ Additions ​ 126 ​ 124 ​ 384 ​ Amortization ​ (260) ​ (230) ​ (260) ​ End of year balance ​ $ 415 ​ $ 549 ​ $ 655 ​ ​ There was no valuation allowance for servicing rights at December 31, 2023, 2022, and 2021, because the estimated fair value of the servicing rights was greater than the carrying value. The estimated fair value of loan servicing rights was $827,000, $813,000, and $1,101,000, at December 31, 2023, 2022, and 2021, respectively. The fair value of servicing rights at December 31, 2023, was estimated using a weighted average constant prepayment rate (“CPR”) assumption of 17.18%, and a weighted average discount rate assumption of 16.59%. The fair value of servicing rights at December 31, 2022, was estimated using a weighted average CPR assumption of 15.12%, and a weighted average discount rate assumption of 20.75%. The fair value of servicing rights at December 31, 2021, was estimated using a weighted average CPR assumption of 13.40%, and a weighted average discount rate assumption of 13.88%. The weighted average discount rate and CPR assumptions used to estimate the fair value of the I/O strip receivables are the same as for the servicing rights. Management reviews the key economic assumptions used to estimate the fair value of I/O strip receivables on a quarterly basis. The fair value of the I/O strip can be adversely impacted by a significant increase in either the prepayment speed of the portfolio or the discount rate. I/O strip receivables are included in “accrued interest receivable and other assets” on the consolidated balance sheets. Activity for I/O strip receivables follows: ​ ​ ​ ​ ​ ​ ​ ​ ​ ​ ​ ​ ​ 2023 2022 2021 ​ ​ (Dollars in thousands) Beginning of year balance ​ $ 152 ​ $ 221 ​ $ 305 ​ Unrealized loss ​ (35) ​ (69) ​ (84) ​ End of year balance ​ $ 117 ​ $ 152 ​ $ 221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apital Requirements - Tabular Disclosure (Details) $ in Thousands</t>
        </is>
      </c>
      <c r="B1" s="2" t="inlineStr">
        <is>
          <t>Dec. 31, 2023 USD ($)</t>
        </is>
      </c>
      <c r="C1" s="2" t="inlineStr">
        <is>
          <t>Dec. 31, 2022 USD ($)</t>
        </is>
      </c>
    </row>
    <row r="2">
      <c r="A2" s="3" t="inlineStr">
        <is>
          <t>Total Capital (to risk-weighted assets)</t>
        </is>
      </c>
      <c r="B2" s="4" t="inlineStr">
        <is>
          <t xml:space="preserve"> </t>
        </is>
      </c>
      <c r="C2" s="4" t="inlineStr">
        <is>
          <t xml:space="preserve"> </t>
        </is>
      </c>
    </row>
    <row r="3">
      <c r="A3" s="4" t="inlineStr">
        <is>
          <t>Actual, Amount</t>
        </is>
      </c>
      <c r="B3" s="7" t="n">
        <v>594371</v>
      </c>
      <c r="C3" s="7" t="n">
        <v>554810</v>
      </c>
    </row>
    <row r="4">
      <c r="A4" s="4" t="inlineStr">
        <is>
          <t>Required For Capital Adequacy Purposes, Amount</t>
        </is>
      </c>
      <c r="B4" s="7" t="n">
        <v>403060</v>
      </c>
      <c r="C4" s="7" t="n">
        <v>393461</v>
      </c>
    </row>
    <row r="5">
      <c r="A5" s="4" t="inlineStr">
        <is>
          <t>Actual, Ratio (as a percent)</t>
        </is>
      </c>
      <c r="B5" s="13" t="n">
        <v>0.155</v>
      </c>
      <c r="C5" s="13" t="n">
        <v>0.148</v>
      </c>
    </row>
    <row r="6">
      <c r="A6" s="4" t="inlineStr">
        <is>
          <t>Required For Capital Adequacy Purposes, Ratio (as a percent)</t>
        </is>
      </c>
      <c r="B6" s="13" t="n">
        <v>0.105</v>
      </c>
      <c r="C6" s="13" t="n">
        <v>0.105</v>
      </c>
    </row>
    <row r="7">
      <c r="A7" s="3" t="inlineStr">
        <is>
          <t>Tier 1 Capital (to risk-weighted assets)</t>
        </is>
      </c>
      <c r="B7" s="4" t="inlineStr">
        <is>
          <t xml:space="preserve"> </t>
        </is>
      </c>
      <c r="C7" s="4" t="inlineStr">
        <is>
          <t xml:space="preserve"> </t>
        </is>
      </c>
    </row>
    <row r="8">
      <c r="A8" s="4" t="inlineStr">
        <is>
          <t>Actual, Amount</t>
        </is>
      </c>
      <c r="B8" s="7" t="n">
        <v>511799</v>
      </c>
      <c r="C8" s="7" t="n">
        <v>475609</v>
      </c>
    </row>
    <row r="9">
      <c r="A9" s="4" t="inlineStr">
        <is>
          <t>Required For Capital Adequacy Purposes, Amount</t>
        </is>
      </c>
      <c r="B9" s="7" t="n">
        <v>326287</v>
      </c>
      <c r="C9" s="7" t="n">
        <v>318516</v>
      </c>
    </row>
    <row r="10">
      <c r="A10" s="4" t="inlineStr">
        <is>
          <t>Actual, Ratio (as a percent)</t>
        </is>
      </c>
      <c r="B10" s="13" t="n">
        <v>0.133</v>
      </c>
      <c r="C10" s="13" t="n">
        <v>0.127</v>
      </c>
    </row>
    <row r="11">
      <c r="A11" s="4" t="inlineStr">
        <is>
          <t>Required For Capital Adequacy Purposes, Ratio (as a percent)</t>
        </is>
      </c>
      <c r="B11" s="13" t="n">
        <v>0.08500000000000001</v>
      </c>
      <c r="C11" s="13" t="n">
        <v>0.08500000000000001</v>
      </c>
    </row>
    <row r="12">
      <c r="A12" s="3" t="inlineStr">
        <is>
          <t>Common Equity Tier 1 Capital (to risk-weighted assets)</t>
        </is>
      </c>
      <c r="B12" s="4" t="inlineStr">
        <is>
          <t xml:space="preserve"> </t>
        </is>
      </c>
      <c r="C12" s="4" t="inlineStr">
        <is>
          <t xml:space="preserve"> </t>
        </is>
      </c>
    </row>
    <row r="13">
      <c r="A13" s="4" t="inlineStr">
        <is>
          <t>Actual, Amount</t>
        </is>
      </c>
      <c r="B13" s="7" t="n">
        <v>511799</v>
      </c>
      <c r="C13" s="7" t="n">
        <v>475609</v>
      </c>
    </row>
    <row r="14">
      <c r="A14" s="4" t="inlineStr">
        <is>
          <t>Required For Capital Adequacy Purposes, Amount</t>
        </is>
      </c>
      <c r="B14" s="7" t="n">
        <v>268707</v>
      </c>
      <c r="C14" s="7" t="n">
        <v>262307</v>
      </c>
    </row>
    <row r="15">
      <c r="A15" s="4" t="inlineStr">
        <is>
          <t>Actual, Ratio (as a percent)</t>
        </is>
      </c>
      <c r="B15" s="12" t="n">
        <v>0.00133</v>
      </c>
      <c r="C15" s="12" t="n">
        <v>0.00127</v>
      </c>
    </row>
    <row r="16">
      <c r="A16" s="4" t="inlineStr">
        <is>
          <t>Required For Capital Adequacy Purposes, Ratio (as a percent)</t>
        </is>
      </c>
      <c r="B16" s="10" t="n">
        <v>0.0007</v>
      </c>
      <c r="C16" s="10" t="n">
        <v>0.0007</v>
      </c>
    </row>
    <row r="17">
      <c r="A17" s="3" t="inlineStr">
        <is>
          <t>Tier 1 Capital (to average assets)</t>
        </is>
      </c>
      <c r="B17" s="4" t="inlineStr">
        <is>
          <t xml:space="preserve"> </t>
        </is>
      </c>
      <c r="C17" s="4" t="inlineStr">
        <is>
          <t xml:space="preserve"> </t>
        </is>
      </c>
    </row>
    <row r="18">
      <c r="A18" s="4" t="inlineStr">
        <is>
          <t>Actual, Amount</t>
        </is>
      </c>
      <c r="B18" s="7" t="n">
        <v>511799</v>
      </c>
      <c r="C18" s="7" t="n">
        <v>475609</v>
      </c>
    </row>
    <row r="19">
      <c r="A19" s="4" t="inlineStr">
        <is>
          <t>Required For Capital Adequacy Purposes, Amount</t>
        </is>
      </c>
      <c r="B19" s="7" t="n">
        <v>204024</v>
      </c>
      <c r="C19" s="7" t="n">
        <v>207852</v>
      </c>
    </row>
    <row r="20">
      <c r="A20" s="4" t="inlineStr">
        <is>
          <t>Actual, Ratio (as a percent)</t>
        </is>
      </c>
      <c r="B20" s="13" t="n">
        <v>0.1</v>
      </c>
      <c r="C20" s="13" t="n">
        <v>0.092</v>
      </c>
    </row>
    <row r="21">
      <c r="A21" s="4" t="inlineStr">
        <is>
          <t>Required For Capital Adequacy Purposes, Ratio (as a percent)</t>
        </is>
      </c>
      <c r="B21" s="13" t="n">
        <v>0.04</v>
      </c>
      <c r="C21" s="13" t="n">
        <v>0.04</v>
      </c>
    </row>
    <row r="22">
      <c r="A22" s="4" t="inlineStr">
        <is>
          <t>HBC</t>
        </is>
      </c>
      <c r="B22" s="4" t="inlineStr">
        <is>
          <t xml:space="preserve"> </t>
        </is>
      </c>
      <c r="C22" s="4" t="inlineStr">
        <is>
          <t xml:space="preserve"> </t>
        </is>
      </c>
    </row>
    <row r="23">
      <c r="A23" s="3" t="inlineStr">
        <is>
          <t>Total Capital (to risk-weighted assets)</t>
        </is>
      </c>
      <c r="B23" s="4" t="inlineStr">
        <is>
          <t xml:space="preserve"> </t>
        </is>
      </c>
      <c r="C23" s="4" t="inlineStr">
        <is>
          <t xml:space="preserve"> </t>
        </is>
      </c>
    </row>
    <row r="24">
      <c r="A24" s="4" t="inlineStr">
        <is>
          <t>Actual, Amount</t>
        </is>
      </c>
      <c r="B24" s="7" t="n">
        <v>572907</v>
      </c>
      <c r="C24" s="7" t="n">
        <v>532576</v>
      </c>
    </row>
    <row r="25">
      <c r="A25" s="4" t="inlineStr">
        <is>
          <t>To Be Well Capitalized Under Regulatory Requirements, Amount</t>
        </is>
      </c>
      <c r="B25" s="5" t="n">
        <v>383542</v>
      </c>
      <c r="C25" s="5" t="n">
        <v>374572</v>
      </c>
    </row>
    <row r="26">
      <c r="A26" s="4" t="inlineStr">
        <is>
          <t>Required For Capital Adequacy Purposes, Amount</t>
        </is>
      </c>
      <c r="B26" s="7" t="n">
        <v>402719</v>
      </c>
      <c r="C26" s="7" t="n">
        <v>393301</v>
      </c>
    </row>
    <row r="27">
      <c r="A27" s="4" t="inlineStr">
        <is>
          <t>Actual, Ratio (as a percent)</t>
        </is>
      </c>
      <c r="B27" s="14" t="n">
        <v>14.9</v>
      </c>
      <c r="C27" s="14" t="n">
        <v>14.2</v>
      </c>
    </row>
    <row r="28">
      <c r="A28" s="4" t="inlineStr">
        <is>
          <t>To Be Well Capitalized Under Regulatory Requirements, Ratio (as a percent)</t>
        </is>
      </c>
      <c r="B28" s="5" t="n">
        <v>10</v>
      </c>
      <c r="C28" s="5" t="n">
        <v>10</v>
      </c>
    </row>
    <row r="29">
      <c r="A29" s="4" t="inlineStr">
        <is>
          <t>Required For Capital Adequacy Purposes, Ratio (as a percent)</t>
        </is>
      </c>
      <c r="B29" s="14" t="n">
        <v>10.5</v>
      </c>
      <c r="C29" s="14" t="n">
        <v>10.5</v>
      </c>
    </row>
    <row r="30">
      <c r="A30" s="3" t="inlineStr">
        <is>
          <t>Tier 1 Capital (to risk-weighted assets)</t>
        </is>
      </c>
      <c r="B30" s="4" t="inlineStr">
        <is>
          <t xml:space="preserve"> </t>
        </is>
      </c>
      <c r="C30" s="4" t="inlineStr">
        <is>
          <t xml:space="preserve"> </t>
        </is>
      </c>
    </row>
    <row r="31">
      <c r="A31" s="4" t="inlineStr">
        <is>
          <t>Actual, Amount</t>
        </is>
      </c>
      <c r="B31" s="7" t="n">
        <v>529836</v>
      </c>
      <c r="C31" s="7" t="n">
        <v>492725</v>
      </c>
    </row>
    <row r="32">
      <c r="A32" s="4" t="inlineStr">
        <is>
          <t>To Be Well Capitalized Under Regulatory Requirements, Amount</t>
        </is>
      </c>
      <c r="B32" s="5" t="n">
        <v>306834</v>
      </c>
      <c r="C32" s="5" t="n">
        <v>299658</v>
      </c>
    </row>
    <row r="33">
      <c r="A33" s="4" t="inlineStr">
        <is>
          <t>Required For Capital Adequacy Purposes, Amount</t>
        </is>
      </c>
      <c r="B33" s="7" t="n">
        <v>326011</v>
      </c>
      <c r="C33" s="7" t="n">
        <v>318387</v>
      </c>
    </row>
    <row r="34">
      <c r="A34" s="4" t="inlineStr">
        <is>
          <t>Actual, Ratio (as a percent)</t>
        </is>
      </c>
      <c r="B34" s="14" t="n">
        <v>13.8</v>
      </c>
      <c r="C34" s="14" t="n">
        <v>13.2</v>
      </c>
    </row>
    <row r="35">
      <c r="A35" s="4" t="inlineStr">
        <is>
          <t>To Be Well Capitalized Under Regulatory Requirements, Ratio (as a percent)</t>
        </is>
      </c>
      <c r="B35" s="5" t="n">
        <v>8</v>
      </c>
      <c r="C35" s="5" t="n">
        <v>8</v>
      </c>
    </row>
    <row r="36">
      <c r="A36" s="4" t="inlineStr">
        <is>
          <t>Required For Capital Adequacy Purposes, Ratio (as a percent)</t>
        </is>
      </c>
      <c r="B36" s="14" t="n">
        <v>8.5</v>
      </c>
      <c r="C36" s="14" t="n">
        <v>8.5</v>
      </c>
    </row>
    <row r="37">
      <c r="A37" s="3" t="inlineStr">
        <is>
          <t>Common Equity Tier 1 Capital (to risk-weighted assets)</t>
        </is>
      </c>
      <c r="B37" s="4" t="inlineStr">
        <is>
          <t xml:space="preserve"> </t>
        </is>
      </c>
      <c r="C37" s="4" t="inlineStr">
        <is>
          <t xml:space="preserve"> </t>
        </is>
      </c>
    </row>
    <row r="38">
      <c r="A38" s="4" t="inlineStr">
        <is>
          <t>Actual, Amount</t>
        </is>
      </c>
      <c r="B38" s="7" t="n">
        <v>529836</v>
      </c>
      <c r="C38" s="7" t="n">
        <v>492725</v>
      </c>
    </row>
    <row r="39">
      <c r="A39" s="4" t="inlineStr">
        <is>
          <t>To Be Well Capitalized Under Regulatory Requirements, Amount</t>
        </is>
      </c>
      <c r="B39" s="5" t="n">
        <v>249302</v>
      </c>
      <c r="C39" s="5" t="n">
        <v>243472</v>
      </c>
    </row>
    <row r="40">
      <c r="A40" s="4" t="inlineStr">
        <is>
          <t>Required For Capital Adequacy Purposes, Amount</t>
        </is>
      </c>
      <c r="B40" s="7" t="n">
        <v>268479</v>
      </c>
      <c r="C40" s="7" t="n">
        <v>262201</v>
      </c>
    </row>
    <row r="41">
      <c r="A41" s="4" t="inlineStr">
        <is>
          <t>Actual, Ratio (as a percent)</t>
        </is>
      </c>
      <c r="B41" s="10" t="n">
        <v>0.138</v>
      </c>
      <c r="C41" s="10" t="n">
        <v>0.132</v>
      </c>
    </row>
    <row r="42">
      <c r="A42" s="4" t="inlineStr">
        <is>
          <t>To Be Well Capitalized Under Regulatory Requirements, Ratio (as a percent)</t>
        </is>
      </c>
      <c r="B42" s="10" t="n">
        <v>0.065</v>
      </c>
      <c r="C42" s="10" t="n">
        <v>0.065</v>
      </c>
    </row>
    <row r="43">
      <c r="A43" s="4" t="inlineStr">
        <is>
          <t>Required For Capital Adequacy Purposes, Ratio (as a percent)</t>
        </is>
      </c>
      <c r="B43" s="9" t="n">
        <v>0.07000000000000001</v>
      </c>
      <c r="C43" s="9" t="n">
        <v>0.07000000000000001</v>
      </c>
    </row>
    <row r="44">
      <c r="A44" s="3" t="inlineStr">
        <is>
          <t>Tier 1 Capital (to average assets)</t>
        </is>
      </c>
      <c r="B44" s="4" t="inlineStr">
        <is>
          <t xml:space="preserve"> </t>
        </is>
      </c>
      <c r="C44" s="4" t="inlineStr">
        <is>
          <t xml:space="preserve"> </t>
        </is>
      </c>
    </row>
    <row r="45">
      <c r="A45" s="4" t="inlineStr">
        <is>
          <t>Actual, Amount</t>
        </is>
      </c>
      <c r="B45" s="7" t="n">
        <v>529836</v>
      </c>
      <c r="C45" s="7" t="n">
        <v>492725</v>
      </c>
    </row>
    <row r="46">
      <c r="A46" s="4" t="inlineStr">
        <is>
          <t>To Be Well Capitalized Under Regulatory Requirements, Amount</t>
        </is>
      </c>
      <c r="B46" s="5" t="n">
        <v>254869</v>
      </c>
      <c r="C46" s="5" t="n">
        <v>259740</v>
      </c>
    </row>
    <row r="47">
      <c r="A47" s="4" t="inlineStr">
        <is>
          <t>Required For Capital Adequacy Purposes, Amount</t>
        </is>
      </c>
      <c r="B47" s="7" t="n">
        <v>203895</v>
      </c>
      <c r="C47" s="7" t="n">
        <v>207792</v>
      </c>
    </row>
    <row r="48">
      <c r="A48" s="4" t="inlineStr">
        <is>
          <t>Actual, Ratio (as a percent)</t>
        </is>
      </c>
      <c r="B48" s="14" t="n">
        <v>10.4</v>
      </c>
      <c r="C48" s="14" t="n">
        <v>9.5</v>
      </c>
    </row>
    <row r="49">
      <c r="A49" s="4" t="inlineStr">
        <is>
          <t>To Be Well Capitalized Under Regulatory Requirements, Ratio (as a percent)</t>
        </is>
      </c>
      <c r="B49" s="5" t="n">
        <v>5</v>
      </c>
      <c r="C49" s="5" t="n">
        <v>5</v>
      </c>
    </row>
    <row r="50">
      <c r="A50" s="4" t="inlineStr">
        <is>
          <t>Required For Capital Adequacy Purposes, Ratio (as a percent)</t>
        </is>
      </c>
      <c r="B50" s="5" t="n">
        <v>4</v>
      </c>
      <c r="C50" s="5" t="n">
        <v>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apital Requirements - Dividends to Parent (Details) - USD ($)</t>
        </is>
      </c>
      <c r="B1" s="2" t="inlineStr">
        <is>
          <t>12 Months Ended</t>
        </is>
      </c>
    </row>
    <row r="2">
      <c r="B2" s="2" t="inlineStr">
        <is>
          <t>Dec. 31, 2023</t>
        </is>
      </c>
      <c r="C2" s="2" t="inlineStr">
        <is>
          <t>Dec. 31, 2022</t>
        </is>
      </c>
    </row>
    <row r="3">
      <c r="A3" s="3" t="inlineStr">
        <is>
          <t>Cash dividend</t>
        </is>
      </c>
      <c r="B3" s="4" t="inlineStr">
        <is>
          <t xml:space="preserve"> </t>
        </is>
      </c>
      <c r="C3" s="4" t="inlineStr">
        <is>
          <t xml:space="preserve"> </t>
        </is>
      </c>
    </row>
    <row r="4">
      <c r="A4" s="4" t="inlineStr">
        <is>
          <t>Subordinated debt</t>
        </is>
      </c>
      <c r="B4" s="7" t="n">
        <v>39502000</v>
      </c>
      <c r="C4" s="7" t="n">
        <v>39350000</v>
      </c>
    </row>
    <row r="5">
      <c r="A5" s="4" t="inlineStr">
        <is>
          <t>HBC</t>
        </is>
      </c>
      <c r="B5" s="4" t="inlineStr">
        <is>
          <t xml:space="preserve"> </t>
        </is>
      </c>
      <c r="C5" s="4" t="inlineStr">
        <is>
          <t xml:space="preserve"> </t>
        </is>
      </c>
    </row>
    <row r="6">
      <c r="A6" s="3" t="inlineStr">
        <is>
          <t>Cash dividend</t>
        </is>
      </c>
      <c r="B6" s="4" t="inlineStr">
        <is>
          <t xml:space="preserve"> </t>
        </is>
      </c>
      <c r="C6" s="4" t="inlineStr">
        <is>
          <t xml:space="preserve"> </t>
        </is>
      </c>
    </row>
    <row r="7">
      <c r="A7" s="4" t="inlineStr">
        <is>
          <t>Cash dividend available</t>
        </is>
      </c>
      <c r="B7" s="5" t="n">
        <v>34085000</v>
      </c>
      <c r="C7" s="4" t="inlineStr">
        <is>
          <t xml:space="preserve"> </t>
        </is>
      </c>
    </row>
    <row r="8">
      <c r="A8" s="4" t="inlineStr">
        <is>
          <t>Dividends paid to parent company</t>
        </is>
      </c>
      <c r="B8" s="7" t="n">
        <v>32000000</v>
      </c>
      <c r="C8" s="7" t="n">
        <v>32000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45" customWidth="1" min="2" max="2"/>
    <col width="45" customWidth="1" min="3" max="3"/>
    <col width="45"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In-scope of Topic 606</t>
        </is>
      </c>
      <c r="B4" s="7" t="n">
        <v>4341</v>
      </c>
      <c r="C4" s="7" t="n">
        <v>4640</v>
      </c>
      <c r="D4" s="7" t="n">
        <v>2488</v>
      </c>
    </row>
    <row r="5">
      <c r="A5" s="4" t="inlineStr">
        <is>
          <t>Noninterest Income Out-of-scope of Topic 606</t>
        </is>
      </c>
      <c r="B5" s="5" t="n">
        <v>4657</v>
      </c>
      <c r="C5" s="5" t="n">
        <v>5471</v>
      </c>
      <c r="D5" s="5" t="n">
        <v>7200</v>
      </c>
    </row>
    <row r="6">
      <c r="A6" s="4" t="inlineStr">
        <is>
          <t>Total noninterest income</t>
        </is>
      </c>
      <c r="B6" s="7" t="n">
        <v>8998</v>
      </c>
      <c r="C6" s="7" t="n">
        <v>10111</v>
      </c>
      <c r="D6" s="7" t="n">
        <v>9688</v>
      </c>
    </row>
    <row r="7">
      <c r="A7" s="4" t="inlineStr">
        <is>
          <t>Revenue, Product and Service [Extensible List]</t>
        </is>
      </c>
      <c r="B7" s="4" t="inlineStr">
        <is>
          <t>Service charges and fees on deposit accounts</t>
        </is>
      </c>
      <c r="C7" s="4" t="inlineStr">
        <is>
          <t>Service charges and fees on deposit accounts</t>
        </is>
      </c>
      <c r="D7" s="4" t="inlineStr">
        <is>
          <t>Service charges and fees on deposit accounts</t>
        </is>
      </c>
    </row>
    <row r="8">
      <c r="A8" s="4" t="inlineStr">
        <is>
          <t>Service charges and fees on deposit accou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oninterest Income In-scope of Topic 606</t>
        </is>
      </c>
      <c r="B10" s="7" t="n">
        <v>4341</v>
      </c>
      <c r="C10" s="7" t="n">
        <v>4640</v>
      </c>
      <c r="D10" s="7" t="n">
        <v>248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ninterest Expense (Details) - USD ($) $ in Thousands</t>
        </is>
      </c>
      <c r="B1" s="2" t="inlineStr">
        <is>
          <t>12 Months Ended</t>
        </is>
      </c>
    </row>
    <row r="2">
      <c r="B2" s="2" t="inlineStr">
        <is>
          <t>Dec. 31, 2023</t>
        </is>
      </c>
      <c r="C2" s="2" t="inlineStr">
        <is>
          <t>Dec. 31, 2022</t>
        </is>
      </c>
      <c r="D2" s="2" t="inlineStr">
        <is>
          <t>Dec. 31, 2021</t>
        </is>
      </c>
    </row>
    <row r="3">
      <c r="A3" s="3" t="inlineStr">
        <is>
          <t>Noninterest Expense</t>
        </is>
      </c>
      <c r="B3" s="4" t="inlineStr">
        <is>
          <t xml:space="preserve"> </t>
        </is>
      </c>
      <c r="C3" s="4" t="inlineStr">
        <is>
          <t xml:space="preserve"> </t>
        </is>
      </c>
      <c r="D3" s="4" t="inlineStr">
        <is>
          <t xml:space="preserve"> </t>
        </is>
      </c>
    </row>
    <row r="4">
      <c r="A4" s="4" t="inlineStr">
        <is>
          <t>Salaries and employee benefits</t>
        </is>
      </c>
      <c r="B4" s="7" t="n">
        <v>56862</v>
      </c>
      <c r="C4" s="7" t="n">
        <v>55331</v>
      </c>
      <c r="D4" s="7" t="n">
        <v>51862</v>
      </c>
    </row>
    <row r="5">
      <c r="A5" s="4" t="inlineStr">
        <is>
          <t>Occupancy and equipment</t>
        </is>
      </c>
      <c r="B5" s="5" t="n">
        <v>9490</v>
      </c>
      <c r="C5" s="5" t="n">
        <v>9639</v>
      </c>
      <c r="D5" s="5" t="n">
        <v>9038</v>
      </c>
    </row>
    <row r="6">
      <c r="A6" s="4" t="inlineStr">
        <is>
          <t>Insurance expense</t>
        </is>
      </c>
      <c r="B6" s="5" t="n">
        <v>6264</v>
      </c>
      <c r="C6" s="5" t="n">
        <v>4958</v>
      </c>
      <c r="D6" s="5" t="n">
        <v>3270</v>
      </c>
    </row>
    <row r="7">
      <c r="A7" s="4" t="inlineStr">
        <is>
          <t>Professional fees</t>
        </is>
      </c>
      <c r="B7" s="5" t="n">
        <v>4350</v>
      </c>
      <c r="C7" s="5" t="n">
        <v>5015</v>
      </c>
      <c r="D7" s="5" t="n">
        <v>5901</v>
      </c>
    </row>
    <row r="8">
      <c r="A8" s="4" t="inlineStr">
        <is>
          <t>Data processing</t>
        </is>
      </c>
      <c r="B8" s="5" t="n">
        <v>3429</v>
      </c>
      <c r="C8" s="5" t="n">
        <v>2482</v>
      </c>
      <c r="D8" s="5" t="n">
        <v>2146</v>
      </c>
    </row>
    <row r="9">
      <c r="A9" s="4" t="inlineStr">
        <is>
          <t>Software subscriptions</t>
        </is>
      </c>
      <c r="B9" s="5" t="n">
        <v>2599</v>
      </c>
      <c r="C9" s="5" t="n">
        <v>1958</v>
      </c>
      <c r="D9" s="5" t="n">
        <v>1924</v>
      </c>
    </row>
    <row r="10">
      <c r="A10" s="4" t="inlineStr">
        <is>
          <t>Client services</t>
        </is>
      </c>
      <c r="B10" s="5" t="n">
        <v>2512</v>
      </c>
      <c r="C10" s="5" t="n">
        <v>1851</v>
      </c>
      <c r="D10" s="5" t="n">
        <v>1563</v>
      </c>
    </row>
    <row r="11">
      <c r="A11" s="4" t="inlineStr">
        <is>
          <t>Reserve for litigation</t>
        </is>
      </c>
      <c r="B11" s="4" t="inlineStr">
        <is>
          <t xml:space="preserve"> </t>
        </is>
      </c>
      <c r="C11" s="4" t="inlineStr">
        <is>
          <t xml:space="preserve"> </t>
        </is>
      </c>
      <c r="D11" s="5" t="n">
        <v>4500</v>
      </c>
    </row>
    <row r="12">
      <c r="A12" s="4" t="inlineStr">
        <is>
          <t>Other</t>
        </is>
      </c>
      <c r="B12" s="5" t="n">
        <v>15548</v>
      </c>
      <c r="C12" s="5" t="n">
        <v>13625</v>
      </c>
      <c r="D12" s="5" t="n">
        <v>12873</v>
      </c>
    </row>
    <row r="13">
      <c r="A13" s="4" t="inlineStr">
        <is>
          <t>Total noninterest expense</t>
        </is>
      </c>
      <c r="B13" s="7" t="n">
        <v>101054</v>
      </c>
      <c r="C13" s="7" t="n">
        <v>94859</v>
      </c>
      <c r="D13" s="7" t="n">
        <v>9307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Business Segment Information - Business Segments (Details)</t>
        </is>
      </c>
      <c r="B1" s="2" t="inlineStr">
        <is>
          <t>12 Months Ended</t>
        </is>
      </c>
    </row>
    <row r="2">
      <c r="B2" s="2" t="inlineStr">
        <is>
          <t>Dec. 31, 2023 segment</t>
        </is>
      </c>
    </row>
    <row r="3">
      <c r="A3" s="4" t="inlineStr">
        <is>
          <t>Focus</t>
        </is>
      </c>
      <c r="B3" s="4" t="inlineStr">
        <is>
          <t xml:space="preserve"> </t>
        </is>
      </c>
    </row>
    <row r="4">
      <c r="A4" s="3" t="inlineStr">
        <is>
          <t>Business Segment Information</t>
        </is>
      </c>
      <c r="B4" s="4" t="inlineStr">
        <is>
          <t xml:space="preserve"> </t>
        </is>
      </c>
    </row>
    <row r="5">
      <c r="A5" s="4" t="inlineStr">
        <is>
          <t>Number of business segments</t>
        </is>
      </c>
      <c r="B5" s="5" t="n">
        <v>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usiness Segment Information - Operating Statements (Details) - USD ($)</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Interest income</t>
        </is>
      </c>
      <c r="B4" s="7" t="n">
        <v>234298000</v>
      </c>
      <c r="C4" s="7" t="n">
        <v>188828000</v>
      </c>
      <c r="D4" s="7" t="n">
        <v>153256000</v>
      </c>
    </row>
    <row r="5">
      <c r="A5" s="4" t="inlineStr">
        <is>
          <t>Total interest expense</t>
        </is>
      </c>
      <c r="B5" s="5" t="n">
        <v>51074000</v>
      </c>
      <c r="C5" s="5" t="n">
        <v>8948000</v>
      </c>
      <c r="D5" s="5" t="n">
        <v>7131000</v>
      </c>
    </row>
    <row r="6">
      <c r="A6" s="4" t="inlineStr">
        <is>
          <t>Net interest income</t>
        </is>
      </c>
      <c r="B6" s="5" t="n">
        <v>183224000</v>
      </c>
      <c r="C6" s="5" t="n">
        <v>179880000</v>
      </c>
      <c r="D6" s="5" t="n">
        <v>146125000</v>
      </c>
    </row>
    <row r="7">
      <c r="A7" s="4" t="inlineStr">
        <is>
          <t>Provision for (recapture of) credit losses on loans</t>
        </is>
      </c>
      <c r="B7" s="5" t="n">
        <v>749000</v>
      </c>
      <c r="C7" s="5" t="n">
        <v>766000</v>
      </c>
      <c r="D7" s="5" t="n">
        <v>-3134000</v>
      </c>
    </row>
    <row r="8">
      <c r="A8" s="4" t="inlineStr">
        <is>
          <t>Net interest income after provision</t>
        </is>
      </c>
      <c r="B8" s="5" t="n">
        <v>182475000</v>
      </c>
      <c r="C8" s="5" t="n">
        <v>179114000</v>
      </c>
      <c r="D8" s="5" t="n">
        <v>149259000</v>
      </c>
    </row>
    <row r="9">
      <c r="A9" s="4" t="inlineStr">
        <is>
          <t>Noninterest income</t>
        </is>
      </c>
      <c r="B9" s="5" t="n">
        <v>8998000</v>
      </c>
      <c r="C9" s="5" t="n">
        <v>10111000</v>
      </c>
      <c r="D9" s="5" t="n">
        <v>9688000</v>
      </c>
    </row>
    <row r="10">
      <c r="A10" s="4" t="inlineStr">
        <is>
          <t>Noninterest expense</t>
        </is>
      </c>
      <c r="B10" s="5" t="n">
        <v>101054000</v>
      </c>
      <c r="C10" s="5" t="n">
        <v>94859000</v>
      </c>
      <c r="D10" s="5" t="n">
        <v>93077000</v>
      </c>
    </row>
    <row r="11">
      <c r="A11" s="4" t="inlineStr">
        <is>
          <t>Income before income taxes</t>
        </is>
      </c>
      <c r="B11" s="5" t="n">
        <v>90419000</v>
      </c>
      <c r="C11" s="5" t="n">
        <v>94366000</v>
      </c>
      <c r="D11" s="5" t="n">
        <v>65870000</v>
      </c>
    </row>
    <row r="12">
      <c r="A12" s="4" t="inlineStr">
        <is>
          <t>Income tax expense</t>
        </is>
      </c>
      <c r="B12" s="5" t="n">
        <v>25976000</v>
      </c>
      <c r="C12" s="5" t="n">
        <v>27811000</v>
      </c>
      <c r="D12" s="5" t="n">
        <v>18170000</v>
      </c>
    </row>
    <row r="13">
      <c r="A13" s="4" t="inlineStr">
        <is>
          <t>Net income</t>
        </is>
      </c>
      <c r="B13" s="5" t="n">
        <v>64443000</v>
      </c>
      <c r="C13" s="5" t="n">
        <v>66555000</v>
      </c>
      <c r="D13" s="5" t="n">
        <v>47700000</v>
      </c>
    </row>
    <row r="14">
      <c r="A14" s="4" t="inlineStr">
        <is>
          <t>Total assets</t>
        </is>
      </c>
      <c r="B14" s="5" t="n">
        <v>5194095000</v>
      </c>
      <c r="C14" s="5" t="n">
        <v>5157580000</v>
      </c>
      <c r="D14" s="5" t="n">
        <v>5499409000</v>
      </c>
    </row>
    <row r="15">
      <c r="A15" s="4" t="inlineStr">
        <is>
          <t>Loans, net of deferred fees</t>
        </is>
      </c>
      <c r="B15" s="5" t="n">
        <v>3350378000</v>
      </c>
      <c r="C15" s="5" t="n">
        <v>3298550000</v>
      </c>
      <c r="D15" s="5" t="n">
        <v>3087326000</v>
      </c>
    </row>
    <row r="16">
      <c r="A16" s="4" t="inlineStr">
        <is>
          <t>Goodwill</t>
        </is>
      </c>
      <c r="B16" s="5" t="n">
        <v>167631000</v>
      </c>
      <c r="C16" s="5" t="n">
        <v>167631000</v>
      </c>
      <c r="D16" s="5" t="n">
        <v>167631000</v>
      </c>
    </row>
    <row r="17">
      <c r="A17" s="4" t="inlineStr">
        <is>
          <t>Banking</t>
        </is>
      </c>
      <c r="B17" s="4" t="inlineStr">
        <is>
          <t xml:space="preserve"> </t>
        </is>
      </c>
      <c r="C17" s="4" t="inlineStr">
        <is>
          <t xml:space="preserve"> </t>
        </is>
      </c>
      <c r="D17" s="4" t="inlineStr">
        <is>
          <t xml:space="preserve"> </t>
        </is>
      </c>
    </row>
    <row r="18">
      <c r="A18" s="3" t="inlineStr">
        <is>
          <t>Operating Income</t>
        </is>
      </c>
      <c r="B18" s="4" t="inlineStr">
        <is>
          <t xml:space="preserve"> </t>
        </is>
      </c>
      <c r="C18" s="4" t="inlineStr">
        <is>
          <t xml:space="preserve"> </t>
        </is>
      </c>
      <c r="D18" s="4" t="inlineStr">
        <is>
          <t xml:space="preserve"> </t>
        </is>
      </c>
    </row>
    <row r="19">
      <c r="A19" s="4" t="inlineStr">
        <is>
          <t>Interest income</t>
        </is>
      </c>
      <c r="B19" s="5" t="n">
        <v>220871000</v>
      </c>
      <c r="C19" s="5" t="n">
        <v>176010000</v>
      </c>
      <c r="D19" s="5" t="n">
        <v>141772000</v>
      </c>
    </row>
    <row r="20">
      <c r="A20" s="4" t="inlineStr">
        <is>
          <t>Intersegment interest allocations</t>
        </is>
      </c>
      <c r="B20" s="5" t="n">
        <v>2038000</v>
      </c>
      <c r="C20" s="5" t="n">
        <v>1441000</v>
      </c>
      <c r="D20" s="5" t="n">
        <v>868000</v>
      </c>
    </row>
    <row r="21">
      <c r="A21" s="4" t="inlineStr">
        <is>
          <t>Total interest expense</t>
        </is>
      </c>
      <c r="B21" s="5" t="n">
        <v>51074000</v>
      </c>
      <c r="C21" s="5" t="n">
        <v>8948000</v>
      </c>
      <c r="D21" s="5" t="n">
        <v>7131000</v>
      </c>
    </row>
    <row r="22">
      <c r="A22" s="4" t="inlineStr">
        <is>
          <t>Net interest income</t>
        </is>
      </c>
      <c r="B22" s="5" t="n">
        <v>171835000</v>
      </c>
      <c r="C22" s="5" t="n">
        <v>168503000</v>
      </c>
      <c r="D22" s="5" t="n">
        <v>135509000</v>
      </c>
    </row>
    <row r="23">
      <c r="A23" s="4" t="inlineStr">
        <is>
          <t>Provision for (recapture of) credit losses on loans</t>
        </is>
      </c>
      <c r="B23" s="5" t="n">
        <v>1005000</v>
      </c>
      <c r="C23" s="5" t="n">
        <v>526000</v>
      </c>
      <c r="D23" s="5" t="n">
        <v>-2926000</v>
      </c>
    </row>
    <row r="24">
      <c r="A24" s="4" t="inlineStr">
        <is>
          <t>Net interest income after provision</t>
        </is>
      </c>
      <c r="B24" s="5" t="n">
        <v>170830000</v>
      </c>
      <c r="C24" s="5" t="n">
        <v>167977000</v>
      </c>
      <c r="D24" s="5" t="n">
        <v>138435000</v>
      </c>
    </row>
    <row r="25">
      <c r="A25" s="4" t="inlineStr">
        <is>
          <t>Noninterest income</t>
        </is>
      </c>
      <c r="B25" s="5" t="n">
        <v>8582000</v>
      </c>
      <c r="C25" s="5" t="n">
        <v>9722000</v>
      </c>
      <c r="D25" s="5" t="n">
        <v>8651000</v>
      </c>
    </row>
    <row r="26">
      <c r="A26" s="4" t="inlineStr">
        <is>
          <t>Noninterest expense</t>
        </is>
      </c>
      <c r="B26" s="5" t="n">
        <v>94451000</v>
      </c>
      <c r="C26" s="5" t="n">
        <v>88531000</v>
      </c>
      <c r="D26" s="5" t="n">
        <v>87466000</v>
      </c>
    </row>
    <row r="27">
      <c r="A27" s="4" t="inlineStr">
        <is>
          <t>Intersegment expense allocations</t>
        </is>
      </c>
      <c r="B27" s="5" t="n">
        <v>547000</v>
      </c>
      <c r="C27" s="5" t="n">
        <v>524000</v>
      </c>
      <c r="D27" s="5" t="n">
        <v>410000</v>
      </c>
    </row>
    <row r="28">
      <c r="A28" s="4" t="inlineStr">
        <is>
          <t>Income before income taxes</t>
        </is>
      </c>
      <c r="B28" s="5" t="n">
        <v>85508000</v>
      </c>
      <c r="C28" s="5" t="n">
        <v>89692000</v>
      </c>
      <c r="D28" s="5" t="n">
        <v>60030000</v>
      </c>
    </row>
    <row r="29">
      <c r="A29" s="4" t="inlineStr">
        <is>
          <t>Income tax expense</t>
        </is>
      </c>
      <c r="B29" s="5" t="n">
        <v>24524000</v>
      </c>
      <c r="C29" s="5" t="n">
        <v>26429000</v>
      </c>
      <c r="D29" s="5" t="n">
        <v>16444000</v>
      </c>
    </row>
    <row r="30">
      <c r="A30" s="4" t="inlineStr">
        <is>
          <t>Net income</t>
        </is>
      </c>
      <c r="B30" s="5" t="n">
        <v>60984000</v>
      </c>
      <c r="C30" s="5" t="n">
        <v>63263000</v>
      </c>
      <c r="D30" s="5" t="n">
        <v>43586000</v>
      </c>
    </row>
    <row r="31">
      <c r="A31" s="4" t="inlineStr">
        <is>
          <t>Total assets</t>
        </is>
      </c>
      <c r="B31" s="5" t="n">
        <v>5111367000</v>
      </c>
      <c r="C31" s="5" t="n">
        <v>5062943000</v>
      </c>
      <c r="D31" s="5" t="n">
        <v>5424350000</v>
      </c>
    </row>
    <row r="32">
      <c r="A32" s="4" t="inlineStr">
        <is>
          <t>Loans, net of deferred fees</t>
        </is>
      </c>
      <c r="B32" s="5" t="n">
        <v>3292920000</v>
      </c>
      <c r="C32" s="5" t="n">
        <v>3219287000</v>
      </c>
      <c r="D32" s="5" t="n">
        <v>3034097000</v>
      </c>
    </row>
    <row r="33">
      <c r="A33" s="4" t="inlineStr">
        <is>
          <t>Goodwill</t>
        </is>
      </c>
      <c r="B33" s="5" t="n">
        <v>154587000</v>
      </c>
      <c r="C33" s="5" t="n">
        <v>154587000</v>
      </c>
      <c r="D33" s="5" t="n">
        <v>154587000</v>
      </c>
    </row>
    <row r="34">
      <c r="A34" s="4" t="inlineStr">
        <is>
          <t>Factoring</t>
        </is>
      </c>
      <c r="B34" s="4" t="inlineStr">
        <is>
          <t xml:space="preserve"> </t>
        </is>
      </c>
      <c r="C34" s="4" t="inlineStr">
        <is>
          <t xml:space="preserve"> </t>
        </is>
      </c>
      <c r="D34" s="4" t="inlineStr">
        <is>
          <t xml:space="preserve"> </t>
        </is>
      </c>
    </row>
    <row r="35">
      <c r="A35" s="3" t="inlineStr">
        <is>
          <t>Operating Income</t>
        </is>
      </c>
      <c r="B35" s="4" t="inlineStr">
        <is>
          <t xml:space="preserve"> </t>
        </is>
      </c>
      <c r="C35" s="4" t="inlineStr">
        <is>
          <t xml:space="preserve"> </t>
        </is>
      </c>
      <c r="D35" s="4" t="inlineStr">
        <is>
          <t xml:space="preserve"> </t>
        </is>
      </c>
    </row>
    <row r="36">
      <c r="A36" s="4" t="inlineStr">
        <is>
          <t>Interest income</t>
        </is>
      </c>
      <c r="B36" s="5" t="n">
        <v>13427000</v>
      </c>
      <c r="C36" s="5" t="n">
        <v>12818000</v>
      </c>
      <c r="D36" s="5" t="n">
        <v>11484000</v>
      </c>
    </row>
    <row r="37">
      <c r="A37" s="4" t="inlineStr">
        <is>
          <t>Intersegment interest allocations</t>
        </is>
      </c>
      <c r="B37" s="5" t="n">
        <v>-2038000</v>
      </c>
      <c r="C37" s="5" t="n">
        <v>-1441000</v>
      </c>
      <c r="D37" s="5" t="n">
        <v>-868000</v>
      </c>
    </row>
    <row r="38">
      <c r="A38" s="4" t="inlineStr">
        <is>
          <t>Net interest income</t>
        </is>
      </c>
      <c r="B38" s="5" t="n">
        <v>11389000</v>
      </c>
      <c r="C38" s="5" t="n">
        <v>11377000</v>
      </c>
      <c r="D38" s="5" t="n">
        <v>10616000</v>
      </c>
    </row>
    <row r="39">
      <c r="A39" s="4" t="inlineStr">
        <is>
          <t>Provision for (recapture of) credit losses on loans</t>
        </is>
      </c>
      <c r="B39" s="5" t="n">
        <v>-256000</v>
      </c>
      <c r="C39" s="5" t="n">
        <v>240000</v>
      </c>
      <c r="D39" s="5" t="n">
        <v>-208000</v>
      </c>
    </row>
    <row r="40">
      <c r="A40" s="4" t="inlineStr">
        <is>
          <t>Net interest income after provision</t>
        </is>
      </c>
      <c r="B40" s="5" t="n">
        <v>11645000</v>
      </c>
      <c r="C40" s="5" t="n">
        <v>11137000</v>
      </c>
      <c r="D40" s="5" t="n">
        <v>10824000</v>
      </c>
    </row>
    <row r="41">
      <c r="A41" s="4" t="inlineStr">
        <is>
          <t>Noninterest income</t>
        </is>
      </c>
      <c r="B41" s="5" t="n">
        <v>416000</v>
      </c>
      <c r="C41" s="5" t="n">
        <v>389000</v>
      </c>
      <c r="D41" s="5" t="n">
        <v>1037000</v>
      </c>
    </row>
    <row r="42">
      <c r="A42" s="4" t="inlineStr">
        <is>
          <t>Noninterest expense</t>
        </is>
      </c>
      <c r="B42" s="5" t="n">
        <v>6603000</v>
      </c>
      <c r="C42" s="5" t="n">
        <v>6328000</v>
      </c>
      <c r="D42" s="5" t="n">
        <v>5611000</v>
      </c>
    </row>
    <row r="43">
      <c r="A43" s="4" t="inlineStr">
        <is>
          <t>Intersegment expense allocations</t>
        </is>
      </c>
      <c r="B43" s="5" t="n">
        <v>-547000</v>
      </c>
      <c r="C43" s="5" t="n">
        <v>-524000</v>
      </c>
      <c r="D43" s="5" t="n">
        <v>-410000</v>
      </c>
    </row>
    <row r="44">
      <c r="A44" s="4" t="inlineStr">
        <is>
          <t>Income before income taxes</t>
        </is>
      </c>
      <c r="B44" s="5" t="n">
        <v>4911000</v>
      </c>
      <c r="C44" s="5" t="n">
        <v>4674000</v>
      </c>
      <c r="D44" s="5" t="n">
        <v>5840000</v>
      </c>
    </row>
    <row r="45">
      <c r="A45" s="4" t="inlineStr">
        <is>
          <t>Income tax expense</t>
        </is>
      </c>
      <c r="B45" s="5" t="n">
        <v>1452000</v>
      </c>
      <c r="C45" s="5" t="n">
        <v>1382000</v>
      </c>
      <c r="D45" s="5" t="n">
        <v>1726000</v>
      </c>
    </row>
    <row r="46">
      <c r="A46" s="4" t="inlineStr">
        <is>
          <t>Net income</t>
        </is>
      </c>
      <c r="B46" s="5" t="n">
        <v>3459000</v>
      </c>
      <c r="C46" s="5" t="n">
        <v>3292000</v>
      </c>
      <c r="D46" s="5" t="n">
        <v>4114000</v>
      </c>
    </row>
    <row r="47">
      <c r="A47" s="4" t="inlineStr">
        <is>
          <t>Total assets</t>
        </is>
      </c>
      <c r="B47" s="5" t="n">
        <v>82728000</v>
      </c>
      <c r="C47" s="5" t="n">
        <v>94637000</v>
      </c>
      <c r="D47" s="5" t="n">
        <v>75059000</v>
      </c>
    </row>
    <row r="48">
      <c r="A48" s="4" t="inlineStr">
        <is>
          <t>Loans, net of deferred fees</t>
        </is>
      </c>
      <c r="B48" s="5" t="n">
        <v>57458000</v>
      </c>
      <c r="C48" s="5" t="n">
        <v>79263000</v>
      </c>
      <c r="D48" s="5" t="n">
        <v>53229000</v>
      </c>
    </row>
    <row r="49">
      <c r="A49" s="4" t="inlineStr">
        <is>
          <t>Goodwill</t>
        </is>
      </c>
      <c r="B49" s="7" t="n">
        <v>13044000</v>
      </c>
      <c r="C49" s="7" t="n">
        <v>13044000</v>
      </c>
      <c r="D49" s="7" t="n">
        <v>13044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Parent Company only Condensed Financial Information - Balance Sheets (Details) - USD ($)</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08129000</v>
      </c>
      <c r="C3" s="7" t="n">
        <v>306603000</v>
      </c>
      <c r="D3" s="4" t="inlineStr">
        <is>
          <t xml:space="preserve"> </t>
        </is>
      </c>
      <c r="E3" s="4" t="inlineStr">
        <is>
          <t xml:space="preserve"> </t>
        </is>
      </c>
    </row>
    <row r="4">
      <c r="A4" s="4" t="inlineStr">
        <is>
          <t>Total assets</t>
        </is>
      </c>
      <c r="B4" s="5" t="n">
        <v>5194095000</v>
      </c>
      <c r="C4" s="5" t="n">
        <v>5157580000</v>
      </c>
      <c r="D4" s="7" t="n">
        <v>5499409000</v>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Subordinated debt, net of issuance costs</t>
        </is>
      </c>
      <c r="B6" s="5" t="n">
        <v>39502000</v>
      </c>
      <c r="C6" s="5" t="n">
        <v>39350000</v>
      </c>
      <c r="D6" s="4" t="inlineStr">
        <is>
          <t xml:space="preserve"> </t>
        </is>
      </c>
      <c r="E6" s="4" t="inlineStr">
        <is>
          <t xml:space="preserve"> </t>
        </is>
      </c>
    </row>
    <row r="7">
      <c r="A7" s="4" t="inlineStr">
        <is>
          <t>Shareholders' equity</t>
        </is>
      </c>
      <c r="B7" s="5" t="n">
        <v>672901000</v>
      </c>
      <c r="C7" s="5" t="n">
        <v>632456000</v>
      </c>
      <c r="D7" s="7" t="n">
        <v>598028000</v>
      </c>
      <c r="E7" s="7" t="n">
        <v>577889000</v>
      </c>
    </row>
    <row r="8">
      <c r="A8" s="4" t="inlineStr">
        <is>
          <t>Total liabilities and shareholders' equity</t>
        </is>
      </c>
      <c r="B8" s="5" t="n">
        <v>5194095000</v>
      </c>
      <c r="C8" s="5" t="n">
        <v>5157580000</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8479000</v>
      </c>
      <c r="C11" s="5" t="n">
        <v>20974000</v>
      </c>
      <c r="D11" s="4" t="inlineStr">
        <is>
          <t xml:space="preserve"> </t>
        </is>
      </c>
      <c r="E11" s="4" t="inlineStr">
        <is>
          <t xml:space="preserve"> </t>
        </is>
      </c>
    </row>
    <row r="12">
      <c r="A12" s="4" t="inlineStr">
        <is>
          <t>Investment in subsidiary bank</t>
        </is>
      </c>
      <c r="B12" s="5" t="n">
        <v>690918000</v>
      </c>
      <c r="C12" s="5" t="n">
        <v>649545000</v>
      </c>
      <c r="D12" s="4" t="inlineStr">
        <is>
          <t xml:space="preserve"> </t>
        </is>
      </c>
      <c r="E12" s="4" t="inlineStr">
        <is>
          <t xml:space="preserve"> </t>
        </is>
      </c>
    </row>
    <row r="13">
      <c r="A13" s="4" t="inlineStr">
        <is>
          <t>Other assets</t>
        </is>
      </c>
      <c r="B13" s="5" t="n">
        <v>3266000</v>
      </c>
      <c r="C13" s="5" t="n">
        <v>1549000</v>
      </c>
      <c r="D13" s="4" t="inlineStr">
        <is>
          <t xml:space="preserve"> </t>
        </is>
      </c>
      <c r="E13" s="4" t="inlineStr">
        <is>
          <t xml:space="preserve"> </t>
        </is>
      </c>
    </row>
    <row r="14">
      <c r="A14" s="4" t="inlineStr">
        <is>
          <t>Total assets</t>
        </is>
      </c>
      <c r="B14" s="5" t="n">
        <v>712663000</v>
      </c>
      <c r="C14" s="5" t="n">
        <v>672068000</v>
      </c>
      <c r="D14" s="4" t="inlineStr">
        <is>
          <t xml:space="preserve"> </t>
        </is>
      </c>
      <c r="E14" s="4" t="inlineStr">
        <is>
          <t xml:space="preserve"> </t>
        </is>
      </c>
    </row>
    <row r="15">
      <c r="A15" s="3" t="inlineStr">
        <is>
          <t>Liabilities and Shareholders' Equity</t>
        </is>
      </c>
      <c r="B15" s="4" t="inlineStr">
        <is>
          <t xml:space="preserve"> </t>
        </is>
      </c>
      <c r="C15" s="4" t="inlineStr">
        <is>
          <t xml:space="preserve"> </t>
        </is>
      </c>
      <c r="D15" s="4" t="inlineStr">
        <is>
          <t xml:space="preserve"> </t>
        </is>
      </c>
      <c r="E15" s="4" t="inlineStr">
        <is>
          <t xml:space="preserve"> </t>
        </is>
      </c>
    </row>
    <row r="16">
      <c r="A16" s="4" t="inlineStr">
        <is>
          <t>Subordinated debt, net of issuance costs</t>
        </is>
      </c>
      <c r="B16" s="5" t="n">
        <v>39502000</v>
      </c>
      <c r="C16" s="5" t="n">
        <v>39350000</v>
      </c>
      <c r="D16" s="4" t="inlineStr">
        <is>
          <t xml:space="preserve"> </t>
        </is>
      </c>
      <c r="E16" s="4" t="inlineStr">
        <is>
          <t xml:space="preserve"> </t>
        </is>
      </c>
    </row>
    <row r="17">
      <c r="A17" s="4" t="inlineStr">
        <is>
          <t>Other liabilities</t>
        </is>
      </c>
      <c r="B17" s="5" t="n">
        <v>260000</v>
      </c>
      <c r="C17" s="5" t="n">
        <v>262000</v>
      </c>
      <c r="D17" s="4" t="inlineStr">
        <is>
          <t xml:space="preserve"> </t>
        </is>
      </c>
      <c r="E17" s="4" t="inlineStr">
        <is>
          <t xml:space="preserve"> </t>
        </is>
      </c>
    </row>
    <row r="18">
      <c r="A18" s="4" t="inlineStr">
        <is>
          <t>Shareholders' equity</t>
        </is>
      </c>
      <c r="B18" s="5" t="n">
        <v>672901000</v>
      </c>
      <c r="C18" s="5" t="n">
        <v>632456000</v>
      </c>
      <c r="D18" s="4" t="inlineStr">
        <is>
          <t xml:space="preserve"> </t>
        </is>
      </c>
      <c r="E18" s="4" t="inlineStr">
        <is>
          <t xml:space="preserve"> </t>
        </is>
      </c>
    </row>
    <row r="19">
      <c r="A19" s="4" t="inlineStr">
        <is>
          <t>Total liabilities and shareholders' equity</t>
        </is>
      </c>
      <c r="B19" s="7" t="n">
        <v>712663000</v>
      </c>
      <c r="C19" s="7" t="n">
        <v>672068000</v>
      </c>
      <c r="D19" s="4" t="inlineStr">
        <is>
          <t xml:space="preserve"> </t>
        </is>
      </c>
      <c r="E1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tatements of Income (Details) - USD ($) $ in Thousands</t>
        </is>
      </c>
      <c r="B1" s="2" t="inlineStr">
        <is>
          <t>12 Months Ended</t>
        </is>
      </c>
    </row>
    <row r="2">
      <c r="B2" s="2" t="inlineStr">
        <is>
          <t>Dec. 31, 2023</t>
        </is>
      </c>
      <c r="C2" s="2" t="inlineStr">
        <is>
          <t>Dec. 31, 2022</t>
        </is>
      </c>
      <c r="D2" s="2" t="inlineStr">
        <is>
          <t>Dec. 31, 2021</t>
        </is>
      </c>
    </row>
    <row r="3">
      <c r="A3" s="3" t="inlineStr">
        <is>
          <t>Condensed statements of income</t>
        </is>
      </c>
      <c r="B3" s="4" t="inlineStr">
        <is>
          <t xml:space="preserve"> </t>
        </is>
      </c>
      <c r="C3" s="4" t="inlineStr">
        <is>
          <t xml:space="preserve"> </t>
        </is>
      </c>
      <c r="D3" s="4" t="inlineStr">
        <is>
          <t xml:space="preserve"> </t>
        </is>
      </c>
    </row>
    <row r="4">
      <c r="A4" s="4" t="inlineStr">
        <is>
          <t>Interest expense</t>
        </is>
      </c>
      <c r="B4" s="7" t="n">
        <v>-51074</v>
      </c>
      <c r="C4" s="7" t="n">
        <v>-8948</v>
      </c>
      <c r="D4" s="7" t="n">
        <v>-7131</v>
      </c>
    </row>
    <row r="5">
      <c r="A5" s="4" t="inlineStr">
        <is>
          <t>Income tax benefit</t>
        </is>
      </c>
      <c r="B5" s="5" t="n">
        <v>-25976</v>
      </c>
      <c r="C5" s="5" t="n">
        <v>-27811</v>
      </c>
      <c r="D5" s="5" t="n">
        <v>-18170</v>
      </c>
    </row>
    <row r="6">
      <c r="A6" s="4" t="inlineStr">
        <is>
          <t>Net income</t>
        </is>
      </c>
      <c r="B6" s="5" t="n">
        <v>64443</v>
      </c>
      <c r="C6" s="5" t="n">
        <v>66555</v>
      </c>
      <c r="D6" s="5" t="n">
        <v>47700</v>
      </c>
    </row>
    <row r="7">
      <c r="A7" s="4" t="inlineStr">
        <is>
          <t>Parent Company</t>
        </is>
      </c>
      <c r="B7" s="4" t="inlineStr">
        <is>
          <t xml:space="preserve"> </t>
        </is>
      </c>
      <c r="C7" s="4" t="inlineStr">
        <is>
          <t xml:space="preserve"> </t>
        </is>
      </c>
      <c r="D7" s="4" t="inlineStr">
        <is>
          <t xml:space="preserve"> </t>
        </is>
      </c>
    </row>
    <row r="8">
      <c r="A8" s="3" t="inlineStr">
        <is>
          <t>Condensed statements of income</t>
        </is>
      </c>
      <c r="B8" s="4" t="inlineStr">
        <is>
          <t xml:space="preserve"> </t>
        </is>
      </c>
      <c r="C8" s="4" t="inlineStr">
        <is>
          <t xml:space="preserve"> </t>
        </is>
      </c>
      <c r="D8" s="4" t="inlineStr">
        <is>
          <t xml:space="preserve"> </t>
        </is>
      </c>
    </row>
    <row r="9">
      <c r="A9" s="4" t="inlineStr">
        <is>
          <t>Dividend from subsidiary bank</t>
        </is>
      </c>
      <c r="B9" s="5" t="n">
        <v>32000</v>
      </c>
      <c r="C9" s="5" t="n">
        <v>32000</v>
      </c>
      <c r="D9" s="5" t="n">
        <v>32000</v>
      </c>
    </row>
    <row r="10">
      <c r="A10" s="4" t="inlineStr">
        <is>
          <t>Interest expense</t>
        </is>
      </c>
      <c r="B10" s="5" t="n">
        <v>-2152</v>
      </c>
      <c r="C10" s="5" t="n">
        <v>-2179</v>
      </c>
      <c r="D10" s="5" t="n">
        <v>-2314</v>
      </c>
    </row>
    <row r="11">
      <c r="A11" s="4" t="inlineStr">
        <is>
          <t>Other expenses</t>
        </is>
      </c>
      <c r="B11" s="5" t="n">
        <v>-3771</v>
      </c>
      <c r="C11" s="5" t="n">
        <v>-3675</v>
      </c>
      <c r="D11" s="5" t="n">
        <v>-3929</v>
      </c>
    </row>
    <row r="12">
      <c r="A12" s="4" t="inlineStr">
        <is>
          <t>Income before income taxes and equity in net income of subsidiary bank</t>
        </is>
      </c>
      <c r="B12" s="5" t="n">
        <v>26077</v>
      </c>
      <c r="C12" s="5" t="n">
        <v>26146</v>
      </c>
      <c r="D12" s="5" t="n">
        <v>25757</v>
      </c>
    </row>
    <row r="13">
      <c r="A13" s="4" t="inlineStr">
        <is>
          <t>Equity in undistributed net income of subsidiary bank</t>
        </is>
      </c>
      <c r="B13" s="5" t="n">
        <v>36648</v>
      </c>
      <c r="C13" s="5" t="n">
        <v>38702</v>
      </c>
      <c r="D13" s="5" t="n">
        <v>20127</v>
      </c>
    </row>
    <row r="14">
      <c r="A14" s="4" t="inlineStr">
        <is>
          <t>Income tax benefit</t>
        </is>
      </c>
      <c r="B14" s="5" t="n">
        <v>1718</v>
      </c>
      <c r="C14" s="5" t="n">
        <v>1707</v>
      </c>
      <c r="D14" s="5" t="n">
        <v>1816</v>
      </c>
    </row>
    <row r="15">
      <c r="A15" s="4" t="inlineStr">
        <is>
          <t>Net income</t>
        </is>
      </c>
      <c r="B15" s="7" t="n">
        <v>64443</v>
      </c>
      <c r="C15" s="7" t="n">
        <v>66555</v>
      </c>
      <c r="D15" s="7" t="n">
        <v>477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4443</v>
      </c>
      <c r="C4" s="7" t="n">
        <v>66555</v>
      </c>
      <c r="D4" s="7" t="n">
        <v>47700</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Amortization of restricted stock awards, net</t>
        </is>
      </c>
      <c r="B6" s="5" t="n">
        <v>1404</v>
      </c>
      <c r="C6" s="5" t="n">
        <v>2583</v>
      </c>
      <c r="D6" s="5" t="n">
        <v>1940</v>
      </c>
    </row>
    <row r="7">
      <c r="A7" s="4" t="inlineStr">
        <is>
          <t>Net cash provided by operating activities</t>
        </is>
      </c>
      <c r="B7" s="5" t="n">
        <v>73010</v>
      </c>
      <c r="C7" s="5" t="n">
        <v>69853</v>
      </c>
      <c r="D7" s="5" t="n">
        <v>56849</v>
      </c>
    </row>
    <row r="8">
      <c r="A8" s="3" t="inlineStr">
        <is>
          <t>Cash flows from financing activities:</t>
        </is>
      </c>
      <c r="B8" s="4" t="inlineStr">
        <is>
          <t xml:space="preserve"> </t>
        </is>
      </c>
      <c r="C8" s="4" t="inlineStr">
        <is>
          <t xml:space="preserve"> </t>
        </is>
      </c>
      <c r="D8" s="4" t="inlineStr">
        <is>
          <t xml:space="preserve"> </t>
        </is>
      </c>
    </row>
    <row r="9">
      <c r="A9" s="4" t="inlineStr">
        <is>
          <t>Proceeds from exercise of stock options</t>
        </is>
      </c>
      <c r="B9" s="5" t="n">
        <v>1220</v>
      </c>
      <c r="C9" s="5" t="n">
        <v>2050</v>
      </c>
      <c r="D9" s="5" t="n">
        <v>1469</v>
      </c>
    </row>
    <row r="10">
      <c r="A10" s="4" t="inlineStr">
        <is>
          <t>Net cash (used in) provided by financing activities</t>
        </is>
      </c>
      <c r="B10" s="5" t="n">
        <v>-41666</v>
      </c>
      <c r="C10" s="5" t="n">
        <v>-399979</v>
      </c>
      <c r="D10" s="5" t="n">
        <v>815125</v>
      </c>
    </row>
    <row r="11">
      <c r="A11" s="4" t="inlineStr">
        <is>
          <t>Net increase (decrease) in cash and cash equivalents</t>
        </is>
      </c>
      <c r="B11" s="5" t="n">
        <v>101526</v>
      </c>
      <c r="C11" s="5" t="n">
        <v>-999613</v>
      </c>
      <c r="D11" s="5" t="n">
        <v>175143</v>
      </c>
    </row>
    <row r="12">
      <c r="A12" s="4" t="inlineStr">
        <is>
          <t>Cash and cash equivalents, beginning of period</t>
        </is>
      </c>
      <c r="B12" s="5" t="n">
        <v>306603</v>
      </c>
      <c r="C12" s="5" t="n">
        <v>1306216</v>
      </c>
      <c r="D12" s="5" t="n">
        <v>1131073</v>
      </c>
    </row>
    <row r="13">
      <c r="A13" s="4" t="inlineStr">
        <is>
          <t>Cash and cash equivalents, end of period</t>
        </is>
      </c>
      <c r="B13" s="5" t="n">
        <v>408129</v>
      </c>
      <c r="C13" s="5" t="n">
        <v>306603</v>
      </c>
      <c r="D13" s="5" t="n">
        <v>1306216</v>
      </c>
    </row>
    <row r="14">
      <c r="A14" s="4" t="inlineStr">
        <is>
          <t>Parent Company</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income</t>
        </is>
      </c>
      <c r="B16" s="5" t="n">
        <v>64443</v>
      </c>
      <c r="C16" s="5" t="n">
        <v>66555</v>
      </c>
      <c r="D16" s="5" t="n">
        <v>47700</v>
      </c>
    </row>
    <row r="17">
      <c r="A17" s="3" t="inlineStr">
        <is>
          <t>Adjustments to reconcile net income to net cash provided by operations:</t>
        </is>
      </c>
      <c r="B17" s="4" t="inlineStr">
        <is>
          <t xml:space="preserve"> </t>
        </is>
      </c>
      <c r="C17" s="4" t="inlineStr">
        <is>
          <t xml:space="preserve"> </t>
        </is>
      </c>
      <c r="D17" s="4" t="inlineStr">
        <is>
          <t xml:space="preserve"> </t>
        </is>
      </c>
    </row>
    <row r="18">
      <c r="A18" s="4" t="inlineStr">
        <is>
          <t>Amortization of restricted stock awards, net</t>
        </is>
      </c>
      <c r="B18" s="5" t="n">
        <v>1404</v>
      </c>
      <c r="C18" s="5" t="n">
        <v>2583</v>
      </c>
      <c r="D18" s="5" t="n">
        <v>1940</v>
      </c>
    </row>
    <row r="19">
      <c r="A19" s="4" t="inlineStr">
        <is>
          <t>Equity in undistributed net income of subsidiary bank</t>
        </is>
      </c>
      <c r="B19" s="5" t="n">
        <v>-36648</v>
      </c>
      <c r="C19" s="5" t="n">
        <v>-38702</v>
      </c>
      <c r="D19" s="5" t="n">
        <v>-20127</v>
      </c>
    </row>
    <row r="20">
      <c r="A20" s="4" t="inlineStr">
        <is>
          <t>Net change in other assets and liabilities</t>
        </is>
      </c>
      <c r="B20" s="5" t="n">
        <v>-1174</v>
      </c>
      <c r="C20" s="5" t="n">
        <v>1222</v>
      </c>
      <c r="D20" s="5" t="n">
        <v>-603</v>
      </c>
    </row>
    <row r="21">
      <c r="A21" s="4" t="inlineStr">
        <is>
          <t>Net cash provided by operating activities</t>
        </is>
      </c>
      <c r="B21" s="5" t="n">
        <v>28025</v>
      </c>
      <c r="C21" s="5" t="n">
        <v>31658</v>
      </c>
      <c r="D21" s="5" t="n">
        <v>28910</v>
      </c>
    </row>
    <row r="22">
      <c r="A22" s="3" t="inlineStr">
        <is>
          <t>Cash flows from financing activities:</t>
        </is>
      </c>
      <c r="B22" s="4" t="inlineStr">
        <is>
          <t xml:space="preserve"> </t>
        </is>
      </c>
      <c r="C22" s="4" t="inlineStr">
        <is>
          <t xml:space="preserve"> </t>
        </is>
      </c>
      <c r="D22" s="4" t="inlineStr">
        <is>
          <t xml:space="preserve"> </t>
        </is>
      </c>
    </row>
    <row r="23">
      <c r="A23" s="4" t="inlineStr">
        <is>
          <t>Repayment of subordinated debt</t>
        </is>
      </c>
      <c r="B23" s="4" t="inlineStr">
        <is>
          <t xml:space="preserve"> </t>
        </is>
      </c>
      <c r="C23" s="5" t="n">
        <v>-40000</v>
      </c>
      <c r="D23" s="4" t="inlineStr">
        <is>
          <t xml:space="preserve"> </t>
        </is>
      </c>
    </row>
    <row r="24">
      <c r="A24" s="4" t="inlineStr">
        <is>
          <t>Net change in purchased funds and other short-term borrowings</t>
        </is>
      </c>
      <c r="B24" s="4" t="inlineStr">
        <is>
          <t xml:space="preserve"> </t>
        </is>
      </c>
      <c r="C24" s="5" t="n">
        <v>39274</v>
      </c>
      <c r="D24" s="4" t="inlineStr">
        <is>
          <t xml:space="preserve"> </t>
        </is>
      </c>
    </row>
    <row r="25">
      <c r="A25" s="4" t="inlineStr">
        <is>
          <t>Payment of cash dividends</t>
        </is>
      </c>
      <c r="B25" s="5" t="n">
        <v>-31740</v>
      </c>
      <c r="C25" s="5" t="n">
        <v>-31495</v>
      </c>
      <c r="D25" s="5" t="n">
        <v>-31270</v>
      </c>
    </row>
    <row r="26">
      <c r="A26" s="4" t="inlineStr">
        <is>
          <t>Proceeds from exercise of stock options</t>
        </is>
      </c>
      <c r="B26" s="5" t="n">
        <v>1220</v>
      </c>
      <c r="C26" s="5" t="n">
        <v>2050</v>
      </c>
      <c r="D26" s="5" t="n">
        <v>1469</v>
      </c>
    </row>
    <row r="27">
      <c r="A27" s="4" t="inlineStr">
        <is>
          <t>Net cash (used in) provided by financing activities</t>
        </is>
      </c>
      <c r="B27" s="5" t="n">
        <v>-30520</v>
      </c>
      <c r="C27" s="5" t="n">
        <v>-30171</v>
      </c>
      <c r="D27" s="5" t="n">
        <v>-29801</v>
      </c>
    </row>
    <row r="28">
      <c r="A28" s="4" t="inlineStr">
        <is>
          <t>Net increase (decrease) in cash and cash equivalents</t>
        </is>
      </c>
      <c r="B28" s="5" t="n">
        <v>-2495</v>
      </c>
      <c r="C28" s="5" t="n">
        <v>1487</v>
      </c>
      <c r="D28" s="5" t="n">
        <v>-891</v>
      </c>
    </row>
    <row r="29">
      <c r="A29" s="4" t="inlineStr">
        <is>
          <t>Cash and cash equivalents, beginning of period</t>
        </is>
      </c>
      <c r="B29" s="5" t="n">
        <v>20974</v>
      </c>
      <c r="C29" s="5" t="n">
        <v>19487</v>
      </c>
      <c r="D29" s="5" t="n">
        <v>20378</v>
      </c>
    </row>
    <row r="30">
      <c r="A30" s="4" t="inlineStr">
        <is>
          <t>Cash and cash equivalents, end of period</t>
        </is>
      </c>
      <c r="B30" s="7" t="n">
        <v>18479</v>
      </c>
      <c r="C30" s="7" t="n">
        <v>20974</v>
      </c>
      <c r="D30" s="7" t="n">
        <v>1948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an. 25,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Quarterly cash dividends declared to holders of common stock</t>
        </is>
      </c>
      <c r="B4" s="4" t="inlineStr">
        <is>
          <t xml:space="preserve"> </t>
        </is>
      </c>
      <c r="C4" s="8" t="n">
        <v>0.52</v>
      </c>
      <c r="D4" s="8" t="n">
        <v>0.52</v>
      </c>
      <c r="E4" s="8" t="n">
        <v>0.5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Quarterly cash dividends declared to holders of common stock</t>
        </is>
      </c>
      <c r="B7" s="8" t="n">
        <v>0.1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6) Premises and Equipment Premises and equipment at year-end were as follows: ​ ​ ​ ​ ​ ​ ​ ​ ​ ​ 2023 2022 ​ ​ (Dollars in thousands) Building ​ $ 3,637 ​ $ 3,508 ​ Land ​ 2,900 ​ 2,900 ​ Furniture and equipment ​ 14,347 ​ 13,812 ​ Leasehold improvements ​ 6,767 ​ 5,597 ​ ​ ​ 27,651 ​ 25,817 ​ Accumulated depreciation and amortization ​ (17,794) ​ (16,516) ​ Premises and equipment, net ​ $ 9,857 ​ $ 9,301 ​ ​ Depreciation and amortization expense was $1,115,000, $1,121,000, and $1,072,000, in 2023, 2022, and 2021,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4443</v>
      </c>
      <c r="C4" s="7" t="n">
        <v>66555</v>
      </c>
      <c r="D4" s="7" t="n">
        <v>477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7) Leases As of December 31, 2023 and December 31, 2022, operating lease right-of-use (“ROU”) assets, included in other assets and lease liabilities liabilities ​ The following table presents the quantitative information for the Company’s leases: ​ ​ ​ ​ ​ ​ ​ ​ ​ ​ ​ Year Ended ​ ​ ​ December 31, ​ ​ ​ 2023 ​ 2022 ​ ​ ​ ​ ​ ​ ​ Operating Lease Cost (Cost resulting from lease payments) ​ $ 6,763 ​ $ 6,625 Operating Lease - Operating Cash Flows (Fixed Payments) ​ $ 6,701 ​ $ 4,948 Operating Lease - ROU assets ​ $ 31,674 ​ $ 33,031 Operating Lease - Liabilities ​ $ 31,674 ​ $ 33,031 Weighted Average Lease Term - Operating Leases ​ ​ 5.88 years ​ ​ 6.60 years Weighted Average Discount Rate - Operating Leases ​ ​ 4.98% ​ ​ 4.49% ​ The following maturity analysis shows the undiscounted cash flows due on the Company’s operating lease liabilities: ​ ​ ​ ​ ​ ​ ​ (Dollars in thousands) 2024 ​ $ 6,661 2025 ​ ​ 6,278 2026 ​ 5,698 2027 ​ 5,552 2028 ​ 4,971 Thereafter ​ 7,532 Total undiscounted cash flows ​ ​ 36,692 Discount on cash flows ​ ​ (5,018) Total lease liability ​ $ 31,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8) Goodwill and Other Intangible Assets Goodwill ​ At December 31, 2023, the carrying value of goodwill was $167,631,000, which included $13,044,000 of goodwill related to its acquisition of Bay View Funding, $32,619,000 from its acquisition of Focus Business Bank, $13,819,000 from its acquisition of Tri-Valley Bank, $24,271,000 from its acquisition of United American Bank and $83,878,000 from its acquisition of Presidio Bank. ​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en a quantitative impairment test is required. The quantitative assessment identifies if a reporting unit fair value is less than its carrying value. If it is, then the Company will recognize goodwill impairment equal to the difference between the carrying amount of the reporting unit and its fair value, not to exceed the carrying amount of goodwill. ​ The Company's policy is to test goodwill for impairment annually as of November 30, or on an interim basis if an event triggering impairment assessment may have occurred. The Company completed its annual goodwill impairment analysis as of November 30, 2023 with the assistance of an independent valuation firm. The goodwill related to the acquisition of Bay View Funding was tested separately for impairment under this analysis. The qualitative assessment indicated that it was more likely than not that the fair value of the reporting units exceeded the carry value. No events or circumstances since the November 30, 2023 annual impairment test were noted that would indicate it was more likely than not a goodwill impairment exists.   ​ The following table summarizes the carrying amount of goodwill by segment for the periods indicated: ​ ​ ​ ​ ​ ​ ​ ​ ​ ​ December 31, ​ December 31, ​ ​ 2023 ​ 2022 ​ ​ (Dollars in thousands) Banking ​ $ 154,587 ​ $ 154,587 Factoring ​ ​ 13,044 ​ ​ 13,044 Total Goodwill ​ $ 167,631 ​ $ 167,631 ​ Other Intangible Assets The Company’s intangible assets are summarized as follows for the periods indicated: ​ ​ ​ ​ ​ ​ ​ ​ ​ ​ ​ December 31, 2023 ​ Gross ​ ​ ​ ​ ​ Carrying ​ Accumulated ​ ​ ​ Amount ​ Amortization ​ Total ​ (Dollars in thousands) Core deposit intangibles $ 25,023 ​ ​ (16,646) ​ $ 8,377 Customer relationship and brokered relationship intangibles ​ 1,900 ​ ​ (1,741) ​ ​ 159 Below market leases ​ 110 ​ ​ (19) ​ ​ 91 Total $ 27,033 ​ $ (18,406) ​ $ 8,627 ​ ​ ​ ​ ​ ​ ​ ​ ​ ​ ​ December 31, 2022 ​ Gross ​ ​ ​ ​ ​ Carrying ​ Accumulated ​ ​ ​ Amount ​ Amortization ​ Total ​ (Dollars in thousands) Core deposit intangibles $ 25,023 ​ $ (14,429) ​ $ 10,594 Customer relationship and brokered relationship intangibles ​ 1,900 ​ ​ (1,551) ​ ​ 349 Below market leases ​ 110 ​ ​ (20) ​ ​ 90 Total $ 27,033 ​ $ (16,000) ​ $ 11,033 ​ Estimated amortization expense for each of the next five years and thereafter is as follows: ​ ​ ​ ​ ​ ​ ​ ​ ​ ​ ​ ​ ​ ​ ​ ​ ​ ​ ​ Customer &amp; ​ Below/ ​ ​ ​ ​ Core ​ ​ Brokered ​ (Above) ​ Total ​ ​ Deposit ​ ​ Relationship ​ Market ​ Amortization Year Intangible ​ ​ Intangible ​ Lease Expense ​ ​ ​ (Dollars in thousands) 2024 ​ $ 2,023 ​ $ 159 ​ $ 5 ​ $ 2,187 2025 ​ ​ 1,795 ​ ​ — ​ ​ 18 ​ ​ 1,813 2026 ​ ​ 1,512 ​ ​ — ​ ​ 18 ​ ​ 1,530 2027 ​ ​ 1,438 ​ ​ — ​ ​ 18 ​ ​ 1,456 2028 ​ ​ 999 ​ ​ — ​ ​ 18 ​ ​ 1,017 2029 ​ ​ 610 ​ ​ — ​ ​ 14 ​ ​ 624 ​ ​ $ 8,377 ​ $ 159 ​ $ 91 ​ $ 8,627 ​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December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9) Deposits The following table presents the scheduled maturities of all time deposits for the periods indicated: ​ ​ ​ ​ ​ ​ ​ ​ ​ ​ (Dollars in thousands) ​ 2024 ​ $ 453,017 ​ 2025 ​ 14,797 ​ 2026 ​ 1,283 ​ 2027 ​ 94 ​ 2028 ​ ​ — ​ 2029 ​ 281 ​ Total ​ $ 469,472 ​ ​ Time deposits of $250,000 and over were $192,228,000 and $108,192,000 at December 31, 2023 and 2022, respectively. At December 31, 2023, ICS/CDARS deposits totaled $854,105,000 which were comprised of interest-bearing demand deposits of $424,991,000, money market deposits of $189,925,000, (which have no scheduled maturity date, and therefore, are excluded from the table above), and time deposits of $239,189,000, (which are included in the table above). At December 31, 2022, ICS/CDARS deposits totaled $30,374,000, which were comprised of interest-bearing demand deposits of $26,861,000 and money market deposits of $192,000, and time deposits of $3,321,000. The ICS/CDARS program allows customers with deposits in excess of FDIC-insured limits to obtain full coverage on time deposits through a network of banks within the ICS/CDARS program. Deposits gathered through these programs are not considered brokered deposits under current regulatory reporting guidelines. The Bank’s uninsured deposits were approximately $2.01 billion, or 46% of total deposits, at December 31, 2023, compared to $2.79 billion, or 64% of total deposits, at December 31, 2022. There were no brokered deposits at both December 31, 2023 and 2022. Deposits from executive officers, directors, and their affiliates were $468,000 and $712,000 at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12 Months Ended</t>
        </is>
      </c>
    </row>
    <row r="2">
      <c r="B2" s="2" t="inlineStr">
        <is>
          <t>Dec. 31, 2023</t>
        </is>
      </c>
    </row>
    <row r="3">
      <c r="A3" s="3" t="inlineStr">
        <is>
          <t>Borrowing Arrangements</t>
        </is>
      </c>
      <c r="B3" s="4" t="inlineStr">
        <is>
          <t xml:space="preserve"> </t>
        </is>
      </c>
    </row>
    <row r="4">
      <c r="A4" s="4" t="inlineStr">
        <is>
          <t>Borrowing Arrangements</t>
        </is>
      </c>
      <c r="B4" s="4" t="inlineStr">
        <is>
          <t>10) Borrowing Arrangements Federal Home Loan Bank Borrowings, Federal Reserve Bank Borrowings, and Available Lines of Credit HBC maintains a collateralized line of credit with the FHLB of San Francisco. Under this line, the Company can borrow from the FHLB on a short-term (typically overnight) or long-term (over one year) basis. HBC had $1,217,249,000 of loans and $383,194,000 of securities pledged to the FHLB as collateral on a line of credit of $1,100,931,000 at December 31, 2023, none of which was outstanding. HBC had $254,243,000 of loans and $1,085,000 of securities and pledged to the FHLB as collateral on a line of credit of $162,631,000 at December 31, 2022, none of which was outstanding. HBC can also borrow from the FRB’s discount window. HBC had approximately $1,658,642,000 of loans and securities pledged to the FRB as collateral on an available line of credit of approximately $1,235,573,000 at December 31, 2023, none of which was outstanding. HBC had approximately $1,000,207,000 of loans pledged to the FRB as collateral on an available line of credit of approximately $676,878,000 at December 31, 2022, none of which was outstanding. At December 31, 2023, HBC had Federal funds purchase arrangements available of $90,000,000. There were no Federal funds purchased outstanding at December 31, 2023 and 2022. HCC has a $20,000,000 line of credit with a correspondent bank, of which none was outstanding at December 31, 2023 and 2022. HBC may also utilize securities sold under repurchase agreements to manage our liquidity position. There were no securities sold under agreements to repurchase at December 31, 2023, and 2022. ​ Subordinated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Income Taxes Income tax expense consisted of the following for the year ended December 31, as follows: ​ ​ ​ ​ ​ ​ ​ ​ ​ ​ ​ ​ ​ 2023 2022 2021 ​ ​ (Dollars in thousands) Currently payable tax: ​ ​ ​ ​ ​ ​ ​ ​ ​ ​ Federal ​ $ 15,888 ​ $ 18,994 ​ $ 10,207 ​ State ​ 9,241 ​ 8,798 ​ 7,988 ​ Total currently payable ​ 25,129 ​ 27,792 ​ 18,195 ​ Deferred tax expense (benefit): ​ ​ ​ ​ ​ ​ ​ ​ ​ ​ Federal ​ 616 ​ (1,237) ​ 1,175 ​ State ​ 231 ​ 1,256 ​ (1,200) ​ Total deferred tax ​ 847 ​ 19 ​ (25) ​ Income tax expense ​ $ 25,976 ​ $ 27,811 ​ $ 18,170 ​ ​ The effective tax rate differs from the Federal statutory rate for the years ended December 31, as follows: ​ ​ ​ ​ ​ ​ ​ ​ ​ ​ 2023 2022 2021 Statutory Federal income tax rate 21.0 % 21.0 % 21.0 % State income taxes, net of federal tax benefit 8.3 % 8.4 % 8.1 % Stock option/restricted stock windfall tax benefit ​ 0.1 % (0.1) % (0.2) % Increase in cash surrender value of life insurance (0.5) % (0.4) % (0.6) % Low income housing credits, net of investment losses (0.2) % (0.2) % (0.3) % Non-taxable interest income (0.2) % (0.2) % (0.5) % Split-dollar term insurance 0.0 % 0.0 % 0.1 % ISO stock exercise ​ 0.0 % 0.0 % (0.1) % Other, net 0.2 % 1.0 % 0.1 % Effective tax rate 28.7 % 29.5 % 27.6 % ​ Deferred tax assets and liabilities that result from the tax effects of temporary differences between the carrying amount of assets and liabilities for financial reporting purposes and the amounts used for income tax purposes at December 31, are as follows: ​ ​ ​ ​ ​ ​ ​ ​ ​ ​ 2023 2022 ​ ​ (Dollars in thousands) Deferred tax assets: ​ ​ ​ ​ ​ ​ ​ Allowance for credit losses on loans ​ $ 14,087 ​ $ 14,171 ​ Lease accounting ​ ​ 9,304 ​ ​ 9,703 ​ Defined postretirement benefit obligation ​ ​ 7,778 ​ ​ 7,585 ​ Accrued expenses ​ 3,150 ​ 3,440 ​ Securities available-for-sale ​ 2,897 ​ ​ 4,690 ​ State income taxes ​ ​ 1,874 ​ ​ 1,924 ​ Stock compensation ​ 1,501 ​ 1,363 ​ Federal net operating loss carryforwards ​ 1,403 ​ 1,719 ​ Premises and equipment ​ 1,375 ​ 1,677 ​ California net operating loss carryforwards ​ ​ 986 ​ ​ 1,106 ​ Nonaccrual interest ​ 135 ​ ​ 174 ​ Split-dollar life insurance benefit plan ​ 71 ​ 49 ​ Other ​ 323 ​ 201 ​ Total deferred tax assets ​ 44,884 ​ 47,802 ​ ​ ​ ​ ​ ​ ​ ​ ​ Deferred tax liabilities: ​ ​ ​ ​ ​ ​ ​ Lease accounting ​ ​ (9,304) ​ ​ (9,703) ​ Loan fees ​ ​ (2,315) ​ ​ (2,304) ​ Intangible liabilities ​ ​ (1,639) ​ ​ (1,940) ​ Prepaid expenses ​ ​ (1,473) ​ ​ (1,304) ​ FHLB stock ​ (156) ​ (156) ​ I/O strips ​ ​ (30) ​ ​ (40) ​ Other ​ (202) ​ (179) ​ Total deferred tax liabilities ​ (15,119) ​ (15,626) ​ Net deferred tax assets ​ $ 29,765 ​ $ 32,176 ​ ​ At December 31, 2023, the Company's federal net operating loss (“NOL”) carryforwards were $6,682,000 and the Company's California net operating loss carryforwards were $11,505,000. These amounts are attributable to the prior merger transactions. The realization of these NOL carryforwards for Federal and State tax purposes are limited on the amount of net operating losses that can be utilized annually under the current tax law. The above NOL carryforwards are presented net of the losses that will expire unutilized under current tax law. Since the NOL carryforwards are already presented net of the amounts that will expire by operation of current tax law, there is no need for a valuation allowance as the Company fully expects to utilize the amounts disclosed. ​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As of December 31, 2023 and 2022 the Company’s recorded amount of uncertain tax positions was not considered significant for financial reporting and the Company does not expect this amount to significantly increase or decrease in the next twelve months. At December 31, 2023 and December 31, 2022, the Company had net deferred tax assets of $29,765,000 and $32,176,000, respectively. At December 31, 2023 and December 31, 2022, management determined that a valuation allowance for deferred tax assets was not necessary. The Company and its subsidiaries are subject to U.S. Federal income tax as well as income tax of the State of California. The Company is no longer subject to examination by Federal and state taxing authorities for years before 2020, and by the State of California taxing authority for years before 2019. The following table reflects the carrying amounts of the low income housing investments included in accrued interest receivable and other assets, and the future commitments included in accrued interest payable and other liabilities for the periods indicated: ​ ​ ​ ​ ​ ​ ​ ​ ​ ​ December 31, ​ December 31, ​ ​ 2023 ​ 2022 ​ ​ ​ (Dollars in thousands) ​ Low income housing investments ​ $ 2,794 ​ $ 3,537 ​ Future commitments ​ $ 494 ​ $ 523 ​ ​ The Company expects $14,000 of the future commitments to be paid in 2024, and $480,000 in 2025 through 2026. For tax purposes, the Company recognized low income housing tax credits of $720,000 and $839,000 for the years ended December 31, 2023 and December 31, 2022, respectively, and low income housing investment expense of $743,000 and $842,000, respectively. The Company recognizes low income housing investment expenses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41592000</v>
      </c>
      <c r="C3" s="7" t="n">
        <v>27595000</v>
      </c>
    </row>
    <row r="4">
      <c r="A4" s="4" t="inlineStr">
        <is>
          <t>Other investments and interest-bearing deposits in other financial institutions</t>
        </is>
      </c>
      <c r="B4" s="5" t="n">
        <v>366537000</v>
      </c>
      <c r="C4" s="5" t="n">
        <v>279008000</v>
      </c>
    </row>
    <row r="5">
      <c r="A5" s="4" t="inlineStr">
        <is>
          <t>Total cash and cash equivalents</t>
        </is>
      </c>
      <c r="B5" s="5" t="n">
        <v>408129000</v>
      </c>
      <c r="C5" s="5" t="n">
        <v>306603000</v>
      </c>
    </row>
    <row r="6">
      <c r="A6" s="4" t="inlineStr">
        <is>
          <t>Securities available-for-sale, at fair value</t>
        </is>
      </c>
      <c r="B6" s="5" t="n">
        <v>442636000</v>
      </c>
      <c r="C6" s="5" t="n">
        <v>489596000</v>
      </c>
    </row>
    <row r="7">
      <c r="A7" s="4" t="inlineStr">
        <is>
          <t>Securities held-to-maturity, at amortized cost, net of allowance for credit losses of $12 and $14, respectively (fair value of $564,127 and $614,452, respectively)</t>
        </is>
      </c>
      <c r="B7" s="5" t="n">
        <v>650565000</v>
      </c>
      <c r="C7" s="5" t="n">
        <v>714990000</v>
      </c>
    </row>
    <row r="8">
      <c r="A8" s="4" t="inlineStr">
        <is>
          <t>Loans held-for-sale - SBA, at lower of cost or fair value, including deferred costs</t>
        </is>
      </c>
      <c r="B8" s="5" t="n">
        <v>2205000</v>
      </c>
      <c r="C8" s="5" t="n">
        <v>2456000</v>
      </c>
    </row>
    <row r="9">
      <c r="A9" s="4" t="inlineStr">
        <is>
          <t>Loans, net of deferred fees</t>
        </is>
      </c>
      <c r="B9" s="5" t="n">
        <v>3350378000</v>
      </c>
      <c r="C9" s="5" t="n">
        <v>3298550000</v>
      </c>
    </row>
    <row r="10">
      <c r="A10" s="4" t="inlineStr">
        <is>
          <t>Allowance for credit losses on loans</t>
        </is>
      </c>
      <c r="B10" s="5" t="n">
        <v>-47958000</v>
      </c>
      <c r="C10" s="5" t="n">
        <v>-47512000</v>
      </c>
    </row>
    <row r="11">
      <c r="A11" s="4" t="inlineStr">
        <is>
          <t>Loans, net</t>
        </is>
      </c>
      <c r="B11" s="5" t="n">
        <v>3302420000</v>
      </c>
      <c r="C11" s="5" t="n">
        <v>3251038000</v>
      </c>
    </row>
    <row r="12">
      <c r="A12" s="4" t="inlineStr">
        <is>
          <t>Federal Home Loan Bank ("FHLB"), Federal Reserve Bank ("FRB") stock and other investments, at cost</t>
        </is>
      </c>
      <c r="B12" s="5" t="n">
        <v>32540000</v>
      </c>
      <c r="C12" s="5" t="n">
        <v>32522000</v>
      </c>
    </row>
    <row r="13">
      <c r="A13" s="4" t="inlineStr">
        <is>
          <t>Company-owned life insurance</t>
        </is>
      </c>
      <c r="B13" s="5" t="n">
        <v>79489000</v>
      </c>
      <c r="C13" s="5" t="n">
        <v>78945000</v>
      </c>
    </row>
    <row r="14">
      <c r="A14" s="4" t="inlineStr">
        <is>
          <t>Premises and equipment, net</t>
        </is>
      </c>
      <c r="B14" s="5" t="n">
        <v>9857000</v>
      </c>
      <c r="C14" s="5" t="n">
        <v>9301000</v>
      </c>
    </row>
    <row r="15">
      <c r="A15" s="4" t="inlineStr">
        <is>
          <t>Goodwill</t>
        </is>
      </c>
      <c r="B15" s="5" t="n">
        <v>167631000</v>
      </c>
      <c r="C15" s="5" t="n">
        <v>167631000</v>
      </c>
    </row>
    <row r="16">
      <c r="A16" s="4" t="inlineStr">
        <is>
          <t>Other intangible assets</t>
        </is>
      </c>
      <c r="B16" s="5" t="n">
        <v>8627000</v>
      </c>
      <c r="C16" s="5" t="n">
        <v>11033000</v>
      </c>
    </row>
    <row r="17">
      <c r="A17" s="4" t="inlineStr">
        <is>
          <t>Accrued interest receivable and other assets</t>
        </is>
      </c>
      <c r="B17" s="5" t="n">
        <v>89996000</v>
      </c>
      <c r="C17" s="5" t="n">
        <v>93465000</v>
      </c>
    </row>
    <row r="18">
      <c r="A18" s="4" t="inlineStr">
        <is>
          <t>Total assets</t>
        </is>
      </c>
      <c r="B18" s="5" t="n">
        <v>5194095000</v>
      </c>
      <c r="C18" s="5" t="n">
        <v>5157580000</v>
      </c>
    </row>
    <row r="19">
      <c r="A19" s="3" t="inlineStr">
        <is>
          <t>Deposits:</t>
        </is>
      </c>
      <c r="B19" s="4" t="inlineStr">
        <is>
          <t xml:space="preserve"> </t>
        </is>
      </c>
      <c r="C19" s="4" t="inlineStr">
        <is>
          <t xml:space="preserve"> </t>
        </is>
      </c>
    </row>
    <row r="20">
      <c r="A20" s="4" t="inlineStr">
        <is>
          <t>Demand, noninterest-bearing</t>
        </is>
      </c>
      <c r="B20" s="5" t="n">
        <v>1292486000</v>
      </c>
      <c r="C20" s="5" t="n">
        <v>1736722000</v>
      </c>
    </row>
    <row r="21">
      <c r="A21" s="4" t="inlineStr">
        <is>
          <t>Demand, interest-bearing</t>
        </is>
      </c>
      <c r="B21" s="5" t="n">
        <v>914066000</v>
      </c>
      <c r="C21" s="5" t="n">
        <v>1196427000</v>
      </c>
    </row>
    <row r="22">
      <c r="A22" s="4" t="inlineStr">
        <is>
          <t>Savings and money market</t>
        </is>
      </c>
      <c r="B22" s="5" t="n">
        <v>1087518000</v>
      </c>
      <c r="C22" s="5" t="n">
        <v>1285444000</v>
      </c>
    </row>
    <row r="23">
      <c r="A23" s="4" t="inlineStr">
        <is>
          <t>Time deposits - under $250</t>
        </is>
      </c>
      <c r="B23" s="5" t="n">
        <v>38055000</v>
      </c>
      <c r="C23" s="5" t="n">
        <v>32445000</v>
      </c>
    </row>
    <row r="24">
      <c r="A24" s="4" t="inlineStr">
        <is>
          <t>Time deposits - $250 and over</t>
        </is>
      </c>
      <c r="B24" s="5" t="n">
        <v>192228000</v>
      </c>
      <c r="C24" s="5" t="n">
        <v>108192000</v>
      </c>
    </row>
    <row r="25">
      <c r="A25" s="4" t="inlineStr">
        <is>
          <t>Insured Cash Sweep ("ICS")/Certificates of Deposit Account Registry Service ("CDARS") - interest-bearing demand, money market and time deposits</t>
        </is>
      </c>
      <c r="B25" s="5" t="n">
        <v>854105000</v>
      </c>
      <c r="C25" s="5" t="n">
        <v>30374000</v>
      </c>
    </row>
    <row r="26">
      <c r="A26" s="4" t="inlineStr">
        <is>
          <t>Total deposits</t>
        </is>
      </c>
      <c r="B26" s="5" t="n">
        <v>4378458000</v>
      </c>
      <c r="C26" s="5" t="n">
        <v>4389604000</v>
      </c>
    </row>
    <row r="27">
      <c r="A27" s="4" t="inlineStr">
        <is>
          <t>Subordinated debt, net of issuance costs</t>
        </is>
      </c>
      <c r="B27" s="5" t="n">
        <v>39502000</v>
      </c>
      <c r="C27" s="5" t="n">
        <v>39350000</v>
      </c>
    </row>
    <row r="28">
      <c r="A28" s="4" t="inlineStr">
        <is>
          <t>Accrued interest payable and other liabilities</t>
        </is>
      </c>
      <c r="B28" s="5" t="n">
        <v>103234000</v>
      </c>
      <c r="C28" s="5" t="n">
        <v>96170000</v>
      </c>
    </row>
    <row r="29">
      <c r="A29" s="4" t="inlineStr">
        <is>
          <t>Total liabilities</t>
        </is>
      </c>
      <c r="B29" s="5" t="n">
        <v>4521194000</v>
      </c>
      <c r="C29" s="5" t="n">
        <v>4525124000</v>
      </c>
    </row>
    <row r="30">
      <c r="A30" s="3" t="inlineStr">
        <is>
          <t>Shareholders' equity:</t>
        </is>
      </c>
      <c r="B30" s="4" t="inlineStr">
        <is>
          <t xml:space="preserve"> </t>
        </is>
      </c>
      <c r="C30" s="4" t="inlineStr">
        <is>
          <t xml:space="preserve"> </t>
        </is>
      </c>
    </row>
    <row r="31">
      <c r="A31" s="4" t="inlineStr">
        <is>
          <t>Preferred stock, no par value; 10,000,000 shares authorized; none issued and outstanding at December 31, 2023 and December 31, 2022</t>
        </is>
      </c>
      <c r="B31" s="4" t="inlineStr">
        <is>
          <t xml:space="preserve"> </t>
        </is>
      </c>
      <c r="C31" s="4" t="inlineStr">
        <is>
          <t xml:space="preserve"> </t>
        </is>
      </c>
    </row>
    <row r="32">
      <c r="A32" s="4" t="inlineStr">
        <is>
          <t>Common stock, no par value; 100,000,000 shares authorized; 61,146,835 and 60,852,723 shares issued and outstanding, respectively</t>
        </is>
      </c>
      <c r="B32" s="5" t="n">
        <v>506539000</v>
      </c>
      <c r="C32" s="5" t="n">
        <v>502923000</v>
      </c>
    </row>
    <row r="33">
      <c r="A33" s="4" t="inlineStr">
        <is>
          <t>Retained earnings</t>
        </is>
      </c>
      <c r="B33" s="5" t="n">
        <v>179092000</v>
      </c>
      <c r="C33" s="5" t="n">
        <v>146389000</v>
      </c>
    </row>
    <row r="34">
      <c r="A34" s="4" t="inlineStr">
        <is>
          <t>Accumulated other comprehensive loss</t>
        </is>
      </c>
      <c r="B34" s="5" t="n">
        <v>-12730000</v>
      </c>
      <c r="C34" s="5" t="n">
        <v>-16856000</v>
      </c>
    </row>
    <row r="35">
      <c r="A35" s="4" t="inlineStr">
        <is>
          <t>Total shareholders' equity</t>
        </is>
      </c>
      <c r="B35" s="5" t="n">
        <v>672901000</v>
      </c>
      <c r="C35" s="5" t="n">
        <v>632456000</v>
      </c>
    </row>
    <row r="36">
      <c r="A36" s="4" t="inlineStr">
        <is>
          <t>Total liabilities and shareholders' equity</t>
        </is>
      </c>
      <c r="B36" s="7" t="n">
        <v>5194095000</v>
      </c>
      <c r="C36" s="7" t="n">
        <v>51575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t>
        </is>
      </c>
      <c r="B1" s="2" t="inlineStr">
        <is>
          <t>12 Months Ended</t>
        </is>
      </c>
    </row>
    <row r="2">
      <c r="B2" s="2" t="inlineStr">
        <is>
          <t>Dec. 31, 2023</t>
        </is>
      </c>
    </row>
    <row r="3">
      <c r="A3" s="3" t="inlineStr">
        <is>
          <t>Equity Plan</t>
        </is>
      </c>
      <c r="B3" s="4" t="inlineStr">
        <is>
          <t xml:space="preserve"> </t>
        </is>
      </c>
    </row>
    <row r="4">
      <c r="A4" s="4" t="inlineStr">
        <is>
          <t>Equity Plan</t>
        </is>
      </c>
      <c r="B4" s="4" t="inlineStr">
        <is>
          <t>12) Equity Plan The Company maintained an Amended and Restated 2004 Equity Plan (the “2004 Plan”) for directors, officers, and key employees. The 2004 Plan was terminated on May 23, 2013. On May 23, 2013, the Company’s shareholders approved the 2013 Equity Incentive Plan (the “2013 Plan”). On May 21, 2020, the shareholders approved an amendment to the Heritage Commerce Corp 2013 Equity Incentive Plan to increase the number of shares available from 3,000,000 to 5,000,000 shares. The 2013 Plan was terminated on May 25, 2023. The shareholders approved the 2023 Equity Incentive Plan (the “2023 Plan”) on May 25, 2023, which increased the number of shares available by 600,000 shares. These plans are collectively referred to as “Equity Plans.” The Equity Plans provide for the grant of incentive and nonqualified stock options, restricted stock, RSUs and PRSUs. The Equity Plans provide that the option price for both incentive and nonqualified stock options will be determined by the Board at no less than the fair value at the date of grant. Options granted vest on a schedule determined by the Board at the time of grant. Generally, options vest over four years. All options expire no later than ten years from the date of grant. Restricted stock is subject to time vesting. To date, each RSU will vest ratably over three years and PRSUs are subject to cliff vesting after a three year performance period commencing in the initial year of grant. The earned PRSUs, if any, shall vest on the date on which the Board certifies whether and to what extent the performance goal has been achieved following the end of the performance period. In 2023, the Company granted 397,000 shares of nonqualified stock options, 119,362 shares of RSUs, 119,358 shares of PRSUs, and 73,446 shares of restricted stock subject to time vesting requirements. There were 1,393,531 shares available for the issuance of equity awards under the 2023 Plan as of December 31, 2023. Stock option activity under the equity plans is as follows: ​ ​ ​ ​ ​ ​ ​ ​ ​ ​ ​ ​ ​ ​ ​ ​ Weighted ​ ​ ​ ​ ​ Weighted ​ Average ​ ​ ​ ​ ​ ​ Average ​ Remaining ​ Aggregate ​ ​ Number ​ Exercise ​ Contractual ​ Intrinsic Total Stock Options ​ of Shares ​ Price ​ Life (Years) ​ Value Outstanding at January 1, 2023 2,527,173 ​ $ 10.44 ​ ​ ​ ​ ​ ​ Granted 397,000 ​ $ 7.45 ​ ​ ​ ​ ​ ​ Exercised (220,666) ​ $ 5.53 ​ ​ ​ ​ ​ ​ Forfeited or expired (66,151) ​ $ 10.26 ​ ​ ​ ​ ​ ​ Outstanding at December 31, 2023 2,637,356 ​ $ 10.40 5.59 ​ $ 2,664,557 ​ Vested or expected to vest 2,479,115 ​ ​ ​ 5.59 ​ $ 2,504,684 ​ Exercisable at December 31, 2023 1,947,357 ​ ​ ​ 4.51 ​ $ 1,811,470 ​ ​ Information related to the equity plans for each of the last three years: ​ ​ ​ ​ ​ ​ ​ ​ ​ ​ ​ ​ ​ ​ ​ ​ December 31, ​ ​ ​ 2023 ​ 2022 ​ 2021 ​ Intrinsic value of options exercised ​ $ 805,334 ​ $ 1,674,072 ​ $ 1,543,711 ​ Cash received from option exercise ​ $ 1,219,286 ​ $ 2,049,587 ​ $ 1,469,255 ​ Tax benefit realized from option exercises ​ $ 20,527 ​ $ 180,414 ​ $ 153,745 ​ Weighted average fair value of options granted ​ $ 1.34 ​ $ 2.22 ​ $ 2.31 ​ ​ As of December 31, 2023, there was $1,203,000 of total unrecognized compensation cost related to nonvested stock options granted under the equity plans. That cost is expected to be recognized over a weighted-average period of approximately 2.64 years. The fair value of each option grant is estimated on the date of grant using the Black-Scholes option pricing model that uses the assumptions noted in the following table, including the weighted average assumptions for the option grants in each year. ​ ​ ​ ​ ​ ​ ​ ​ ​ ​ ​ ​ ​ December 31, ​ ​ 2023 2022 ​ 2021 ​ Expected life in months(1) 72 ​ 72 ​ 72 ​ Volatility(1) 35 % 31 % 33 % Weighted average risk-free interest rate(2) 3.52 % 2.89 % 1.10 % Expected dividends(3) 6.98 % 4.68 % 4.32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 The Company estimates the impact of forfeitures based on historical experience. Should the Company’s current estimate change, additional expense could be recognized or reversed in future periods. The Company issues authorized shares of common stock to satisfy stock option exercises. Restricted stock activity under the equity plans is as follows: ​ ​ ​ ​ ​ ​ ​ ​ ​ ​ ​ ​ Weighted ​ ​ ​ ​ Average Grant ​ ​ Number ​ Date Fair Total Restricted Stock Award of Shares Value Nonvested shares at January 1, 2023 253,491 ​ $ 11.05 ​ Granted 73,446 ​ $ 7.53 ​ Vested (141,524) ​ $ 7.82 ​ Nonvested shares at December 31, 2023 185,413 ​ $ 10.87 ​ ​ As of December 31, 2023, there was $­­1,030,000 of total unrecognized compensation cost related to nonvested restricted stock awards granted under the 2013 Plan and 2023 Plan. The cost is expected to be recognized over a weighted-average period of approximately 1.22 years. ​ Total compensation cost for the 2004 Plan, 2013 Plan and 2023 Plan charged against income was $2,396,000, $3,178,000, $2,519,000, for 2023, 2022, and 2021, respectively. The total income tax (benefit) expense was $54,000, ($94,000), and ($155,000) for the years ended December 31, 2023, and 2022, and 2021, respectively. ​ RSU activity under the Equity Plans is as follows: ​ ​ ​ ​ ​ ​ ​ ​ ​ ​ ​ Weighted ​ ​ ​ ​ Average Grant ​ ​ Number ​ Date Fair Total RSUs of Shares Value Nonvested shares at January 1, 2023 — ​ $ — Granted 119,362 ​ $ 7.41 Nonvested shares at December 31, 2023 119,362 ​ $ 7.41 ​ ​ ​ ​ ​ ​ ​ As of December 31, 2023, there were $582,000 of total unrecognized compensation cost related to unvested RSUs granted under the Equity Plans. The cost is expected to be recognized over a weighted average period of 2.33 years. ​ PRSU activity under the Equity Plans is as follows: ​ ​ ​ ​ ​ ​ ​ ​ ​ ​ ​ Weighted ​ ​ ​ ​ Average Grant ​ ​ Number ​ Date Fair Total PRSUs of Shares Value Nonvested shares at January 1, 2023 — ​ $ — Granted 119,358 ​ $ 7.41 Nonvested shares at December 31, 2023 119,358 ​ $ 7.41 ​ ​ ​ ​ ​ ​ ​ As of December 31, 2023, there were $582,000 of total unrecognized compensation cost related to unvested PRSUs granted under the Equity Plans. The cost is expected to be recognized over a weighted average period of 2.33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3</t>
        </is>
      </c>
    </row>
    <row r="3">
      <c r="A3" s="3" t="inlineStr">
        <is>
          <t>Benefit Plans</t>
        </is>
      </c>
      <c r="B3" s="4" t="inlineStr">
        <is>
          <t xml:space="preserve"> </t>
        </is>
      </c>
    </row>
    <row r="4">
      <c r="A4" s="4" t="inlineStr">
        <is>
          <t>Benefit Plans</t>
        </is>
      </c>
      <c r="B4" s="4" t="inlineStr">
        <is>
          <t>13) Benefit Plans 401(k) Savings Plan The Company offers a 401(k) savings plan that allows employees to contribute up to a maximum percentage of their compensation, as established by the Internal Revenue Code. The Company made a discretionary matching contribution of up to $3,000 for each employee’s contributions in 2023 and 2022. Contribution expense was $949,000, $942,000, and $944,000 in 2023, and 2022 and 2021, respectively. Employee Stock Ownership Plan The Company sponsors a non-contributory employee stock ownership plan (“ESOP”). To participate in this plan, an employee must have worked at least 1,000 hours during the year and must be employed by the Company at year-end. Employer contributions to the ESOP are discretionary. Contributions to the ESOP have been suspended since 2010 and ESOP was “frozen” as of January 1, 2019. At December 31, 2023, the ESOP owned 86,573 shares of the Company’s common stock. Deferred Compensation Plan The Company has a nonqualified deferred compensation plan for some of its employees. Under the deferred compensation plan, an employee may defer up to 100% of their bonus and 50% of their regular salary into a deferred account. Amounts deferred are invested in a portfolio of approved investment choices as directed by the employee. Amounts deferred by employees to the deferred compensation plan will be distributed at a future date that they have selected or upon termination of employment. There were eight and ten employees who elected to participate in the deferred compensation plan during 2023 and 2022, respectively. Nonqualified Defined Benefit Pension Plan The Company has a supplemental retirement plan (“SERP”) covering some current and some former key executives and directors. The SERP is an unfunded, nonqualified defined benefit plan. The combined number of active and retired/terminated participants in the SERP was 49 at December 31, 2023. The defined benefit represents a stated amount for key executives and directors that generally vests over nine years and is reduced for early retirement. The projected benefit obligation is included in “Accrued interest payable and other liabilities” on the consolidated balance sheets. The SERP has no assets and the projected benefit obligation is unfunded. The measurement date of the SERP is December 31. The following table sets forth the SERP’s status at December 31: ​ ​ ​ ​ ​ ​ ​ ​ ​ ​ 2023 2022 ​ ​ (Dollars in thousands) Change in projected benefit obligation: ​ ​ ​ ​ ​ ​ ​ Projected benefit obligation at beginning of year ​ $ 25,800 ​ $ 33,179 ​ Service cost ​ 192 ​ 347 ​ Actuarial loss (gain) ​ 793 ​ (7,065) ​ Interest cost ​ 1,296 ​ 865 ​ Benefits paid ​ (1,629) ​ (1,526) ​ Projected benefit obligation at end of year ​ $ 26,452 ​ $ 25,800 ​ Amounts recognized in accumulated other comprehensive loss: ​ ​ ​ ​ ​ ​ ​ Net actuarial loss ​ $ 2,892 ​ $ 2,371 ​ ​ Weighted-average assumptions used to determine the benefit obligation at year-end: ​ ​ ​ ​ ​ ​ ​ ​ 2023 2022 Discount rate 4.95 % 5.17 % Rate of compensation increase N/A ​ N/A ​ ​ Estimated benefit payments over the next ten years, which reflect anticipated future events, service and other assumptions, are as follows: ​ ​ ​ ​ ​ ​ ​ Estimated ​ ​ Benefit Year ​ Payments ​ ​ (Dollars in thousands) 2024 ​ $ 1,701 ​ 2025 ​ 2,086 ​ 2026 ​ 2,187 ​ 2027 ​ 2,327 ​ 2028 ​ 2,379 ​ 2029 to 2033 ​ ​ 12,388 ​ ​ ​ ​ ​ The components of pension cost for the SERP follow: ​ ​ ​ ​ ​ ​ ​ ​ ​ ​ ​ Year Ended ​ ​ December 31, ​ ​ 2023 2022 ​ ​ ​ ​ ​ ​ ​ ​ Components of net periodic benefit cost: ​ ​ ​ ​ ​ ​ ​ Service cost ​ $ 192 ​ $ 347 ​ Interest cost ​ 1,296 ​ 865 ​ Amortization of net actuarial loss ​ 52 ​ 455 ​ Net periodic benefit cost ​ $ 1,540 ​ $ 1,667 ​ ​ ​ ​ ​ ​ ​ ​ ​ Amount recognized in other comprehensive income (loss) ​ $ (521) ​ $ 5,297 ​ ​ The components of net periodic benefit cost other than the service cost component are included in the line item “other noninterest expense” in the Consolidated Statements of Income. The estimated net actuarial loss and prior service cost for the SERP that will be amortized from Accumulated Other Comprehensive Loss into net periodic benefit cost over the next fiscal year are $104,000 as of December 31, 2023. Net periodic benefit cost for the years ended December 31, 2023 and 2022 were determined using the following assumption: ​ ​ ​ ​ ​ ​ ​ ​ 2023 2022 Discount rate 5.17 % 2.66 % Rate of compensation increase N/A ​ N/A ​ ​ Split-Dollar Life Insurance Benefit Plan The Company maintains life insurance policies for some current and some former directors and officers that are subject to split-dollar life insurance agreements, some of which continues after the participant’s employment and retirement. The policies acquired from Focus and Presidio do not include a post-retirement benefit. All participants are fully vested in their split-dollar life insurance benefits. The accrued benefit liability for the split-dollar insurance agreements represents either the present value of the future death benefits payable to the participants’ beneficiaries or the present value of the estimated cost to maintain term life insurance, depending on the contractual terms of the participant’s underlying agreement. The split-dollar life insurance projected benefit obligation is included in “Accrued interest payable and other liabilities” on the consolidated balance sheets. The measurement date of the split-dollar life insurance benefit plan is December 31. The following sets forth the funded status of the split dollar life insurance benefits: ​ ​ ​ ​ ​ ​ ​ ​ ​ ​ December 31, December 31, ​ ​ 2023 2022 ​ ​ ​ (Dollars in thousands) Change in projected benefit obligation: ​ ​ ​ ​ ​ ​ ​ Projected benefit obligation at beginning of year ​ $ 7,060 ​ $ 9,244 ​ Interest cost ​ 365 ​ 246 ​ Actuarial loss ​ (474) ​ (2,430) ​ Projected benefit obligation at end of period ​ $ 6,951 ​ $ 7,060 ​ ​ Amounts recognized in accumulated other comprehensive loss at December 31 consist of: ​ ​ ​ ​ ​ ​ ​ ​ ​ ​ December 31, December 31, ​ ​ 2023 2022 ​ ​ ​ (Dollars in thousands) Net actuarial loss ​ $ 2,108 ​ $ 2,301 ​ Prior transition obligation ​ 701 ​ 790 ​ Accumulated other comprehensive loss ​ $ 2,809 ​ $ 3,091 ​ ​ Weighted-average assumption used to determine the benefit obligation at year-end follow: ​ ​ ​ ​ ​ ​ ​ ​ 2023 2022 Discount rate 4.95 % 5.17 % ​ Components of net periodic benefit cost during the year are: ​ ​ ​ ​ ​ ​ ​ ​ ​ ​ ​ Year Ended ​ ​ December 31, ​ ​ 2023 2022 ​ ​ ​ ​ ​ ​ ​ ​ Amortization of prior transition obligation ​ ​ ​ ​ ​ ​ ​ and actuarial losses ​ $ (191) ​ $ (41) ​ Interest cost ​ 365 ​ 246 ​ Net periodic benefit cost ​ $ 174 ​ $ 205 ​ ​ ​ ​ ​ ​ ​ ​ ​ Amount recognized in other comprehensive income ​ $ 283 ​ $ 2,389 ​ ​ The estimated net actuarial loss and prior transition obligation for the split-dollar life insurance benefit plan that will be amortized from accumulated other comprehensive loss into net periodic benefit cost over the next fiscal year are ($209,000) and ($191,000) as of December 31, 2023 and 2022, respectively. Weighted-average assumption used to determine the net periodic benefit cost: ​ ​ ​ ​ ​ ​ ​ ​ 2023 2022 Discount rate 5.17 % 2.6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14) Fair Value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Level 3: Significant unobservable inputs that reflect a reporting entity’s own assumptions about the assumptions that market participants would use in pricing an asset or liability. Financial Assets and Liabilities Measured on a Recurring Basis The fair values of securities available-for-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uses matrix pricing (Level 2 inputs) to establish the fair value of its securities available-for-sale. The fair value of interest-only (“I/O”) strip receivable assets is based on a valuation model used by a third party. The Company is able to compare the valuation model inputs and results to widely available published industry data for reasonableness (Level 2 inputs). ​ ​ ​ ​ ​ ​ ​ ​ ​ ​ ​ ​ ​ ​ ​ ​ ​ ​ ​ Fair Value Measurements Using ​ ​ ​ ​ Significant ​ ​ ​ ​ ​ Quoted Prices in ​ Other ​ Significant ​ ​ ​ ​ Active Markets for ​ Observable ​ Unobservable ​ ​ ​ ​ Identical Assets ​ Inputs ​ Inputs ​ ​ Balance ​ (Level 1) ​ (Level 2) ​ (Level 3) ​ ​ (Dollars in thousands) Assets at December 31, 2023 ​ ​ ​ ​ ​ ​ ​ ​ ​ ​ ​ ​ ​ Available-for-sale securities: ​ ​ ​ ​ ​ ​ ​ ​ ​ ​ ​ ​ ​ U.S. Treasury ​ $ 382,369 ​ $ 382,369 ​ $ — ​ $ — ​ Agency mortgage-backed securities ​ ​ 60,267 ​ ​ — ​ ​ 60,267 ​ ​ — ​ I/O strip receivables ​ ​ 117 ​ ​ — ​ ​ 117 ​ ​ — ​ ​ ​ ​ ​ ​ ​ ​ ​ ​ ​ ​ ​ ​ ​ Assets at December 31, 2022 ​ ​ ​ ​ ​ ​ ​ ​ ​ ​ ​ ​ ​ Available-for-sale securities: ​ ​ ​ ​ ​ ​ ​ ​ ​ ​ ​ ​ ​ U.S. Treasury ​ $ 418,474 ​ $ 418,474 ​ $ — ​ $ — ​ Agency mortgage-backed securities ​ ​ 71,122 ​ ​ — ​ ​ 71,122 ​ ​ — ​ I/O strip receivables ​ ​ 152 ​ ​ — ​ ​ 152 ​ ​ — ​ ​ Assets and Liabilities Measured on a Non-Recurring Basis The fair value of collateral dependent loans individually evaluated with specific allocations of the allowance for credit losses on loan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Collateral dependent loans carried at fair value on a non-recurring basis are immaterial. ​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t December 31, 2023 and December 31, 2022, there were no foreclosed assets on the balance sheet. ​ ​ ​ Fair Value of Financial Instruments ​ The carrying amounts and estimated fair values of financial instruments at December 31, 2023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408,129 ​ $ 408,129 ​ $ — ​ $ — ​ $ 408,129 Securities available-for-sale ​ 442,636 ​ 382,369 ​ 60,267 ​ — ​ 442,636 Securities held-to-maturity ​ 650,565 ​ — ​ 564,127 ​ — ​ 564,127 Loans (including loans held-for-sale) ​ 3,352,583 (1) — ​ 2,205 ​ 3,172,512 ​ 3,174,717 FHLB stock, FRB stock, and other ​ ​ ​ ​ ​ ​ ​ ​ ​ ​ ​ ​ ​ ​ ​ investments ​ 32,540 ​ — ​ — ​ — ​ N/A Accrued interest receivable ​ 14,959 ​ 1,255 ​ ​ 1,764 ​ ​ 11,940 ​ 14,959 I/O strips receivables ​ 117 ​ — ​ 117 ​ — ​ 117 Liabilities: ​ ​ ​ ​ ​ ​ ​ ​ ​ ​ ​ ​ ​ ​ ​ Time deposits ​ $ 469,472 ​ $ — ​ $ 471,693 ​ $ — ​ $ 471,693 Other deposits ​ 3,908,986 ​ — ​ 3,908,986 ​ — ​ 3,908,986 Subordinated debt ​ ​ 39,502 ​ ​ — ​ ​ 31,902 ​ ​ — ​ ​ 31,902 Accrued interest payable ​ 4,688 ​ — ​ 4,688 ​ — ​ 4,688 ​ (1) Before allowance for credit losses on loans of $47,958,000. ​ The carrying amounts and estimated fair values of financial instruments at December 31, 2022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306,603 ​ $ 306,603 ​ $ — ​ $ — ​ $ 306,603 Securities available-for-sale ​ 489,596 ​ 418,474 ​ 71,122 ​ — ​ 489,596 Securities held-to-maturity ​ 714,990 ​ — ​ 614,452 ​ — ​ 614,452 Loans (including loans held-for-sale) ​ 3,301,006 (1) — ​ 2,456 ​ 3,080,485 ​ 3,082,941 FHLB stock, FRB stock, and other ​ ​ ​ ​ ​ ​ ​ ​ ​ ​ ​ ​ ​ ​ ​ investments ​ 32,522 ​ — ​ — ​ — ​ N/A Accrued interest receivable ​ 15,047 ​ 1,328 ​ ​ 1,836 ​ ​ 11,883 ​ 15,047 I/O strips receivables ​ 152 ​ — ​ 152 ​ — ​ 152 Liabilities: ​ ​ ​ ​ ​ ​ ​ ​ ​ ​ ​ ​ ​ ​ ​ Time deposits ​ $ 143,958 ​ $ — ​ $ 144,702 ​ $ — ​ $ 144,702 Other deposits ​ 4,245,646 ​ — ​ 4,245,646 ​ — ​ 4,245,646 Subordinated debt ​ ​ 39,350 ​ ​ — ​ ​ 36,025 ​ ​ — ​ ​ 36,025 Accrued interest payable ​ 600 ​ — ​ 600 ​ — ​ 600 (1) Before allowance for credit losses on loans of $47,51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Loss Contingencies</t>
        </is>
      </c>
      <c r="B1" s="2" t="inlineStr">
        <is>
          <t>12 Months Ended</t>
        </is>
      </c>
    </row>
    <row r="2">
      <c r="B2" s="2" t="inlineStr">
        <is>
          <t>Dec. 31, 2023</t>
        </is>
      </c>
    </row>
    <row r="3">
      <c r="A3" s="3" t="inlineStr">
        <is>
          <t>Commitments and Loss Contingencies</t>
        </is>
      </c>
      <c r="B3" s="4" t="inlineStr">
        <is>
          <t xml:space="preserve"> </t>
        </is>
      </c>
    </row>
    <row r="4">
      <c r="A4" s="4" t="inlineStr">
        <is>
          <t>Commitments and Loss Contingencies</t>
        </is>
      </c>
      <c r="B4" s="4" t="inlineStr">
        <is>
          <t xml:space="preserve">15) Commitments and Contingencies Loss Contingencies ​ Within the ordinary course of our business, we are subject to private lawsuits, government audits, administrative proceedings and other claims. A number of these claims may exist at any given time, and some of the claims may be pled as class actions. We could be affected by adverse publicity and litigation costs resulting from such allegations, regardless of whether they are valid or whether we are legally determined to be liable. A summary of proceedings outstanding at December 31, 2023 follows: Employee Related: ● In November 2020, a former and a then-current bank employee purporting to represent a class of Bank employees, alleged in a lawsuit that the Bank violated the California Labor Code and California Business and Professions Code, by failing to permit required meal and rest breaks, and by failing to provide accurate wage statements, among other claims. The lawsuit seeks unspecified penalties under the California Private Attorneys General Act (“PAGA”) in addition to other monetary payments. Because the class/PAGA action alleges wage and hour claims, it is not covered by the Bank’s insurance. In February 2021, the Bank was notified of a set of PAGA and potential class claims alleged by a third former and a then-current bank employee alleging the same claims. The third former employee/claimant is being added as a plaintiff to the previously filed class/PAGA action. ● In October 2021 the third employee/claimant above referenced filed a lawsuit alleging race, color, gender, and sex discrimination; disability discrimination; discrimination against an employee making a CFRA claim, violation of the Equal Pay Act, retaliation, and related claims. ​ ● In September 2022 the Bank moved to compel arbitration in both cases; hearings were held in Alameda County Superior Court in early November and early December 2022. The motions in both cases were denied and the Bank appealed the rulings. Both cases are stayed pending appeal. ​ ● The appeals were dismissed or withdrawn during the fourth quarter of 2023 and have been returned to the trial court for further resolution. We believe the underlying claims are without merit and intend to defend them vigorously. ​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s a result, the Company is not able to reasonably estimate the amount or range of possible losses, including losses that could arise as a result of application of non-monetary remedies, with respect to the contingencies it faces, and the Company’s estimates may not prove to be accurate. ​ At this time, we believe that the amount of reasonably possible losses resulting from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proceedings or claims. Legal costs related to such claims are expensed as incurred. Off-Balance Sheet Arrangements ​ In the normal course of business the Company makes commitments to extend credit to its customers as long as there are no violations of any conditions established in the contractual arrangements. These commitments are obligations that represent a potential credit risk to the Company, but are not reflected on the Company’s consolidated balance sheets. Total unused commitments to extend credit were $1,149,056,000 at December 31, 2023, compared to $1,134,619,000 at December 31, 2022. Unused commitments represented 34% outstanding gross loans at both December 31, 2023 and December 31, 2022. ​ The effect on the Company’s revenues, expenses, cash flows and liquidity from the unused portion of the commitments to provide credit cannot be reasonably predicted because there is no certainty that lines of credit and letters of credit will ever be fully utilized. The following table presents the Company’s commitments to extend credit for the periods indicated: ​ ​ ​ ​ ​ ​ ​ ​ ​ ​ ​ ​ ​ ​ ​ ​ ​ ​ ​ ​ ​ ​ December 31, 2023 ​ December 31, 2022 ​ Fixed Variable ​ ​ ​ ​ Fixed ​ Variable ​ ​ ​ ​ Rate ​ Rate ​ ​ Total ​ Rate ​ Rate ​ Total ​ ​ (Dollars in thousands) Unused lines of credit and commitments to make loans ​ $ 96,166 ​ $ 1,041,608 ​ $ 1,137,774 ​ $ 87,348 ​ $ 1,036,847 ​ $ 1,124,195 Standby letters of credit ​ 4,283 ​ ​ 6,999 ​ 11,282 ​ 1,565 ​ 8,859 ​ ​ 10,424 ​ ​ $ 100,449 ​ $ 1,048,607 ​ $ 1,149,056 ​ $ 88,913 ​ $ 1,045,706 ​ $ 1,134,619 ​ For the year ended December 31, 2023, there was a decrease of ($53,000) to the allowance for credit losses on loans for the Company’s off-balance sheet credit exposures, compared to the year ended December 31, 2022. The decrease in the allowance for credit losses for off-balance sheet credit exposures for the year ended December 31, 2023 was driven by lower loss factors for off-balance sheet exposures. The allowance for losses for the Company’s off-balance sheet credit exposures was $767,000 and $820,000 at December 31, 2023 and December 31,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6) Earnings Per Share Basic earnings per common share is computed by dividing net income, less dividends and discount accretion on preferred stock, by the weighted average common shares outstanding. Diluted earnings per share reflect potential dilution from outstanding stock options using the treasury stock method. There were 1,655,654 weighted average stock options for the year ended December 31, 2023, considered to be antidilutive and excluded from the computation of diluted earnings per share. There were 79,793 weighted average RSUs outstanding for the year ended December 31, 2023 considered to be antidilutive and excluded from the computation of diluted earnings per shares. There were 1,230,319 weighted average stock options for the year ended December 31, 2022, considered to be antidilutive and excluded from the computation of diluted earnings per share. There were 952,395 weighted average stock options for the year ended December 31, 2021, considered to be antidilutive and excluded from the computation of diluted earnings per share. A reconciliation of these factors used in computing basic and diluted earnings per common share is as follows: ​ ​ ​ ​ ​ ​ ​ ​ ​ ​ ​ ​ ​ ​ ​ ​ ​ ​ ​ ​ ​ ​ ​ ​ Year Ended December 31, ​ ​ 2023 2022 2021 ​ ​ ​ (Dollars in thousands, except per share amounts) Net income ​ $ 64,443 ​ $ 66,555 ​ $ $ 47,700 ​ ​ ​ ​ ​ ​ ​ ​ ​ ​ ​ ​ Weighted average common shares outstanding ​ ​ ​ ​ ​ ​ ​ ​ ​ ​ for basic earnings per common share ​ 61,038,857 ​ 60,602,962 ​ 60,133,821 ​ Dilutive potential common shares ​ 272,461 ​ 487,328 ​ 555,241 ​ Shares used in computing diluted earnings per common share ​ ​ 61,311,318 ​ ​ 61,090,290 ​ 60,689,062 ​ ​ ​ ​ ​ ​ ​ ​ ​ ​ ​ ​ Basic earnings per share ​ $ 1.06 ​ $ 1.10 ​ $ 0.79 ​ Diluted earnings per share ​ $ 1.05 ​ $ 1.09 ​ $ 0.7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Requirements</t>
        </is>
      </c>
      <c r="B1" s="2" t="inlineStr">
        <is>
          <t>12 Months Ended</t>
        </is>
      </c>
    </row>
    <row r="2">
      <c r="B2" s="2" t="inlineStr">
        <is>
          <t>Dec. 31, 2023</t>
        </is>
      </c>
    </row>
    <row r="3">
      <c r="A3" s="3" t="inlineStr">
        <is>
          <t>Capital Requirements</t>
        </is>
      </c>
      <c r="B3" s="4" t="inlineStr">
        <is>
          <t xml:space="preserve"> </t>
        </is>
      </c>
    </row>
    <row r="4">
      <c r="A4" s="4" t="inlineStr">
        <is>
          <t>Capital Requirements</t>
        </is>
      </c>
      <c r="B4" s="4" t="inlineStr">
        <is>
          <t>17)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 The Company’s consolidated capital ratios and the HBC’s capital ratios exceeded the regulatory guidelines for a well-capitalized financial institution under the Basel III regulatory requirements at December 31, 2023. There are no conditions or events since December 31, 2023, that management believes have changed the categorization of the Company or HBC as “well-capitalized.” ​ As permitted by the interim final rule issued on March 27, 2020 by our federal regulatory agency, we elected the option to delay the estimated impact of the adoption of the CECL Standard in our regulatory capital for two years. This two-year delay is in addition to the three-year transition period the agency had already made available. The adoption delayed the effects of CECL on our regulatory capital through the end of 2021. The effects are being phased-in over a three-year period from January 1, 2022 through December 31, 2024, with 75% recognized in 2022, 50% recognized in 2023, and 25% recognized in 2024. Under the interim final rule, the amount of adjustments to regulatory capital deferred until the phase-in period includes both the initial impact of adoption of the CECL Standard at January 1, 2020 and 25% of subsequent changes in our allowance for credit losses during each quarter of the two-year period ending December 31, 2021. ​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December 31, 2023 and December 31, 2022, the Company and HBC met all capital adequacy guidelines to which they were subject. ​ The Company’s consolidated capital amounts and ratios are presented in the following table, together with capital adequacy requirements, under the Basel III regulatory requirements as of December 31, 2023, and December 31, 2022. ​ ​ ​ ​ ​ ​ ​ ​ ​ ​ ​ ​ ​ ​ ​ ​ ​ ​ ​ ​ ​ Required For ​ ​ ​ ​ ​ ​ ​ Capital ​ ​ ​ ​ ​ ​ ​ ​ Adequacy ​ ​ ​ ​ ​ ​ ​ ​ Purposes ​ ​ Actual ​ ​ Under Basel III ​ Amount Ratio ​ Amount Ratio (1) ​ ​ (Dollars in thousands) As of December 31, 2023 ​ ​ ​ ​ ​ ​ ​ ​ ​ ​ ​ ​ Total Capital ​ $ 594,371 15.5 % ​ $ 403,060 10.5 % (to risk-weighted assets) ​ ​ ​ ​ ​ ​ ​ ​ ​ ​ ​ ​ Tier 1 Capital ​ $ 511,799 13.3 % ​ $ 326,287 8.5 % (to risk-weighted assets) ​ ​ ​ ​ ​ ​ ​ ​ ​ ​ ​ ​ Common Equity Tier 1 Capital ​ $ 511,799 ​ 13.3 % ​ $ 268,707 ​ 7.0 % (to risk-weighted assets) ​ ​ ​ ​ ​ ​ ​ ​ ​ ​ ​ ​ Tier 1 Capital ​ $ 511,799 10.0 % ​ $ 204,024 4.0 % (to average assets) ​ ​ ​ ​ ​ ​ ​ ​ ​ ​ ​ ​ (1) Includes 2.5% capital conservation buffer, except the Tier 1 Capital to average assets ratio. ​ ​ ​ ​ ​ ​ ​ ​ ​ ​ ​ ​ ​ ​ ​ ​ ​ ​ ​ ​ Required For ​ ​ ​ ​ ​ ​ ​ ​ Capital ​ ​ ​ ​ ​ ​ ​ ​ ​ Adequacy ​ ​ ​ ​ ​ ​ ​ ​ Purposes ​ ​ ​ Actual ​ ​ Under Basel III ​ ​ Amount Ratio ​ Amount Ratio (1) ​ ​ ​ (Dollars in thousands) As of December 31, 2022 ​ ​ ​ ​ ​ ​ ​ ​ ​ ​ ​ ​ Total Capital ​ $ 554,810 14.8 % ​ $ 393,461 10.5 % (to risk-weighted assets) ​ ​ ​ ​ ​ ​ ​ ​ ​ ​ ​ ​ Tier 1 Capital ​ $ 475,609 12.7 % ​ $ 318,516 8.5 % (to risk-weighted assets) ​ ​ ​ ​ ​ ​ ​ ​ ​ ​ ​ ​ Common Equity Tier 1 Capital ​ $ 475,609 ​ 12.7 % ​ $ 262,307 ​ 7.0 % (to risk-weighted assets) ​ ​ ​ ​ ​ ​ ​ ​ ​ ​ ​ ​ Tier 1 Capital ​ $ 475,609 9.2 % ​ $ 207,852 4.0 % (to average assets) ​ ​ ​ ​ ​ ​ ​ ​ ​ ​ ​ ​ (1) Includes 2.5% capital conservation buffer, except the Tier 1 Capital to average assets ratio. ​ HBC’s actual capital amounts and ratios are presented in the following table, together with capital adequacy requirements, under the Basel III regulatory requirements as of December 31, 2023, and December 31, 2022. ​ ​ ​ ​ ​ ​ ​ ​ ​ ​ ​ ​ ​ ​ ​ ​ ​ ​ ​ ​ ​ ​ ​ ​ ​ ​ ​ ​ ​ ​ Required For ​ ​ ​ ​ ​ ​ ​ ​ ​ ​ Capital ​ ​ ​ ​ ​ ​ ​ To Be Well-Capitalized ​ ​ Adequacy ​ ​ ​ ​ ​ ​ ​ Under Basel III PCA Regulatory ​ ​ Purposes ​ ​ Actual ​ ​ Requirements ​ ​ Under Basel III ​ Amount Ratio ​ Amount Ratio ​ Amount Ratio (1) ​ ​ (Dollars in thousands) As of December 31, 2023 ​ ​ ​ ​ ​ ​ ​ ​ ​ ​ ​ ​ ​ ​ ​ ​ ​ ​ Total Capital ​ $ 572,907 14.9 % ​ $ 383,542 10.0 % ​ $ 402,719 10.5 % (to risk-weighted assets) ​ ​ ​ ​ ​ ​ ​ ​ ​ ​ ​ ​ ​ ​ ​ ​ ​ ​ Tier 1 Capital ​ $ 529,836 13.8 % ​ $ 306,834 8.0 % ​ $ 326,011 8.5 % (to risk-weighted assets) ​ ​ ​ ​ ​ ​ ​ ​ ​ ​ ​ ​ ​ ​ ​ ​ ​ ​ Common Equity Tier 1 Capital ​ $ 529,836 ​ 13.8 % ​ $ 249,302 ​ 6.5 % ​ $ 268,479 ​ 7.0 % (to risk-weighted assets) ​ ​ ​ ​ ​ ​ ​ ​ ​ ​ ​ ​ ​ ​ ​ ​ ​ ​ Tier 1 Capital ​ $ 529,836 10.4 % ​ $ 254,869 5.0 % ​ $ 203,895 4.0 % (to average assets) ​ ​ ​ ​ ​ ​ ​ ​ ​ ​ ​ ​ ​ ​ ​ ​ ​ ​ (1) Includes 2.5% capital conservation buffer, except the Tier 1 Capital to average assets ratio. ​ ​ ​ ​ ​ ​ ​ ​ ​ ​ ​ ​ ​ ​ ​ ​ ​ ​ ​ ​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2 ​ ​ ​ ​ ​ ​ ​ ​ ​ ​ ​ ​ ​ ​ ​ ​ ​ ​ Total Capital ​ $ 532,576 14.2 % ​ $ 374,572 10.0 % ​ $ 393,301 10.5 % (to risk-weighted assets) ​ ​ ​ ​ ​ ​ ​ ​ ​ ​ ​ ​ ​ ​ ​ ​ ​ ​ Tier 1 Capital ​ $ 492,725 13.2 % ​ $ 299,658 8.0 % ​ $ 318,387 8.5 % (to risk-weighted assets) ​ ​ ​ ​ ​ ​ ​ ​ ​ ​ ​ ​ ​ ​ ​ ​ ​ ​ Common Equity Tier 1 Capital ​ $ 492,725 ​ 13.2 % ​ $ 243,472 ​ 6.5 % ​ $ 262,201 ​ 7.0 % (to risk-weighted assets) ​ ​ ​ ​ ​ ​ ​ ​ ​ ​ ​ ​ ​ ​ ​ ​ ​ ​ Tier 1 Capital ​ $ 492,725 9.5 % ​ $ 259,740 5.0 % ​ $ 207,792 4.0 % (to average assets) ​ ​ ​ ​ ​ ​ ​ ​ ​ ​ ​ ​ ​ ​ ​ ​ ​ ​ ​ (1) Includes 2.5% capital conservation buffer, except the Tier 1 Capital to average assets. ​ The Subordinated Debt, net of unamortized issuance costs, totaled $39,502,000 at December 31, 2023, and qualifies as Tier 2 capital for the Company under the guidelines established by the Federal Reserve Bank. ​ Under California General Corporation Law, the holders of common stock are entitled to receive dividends when and as declared by the Board,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Financial Protection and Innovation (“DFPI”) may make a distribution to its shareholders of an amount not to exceed the greater of (i) a bank’s retained earnings; (ii) its net income for its last fiscal year; or (iii) its net income for the current fiscal year. Also with the prior approval of the Commissioner of the DFPI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December 31, 2023, HBC would not be required to obtain regulatory approval, and the amount available for cash dividends is $34,085,000. Similar restrictions applied to the amount and sum of loan advances and other transfers of funds from HBC to the parent company. HBC distributed to HCC dividends of $32,000,000 for both years ended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 18) Revenue Recognition ​ On January 1, 2018, the Company adopted ASU No. 2014-09 (Topic 606) ​ Service charges and fees on deposit accounts consist of account analysis fees (i.e., net fees earned on analyzed business and public checking accounts), monthly service fees, check orders, and other deposit account related fees. We sometimes charge customers fees that are not specifically related to the customer accessing its funds, such as account maintenance or dormancy fees. The amount of deposit fees assessed varies based on a number of factors, such as the type of customer and account, the quantity of transactions, and the size of the deposit balance. We charge, and in some circumstances do not charge, fees to earn additional revenue and influence certain customer behavior. An example would be where we do not charge a monthly service fee, or do not charge for certain transactions, for customer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 The Company currently accounts for sales of foreclosed assets in accordance with Topic 360-20. In most cases the Company will seek to engage a real estate agent for the sale of foreclosed assets immediately upon foreclosure. However, in some cases, where there is clear demand for the property in question, the Company may elect to allow for a marketing period on no more than six months to attempt a direct sale of the property. We generally recognize the sale, and any associated gain or loss, of a real estate property when control of the property transfers. Any gains or losses from the sale are recorded to noninterest income/expense. ​ The following presents noninterest income, segregated by revenue streams in-scope and out-of-scope of Topic 606, for the periods indicated: ​ ​ ​ ​ ​ ​ ​ ​ ​ ​ ​ ​ ​ Year Ended ​ ​ December 31, ​ 2023 2022 2021 ​ ​ (Dollars in thousands) Noninterest Income In-scope of Topic 606: ​ ​ ​ ​ ​ ​ ​ ​ ​ Service charges and fees on deposit accounts ​ $ 4,341 ​ $ 4,640 ​ $ 2,488 Total noninterest income in-scope of Topic 606 ​ ​ 4,341 ​ ​ 4,640 ​ ​ 2,488 Noninterest Income Out-of-scope of Topic 606 ​ ​ 4,657 ​ ​ 5,471 ​ ​ 7,200 Total noninterest income ​ $ 8,998 ​ $ 10,111 ​ $ 9,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Expense</t>
        </is>
      </c>
      <c r="B1" s="2" t="inlineStr">
        <is>
          <t>12 Months Ended</t>
        </is>
      </c>
    </row>
    <row r="2">
      <c r="B2" s="2" t="inlineStr">
        <is>
          <t>Dec. 31, 2023</t>
        </is>
      </c>
    </row>
    <row r="3">
      <c r="A3" s="3" t="inlineStr">
        <is>
          <t>Noninterest Expense</t>
        </is>
      </c>
      <c r="B3" s="4" t="inlineStr">
        <is>
          <t xml:space="preserve"> </t>
        </is>
      </c>
    </row>
    <row r="4">
      <c r="A4" s="4" t="inlineStr">
        <is>
          <t>Noninterest Expense</t>
        </is>
      </c>
      <c r="B4" s="4" t="inlineStr">
        <is>
          <t>19) Noninterest Expense The following table indicates the various components of the Company’s noninterest expense in each category for the periods indicated: ​ ​ ​ ​ ​ ​ ​ ​ ​ ​ ​ ​ ​ Year Ended ​ ​ December 31, ​ 2023 2022 2021 ​ ​ (Dollars in thousands) Salaries and employee benefits ​ $ 56,862 ​ $ 55,331 ​ $ 51,862 Occupancy and equipment ​ ​ 9,490 ​ ​ 9,639 ​ ​ 9,038 Insurance expense ​ ​ 6,264 ​ ​ 4,958 ​ ​ 3,270 Professional fees ​ ​ 4,350 ​ ​ 5,015 ​ ​ 5,901 Data processing ​ ​ 3,429 ​ ​ 2,482 ​ ​ 2,146 Software subscriptions ​ ​ 2,599 ​ ​ 1,958 ​ ​ 1,924 Client services ​ ​ 2,512 ​ ​ 1,851 ​ ​ 1,563 Reserve for litigation ​ ​ — ​ ​ — ​ ​ 4,500 Other ​ ​ 15,548 ​ ​ 13,625 ​ ​ 12,873 Total noninterest expense ​ $ 101,054 ​ $ 94,859 ​ $ 93,077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Business Segment Information</t>
        </is>
      </c>
      <c r="B3" s="4" t="inlineStr">
        <is>
          <t xml:space="preserve"> </t>
        </is>
      </c>
    </row>
    <row r="4">
      <c r="A4" s="4" t="inlineStr">
        <is>
          <t>Business Segment Information</t>
        </is>
      </c>
      <c r="B4" s="4" t="inlineStr">
        <is>
          <t xml:space="preserve">20) Business Segment Information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credit losses on loans is allocated based on the segment’s allowance for credit losses on loan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 ​ ​ ​ ​ ​ ​ ​ ​ ​ ​ ​ ​ Year Ended December 31, 2023 ​ Banking (1) Factoring Consolidated ​ ​ (Dollars in thousands) Interest income ​ $ 220,871 ​ $ 13,427 ​ $ 234,298 Intersegment interest allocations ​ ​ 2,038 ​ ​ (2,038) ​ ​ — Total interest expense ​ ​ 51,074 ​ ​ — ​ ​ 51,074 Net interest income ​ ​ 171,835 ​ ​ 11,389 ​ ​ 183,224 Provision for (recapture of) credit losses on loans ​ ​ 1,005 ​ ​ (256) ​ ​ 749 Net interest income after provision ​ ​ 170,830 ​ ​ 11,645 ​ ​ 182,475 Noninterest income ​ ​ 8,582 ​ ​ 416 ​ ​ 8,998 Noninterest expense ​ ​ 94,451 ​ ​ 6,603 ​ ​ 101,054 Intersegment expense allocations ​ ​ 547 ​ ​ (547) ​ ​ — Income before income taxes ​ ​ 85,508 ​ ​ 4,911 ​ ​ 90,419 Income tax expense ​ ​ 24,524 ​ ​ 1,452 ​ ​ 25,976 Net income ​ $ 60,984 ​ $ 3,459 ​ $ 64,443 ​ ​ ​ ​ ​ ​ ​ ​ ​ ​ Total assets ​ $ 5,111,367 ​ $ 82,728 ​ $ 5,194,095 Loans, net of deferred fees ​ $ 3,292,920 ​ $ 57,458 ​ $ 3,350,378 Goodwill ​ $ 154,587 ​ $ 13,044 ​ $ 167,631 (1) Includes the holding company’s results of operations. ​ ​ ​ ​ ​ ​ ​ ​ ​ ​ ​ ​ Year Ended December 31, 2022 ​ Banking (1) Factoring Consolidated ​ ​ (Dollars in thousands) Interest income ​ $ 176,010 ​ $ 12,818 ​ $ 188,828 Intersegment interest allocations ​ ​ 1,441 ​ ​ (1,441) ​ ​ — Total interest expense ​ ​ 8,948 ​ ​ — ​ ​ 8,948 Net interest income ​ ​ 168,503 ​ ​ 11,377 ​ ​ 179,880 Provision (recapture) for credit losses on loans ​ ​ 526 ​ ​ 240 ​ ​ 766 Net interest income after provision ​ ​ 167,977 ​ ​ 11,137 ​ ​ 179,114 Noninterest income ​ ​ 9,722 ​ ​ 389 ​ ​ 10,111 Noninterest expense ​ ​ 88,531 ​ ​ 6,328 ​ ​ 94,859 Intersegment expense allocations ​ ​ 524 ​ ​ (524) ​ ​ — Income before income taxes ​ ​ 89,692 ​ ​ 4,674 ​ ​ 94,366 Income tax expense ​ ​ 26,429 ​ ​ 1,382 ​ ​ 27,811 Net income ​ $ 63,263 ​ $ 3,292 ​ $ 66,555 ​ ​ ​ ​ ​ ​ ​ ​ ​ ​ Total assets ​ $ 5,062,943 ​ $ 94,637 ​ $ 5,157,580 Loans, net of deferred fees ​ $ 3,219,287 ​ $ 79,263 ​ $ 3,298,550 Goodwill ​ $ 154,587 ​ $ 13,044 ​ $ 167,631 (1) Includes the holding company’s results of operations. ​ ​ ​ ​ ​ ​ ​ ​ ​ ​ ​ ​ Year Ended December 31, 2021 ​ ​ Banking (1) Factoring Consolidated ​ ​ (Dollars in thousands) Interest income ​ $ 141,772 ​ $ 11,484 ​ $ 153,256 Intersegment interest allocations ​ ​ 868 ​ ​ (868) ​ ​ — Total interest expense ​ ​ 7,131 ​ ​ — ​ ​ 7,131 Net interest income ​ ​ 135,509 ​ ​ 10,616 ​ ​ 146,125 Provision for credit losses on loans ​ ​ (2,926) ​ ​ (208) ​ ​ (3,134) Net interest income after provision ​ ​ 138,435 ​ ​ 10,824 ​ ​ 149,259 Noninterest income ​ ​ 8,651 ​ ​ 1,037 ​ ​ 9,688 Noninterest expense ​ ​ 87,466 ​ ​ 5,611 ​ ​ 93,077 Intersegment expense allocations ​ ​ 410 ​ ​ (410) ​ ​ — Income before income taxes ​ ​ 60,030 ​ ​ 5,840 ​ ​ 65,870 Income tax expense ​ ​ 16,444 ​ ​ 1,726 ​ ​ 18,170 Net income ​ $ 43,586 ​ $ 4,114 ​ $ 47,700 ​ ​ ​ ​ ​ ​ ​ ​ ​ ​ Total assets ​ $ 5,424,350 ​ $ 75,059 ​ $ 5,499,409 Loans, net of deferred fees ​ $ 3,034,097 ​ $ 53,229 ​ $ 3,087,326 Goodwill ​ $ 154,587 ​ $ 13,044 ​ $ 167,631 (1) Includes the holding company’s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Parent Company only Condensed Financial Information</t>
        </is>
      </c>
      <c r="B4" s="4" t="inlineStr">
        <is>
          <t>21) Parent Company only Condensed Financial Information The condensed financial statements of Heritage Commerce Corp (parent company only) are as follows: Condensed Balance Sheets ​ ​ ​ ​ ​ ​ ​ ​ ​ December 31, ​ 2023 2022 ​ ​ (Dollars in thousands) Assets ​ ​ ​ ​ ​ ​ Cash and cash equivalents ​ $ 18,479 ​ $ 20,974 Investment in subsidiary bank ​ 690,918 ​ 649,545 Other assets ​ 3,266 ​ 1,549 Total assets ​ $ 712,663 ​ $ 672,068 Liabilities and Shareholders' Equity ​ ​ ​ ​ ​ ​ Subordinated debt, net of issuance costs ​ $ 39,502 ​ $ 39,350 Other liabilities ​ 260 ​ 262 Shareholders' equity ​ 672,901 ​ 632,456 Total liabilities and shareholders' equity ​ $ 712,663 ​ $ 672,068 ​ Condensed Statements of Income ​ ​ ​ ​ ​ ​ ​ ​ ​ ​ ​ ​ Year Ended December 31, ​ 2023 2022 2021 ​ ​ (Dollars in thousands) Dividend from subsidiary bank ​ $ 32,000 ​ $ 32,000 ​ $ 32,000 Interest expense ​ (2,152) ​ (2,179) ​ (2,314) Other expenses ​ (3,771) ​ (3,675) ​ (3,929) Income before income taxes and equity in net income of subsidiary bank ​ 26,077 ​ 26,146 ​ 25,757 Equity in undistributed net income of subsidiary bank ​ 36,648 ​ 38,702 ​ 20,127 Income tax benefit ​ 1,718 ​ 1,707 ​ 1,816 Net income ​ $ 64,443 ​ $ 66,555 ​ $ 47,700 ​ Condensed Statements of Cash Flows ​ ​ ​ ​ ​ ​ ​ ​ ​ ​ ​ ​ Year Ended December 31, ​ 2023 2022 2021 ​ ​ (Dollars in thousands) Cash flows from operating activities: ​ ​ ​ ​ ​ ​ ​ ​ ​ Net Income ​ $ 64,443 ​ $ 66,555 ​ $ 47,700 Adjustments to reconcile net income to net cash provided by operations: ​ ​ ​ ​ ​ ​ ​ ​ ​ Amortization of restricted stock awards, net ​ 1,404 ​ 2,583 ​ 1,940 Equity in undistributed net income of subsidiary bank ​ (36,648) ​ (38,702) ​ (20,127) Net change in other assets and liabilities ​ (1,174) ​ 1,222 ​ (603) Net cash provided by operating activities ​ 28,025 ​ 31,658 ​ 28,910 Cash flows from financing activities: ​ ​ ​ ​ ​ ​ ​ ​ ​ Repayment of subordinated debt ​ — ​ (40,000) ​ — Net change in purchased funds and other short-term borrowings ​ ​ — ​ ​ 39,274 ​ ​ — Payment of cash dividends ​ (31,740) ​ (31,495) ​ (31,270) Proceeds from exercise of stock options ​ 1,220 ​ 2,050 ​ 1,469 Net cash used in financing activities ​ (30,520) ​ (30,171) ​ (29,801) Net increase (decrease) in cash and cash equivalents ​ (2,495) ​ 1,487 ​ (891) Cash and cash equivalents, beginning of year ​ 20,974 ​ 19,487 ​ 20,378 Cash and cash equivalents, end of year ​ $ 18,479 ​ $ 20,974 ​ $ 19,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ecurities held-to-maturity</t>
        </is>
      </c>
      <c r="B2" s="4" t="inlineStr">
        <is>
          <t xml:space="preserve"> </t>
        </is>
      </c>
      <c r="C2" s="4" t="inlineStr">
        <is>
          <t xml:space="preserve"> </t>
        </is>
      </c>
    </row>
    <row r="3">
      <c r="A3" s="4" t="inlineStr">
        <is>
          <t>Allowance for credit loss current period</t>
        </is>
      </c>
      <c r="B3" s="7" t="n">
        <v>12</v>
      </c>
      <c r="C3" s="7" t="n">
        <v>14</v>
      </c>
    </row>
    <row r="4">
      <c r="A4" s="4" t="inlineStr">
        <is>
          <t>Securities held-to-maturity, fair value</t>
        </is>
      </c>
      <c r="B4" s="7" t="n">
        <v>564127</v>
      </c>
      <c r="C4" s="7" t="n">
        <v>614452</v>
      </c>
    </row>
    <row r="5">
      <c r="A5" s="3" t="inlineStr">
        <is>
          <t>Preferred stock</t>
        </is>
      </c>
      <c r="B5" s="4" t="inlineStr">
        <is>
          <t xml:space="preserve"> </t>
        </is>
      </c>
      <c r="C5" s="4" t="inlineStr">
        <is>
          <t xml:space="preserve"> </t>
        </is>
      </c>
    </row>
    <row r="6">
      <c r="A6" s="4" t="inlineStr">
        <is>
          <t>Preferred stock, par value (in dollars per share)</t>
        </is>
      </c>
      <c r="B6" s="7" t="n">
        <v>0</v>
      </c>
      <c r="C6" s="7"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outstanding</t>
        </is>
      </c>
      <c r="B9" s="5" t="n">
        <v>0</v>
      </c>
      <c r="C9" s="5" t="n">
        <v>0</v>
      </c>
    </row>
    <row r="10">
      <c r="A10" s="3" t="inlineStr">
        <is>
          <t>Common stock</t>
        </is>
      </c>
      <c r="B10" s="4" t="inlineStr">
        <is>
          <t xml:space="preserve"> </t>
        </is>
      </c>
      <c r="C10" s="4" t="inlineStr">
        <is>
          <t xml:space="preserve"> </t>
        </is>
      </c>
    </row>
    <row r="11">
      <c r="A11" s="4" t="inlineStr">
        <is>
          <t>Common stock, par value (in dollars per share)</t>
        </is>
      </c>
      <c r="B11" s="7" t="n">
        <v>0</v>
      </c>
      <c r="C11" s="7" t="n">
        <v>0</v>
      </c>
    </row>
    <row r="12">
      <c r="A12" s="4" t="inlineStr">
        <is>
          <t>Common stock, shares authorized</t>
        </is>
      </c>
      <c r="B12" s="5" t="n">
        <v>100000000</v>
      </c>
      <c r="C12" s="5" t="n">
        <v>100000000</v>
      </c>
    </row>
    <row r="13">
      <c r="A13" s="4" t="inlineStr">
        <is>
          <t>Common stock, shares issued</t>
        </is>
      </c>
      <c r="B13" s="5" t="n">
        <v>61146835</v>
      </c>
      <c r="C13" s="5" t="n">
        <v>60852723</v>
      </c>
    </row>
    <row r="14">
      <c r="A14" s="4" t="inlineStr">
        <is>
          <t>Common stock, shares outstanding</t>
        </is>
      </c>
      <c r="B14" s="5" t="n">
        <v>61146835</v>
      </c>
      <c r="C14" s="5" t="n">
        <v>60852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22) Subsequent Events On January 25, 2024, the Company announced that the Board declared a $0.13 per share quarterly cash dividend to holders of common stock. The dividend was payable on February 22, 2024 to shareholders of record on February 8,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Description of Business and Basis of Presentation</t>
        </is>
      </c>
      <c r="B4" s="4" t="inlineStr">
        <is>
          <t>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Alameda, Contra Costa, Marin, San Benito, San Francisco, San Mateo, and Santa Clara counties of California. CSNK Working Capital Finance Corp. a California corporation, dba Bay View Funding (“Bay View Funding”) is a wholly owned subsidiary of HBC. Bay View Funding’s primary business operation is purchasing and collecting factored receivables. Factored receivables are receivables that have been transferred by the originating organization and typically have not been subject to previous collection efforts. In a factoring transaction Bay View Funding directly purchases the receivables generated by its clients at a discount to their face value. The transactions are structured to provide the clients with immediate working capital when there is a mismatch between payments to the client for a good and service and the payment of operating costs incurred to provide such good or service.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Cash and Cash Equivalents Cash and cash equivalents include cash on hand, amounts due from banks, amounts held at the Federal Reserve Bank, and Federal funds sold. In response to the COVID-19 pandemic, the Federal Reserve lowered the reserve requirement ratios to 0% effective March 26, 2020, and therefore, the Bank had no required reserve balance at December 31, 2023 and 2022. one ​</t>
        </is>
      </c>
    </row>
    <row r="7">
      <c r="A7" s="4" t="inlineStr">
        <is>
          <t>Cash Flows</t>
        </is>
      </c>
      <c r="B7" s="4" t="inlineStr">
        <is>
          <t>Cash Flows Net cash flows are reported for customer loan and deposit transactions, notes payable, repurchase agreements and other short-term borrowings.</t>
        </is>
      </c>
    </row>
    <row r="8">
      <c r="A8" s="4" t="inlineStr">
        <is>
          <t>Securities</t>
        </is>
      </c>
      <c r="B8" s="4" t="inlineStr">
        <is>
          <t>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Interest income includes amortization of purchase premiums or discounts. Premiums and discounts are amortized, or accreted, over the life of the related security, or the earliest call date for callable securities purchased at a premium, as an adjustment to income using a method that approximates the interest method. Realized gains and losses are recorded on the trade date and determined using the specific identification method for the cost of securities sold.</t>
        </is>
      </c>
    </row>
    <row r="9">
      <c r="A9" s="4" t="inlineStr">
        <is>
          <t>Allowance for Credit Losses - Available-for-sale Securities</t>
        </is>
      </c>
      <c r="B9" s="4" t="inlineStr">
        <is>
          <t xml:space="preserve">Allowance for Credit Losses – Available-for-sale Securities Changes in the allowance for credit losses are recorded as a provision (or reversal of) credit loss expense. Losses are charged against the allowance when management believes the uncollectibility of an available-for-sale security is confirmed or when either of the criteria regarding intent or requirement to sell is met. </t>
        </is>
      </c>
    </row>
    <row r="10">
      <c r="A10" s="4" t="inlineStr">
        <is>
          <t>Allowance for Credit Losses - Held-to-Maturity Securities</t>
        </is>
      </c>
      <c r="B10" s="4" t="inlineStr">
        <is>
          <t xml:space="preserve">Allowance for Credit Losses – Held-to-Maturity Securities Management measures expected credit losses on held-to-maturity debt securities on a collective basis by major security type and bond rating. The estimate of expected credit losses considers historical loss information that is adjusted for current conditions and reasonable and supportable forecasts. ​ Management classifies the held-to-maturity portfolio in the following major security types: Agency mortgage-backed and municipal securities. ​ All the mortgage-backed securities held by the Company are issued by U.S. government entities and agencies. These securities are either explicitly or implicitly guaranteed by the U.S. government, are highly rated by major rating agencies, and have a long history of no credit losses. Other securities are comprised primarily of tax exempt municipal securities. At December 31, 2023, all of these securities are rated A-Aaa (defined as investment grade). The issuers in these securities are primarily municipal entities and school districts. </t>
        </is>
      </c>
    </row>
    <row r="11">
      <c r="A11" s="4" t="inlineStr">
        <is>
          <t>Loan Sales and Servicing</t>
        </is>
      </c>
      <c r="B11" s="4" t="inlineStr">
        <is>
          <t>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t>
        </is>
      </c>
    </row>
    <row r="12">
      <c r="A12" s="4" t="inlineStr">
        <is>
          <t>Loans</t>
        </is>
      </c>
      <c r="B12" s="4" t="inlineStr">
        <is>
          <t>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credit losses on loans. Accrued interest receivable is excluded from the estimate of credit loss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credit losses on loan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credit loss and individually evaluat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t>
        </is>
      </c>
    </row>
    <row r="13">
      <c r="A13" s="4" t="inlineStr">
        <is>
          <t>Allowance for Credit Losses on Loans</t>
        </is>
      </c>
      <c r="B13" s="4" t="inlineStr">
        <is>
          <t xml:space="preserve">Allowance for Credit Losses on Loans On January 1, 2023, the Company adopted the guidance of Financial Accounting Standards Board (“FASB”) Accounting Standards Update (“ASU”) No. 2022-02 Financial Instruments – Credit Losses (Topic 326): Troubled Debt Restructurings and Vintage Disclosures, which 1) eliminates the accounting guidance for troubled debt restructuring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The adoption of the new guidance did not have a material impact the Company’s consolidated financial statements. ​ On January 1, 2020, the Company adopted the current expected credit loss (“CECL”) model under ASU 2016-13 (Topic 326) using the modified retrospective approach. The allowance for credit losses on loans is an estimate of the current expected credit losses in the loan portfolio. Loans are charged-off against the allowance when management determines that a loan balance has become uncollectible. Subsequent recoveries, if any, are credited to the allowance for credit losses on loans. ​ Management’s methodology for estimating the allowance balance consists of several key elements, which include pooling loans with similar characteristics into segments and using a discounted cash flow calculation to estimate losses. The discounted cash flow model inputs include loan level cash flow estimates for each loan segment based on peer and bank historic loss correlations with certain economic factors. Management uses a four quarter forecast of each economic factor that is used for each loan segment and the economic factors are assumed to revert to the historic mean over an eight quarter period after the forecast period. The economic factors management has selected include the California unemployment rate, California gross domestic product, California home price index, and a national CRE value index. These factors are evaluated and updated as economic conditions change. Additionally, management uses qualitative adjustments to the discounted cash flow quantitative loss estimates in certain cases when management has determined an adjustment is necessary. These qualitative adjustments are applied by pooled loan segment and have been added for increased risk due to loan quality trends, collateral risk, or other risks management determines are not adequately captured in the discounted cash flow loss estimation. Specific allowances on individually evaluated loans are combined to the allowance on pools of loans with similar risk characteristics to derive the total allowance for credit losses on loans. ​ Management has also considered other qualitative risks such as collateral values, concentrations of credit risk (geographic, large borrower, and industry), economic conditions, changes in underwriting standards, experience and depth of lending staff, trends in delinquencies, and the level of criticized loans to address asset-specific risks and current conditions that were not fully considered by the macroeconomic variables driving the quantitative estimate.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s and consumer and other. ​ The risk characteristics of each loan portfolio segment are as follows: ​ Commercial ​ Commercial loans primarily rely on the identified cash flows of the borrower for repayment and secondarily on the underlying collateral provided by the borrower. However, the cash flows of the borrowers may not be as expected and the collateral securing these loans may fluctuate in value. Most commercial loans are secured by the assets being financed or other business assets such as accounts receivable, inventory or equipment and may incorporate a personal guarantee; however, some loans may be unsecured. Included in commercial loans are $426,000 of Small Business Administration (“SBA”) Paycheck Protection Program loans and $57,458,000 of Bay View Funding factored receivables at December 31, 2023, compared to $1,166,000 and $79,263,000, respectively, at December 31, 2022. ​ Commercial Real Estate (“CRE”) ​ CRE loans rely primarily on the cash flows of the properties securing the loan and secondarily on the value of the property that is securing the loan. CRE loans comprise two segments differentiated by owner occupied CRE and non-owner occupied CRE. Owner occupied CRE loans are secured by commercial properties that are at least 50% occupied by the borrower or borrower affiliate. Non-owner occupied CRE loans are secured by commercial properties that are less than 50% occupied by the borrower or borrower affiliate. CRE loans may be adversely affected by conditions in the real estate markets or in the general economy. ​ Land and Construction ​ Land and construction loans are generally based on estimates of costs and value associated with the complete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 Home Equity ​ Home equity loans are secured by 1-4 family residences that are generally owner occupied. Repayment of these loans depends primarily on the personal income of the borrower and secondarily on the value of the property securing the loan which can be impacted by changes in economic conditions such as the unemployment rate and property values. These loans are generally revolving lines of credit. ​ Multifamily ​ Multifamily loans are loans on residential properties with five or more unit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 Residential Mortgages ​ Residential mortgage loans are secured by 1-4 family residences which are generally owner-occupied. Repayment of these loans depends primarily on the personal income of the borrower and secondarily on the value of the property securing the loan which can be impacted by changes in economic conditions such as the unemployment rate and property values. These are term loans and are acquired. ​ Consumer and Other ​ Consumer and other loans are secured by personal property or are unsecured and rely primarily on the income of the borrower for repayment and secondarily on the collateral value for secured loans. Borrower income and collateral values can vary depending on economic conditions. </t>
        </is>
      </c>
    </row>
    <row r="14">
      <c r="A14" s="4" t="inlineStr">
        <is>
          <t>Loan Commitments and Related Financial Instruments</t>
        </is>
      </c>
      <c r="B14"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notional amount of these commitments is not reflected in the consolidated financial statement until they are funded. The Company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and is adjusted as a provision for credit loss expense included in other noninterest expense.</t>
        </is>
      </c>
    </row>
    <row r="15">
      <c r="A15" s="4" t="inlineStr">
        <is>
          <t>Federal Home Loan Bank and Federal Reserve Bank Stock</t>
        </is>
      </c>
      <c r="B15" s="4" t="inlineStr">
        <is>
          <t>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from the FHLB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from the FRB are reported as income.</t>
        </is>
      </c>
    </row>
    <row r="16">
      <c r="A16" s="4" t="inlineStr">
        <is>
          <t>Company Owned Life Insurance and Split-Dollar Life Insurance Benefit Plan</t>
        </is>
      </c>
      <c r="B16" s="4" t="inlineStr">
        <is>
          <t>Company-Owned Life Insurance and Split-Dollar Life Insurance Benefit Plan The Company has purchased life insurance policies on certain directors and officers. Company-owned life insurance is recorded at the amount that can be realized under the insurance contract at the balance sheet date, which is the cash surrender value adjusted fo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t>
        </is>
      </c>
    </row>
    <row r="17">
      <c r="A17" s="4" t="inlineStr">
        <is>
          <t>Premises and Equipment</t>
        </is>
      </c>
      <c r="B17" s="4" t="inlineStr">
        <is>
          <t>Premises and Equipment Land is carried at cost. Premises and equipment are stated at cost less accumulated depreciation. Depreciation and amortization are computed on the straight-line basis over the lesser of the respective lease terms or estimated useful lives. The Company owns one building which is being depreciated over 40 years. Furniture, equipment and improvements depreciated three</t>
        </is>
      </c>
    </row>
    <row r="18">
      <c r="A18" s="4" t="inlineStr">
        <is>
          <t>Operating Lease Right of Use Assets and Liabilities</t>
        </is>
      </c>
      <c r="B18" s="4" t="inlineStr">
        <is>
          <t>Operating Lease Right of Use Assets and Liabilities ​ The Company determines if a lease is present at the inception of an agreement. Operating leases are capitalized at commencement and are discounted using the Company’s FHLB borrowing rate for a similar term borrowing unless the lease defines an implicit rate within the contract. ​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t>
        </is>
      </c>
    </row>
    <row r="19">
      <c r="A19" s="4" t="inlineStr">
        <is>
          <t>Business Combinations</t>
        </is>
      </c>
      <c r="B19" s="4" t="inlineStr">
        <is>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is>
      </c>
    </row>
    <row r="20">
      <c r="A20" s="4" t="inlineStr">
        <is>
          <t>Goodwill and Other Intangible Assets</t>
        </is>
      </c>
      <c r="B20" s="4" t="inlineStr">
        <is>
          <t xml:space="preserve">Goodwill and Other Intangible Assets Goodwill resulting from business combinations represents the excess of the purchase price over the fair value of the net assets of businesses acquired. Goodwill is assessed at least annually for impairment and any such impairment is recognized in the period identified. The Company’s annual goodwill impairment testing date is November 30. Other intangible assets consist of a core deposit intangible, a below market lease, an above market lease liability, a customer relationship and brokered relationship intangible assets. They are initially measured at fair value and then are amortized over their estimated useful lives. The core deposits intangible assets from the acquisitions are being amortized on an accelerated method over ten years. The below market value lease intangible assets are being amortized on the straight line method over three years. The above market lease adjustment is being amortized on the straight line method over 60 months. The customer relationship and brokered relationship intangible assets are being amortized over ten years. </t>
        </is>
      </c>
    </row>
    <row r="21">
      <c r="A21" s="4" t="inlineStr">
        <is>
          <t>Foreclosed Assets</t>
        </is>
      </c>
      <c r="B21" s="4" t="inlineStr">
        <is>
          <t>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ere no foreclosed assets at December 31, 2023 and 2022.</t>
        </is>
      </c>
    </row>
    <row r="22">
      <c r="A22" s="4" t="inlineStr">
        <is>
          <t>Retirement Plans</t>
        </is>
      </c>
      <c r="B22" s="4" t="inlineStr">
        <is>
          <t>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t>
        </is>
      </c>
    </row>
    <row r="23">
      <c r="A23" s="4" t="inlineStr">
        <is>
          <t>Loss Contingencies</t>
        </is>
      </c>
      <c r="B23" s="4" t="inlineStr">
        <is>
          <t>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t>
        </is>
      </c>
    </row>
    <row r="24">
      <c r="A24" s="4" t="inlineStr">
        <is>
          <t>Income Taxes</t>
        </is>
      </c>
      <c r="B24" s="4" t="inlineStr">
        <is>
          <t>Income Taxes The Company files consolidated Federal and combined and separate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t>
        </is>
      </c>
    </row>
    <row r="25">
      <c r="A25" s="4" t="inlineStr">
        <is>
          <t>Stock-Based Compensation</t>
        </is>
      </c>
      <c r="B25" s="4" t="inlineStr">
        <is>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RSUs and PRSU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t>
        </is>
      </c>
    </row>
    <row r="26">
      <c r="A26" s="4" t="inlineStr">
        <is>
          <t>Comprehensive Income (Loss)</t>
        </is>
      </c>
      <c r="B26" s="4" t="inlineStr">
        <is>
          <t>Comprehensive Income (Loss) Total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net of tax,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that were realized and included in net income (loss) of the current period that also had been included in other comprehensive income as unrealized holding gains and losses.</t>
        </is>
      </c>
    </row>
    <row r="27">
      <c r="A27" s="4" t="inlineStr">
        <is>
          <t>Segment Reporting</t>
        </is>
      </c>
      <c r="B27" s="4" t="inlineStr">
        <is>
          <t xml:space="preserve">​ Segment Reporting HBC is a commercial bank serving customers located in Alameda, Contra Costa, Marin, San Benito, San Francisco, San Mateo, and Santa Clara counties of California. Bay View Funding provides business essential working capital factoring financing to various industries throughout the United States. No customer accounts for more than 10 percent of revenue for HBC or the Company. With the previous acquisition of Bay View Funding, the Company has two reportable segments consisting of Banking and Factoring. </t>
        </is>
      </c>
    </row>
    <row r="28">
      <c r="A28" s="4" t="inlineStr">
        <is>
          <t>Reclassifications</t>
        </is>
      </c>
      <c r="B28" s="4" t="inlineStr">
        <is>
          <t>Reclassifications Certain items in the consolidated financial statements for the years ended December 31, 2022 and 2021 were reclassified to conform to the 2023 presentation. These reclassifications did not affect previously reported net income or shareholders’ equity.</t>
        </is>
      </c>
    </row>
    <row r="29">
      <c r="A29" s="4" t="inlineStr">
        <is>
          <t>Accounting Guidance Issued But Not Yet Adopted</t>
        </is>
      </c>
      <c r="B29" s="4" t="inlineStr">
        <is>
          <t>Accounting Guidance Issued But Not Yet Adopted In March 2020, the FASB issued ASU 2020-04, Reference Rate Reform (Topic 848): Facilitation of the Effects of Reference Rate Reform on Financial Reporting. The ASU provides optional expedients and exceptions for applying GAAP to loan and lease agreements, derivative contracts, and other transactions affected by the anticipated transition away from London Inter-Bank Offered Rate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12 Months Ended</t>
        </is>
      </c>
    </row>
    <row r="2">
      <c r="B2" s="2" t="inlineStr">
        <is>
          <t>Dec. 31, 2023</t>
        </is>
      </c>
    </row>
    <row r="3">
      <c r="A3" s="3" t="inlineStr">
        <is>
          <t>Accumulated Other Comprehensive Income (Loss) ("AOCI")</t>
        </is>
      </c>
      <c r="B3" s="4" t="inlineStr">
        <is>
          <t xml:space="preserve"> </t>
        </is>
      </c>
    </row>
    <row r="4">
      <c r="A4" s="4" t="inlineStr">
        <is>
          <t>Schedule of changes in AOCI by component</t>
        </is>
      </c>
      <c r="B4" s="4" t="inlineStr">
        <is>
          <t>​ ​ ​ ​ ​ ​ ​ ​ ​ ​ ​ ​ ​ Year Ended December 31, 2023 and 2022 ​ ​ Unrealized ​ ​ ​ ​ ​ ​ Gains/(Losses) on ​ ​ ​ ​ ​ ​ Available- ​ Defined ​ ​ ​ ​ for-Sale ​ Benefit ​ ​ ​ ​ Securities ​ Pension ​ ​ ​ ​ and I/O ​ Plan ​ ​ ​ ​ Strips ​ Items (1) ​ Total ​ ​ (Dollars in thousands) Beginning balance January 1, 2023, net of taxes ​ $ (11,394) ​ $ (5,462) ​ $ (16,856) Other comprehensive income (loss) before reclassification, ​ ​ ​ ​ ​ ​ ​ ​ ​ net of taxes ​ 4,365 ​ ​ (141) ​ ​ 4,224 Amounts reclassified from other comprehensive income (loss), ​ ​ ​ ​ ​ ​ ​ ​ ​ net of taxes ​ — ​ ​ (98) ​ ​ (98) Net current period other comprehensive income (loss), ​ ​ ​ ​ ​ ​ ​ ​ ​ net of taxes ​ 4,365 ​ (239) ​ 4,126 ​ ​ ​ ​ ​ ​ ​ ​ ​ ​ Ending balance December 31, 2023, net of taxes ​ $ (7,029) ​ $ (5,701) ​ $ (12,730) ​ ​ ​ ​ ​ ​ ​ ​ ​ ​ Beginning balance January 1, 2022, net of taxes ​ $ 2,153 ​ $ (13,149) ​ $ (10,996) Other comprehensive income (loss) before reclassification, ​ ​ ​ ​ ​ ​ ​ ​ ​ net of taxes ​ (13,547) ​ 7,395 ​ (6,152) Amounts reclassified from other comprehensive income (loss), ​ ​ ​ ​ ​ ​ ​ ​ ​ net of taxes ​ — ​ 292 ​ 292 Net current period other comprehensive income (loss), ​ ​ ​ ​ ​ ​ ​ ​ ​ net of taxes ​ (13,547) ​ 7,687 ​ (5,860) ​ ​ ​ ​ ​ ​ ​ ​ ​ ​ Ending balance December 31, 2022, net of taxes ​ $ (11,394) ​ $ (5,462) ​ $ (16,856) (1) This AOCI component is included in the computation of net periodic benefit cost (see Note 13—Benefit Plans) and includes split-dollar life insurance benefit plan.</t>
        </is>
      </c>
    </row>
    <row r="5">
      <c r="A5" s="4" t="inlineStr">
        <is>
          <t>Schedule of reclassifications out of AOCI into net income</t>
        </is>
      </c>
      <c r="B5" s="4" t="inlineStr">
        <is>
          <t>​ ​ ​ ​ ​ ​ ​ ​ ​ ​ ​ ​ ​ ​ ​ Amounts Reclassified from ​ ​ ​ ​ AOCI ​ ​ ​ ​ Year Ended ​ ​ ​ ​ ​ December 31, ​ Affected Line Item Where Details About AOCI Components 2023 2022 2021 Net Income is Presented ​ ​ (Dollars in thousands) ​ ​ Amortization of unrealized gain on securities ​ ​ ​ ​ ​ ​ ​ ​ ​ ​ ​ ​ available-for-sale that were reclassified to securities ​ ​ ​ ​ ​ ​ ​ ​ ​ ​ ​ ​ held-to-maturity ​ $ — ​ $ — ​ $ 371 Interest income on taxable securities ​ ​ ​ — ​ — ​ (110) Income tax expense ​ ​ ​ — ​ — ​ 261 Net of tax ​ Amortization of defined benefit pension plan items (1) ​ ​ ​ ​ ​ ​ ​ ​ ​ ​ ​ ​ Prior transition obligation and actuarial losses (2) ​ ​ 191 ​ ​ 41 ​ 4 ​ ​ ​ Prior service cost and actuarial losses (3) ​ (53) ​ (455) ​ (643) ​ ​ ​ ​ ​ 138 ​ (414) ​ (639) Other noninterest expense ​ ​ ​ (40) ​ 122 ​ 189 Income tax benefit ​ ​ ​ 98 ​ (292) ​ (450) Net of tax ​ Total reclassification from AOCI for the period ​ $ 98 ​ $ (292) ​ $ (189) ​ ​ ​ (1) This AOCI component is included in the computation of net periodic benefit cost (see Note 13 — Benefit Plans (2) This is related to the split dollar life insurance benefit plan. (3) This is related to the supplemental executive retirement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t>
        </is>
      </c>
      <c r="B3" s="4" t="inlineStr">
        <is>
          <t xml:space="preserve"> </t>
        </is>
      </c>
    </row>
    <row r="4">
      <c r="A4" s="4" t="inlineStr">
        <is>
          <t>Schedule of amortized cost and estimated fair value of securities</t>
        </is>
      </c>
      <c r="B4" s="4" t="inlineStr">
        <is>
          <t>​ ​ ​ ​ ​ ​ ​ ​ ​ ​ ​ ​ ​ ​ ​ ​ ​ ​ ​ ​ ​ Gross ​ Gross ​ Allowance ​ Estimated ​ ​ Amortized ​ Unrealized ​ Unrealized ​ for Credit ​ Fair December 31, 2023 Cost Gains (Losses) ​ Losses Value ​ ​ (Dollars in thousands) Securities available-for-sale: ​ ​ ​ ​ ​ ​ ​ ​ ​ ​ ​ ​ ​ ​ ​ U.S. Treasury ​ $ 387,990 ​ $ — ​ $ (5,621) ​ $ — ​ $ 382,369 Agency mortgage-backed securities ​ ​ 64,580 ​ ​ — ​ ​ (4,313) ​ ​ — ​ ​ 60,267 Total ​ $ 452,570 ​ $ — ​ $ (9,934) ​ $ — ​ $ 442,636 ​ ​ ​ ​ ​ ​ ​ ​ ​ ​ ​ ​ ​ ​ ​ ​ ​ ​ ​ ​ Gross ​ Gross ​ Estimated ​ Allowance ​ ​ Amortized ​ Unrecognized ​ Unrecognized ​ Fair ​ for Credit December 31, 2023 Cost Gains (Losses) ​ Value Losses ​ ​ (Dollars in thousands) Securities held-to-maturity: ​ ​ ​ ​ ​ ​ ​ ​ ​ ​ ​ ​ ​ ​ ​ Agency mortgage-backed securities ​ $ 618,374 ​ $ 282 ​ $ (86,011) ​ $ 532,645 ​ $ — Municipals - exempt from Federal tax ​ ​ 32,203 ​ ​ 3 ​ ​ (724) ​ ​ 31,482 ​ ​ (12) Total ​ $ 650,577 ​ $ 285 ​ $ (86,735) ​ $ 564,127 ​ $ (12) ​ ​ ​ ​ ​ ​ ​ ​ ​ ​ ​ ​ ​ ​ ​ ​ ​ ​ ​ ​ ​ Gross ​ Gross ​ Allowance ​ Estimated ​ ​ Amortized ​ Unrealized ​ Unrealized ​ for Credit ​ Fair December 31, 2022 Cost Gains (Losses) ​ Losses Value ​ ​ (Dollars in thousands) ​ ​ ​ Securities available-for-sale: ​ ​ ​ ​ ​ ​ ​ ​ ​ ​ ​ ​ ​ ​ ​ U.S. Treasury ​ $ 428,797 ​ $ — ​ $ (10,323) ​ $ — ​ $ 418,474 Agency mortgage-backed securities ​ ​ 76,916 ​ ​ — ​ ​ (5,794) ​ ​ — ​ ​ 71,122 Total ​ $ 505,713 ​ $ — ​ $ (16,117) ​ $ — ​ $ 489,596 ​ ​ ​ ​ ​ ​ ​ ​ ​ ​ ​ ​ ​ ​ ​ ​ ​ ​ ​ ​ Gross ​ Gross ​ Estimated ​ Allowance ​ ​ Amortized ​ Unrecognized ​ Unrecognized ​ Fair ​ for Credit December 31, 2022 Cost Gains (Losses) ​ Value Losses ​ ​ (Dollars in thousands) ​ ​ ​ Securities held-to-maturity: ​ ​ ​ ​ ​ ​ ​ ​ ​ ​ ​ ​ ​ ​ ​ Agency mortgage-backed securities ​ $ 677,381 ​ $ 235 ​ $ (99,977) ​ $ 577,639 ​ $ — Municipals - exempt from Federal tax ​ ​ 37,623 ​ ​ 9 ​ ​ (819) ​ ​ 36,813 ​ ​ (14) Total ​ $ 715,004 ​ $ 244 ​ $ (100,796) ​ $ 614,452 ​ $ (14)</t>
        </is>
      </c>
    </row>
    <row r="5">
      <c r="A5" s="4" t="inlineStr">
        <is>
          <t>Schedule of securities with unrealized losses</t>
        </is>
      </c>
      <c r="B5" s="4" t="inlineStr">
        <is>
          <t>​ ​ ​ ​ ​ ​ ​ ​ ​ ​ ​ ​ ​ ​ ​ ​ ​ ​ ​ ​ ​ ​ Less Than 12 Months ​ 12 Months or More ​ Total ​ ​ Fair ​ Unrealized ​ Fair ​ Unrealized ​ Fair ​ Unrealized December 31, 2023 Value (Losses) Value (Losses) Value (Losses) ​ ​ (Dollars in thousands) Securities available-for-sale: ​ ​ ​ ​ ​ ​ ​ ​ ​ ​ ​ ​ ​ ​ ​ ​ ​ ​ U.S. Treasury ​ $ 4,926 ​ $ (40) ​ $ 377,443 ​ $ (5,581) ​ $ 382,369 ​ $ (5,621) Agency mortgage-backed securities ​ ​ — ​ ​ — ​ ​ 60,267 ​ ​ (4,313) ​ ​ 60,267 ​ ​ (4,313) Total ​ $ 4,926 ​ $ (40) ​ $ 437,710 ​ $ (9,894) ​ $ 442,636 ​ $ (9,934) ​ ​ ​ ​ ​ ​ ​ ​ ​ ​ ​ ​ ​ ​ ​ ​ ​ ​ ​ Securities held-to-maturity: ​ ​ ​ ​ ​ ​ ​ ​ ​ ​ ​ ​ ​ ​ ​ ​ ​ ​ Agency mortgage-backed securities ​ $ — ​ $ — ​ $ 520,615 ​ $ (86,011) ​ $ 520,615 ​ $ (86,011) Municipals — exempt from Federal tax ​ ​ 9,790 ​ ​ (176) ​ ​ 13,151 ​ ​ (548) ​ ​ 22,941 ​ ​ (724) Total ​ $ 9,790 ​ $ (176) ​ $ 533,766 ​ $ (86,559) ​ $ 543,556 ​ $ (86,735) ​ ​ ​ ​ ​ ​ ​ ​ ​ ​ ​ ​ ​ ​ ​ ​ ​ ​ ​ ​ ​ ​ Less Than 12 Months ​ 12 Months or More ​ Total ​ ​ Fair ​ Unrealized ​ Fair ​ Unrealized ​ Fair ​ Unrealized December 31, 2022 Value (Losses) Value (Losses) Value (Losses) ​ ​ (Dollars in thousands) Securities available-for-sale: ​ ​ ​ ​ ​ ​ ​ ​ ​ ​ ​ ​ ​ ​ ​ ​ ​ ​ U.S. Treasury ​ $ 418,474 ​ $ (10,323) ​ $ — ​ $ — ​ $ 418,474 ​ $ (10,323) Agency mortgage-backed securities ​ ​ 71,122 ​ ​ (5,794) ​ ​ — ​ ​ — ​ ​ 71,122 ​ ​ (5,794) Total ​ $ 489,596 ​ $ (16,117) ​ $ — ​ $ — ​ $ 489,596 ​ $ (16,117) ​ ​ ​ ​ ​ ​ ​ ​ ​ ​ ​ ​ ​ ​ ​ ​ ​ ​ ​ Securities held-to-maturity: ​ ​ ​ ​ ​ ​ ​ ​ ​ ​ ​ ​ ​ ​ ​ ​ ​ ​ Agency mortgage-backed securities ​ $ 136,264 ​ $ (12,866) ​ $ 429,257 ​ $ (87,111) ​ $ 565,521 ​ $ (99,977) Municipals — exempt from Federal tax ​ ​ 31,007 ​ ​ (819) ​ ​ — ​ ​ — ​ ​ 31,007 ​ ​ (819) Total ​ $ 167,271 ​ $ (13,685) ​ $ 429,257 ​ $ (87,111) ​ $ 596,528 ​ $ (100,796) ​</t>
        </is>
      </c>
    </row>
    <row r="6">
      <c r="A6" s="4" t="inlineStr">
        <is>
          <t>Schedule of amortized cost and estimated fair values of securities, by contractual maturity</t>
        </is>
      </c>
      <c r="B6" s="4" t="inlineStr">
        <is>
          <t>​ ​ ​ ​ ​ ​ ​ ​ ​ ​ ​ Available-for-sale ​ Amortized Estimated ​ ​ Cost ​ Fair Value ​ ​ (Dollars in thousands) Due three months or less ​ $ 19,953 ​ $ 19,920 ​ Due after three months through one year ​ ​ 193,476 ​ ​ 191,662 ​ Due after one through five years ​ ​ 174,561 ​ ​ 170,787 ​ Agency mortgage-backed securities ​ ​ 64,580 ​ ​ 60,267 ​ Total ​ $ 452,570 ​ $ 442,636 ​ ​ ​ ​ ​ ​ ​ ​ ​ ​ ​ ​ Held-to-maturity ​ ​ Amortized Estimated ​ ​ ​ Cost (1) ​ Fair Value ​ ​ ​ (Dollars in thousands) ​ Due three months or less ​ $ 400 ​ $ 400 ​ Due after three months through one year ​ ​ 665 ​ ​ 665 ​ Due after one through five years ​ ​ 7,271 ​ ​ 7,157 ​ Due after five through ten years ​ ​ 23,867 ​ ​ 23,260 ​ Agency mortgage-backed securities ​ 618,374 ​ 532,645 ​ Total ​ $ 650,577 ​ $ 564,127 ​ ​ ​ ​ ​ ​ ​ ​ ​</t>
        </is>
      </c>
    </row>
    <row r="7">
      <c r="A7" s="4" t="inlineStr">
        <is>
          <t>Schedule of roll-forward by major security type of the allowance for credit losses on debt securities held-to-maturity</t>
        </is>
      </c>
      <c r="B7" s="4" t="inlineStr">
        <is>
          <t>​ ​ ​ ​ ​ ​ Municipals ​ ​ (Dollars in thousands) Beginning balance January 1, 2023 $ 14 Recapture of credit losses ​ (2) Ending balance December 31, 2023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3</t>
        </is>
      </c>
    </row>
    <row r="3">
      <c r="A3" s="3" t="inlineStr">
        <is>
          <t>Loans and Allowance for Credit Losses on Loans</t>
        </is>
      </c>
      <c r="B3" s="4" t="inlineStr">
        <is>
          <t xml:space="preserve"> </t>
        </is>
      </c>
    </row>
    <row r="4">
      <c r="A4" s="4" t="inlineStr">
        <is>
          <t>Schedule of loans</t>
        </is>
      </c>
      <c r="B4" s="4" t="inlineStr">
        <is>
          <t>​ ​ ​ ​ ​ ​ ​ ​ ​ December 31, December 31, ​ ​ 2023 2022 ​ ​ (Dollars in thousands) Loans held-for-investment: ​ ​ ​ ​ ​ ​ Commercial ​ $ 463,778 ​ $ 533,915 Real estate: ​ ​ ​ ​ ​ ​ CRE - owner occupied ​ ​ 583,253 ​ ​ 614,663 CRE - non-owner occupied ​ 1,256,590 ​ 1,066,368 Land and construction ​ 140,513 ​ 163,577 Home equity ​ 119,125 ​ 120,724 Multifamily ​ ​ 269,734 ​ ​ 244,882 Residential mortgages ​ ​ 496,961 ​ ​ 537,905 Consumer and other ​ 20,919 ​ 17,033 Loans ​ 3,350,873 ​ 3,299,067 Deferred loan fees, net ​ (495) ​ (517) Loans, net of deferred fees ​ 3,350,378 ​ 3,298,550 Allowance for credit losses on loans ​ (47,958) ​ (47,512) Loans, net ​ $ 3,302,420 ​ $ 3,251,038</t>
        </is>
      </c>
    </row>
    <row r="5">
      <c r="A5" s="4" t="inlineStr">
        <is>
          <t>Schedule of changes in allowance for loan (credit) losses</t>
        </is>
      </c>
      <c r="B5" s="4" t="inlineStr">
        <is>
          <t>​ ​ ​ ​ ​ ​ ​ ​ ​ ​ ​ ​ ​ ​ ​ ​ ​ ​ ​ ​ ​ ​ ​ ​ ​ ​ ​ ​ ​ ​ ​ Year Ended December 31, 2023 ​ ​ ​ ​ ​ CRE ​ CRE ​ ​ ​ ​ ​ ​ ​ ​ ​ ​ ​ ​ ​ ​ ​ ​ ​ ​ ​ ​ ​ ​ ​ Owner ​ Non-owner ​ Land &amp; ​ Home ​ Multi- ​ Residential ​ Consumer ​ ​ ​ ​ Commercial Occupied ​ Occupied Construction ​ Equity ​ Family ​ Mortgages ​ and Other Total ​ ​ (Dollars in thousands) Beginning of period balance ​ $ 6,617 ​ $ 5,751 ​ $ 22,135 ​ $ 2,941 ​ $ 666 ​ $ 3,366 ​ $ 5,907 ​ $ 129 ​ $ 47,512 Charge-offs ​ (750) ​ — ​ — ​ ​ — ​ ​ (246) ​ ​ — ​ ​ — ​ ​ (15) ​ (1,011) Recoveries ​ 346 ​ 11 ​ — ​ ​ — ​ ​ 351 ​ ​ — ​ ​ — ​ — ​ 708 Net (charge-offs) recoveries ​ (404) ​ 11 ​ — ​ ​ — ​ ​ 105 ​ ​ — ​ ​ — ​ (15) ​ (303) Provision for (recapture of) credit losses on loans ​ ​ (360) ​ ​ (641) ​ ​ 3,188 ​ ​ (589) ​ ​ (127) ​ ​ 1,687 ​ ​ (2,482) ​ ​ 73 ​ ​ 749 End of period balance ​ $ 5,853 ​ $ 5,121 ​ $ 25,323 ​ $ 2,352 ​ $ 644 ​ $ 5,053 ​ $ 3,425 ​ $ 187 ​ $ 47,958 ​ ​ ​ ​ ​ ​ ​ ​ ​ ​ ​ ​ ​ ​ ​ ​ ​ ​ ​ ​ ​ ​ ​ ​ ​ ​ ​ ​ ​ ​ Year Ended December 31, 2022 ​ ​ ​ ​ ​ CRE ​ CRE ​ ​ ​ ​ ​ ​ ​ ​ ​ ​ ​ ​ ​ ​ ​ ​ ​ ​ ​ ​ ​ ​ ​ Owner ​ Non-owner ​ Land &amp; ​ Home ​ Multi- ​ Residential ​ Consumer ​ ​ ​ ​ ​ Commercial ​ Occupied ​ Occupied Construction ​ Equity ​ Family ​ Mortgages ​ and Other Total ​ ​ (Dollars in thousands) Beginning of period balance ​ $ 8,414 ​ $ 7,954 ​ $ 17,125 ​ $ 1,831 ​ $ 864 ​ $ 2,796 ​ $ 4,132 ​ $ 174 ​ $ 43,290 Charge-offs ​ (434) ​ — ​ — ​ ​ — ​ ​ — ​ ​ — ​ ​ — ​ ​ — ​ (434) Recoveries ​ 427 ​ 15 ​ — ​ ​ — ​ ​ 105 ​ ​ — ​ ​ — ​ 3,343 ​ 3,890 Net (charge-offs) recoveries ​ (7) ​ 15 ​ — ​ ​ — ​ ​ 105 ​ ​ — ​ ​ — ​ 3,343 ​ 3,456 Provision for (recapture of) credit losses on loans ​ ​ (1,790) ​ ​ (2,218) ​ ​ 5,010 ​ ​ 1,110 ​ ​ (303) ​ ​ 570 ​ ​ 1,775 ​ ​ (3,388) ​ ​ 766 End of period balance ​ $ 6,617 ​ $ 5,751 ​ $ 22,135 ​ $ 2,941 ​ $ 666 ​ $ 3,366 ​ $ 5,907 ​ $ 129 ​ $ 47,512 ​ ​ ​ ​ ​ ​ ​ ​ ​ ​ ​ ​ ​ ​ ​ ​ ​ ​ ​ ​ ​ ​ ​ ​ ​ ​ ​ ​ ​ ​ Year Ended December 31, 2021 ​ ​ ​ ​ ​ CRE ​ CRE ​ ​ ​ ​ ​ ​ ​ ​ ​ ​ ​ ​ ​ ​ ​ ​ ​ ​ ​ ​ ​ ​ ​ Owner ​ Non-owner ​ Land &amp; ​ Home ​ Multi- ​ Residential ​ Consumer ​ ​ ​ ​ ​ Commercial ​ Occupied ​ Occupied Construction ​ Equity ​ Family ​ Mortgages ​ and Other Total ​ ​ (Dollars in thousands) Beginning of period balance ​ $ 11,587 ​ $ 8,560 ​ $ 16,416 ​ $ 2,509 ​ $ 1,297 ​ $ 2,804 ​ $ 943 ​ $ 284 ​ $ 44,400 Charge-offs ​ (520) ​ — ​ — ​ ​ — ​ ​ — ​ ​ — ​ ​ — ​ ​ — ​ (520) Recoveries ​ 1,354 ​ 16 ​ — ​ ​ 884 ​ ​ 93 ​ ​ — ​ ​ — ​ 197 ​ 2,544 Net (charge-offs) recoveries ​ 834 ​ 16 ​ — ​ ​ 884 ​ ​ 93 ​ ​ — ​ ​ — ​ 197 ​ 2,024 Provision for (recapture of) credit losses on loans ​ ​ (4,007) ​ ​ (622) ​ ​ 709 ​ ​ (1,562) ​ ​ (526) ​ ​ (8) ​ ​ 3,189 ​ ​ (307) ​ ​ (3,134) End of period balance ​ $ 8,414 ​ $ 7,954 ​ $ 17,125 ​ $ 1,831 ​ $ 864 ​ $ 2,796 ​ $ 4,132 ​ $ 174 ​ $ 43,290 ​</t>
        </is>
      </c>
    </row>
    <row r="6">
      <c r="A6" s="4" t="inlineStr">
        <is>
          <t>Schedule of nonperforming loans</t>
        </is>
      </c>
      <c r="B6" s="4" t="inlineStr">
        <is>
          <t>​ ​ ​ ​ ​ ​ ​ ​ ​ ​ ​ ​ ​ ​ ​ ​ ​ ​ December 31, 2023 ​ ​ ​ ​ Nonaccrual ​ Nonaccrual ​ ​ Loans ​ ​ ​ ​ ​ with no Specific ​ with Specific ​ ​ over 90 Days ​ ​ ​ ​ ​ ​ ​ Allowance for ​ Allowance for ​ ​ Past Due ​ ​ ​ ​ ​ ​ ​ Credit ​ Credit ​ ​ and Still ​ ​ ​ ​ ​ Losses ​ Losses ​ ​ Accruing ​ Total ​ ​ ​ (Dollars in thousands) ​ Commercial ​ $ 946 ​ $ 290 ​ $ 889 ​ $ 2,125 ​ ​ Real estate: ​ ​ ​ ​ ​ ​ ​ ​ ​ ​ ​ ​ ​ ​ CRE - Owner Occupied ​ — ​ ​ — ​ ​ — ​ — ​ ​ CRE - Non-Owner Occupied ​ ​ — ​ ​ — ​ ​ — ​ — ​ ​ Land and construction ​ 4,661 ​ ​ — ​ ​ — ​ 4,661 ​ ​ Home equity ​ 142 ​ ​ — ​ ​ — ​ 142 ​ ​ Residential mortgages ​ ​ 779 ​ ​ — ​ ​ — ​ ​ 779 ​ ​ Total ​ $ 6,528 ​ $ 290 ​ $ 889 ​ $ 7,707 ​ ​ ​ ​ ​ ​ ​ ​ ​ ​ ​ ​ ​ ​ ​ ​ ​ ​ December 31, 2022 ​ ​ ​ ​ ​ Restructured ​ ​ ​ Nonaccrual ​ Nonaccrual ​ and Loans ​ ​ ​ ​ with no Specific ​ with no Specific ​ over 90 Days ​ ​ ​ ​ ​ Allowance for ​ Allowance for ​ Past Due ​ ​ ​ ​ ​ Credit ​ Credit ​ and Still ​ ​ ​ ​ Losses ​ Losses ​ Accruing ​ Total ​ ​ (Dollars in thousands) Commercial ​ $ 318 ​ $ 324 ​ $ 349 ​ $ 991 Real estate: ​ ​ ​ ​ ​ ​ ​ ​ ​ ​ ​ ​ CRE - Owner Occupied ​ ​ — ​ ​ — ​ ​ — ​ ​ — CRE - Non-Owner Occupied ​ — ​ ​ — ​ ​ 1,336 ​ 1,336 Home equity ​ ​ 98 ​ ​ — ​ ​ — ​ ​ 98 Total ​ $ 416 ​ $ 324 ​ $ 1,685 ​ $ 2,425 ​</t>
        </is>
      </c>
    </row>
    <row r="7">
      <c r="A7" s="4" t="inlineStr">
        <is>
          <t>Schedule of aging of past due loans by class of loans</t>
        </is>
      </c>
      <c r="B7" s="4" t="inlineStr">
        <is>
          <t>​ ​ ​ ​ ​ ​ ​ ​ ​ ​ ​ ​ ​ ​ ​ ​ ​ ​ ​ ​ ​ December 31, 2023 ​ 30 - 59 60 - 89 90 Days or ​ ​ ​ ​ ​ ​ ​ Days ​ Days ​ Greater ​ Total ​ ​ ​ ​ ​ ​ Past Due ​ Past Due ​ Past Due ​ Past Due ​ Current ​ Total ​ ​ (Dollars in thousands) Commercial ​ $ 6,688 ​ $ 2,030 ​ $ 1,264 ​ $ 9,982 ​ $ 453,796 ​ $ 463,778 Real estate: ​ ​ ​ ​ ​ ​ ​ ​ ​ ​ ​ ​ ​ ​ ​ ​ ​ ​ CRE - Owner Occupied ​ — ​ ​ — ​ ​ — ​ ​ — ​ 583,253 ​ 583,253 CRE - Non-Owner Occupied ​ ​ 1,289 ​ ​ — ​ ​ — ​ ​ 1,289 ​ ​ 1,255,301 ​ ​ 1,256,590 Land and construction ​ 955 ​ ​ — ​ ​ 3,706 ​ 4,661 ​ 135,852 ​ 140,513 Home equity ​ — ​ ​ — ​ ​ 142 ​ 142 ​ 118,983 ​ 119,125 Multifamily ​ ​ — ​ ​ — ​ ​ — ​ ​ — ​ ​ 269,734 ​ ​ 269,734 Residential mortgages ​ ​ 3,794 ​ ​ 510 ​ ​ 779 ​ ​ 5,083 ​ ​ 491,878 ​ ​ 496,961 Consumer and other ​ — ​ ​ — ​ ​ — ​ — ​ 20,919 ​ 20,919 Total ​ $ 12,726 ​ $ 2,540 ​ $ 5,891 ​ $ 21,157 ​ $ 3,329,716 ​ $ 3,350,873 ​ ​ ​ ​ ​ ​ ​ ​ ​ ​ ​ ​ ​ ​ ​ ​ ​ ​ ​ ​ ​ December 31, 2022 ​ 30 - 59 60 - 89 90 Days or ​ ​ ​ ​ ​ ​ ​ ​ Days ​ Days ​ Greater ​ Total ​ ​ ​ ​ ​ ​ Past Due ​ Past Due ​ Past Due ​ Past Due ​ Current ​ Total ​ ​ (Dollars in thousands) Commercial ​ $ 7,236 ​ $ 2,519 ​ $ 703 ​ $ 10,458 ​ $ 523,457 ​ $ 533,915 Real estate: ​ ​ ​ ​ ​ ​ ​ ​ ​ ​ ​ ​ ​ ​ ​ ​ ​ ​ CRE - Owner Occupied ​ 252 ​ ​ — ​ ​ — ​ ​ 252 ​ ​ 614,411 ​ ​ 614,663 CRE - Non-Owner Occupied ​ ​ — ​ ​ — ​ ​ 1,336 ​ ​ 1,336 ​ ​ 1,065,032 ​ ​ 1,066,368 Land and construction ​ — ​ ​ — ​ ​ — ​ ​ — ​ ​ 163,577 ​ ​ 163,577 Home equity ​ — ​ ​ 98 ​ ​ — ​ ​ 98 ​ ​ 120,626 ​ ​ 120,724 Multifamily ​ ​ — ​ ​ — ​ ​ — ​ ​ — ​ ​ 244,882 ​ ​ 244,882 Residential mortgages ​ ​ 4,202 ​ ​ 720 ​ ​ — ​ ​ 4,922 ​ ​ 532,983 ​ ​ 537,905 Consumer and other ​ — ​ ​ — ​ ​ — ​ ​ — ​ ​ 17,033 ​ ​ 17,033 Total ​ $ 11,690 ​ $ 3,337 ​ $ 2,039 ​ $ 17,066 ​ $ 3,282,001 ​ $ 3,299,067 ​</t>
        </is>
      </c>
    </row>
    <row r="8">
      <c r="A8" s="4" t="inlineStr">
        <is>
          <t>Summary of loan portfolio by loan type and credit quality classification</t>
        </is>
      </c>
      <c r="B8" s="4" t="inlineStr">
        <is>
          <t>​ ​ ​ ​ ​ ​ ​ ​ ​ ​ ​ ​ ​ ​ ​ ​ ​ ​ ​ ​ ​ ​ ​ ​ ​ ​ ​ ​ ​ ​ ​ ​ ​ ​ ​ ​ ​ ​ ​ ​ ​ ​ ​ ​ ​ ​ ​ Revolving ​ ​ ​ ​ ​ ​ ​ ​ ​ Loans ​ ​ ​ ​ ​ ​ Term Loans Amortized Cost Basis by Originated Period as of December 31, 2023 ​ ​ Amortized ​ ​ ​ ​ ​ 2023 ​ 2022 ​ 2021 ​ 2020 ​ 2019 ​ Prior Periods ​ ​ Cost Basis ​ ​ Total ​ ​ (Dollars in thousands) Commercial: ​ ​ ​ ​ ​ ​ ​ ​ ​ ​ ​ ​ ​ ​ ​ ​ ​ ​ ​ ​ ​ ​ ​ ​ Pass ​ $ 99,387 ​ $ 25,250 ​ $ 19,732 ​ $ 14,929 ​ $ 11,893 ​ $ 22,134 ​ $ 258,461 ​ $ 451,786 Special Mention ​ ​ 2,107 ​ ​ 1,092 ​ ​ 41 ​ ​ — ​ ​ 133 ​ ​ 1,134 ​ ​ 467 ​ ​ 4,974 Substandard ​ ​ 4 ​ ​ 1,516 ​ ​ — ​ ​ 100 ​ ​ 185 ​ ​ 3,835 ​ ​ 142 ​ ​ 5,782 Substandard-Nonaccrual ​ ​ — ​ ​ — ​ ​ 349 ​ ​ — ​ ​ 116 ​ ​ 771 ​ ​ — ​ ​ 1,236 Total ​ ​ 101,498 ​ ​ 27,858 ​ ​ 20,122 ​ ​ 15,029 ​ ​ 12,327 ​ ​ 27,874 ​ ​ 259,070 ​ ​ 463,778 ​ ​ ​ ​ ​ ​ ​ ​ ​ ​ ​ ​ ​ ​ ​ ​ ​ ​ ​ ​ ​ ​ ​ ​ ​ CRE - Owner Occupied: ​ ​ ​ ​ ​ ​ ​ ​ ​ ​ ​ ​ ​ ​ ​ ​ ​ ​ ​ ​ ​ ​ ​ ​ Pass ​ ​ 32,993 ​ ​ 86,688 ​ ​ 110,613 ​ ​ 68,184 ​ ​ 52,885 ​ ​ 214,729 ​ ​ 10,302 ​ ​ 576,394 Special Mention ​ ​ — ​ ​ 250 ​ ​ 3,241 ​ ​ 462 ​ ​ — ​ ​ 1,802 ​ ​ — ​ ​ 5,755 Substandard ​ ​ — ​ ​ — ​ ​ — ​ ​ — ​ ​ 1,100 ​ ​ 4 ​ ​ — ​ ​ 1,104 Substandard-Nonaccrual ​ ​ — ​ ​ — ​ ​ — ​ ​ — ​ ​ — ​ ​ — ​ ​ — ​ ​ — Total ​ ​ 32,993 ​ ​ 86,938 ​ ​ 113,854 ​ ​ 68,646 ​ ​ 53,985 ​ ​ 216,535 ​ ​ 10,302 ​ ​ 583,253 ​ ​ ​ ​ ​ ​ ​ ​ ​ ​ ​ ​ ​ ​ ​ ​ ​ ​ ​ ​ ​ ​ ​ ​ ​ CRE - Non-Owner Occupied: ​ ​ ​ ​ ​ ​ ​ ​ ​ ​ ​ ​ ​ ​ ​ ​ ​ ​ ​ ​ ​ ​ ​ ​ Pass ​ ​ 225,505 ​ ​ 243,080 ​ ​ 267,870 ​ ​ 28,315 ​ ​ 92,648 ​ ​ 370,552 ​ ​ 3,199 ​ ​ 1,231,169 Special Mention ​ ​ — ​ ​ — ​ ​ — ​ ​ — ​ ​ 7,493 ​ ​ 10,040 ​ ​ — ​ ​ 17,533 Substandard ​ ​ — ​ ​ — ​ ​ — ​ ​ — ​ ​ — ​ ​ 7,614 ​ ​ 274 ​ ​ 7,888 Substandard-Nonaccrual ​ ​ — ​ ​ — ​ ​ — ​ ​ — ​ ​ — ​ ​ — ​ ​ — ​ ​ — Total ​ ​ 225,505 ​ ​ 243,080 ​ ​ 267,870 ​ ​ 28,315 ​ ​ 100,141 ​ ​ 388,206 ​ ​ 3,473 ​ ​ 1,256,590 ​ ​ ​ ​ ​ ​ ​ ​ ​ ​ ​ ​ ​ ​ ​ ​ ​ ​ ​ ​ ​ ​ ​ ​ ​ Land and construction: ​ ​ ​ ​ ​ ​ ​ ​ ​ ​ ​ ​ ​ ​ ​ ​ ​ ​ ​ ​ ​ ​ ​ ​ Pass ​ ​ 40,142 ​ ​ 52,862 ​ ​ 27,419 ​ ​ 9,273 ​ ​ 1,864 ​ ​ — ​ ​ — ​ ​ 131,560 Special Mention ​ ​ 2,163 ​ ​ — ​ ​ — ​ ​ — ​ ​ — ​ ​ — ​ ​ — ​ ​ 2,163 Substandard ​ ​ 2,129 ​ ​ — ​ ​ — ​ ​ — ​ ​ — ​ ​ — ​ ​ — ​ ​ 2,129 Substandard-Nonaccrual ​ ​ — ​ ​ — ​ ​ 3,706 ​ ​ 955 ​ ​ — ​ ​ — ​ ​ — ​ ​ 4,661 Total ​ ​ 44,434 ​ ​ 52,862 ​ ​ 31,125 ​ ​ 10,228 ​ ​ 1,864 ​ ​ — ​ ​ — ​ ​ 140,513 ​ ​ ​ ​ ​ ​ ​ ​ ​ ​ ​ ​ ​ ​ ​ ​ ​ ​ ​ ​ ​ ​ ​ ​ ​ Home equity: ​ ​ ​ ​ ​ ​ ​ ​ ​ ​ ​ ​ ​ ​ ​ ​ ​ ​ ​ ​ ​ ​ ​ ​ Pass ​ ​ — ​ ​ — ​ ​ — ​ ​ — ​ ​ — ​ ​ 1,463 ​ ​ 111,250 ​ ​ 112,713 Special Mention ​ ​ — ​ ​ — ​ ​ — ​ ​ — ​ ​ — ​ ​ — ​ ​ 2,110 ​ ​ 2,110 Substandard ​ ​ — ​ ​ — ​ ​ — ​ ​ — ​ ​ — ​ ​ — ​ ​ 4,160 ​ ​ 4,160 Substandard-Nonaccrual ​ ​ — ​ ​ — ​ ​ — ​ ​ — ​ ​ — ​ ​ — ​ ​ 142 ​ ​ 142 Total ​ ​ — ​ ​ — ​ ​ — ​ ​ — ​ ​ — ​ ​ 1,463 ​ ​ 117,662 ​ ​ 119,125 ​ ​ ​ ​ ​ ​ ​ ​ ​ ​ ​ ​ ​ ​ ​ ​ ​ ​ ​ ​ ​ ​ ​ ​ ​ Multifamily: ​ ​ ​ ​ ​ ​ ​ ​ ​ ​ ​ ​ ​ ​ ​ ​ ​ ​ ​ ​ ​ ​ ​ ​ Pass ​ ​ 47,089 ​ ​ 41,112 ​ ​ 55,557 ​ ​ 5,394 ​ ​ 42,129 ​ ​ 75,890 ​ ​ 355 ​ ​ 267,526 Special Mention ​ ​ — ​ ​ — ​ ​ — ​ ​ — ​ ​ — ​ ​ — ​ ​ — ​ ​ — Substandard ​ ​ — ​ ​ — ​ ​ — ​ ​ — ​ ​ — ​ ​ 2,208 ​ ​ — ​ ​ 2,208 Substandard-Nonaccrual ​ ​ — ​ ​ — ​ ​ — ​ ​ — ​ ​ — ​ ​ — ​ ​ — ​ ​ — Total ​ ​ 47,089 ​ ​ 41,112 ​ ​ 55,557 ​ ​ 5,394 ​ ​ 42,129 ​ ​ 78,098 ​ ​ 355 ​ ​ 269,734 ​ ​ ​ ​ ​ ​ ​ ​ ​ ​ ​ ​ ​ ​ ​ ​ ​ ​ ​ ​ ​ ​ ​ ​ ​ Residential mortgage: ​ ​ ​ ​ ​ ​ ​ ​ ​ ​ ​ ​ ​ ​ ​ ​ ​ ​ ​ ​ ​ ​ ​ ​ Pass ​ ​ 1,684 ​ ​ 187,417 ​ ​ 268,617 ​ ​ 1,037 ​ ​ 6,861 ​ ​ 28,892 ​ ​ — ​ ​ 494,508 Special Mention ​ ​ — ​ ​ — ​ ​ — ​ ​ — ​ ​ — ​ ​ — ​ ​ — ​ ​ — Substandard ​ ​ — ​ ​ 973 ​ ​ — ​ ​ — ​ ​ — ​ ​ 701 ​ ​ — ​ ​ 1,674 Substandard-Nonaccrual ​ ​ — ​ ​ 779 ​ ​ — ​ ​ — ​ ​ — ​ ​ — ​ ​ — ​ ​ 779 Total ​ ​ 1,684 ​ ​ 189,169 ​ ​ 268,617 ​ ​ 1,037 ​ ​ 6,861 ​ ​ 29,593 ​ ​ — ​ ​ 496,961 ​ ​ ​ ​ ​ ​ ​ ​ ​ ​ ​ ​ ​ ​ ​ ​ ​ ​ ​ ​ ​ ​ ​ ​ ​ Consumer and other: ​ ​ ​ ​ ​ ​ ​ ​ ​ ​ ​ ​ ​ ​ ​ ​ ​ ​ ​ ​ ​ ​ ​ ​ Pass ​ ​ 2,332 ​ ​ 1,376 ​ ​ 3 ​ ​ — ​ ​ — ​ ​ 2,089 ​ ​ 14,961 ​ ​ 20,761 Special Mention ​ ​ — ​ ​ — ​ ​ 62 ​ ​ — ​ ​ — ​ ​ 96 ​ ​ — ​ ​ 158 Substandard ​ ​ — ​ ​ — ​ ​ — ​ ​ — ​ ​ — ​ ​ — ​ ​ — ​ ​ — Substandard-Nonaccrual ​ ​ — ​ ​ — ​ ​ — ​ ​ — ​ ​ — ​ ​ — ​ ​ — ​ ​ — Total ​ ​ 2,332 ​ ​ 1,376 ​ ​ 65 ​ ​ — ​ ​ — ​ ​ 2,185 ​ ​ 14,961 ​ ​ 20,919 ​ ​ ​ ​ ​ ​ ​ ​ ​ ​ ​ ​ ​ ​ ​ ​ ​ ​ ​ ​ ​ ​ ​ ​ ​ Total loans ​ $ 455,535 ​ $ 642,395 ​ $ 757,210 ​ $ 128,649 ​ $ 217,307 ​ $ 743,954 ​ $ 405,823 ​ $ 3,350,873 ​ ​ ​ ​ ​ ​ ​ ​ ​ ​ ​ ​ ​ ​ ​ ​ ​ ​ ​ ​ ​ ​ ​ ​ ​ Risk Grades: ​ ​ ​ ​ ​ ​ ​ ​ ​ ​ ​ ​ ​ ​ ​ ​ ​ ​ ​ ​ ​ ​ ​ ​ Pass ​ $ 449,132 ​ $ 637,785 ​ $ 749,811 ​ $ 127,132 ​ $ 208,280 ​ $ 715,749 ​ $ 398,528 ​ $ 3,286,417 Special Mention ​ ​ 4,270 ​ ​ 1,342 ​ ​ 3,344 ​ ​ 462 ​ ​ 7,626 ​ ​ 13,072 ​ ​ 2,577 ​ ​ 32,693 Substandard ​ ​ 2,133 ​ ​ 2,489 ​ ​ — ​ ​ 100 ​ ​ 1,285 ​ ​ 14,362 ​ ​ 4,576 ​ ​ 24,945 Substandard-Nonaccrual ​ ​ — ​ ​ 779 ​ ​ 4,055 ​ ​ 955 ​ ​ 116 ​ ​ 771 ​ ​ 142 ​ ​ 6,818 Grand Total ​ $ 455,535 ​ $ 642,395 ​ $ 757,210 ​ $ 128,649 ​ $ 217,307 ​ $ 743,954 ​ $ 405,823 ​ $ 3,350,873 ​ ​ ​ ​ ​ ​ ​ ​ ​ ​ ​ ​ ​ ​ ​ ​ ​ ​ ​ ​ ​ ​ ​ ​ ​ ​ ​ ​ ​ ​ ​ ​ ​ ​ ​ ​ ​ ​ ​ ​ ​ ​ ​ ​ ​ ​ ​ ​ ​ Revolving ​ ​ ​ ​ ​ ​ ​ ​ ​ Loans ​ ​ ​ ​ ​ ​ Term Loans Amortized Cost Basis by Originated Period as of December 31, 2022 ​ ​ Amortized ​ ​ ​ ​ 2022 ​ 2021 ​ 2020 ​ 2019 ​ 2018 ​ Prior Periods ​ ​ Cost Basis ​ ​ Total ​ ​ (Dollars in thousands) Commercial: ​ ​ ​ ​ ​ ​ ​ ​ ​ ​ ​ ​ ​ ​ ​ ​ ​ ​ ​ ​ ​ ​ ​ ​ Pass ​ $ 102,969 ​ $ 36,752 ​ $ 24,406 ​ $ 19,272 ​ $ 12,089 ​ $ 21,127 ​ $ 293,546 ​ $ 510,161 Special Mention ​ ​ 3,408 ​ ​ 1,060 ​ ​ 192 ​ ​ 1,123 ​ ​ — ​ ​ 6,031 ​ ​ 5,551 ​ ​ 17,365 Substandard ​ ​ 4 ​ ​ — ​ ​ — ​ ​ 145 ​ ​ — ​ ​ 102 ​ ​ 5,496 ​ ​ 5,747 Substandard-Nonaccrual ​ ​ — ​ ​ 279 ​ ​ — ​ ​ — ​ ​ 330 ​ ​ 33 ​ ​ — ​ ​ 642 Total ​ ​ 106,381 ​ ​ 38,091 ​ ​ 24,598 ​ ​ 20,540 ​ ​ 12,419 ​ ​ 27,293 ​ ​ 304,593 ​ ​ 533,915 ​ ​ ​ ​ ​ ​ ​ ​ ​ ​ ​ ​ ​ ​ ​ ​ ​ ​ ​ ​ ​ ​ ​ ​ ​ CRE - Owner Occupied: ​ ​ ​ ​ ​ ​ ​ ​ ​ ​ ​ ​ ​ ​ ​ ​ ​ ​ ​ ​ ​ ​ ​ ​ Pass ​ ​ 92,689 ​ ​ 116,266 ​ ​ 75,007 ​ ​ 59,887 ​ ​ 58,180 ​ ​ 194,584 ​ ​ 8,758 ​ ​ 605,371 Special Mention ​ ​ — ​ ​ 2,033 ​ ​ 867 ​ ​ 1,120 ​ ​ — ​ ​ 4,410 ​ ​ — ​ ​ 8,430 Substandard ​ ​ — ​ ​ 660 ​ ​ — ​ ​ — ​ ​ 193 ​ ​ 9 ​ ​ — ​ ​ 862 Substandard-Nonaccrual ​ ​ — ​ ​ — ​ ​ — ​ ​ — ​ ​ — ​ ​ — ​ ​ — ​ ​ — Total ​ ​ 92,689 ​ ​ 118,959 ​ ​ 75,874 ​ ​ 61,007 ​ ​ 58,373 ​ ​ 199,003 ​ ​ 8,758 ​ ​ 614,663 ​ ​ ​ ​ ​ ​ ​ ​ ​ ​ ​ ​ ​ ​ ​ ​ ​ ​ ​ ​ ​ ​ ​ ​ ​ CRE - Non-Owner Occupied: ​ ​ ​ ​ ​ ​ ​ ​ ​ ​ ​ ​ ​ ​ ​ ​ ​ ​ ​ ​ ​ ​ ​ ​ Pass ​ ​ 239,556 ​ ​ 278,051 ​ ​ 31,848 ​ ​ 101,854 ​ ​ 63,905 ​ ​ 337,048 ​ ​ 3,245 ​ ​ 1,055,507 Special Mention ​ ​ — ​ ​ — ​ ​ — ​ ​ — ​ ​ — ​ ​ 4,883 ​ ​ — ​ ​ 4,883 Substandard ​ ​ — ​ ​ — ​ ​ — ​ ​ — ​ ​ — ​ ​ 5,978 ​ ​ — ​ ​ 5,978 Substandard-Nonaccrual ​ ​ — ​ ​ — ​ ​ — ​ ​ — ​ ​ — ​ ​ — ​ ​ — ​ ​ — Total ​ ​ 239,556 ​ ​ 278,051 ​ ​ 31,848 ​ ​ 101,854 ​ ​ 63,905 ​ ​ 347,909 ​ ​ 3,245 ​ ​ 1,066,368 ​ ​ ​ ​ ​ ​ ​ ​ ​ ​ ​ ​ ​ ​ ​ ​ ​ ​ ​ ​ ​ ​ ​ ​ ​ Land and construction: ​ ​ ​ ​ ​ ​ ​ ​ ​ ​ ​ ​ ​ ​ ​ ​ ​ ​ ​ ​ ​ ​ ​ ​ Pass ​ ​ 62,241 ​ ​ 72,847 ​ ​ 22,459 ​ ​ 6,030 ​ ​ — ​ ​ — ​ ​ — ​ ​ 163,577 Special Mention ​ ​ — ​ ​ — ​ ​ — ​ ​ — ​ ​ — ​ ​ — ​ ​ — ​ ​ — Substandard ​ ​ — ​ ​ — ​ ​ — ​ ​ — ​ ​ — ​ ​ — ​ ​ — ​ ​ — Substandard-Nonaccrual ​ ​ — ​ ​ — ​ ​ — ​ ​ — ​ ​ — ​ ​ — ​ ​ — ​ ​ — Total ​ ​ 62,241 ​ ​ 72,847 ​ ​ 22,459 ​ ​ 6,030 ​ ​ — ​ ​ — ​ ​ — ​ ​ 163,577 ​ ​ ​ ​ ​ ​ ​ ​ ​ ​ ​ ​ ​ ​ ​ ​ ​ ​ ​ ​ ​ ​ ​ ​ ​ Home equity: ​ ​ ​ ​ ​ ​ ​ ​ ​ ​ ​ ​ ​ ​ ​ ​ ​ ​ ​ ​ ​ ​ ​ ​ Pass ​ ​ — ​ ​ — ​ ​ — ​ ​ — ​ ​ — ​ ​ 44 ​ ​ 117,950 ​ ​ 117,994 Special Mention ​ ​ — ​ ​ — ​ ​ — ​ ​ — ​ ​ — ​ ​ — ​ ​ 2,346 ​ ​ 2,346 Substandard ​ ​ — ​ ​ — ​ ​ — ​ ​ — ​ ​ — ​ ​ 144 ​ ​ 142 ​ ​ 286 Substandard-Nonaccrual ​ ​ — ​ ​ 98 ​ ​ — ​ ​ — ​ ​ — ​ ​ — ​ ​ ​ ​ ​ 98 Total ​ ​ — ​ ​ 98 ​ ​ — ​ ​ — ​ ​ — ​ ​ 188 ​ ​ 120,438 ​ ​ 120,724 ​ ​ ​ ​ ​ ​ ​ ​ ​ ​ ​ ​ ​ ​ ​ ​ ​ ​ ​ ​ ​ ​ ​ ​ ​ Multifamily: ​ ​ ​ ​ ​ ​ ​ ​ ​ ​ ​ ​ ​ ​ ​ ​ ​ ​ ​ ​ ​ ​ ​ ​ Pass ​ ​ 42,111 ​ ​ 69,824 ​ ​ 4,871 ​ ​ 42,412 ​ ​ 15,356 ​ ​ 66,380 ​ ​ 180 ​ ​ 241,134 Special Mention ​ ​ — ​ ​ — ​ ​ 657 ​ ​ 771 ​ ​ — ​ ​ 2,320 ​ ​ — ​ ​ 3,748 Substandard ​ ​ — ​ ​ — ​ ​ — ​ ​ — ​ ​ — ​ ​ — ​ ​ — ​ ​ — Substandard-Nonaccrual ​ ​ — ​ ​ — ​ ​ — ​ ​ — ​ ​ — ​ ​ — ​ ​ — ​ ​ — Total ​ ​ 42,111 ​ ​ 69,824 ​ ​ 5,528 ​ ​ 43,183 ​ ​ 15,356 ​ ​ 68,700 ​ ​ 180 ​ ​ 244,882 ​ ​ ​ ​ ​ ​ ​ ​ ​ ​ ​ ​ ​ ​ ​ ​ ​ ​ ​ ​ ​ ​ ​ ​ ​ Residential mortgage: ​ ​ ​ ​ ​ ​ ​ ​ ​ ​ ​ ​ ​ ​ ​ ​ ​ ​ ​ ​ ​ ​ ​ ​ Pass ​ ​ 191,907 ​ ​ 296,270 ​ ​ 1,068 ​ ​ 6,788 ​ ​ 2,724 ​ ​ 33,290 ​ ​ — ​ ​ 532,047 Special Mention ​ ​ — ​ ​ — ​ ​ — ​ ​ 1,058 ​ ​ 1,482 ​ ​ 2,387 ​ ​ — ​ ​ 4,927 Substandard ​ ​ — ​ ​ — ​ ​ — ​ ​ — ​ ​ — ​ ​ 931 ​ ​ — ​ ​ 931 Substandard-Nonaccrual ​ ​ — ​ ​ — ​ ​ — ​ ​ — ​ ​ — ​ ​ — ​ ​ — ​ ​ — Total ​ ​ 191,907 ​ ​ 296,270 ​ ​ 1,068 ​ ​ 7,846 ​ ​ 4,206 ​ ​ 36,608 ​ ​ — ​ ​ 537,905 ​ ​ ​ ​ ​ ​ ​ ​ ​ ​ ​ ​ ​ ​ ​ ​ ​ ​ ​ ​ ​ ​ ​ ​ ​ Consumer and other: ​ ​ ​ ​ ​ ​ ​ ​ ​ ​ ​ ​ ​ ​ ​ ​ ​ ​ ​ ​ ​ ​ ​ ​ Pass ​ ​ 389 ​ ​ 13 ​ ​ — ​ ​ — ​ ​ 1,364 ​ ​ 1,283 ​ ​ 13,647 ​ ​ 16,696 Special Mention ​ ​ — ​ ​ 82 ​ ​ — ​ ​ 6 ​ ​ — ​ ​ — ​ ​ 249 ​ ​ 337 Substandard ​ ​ — ​ ​ — ​ ​ — ​ ​ — ​ ​ — ​ ​ — ​ ​ — ​ ​ — Substandard-Nonaccrual ​ ​ — ​ ​ — ​ ​ — ​ ​ — ​ ​ — ​ ​ — ​ ​ — ​ ​ — Total ​ ​ 389 ​ ​ 95 ​ ​ — ​ ​ 6 ​ ​ 1,364 ​ ​ 1,283 ​ ​ 13,896 ​ ​ 17,033 ​ ​ ​ ​ ​ ​ ​ ​ ​ ​ ​ ​ ​ ​ ​ ​ ​ ​ ​ ​ ​ ​ ​ ​ ​ Total loans ​ $ 735,274 ​ $ 874,235 ​ $ 161,375 ​ $ 240,466 ​ $ 155,623 ​ $ 680,984 ​ $ 451,110 ​ $ 3,299,067 ​ ​ ​ ​ ​ ​ ​ ​ ​ ​ ​ ​ ​ ​ ​ ​ ​ ​ ​ ​ ​ ​ ​ ​ ​ Risk Grades: ​ ​ ​ ​ ​ ​ ​ ​ ​ ​ ​ ​ ​ ​ ​ ​ ​ ​ ​ ​ ​ ​ ​ ​ Pass ​ $ 731,862 ​ $ 870,023 ​ $ 159,659 ​ $ 236,243 ​ $ 153,618 ​ $ 653,756 ​ $ 437,326 ​ $ 3,242,487 Special Mention ​ ​ 3,408 ​ ​ 3,175 ​ ​ 1,716 ​ ​ 4,078 ​ ​ 1,482 ​ ​ 20,031 ​ ​ 8,146 ​ ​ 42,036 Substandard ​ ​ 4 ​ ​ 660 ​ ​ — ​ ​ 145 ​ ​ 193 ​ ​ 7,164 ​ ​ 5,638 ​ ​ 13,804 Substandard-Nonaccrual ​ ​ — ​ ​ 377 ​ ​ — ​ ​ — ​ ​ 330 ​ ​ 33 ​ ​ — ​ ​ 740 Grand Total ​ $ 735,274 ​ $ 874,235 ​ $ 161,375 ​ $ 240,466 ​ $ 155,623 ​ $ 680,984 ​ $ 451,110 ​ $ 3,299,067 ​ ​ ​ ​ ​ ​ The following table presents the gross charge-offs by class of loans and year of origination for the year ended December 31, 2023: ​ ​ ​ ​ ​ ​ ​ ​ ​ ​ ​ ​ ​ ​ ​ ​ ​ ​ ​ ​ ​ ​ ​ ​ ​ ​ ​ ​ Gross Charge-offs by Originated Period for the Year Ended December 31, 2023 ​ ​ Revolving ​ ​ ​ ​ ​ 2023 ​ 2022 ​ 2021 ​ 2020 ​ 2019 ​ Prior Periods ​ ​ Loans ​ ​ Total ​ ​ (Dollars in thousands) Commercial ​ $ 35 ​ $ 95 ​ $ — ​ $ — ​ $ 339 ​ $ 281 ​ $ — ​ $ 750 Real estate: ​ ​ ​ ​ ​ ​ ​ ​ ​ ​ ​ ​ ​ ​ ​ ​ ​ ​ ​ ​ ​ ​ ​ ​ CRE - Owner Occupied ​ ​ — ​ ​ — ​ ​ — ​ ​ — ​ ​ — ​ ​ — ​ ​ — ​ ​ — CRE - Non-Owner Occupied ​ ​ — ​ ​ — ​ ​ — ​ ​ — ​ ​ — ​ ​ — ​ ​ — ​ ​ — Land and construction ​ ​ — ​ ​ — ​ ​ — ​ ​ — ​ ​ — ​ ​ — ​ ​ — ​ ​ — Home equity ​ ​ — ​ ​ — ​ ​ — ​ ​ — ​ ​ — ​ ​ — ​ ​ 246 ​ ​ 246 Multifamily ​ ​ — ​ ​ — ​ ​ — ​ ​ — ​ ​ — ​ ​ — ​ ​ — ​ ​ — Residential mortgages ​ ​ — ​ ​ — ​ ​ — ​ ​ — ​ ​ — ​ ​ — ​ ​ — ​ ​ — Consumer and other ​ ​ — ​ ​ — ​ ​ — ​ ​ — ​ ​ 15 ​ ​ — ​ ​ — ​ ​ 15 Total ​ $ 35 ​ $ 95 ​ $ — ​ $ — ​ $ 354 ​ $ 281 ​ $ 246 ​ $ 1,011 ​ ​ ​ ​ ​ ​ ​ ​ ​ ​ ​ ​ ​ ​ ​ ​ ​ ​ ​ ​ ​ ​ ​ ​ ​</t>
        </is>
      </c>
    </row>
    <row r="9">
      <c r="A9" s="4" t="inlineStr">
        <is>
          <t>Schedule of the amortized cost basis of the loans that were experiencing financial distress and modified</t>
        </is>
      </c>
      <c r="B9" s="4" t="inlineStr">
        <is>
          <t>​ ​ ​ ​ ​ ​ ​ ​ ​ ​ ​ ​ ​ ​ ​ ​ ​ ​ ​ ​ ​ ​ ​ ​ ​ Year Ended December 31, 2023 ​ ​ ​ ​ ​ ​ ​ ​ ​ ​ ​ ​ Combination ​ Combination ​ ​ ​ ​ ​ ​ ​ ​ ​ ​ ​ ​ ​ ​ Term ​ Term ​ ​ ​ ​ ​ ​ ​ ​ ​ ​ ​ ​ ​ ​ Extension ​ Extension ​ Total ​ ​ ​ ​ ​ ​ ​ ​ ​ ​ Interest ​ and ​ and ​ Class of ​ ​ Principal ​ Payment ​ Term ​ Rate ​ Principal ​ Interest Rate ​ Financing ​ ​ Forgiveness ​ Delay ​ Extension ​ Reduction ​ Forgiveness ​ Reduction ​ Receivables ​ ​ (Dollars in thousands) Commercial ​ $ — ​ $ 63 ​ $ — ​ $ — ​ $ — ​ $ 3 ​ 0.01 % Total ​ $ — ​ $ 63 ​ $ — ​ $ — ​ $ — ​ $ 3 ​ 0.01 % ​ ​ ​ ​ ​ ​ ​ ​ ​ ​ ​ ​ ​ ​ ​ ​ ​ ​ ​ ​ ​ ​</t>
        </is>
      </c>
    </row>
    <row r="10">
      <c r="A10" s="4" t="inlineStr">
        <is>
          <t>Schedule of performance of loans that have been modified</t>
        </is>
      </c>
      <c r="B10" s="4" t="inlineStr">
        <is>
          <t>​ ​ ​ ​ ​ ​ ​ ​ ​ ​ ​ ​ ​ ​ ​ Year Ended December 31, 2023 ​ 30 - 59 60 - 89 90 Days or ​ ​ ​ Days ​ Days ​ Greater ​ Total ​ ​ Past Due ​ Past Due ​ Past Due ​ Past Due ​ ​ (Dollars in thousands) Commercial ​ $ 45 ​ $ 1 ​ $ — ​ $ 46 Total ​ $ 45 ​ $ 1 ​ $ — ​ $ 46 ​ ​ ​ ​ ​ ​ ​ ​ ​ ​ ​ ​ ​</t>
        </is>
      </c>
    </row>
    <row r="11">
      <c r="A11" s="4" t="inlineStr">
        <is>
          <t>Schedule of financial effect of the loan modification presented of borrowers experiencing financial difficulty</t>
        </is>
      </c>
      <c r="B11" s="4" t="inlineStr">
        <is>
          <t>​ ​ ​ ​ ​ ​ ​ ​ ​ ​ ​ ​ Year Ended December 31, 2023 ​ ​ ​ ​ ​ Weighted ​ Weighted ​ ​ ​ ​ ​ Average ​ Average ​ ​ ​ ​ Interest ​ Term ​ ​ Principal ​ Rate ​ Extension ​ ​ Forgiveness ​ Reduction ​ (Months) ​ ​ (Dollars in thousands) Commercial ​ $ 7 ​ 0.25 % ​ 14 Total ​ $ 7 ​ 0.25 % ​ 14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 Servicing (Tables)</t>
        </is>
      </c>
      <c r="B1" s="2" t="inlineStr">
        <is>
          <t>12 Months Ended</t>
        </is>
      </c>
    </row>
    <row r="2">
      <c r="B2" s="2" t="inlineStr">
        <is>
          <t>Dec. 31, 2023</t>
        </is>
      </c>
    </row>
    <row r="3">
      <c r="A3" s="3" t="inlineStr">
        <is>
          <t>Loan Servicing</t>
        </is>
      </c>
      <c r="B3" s="4" t="inlineStr">
        <is>
          <t xml:space="preserve"> </t>
        </is>
      </c>
    </row>
    <row r="4">
      <c r="A4" s="4" t="inlineStr">
        <is>
          <t>Schedule of activity for loan servicing rights</t>
        </is>
      </c>
      <c r="B4" s="4" t="inlineStr">
        <is>
          <t>​ ​ ​ ​ ​ ​ ​ ​ ​ ​ ​ ​ ​ 2023 2022 2021 ​ ​ (Dollars in thousands) Beginning of year balance ​ $ 549 ​ $ 655 ​ $ 531 ​ Additions ​ 126 ​ 124 ​ 384 ​ Amortization ​ (260) ​ (230) ​ (260) ​ End of year balance ​ $ 415 ​ $ 549 ​ $ 655 ​</t>
        </is>
      </c>
    </row>
    <row r="5">
      <c r="A5" s="4" t="inlineStr">
        <is>
          <t>Schedule of activity for IO strip receivables</t>
        </is>
      </c>
      <c r="B5" s="4" t="inlineStr">
        <is>
          <t>​ ​ ​ ​ ​ ​ ​ ​ ​ ​ ​ ​ ​ 2023 2022 2021 ​ ​ (Dollars in thousands) Beginning of year balance ​ $ 152 ​ $ 221 ​ $ 305 ​ Unrealized loss ​ (35) ​ (69) ​ (84) ​ End of year balance ​ $ 117 ​ $ 152 ​ $ 22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Premises and equipment</t>
        </is>
      </c>
      <c r="B4" s="4" t="inlineStr">
        <is>
          <t>​ ​ ​ ​ ​ ​ ​ ​ ​ ​ 2023 2022 ​ ​ (Dollars in thousands) Building ​ $ 3,637 ​ $ 3,508 ​ Land ​ 2,900 ​ 2,900 ​ Furniture and equipment ​ 14,347 ​ 13,812 ​ Leasehold improvements ​ 6,767 ​ 5,597 ​ ​ ​ 27,651 ​ 25,817 ​ Accumulated depreciation and amortization ​ (17,794) ​ (16,516) ​ Premises and equipment, net ​ $ 9,857 ​ $ 9,3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s</t>
        </is>
      </c>
      <c r="B4" s="4" t="inlineStr">
        <is>
          <t>​ ​ ​ ​ ​ ​ ​ ​ ​ ​ ​ Year Ended ​ ​ ​ December 31, ​ ​ ​ 2023 ​ 2022 ​ ​ ​ ​ ​ ​ ​ Operating Lease Cost (Cost resulting from lease payments) ​ $ 6,763 ​ $ 6,625 Operating Lease - Operating Cash Flows (Fixed Payments) ​ $ 6,701 ​ $ 4,948 Operating Lease - ROU assets ​ $ 31,674 ​ $ 33,031 Operating Lease - Liabilities ​ $ 31,674 ​ $ 33,031 Weighted Average Lease Term - Operating Leases ​ ​ 5.88 years ​ ​ 6.60 years Weighted Average Discount Rate - Operating Leases ​ ​ 4.98% ​ ​ 4.49%</t>
        </is>
      </c>
    </row>
    <row r="5">
      <c r="A5" s="4" t="inlineStr">
        <is>
          <t>Schedule of maturity analysis shows the undiscounted cash flows due on the company's operating lease liabilities</t>
        </is>
      </c>
      <c r="B5" s="4" t="inlineStr">
        <is>
          <t>​ ​ ​ ​ ​ ​ ​ (Dollars in thousands) 2024 ​ $ 6,661 2025 ​ ​ 6,278 2026 ​ 5,698 2027 ​ 5,552 2028 ​ 4,971 Thereafter ​ 7,532 Total undiscounted cash flows ​ ​ 36,692 Discount on cash flows ​ ​ (5,018) Total lease liability ​ $ 31,6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Schedule of carrying amount of goodwill by segment</t>
        </is>
      </c>
      <c r="B4" s="4" t="inlineStr">
        <is>
          <t>​ ​ ​ ​ ​ ​ ​ ​ ​ ​ December 31, ​ December 31, ​ ​ 2023 ​ 2022 ​ ​ (Dollars in thousands) Banking ​ $ 154,587 ​ $ 154,587 Factoring ​ ​ 13,044 ​ ​ 13,044 Total Goodwill ​ $ 167,631 ​ $ 167,631</t>
        </is>
      </c>
    </row>
    <row r="5">
      <c r="A5" s="4" t="inlineStr">
        <is>
          <t>Summary of Company's intangible assets</t>
        </is>
      </c>
      <c r="B5" s="4" t="inlineStr">
        <is>
          <t>​ ​ ​ ​ ​ ​ ​ ​ ​ ​ ​ December 31, 2023 ​ Gross ​ ​ ​ ​ ​ Carrying ​ Accumulated ​ ​ ​ Amount ​ Amortization ​ Total ​ (Dollars in thousands) Core deposit intangibles $ 25,023 ​ ​ (16,646) ​ $ 8,377 Customer relationship and brokered relationship intangibles ​ 1,900 ​ ​ (1,741) ​ ​ 159 Below market leases ​ 110 ​ ​ (19) ​ ​ 91 Total $ 27,033 ​ $ (18,406) ​ $ 8,627 ​ ​ ​ ​ ​ ​ ​ ​ ​ ​ ​ December 31, 2022 ​ Gross ​ ​ ​ ​ ​ Carrying ​ Accumulated ​ ​ ​ Amount ​ Amortization ​ Total ​ (Dollars in thousands) Core deposit intangibles $ 25,023 ​ $ (14,429) ​ $ 10,594 Customer relationship and brokered relationship intangibles ​ 1,900 ​ ​ (1,551) ​ ​ 349 Below market leases ​ 110 ​ ​ (20) ​ ​ 90 Total $ 27,033 ​ $ (16,000) ​ $ 11,033</t>
        </is>
      </c>
    </row>
    <row r="6">
      <c r="A6" s="4" t="inlineStr">
        <is>
          <t>Schedule of estimated amortization expense</t>
        </is>
      </c>
      <c r="B6" s="4" t="inlineStr">
        <is>
          <t>​ ​ ​ ​ ​ ​ ​ ​ ​ ​ ​ ​ ​ ​ ​ ​ ​ ​ ​ Customer &amp; ​ Below/ ​ ​ ​ ​ Core ​ ​ Brokered ​ (Above) ​ Total ​ ​ Deposit ​ ​ Relationship ​ Market ​ Amortization Year Intangible ​ ​ Intangible ​ Lease Expense ​ ​ ​ (Dollars in thousands) 2024 ​ $ 2,023 ​ $ 159 ​ $ 5 ​ $ 2,187 2025 ​ ​ 1,795 ​ ​ — ​ ​ 18 ​ ​ 1,813 2026 ​ ​ 1,512 ​ ​ — ​ ​ 18 ​ ​ 1,530 2027 ​ ​ 1,438 ​ ​ — ​ ​ 18 ​ ​ 1,456 2028 ​ ​ 999 ​ ​ — ​ ​ 18 ​ ​ 1,017 2029 ​ ​ 610 ​ ​ — ​ ​ 14 ​ ​ 624 ​ ​ $ 8,377 ​ $ 159 ​ $ 91 ​ $ 8,6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maturities of time deposits</t>
        </is>
      </c>
      <c r="B4" s="4" t="inlineStr">
        <is>
          <t>​ ​ ​ ​ ​ ​ ​ ​ ​ ​ (Dollars in thousands) ​ 2024 ​ $ 453,017 ​ 2025 ​ 14,797 ​ 2026 ​ 1,283 ​ 2027 ​ 94 ​ 2028 ​ ​ — ​ 2029 ​ 281 ​ Total ​ $ 469,4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177628</v>
      </c>
      <c r="C4" s="7" t="n">
        <v>153010</v>
      </c>
      <c r="D4" s="7" t="n">
        <v>139244</v>
      </c>
    </row>
    <row r="5">
      <c r="A5" s="4" t="inlineStr">
        <is>
          <t>Securities, taxable</t>
        </is>
      </c>
      <c r="B5" s="5" t="n">
        <v>27351</v>
      </c>
      <c r="C5" s="5" t="n">
        <v>20666</v>
      </c>
      <c r="D5" s="5" t="n">
        <v>8678</v>
      </c>
    </row>
    <row r="6">
      <c r="A6" s="4" t="inlineStr">
        <is>
          <t>Securities, exempt from Federal tax</t>
        </is>
      </c>
      <c r="B6" s="5" t="n">
        <v>945</v>
      </c>
      <c r="C6" s="5" t="n">
        <v>1084</v>
      </c>
      <c r="D6" s="5" t="n">
        <v>1576</v>
      </c>
    </row>
    <row r="7">
      <c r="A7" s="4" t="inlineStr">
        <is>
          <t>Other investments, interest-bearing deposits in other financial institutions and Federal funds sold</t>
        </is>
      </c>
      <c r="B7" s="5" t="n">
        <v>28374</v>
      </c>
      <c r="C7" s="5" t="n">
        <v>14068</v>
      </c>
      <c r="D7" s="5" t="n">
        <v>3758</v>
      </c>
    </row>
    <row r="8">
      <c r="A8" s="4" t="inlineStr">
        <is>
          <t>Total interest income</t>
        </is>
      </c>
      <c r="B8" s="5" t="n">
        <v>234298</v>
      </c>
      <c r="C8" s="5" t="n">
        <v>188828</v>
      </c>
      <c r="D8" s="5" t="n">
        <v>153256</v>
      </c>
    </row>
    <row r="9">
      <c r="A9" s="3" t="inlineStr">
        <is>
          <t>Interest expense:</t>
        </is>
      </c>
      <c r="B9" s="4" t="inlineStr">
        <is>
          <t xml:space="preserve"> </t>
        </is>
      </c>
      <c r="C9" s="4" t="inlineStr">
        <is>
          <t xml:space="preserve"> </t>
        </is>
      </c>
      <c r="D9" s="4" t="inlineStr">
        <is>
          <t xml:space="preserve"> </t>
        </is>
      </c>
    </row>
    <row r="10">
      <c r="A10" s="4" t="inlineStr">
        <is>
          <t>Deposits</t>
        </is>
      </c>
      <c r="B10" s="5" t="n">
        <v>47557</v>
      </c>
      <c r="C10" s="5" t="n">
        <v>6770</v>
      </c>
      <c r="D10" s="5" t="n">
        <v>4816</v>
      </c>
    </row>
    <row r="11">
      <c r="A11" s="4" t="inlineStr">
        <is>
          <t>Short-term borrowings</t>
        </is>
      </c>
      <c r="B11" s="5" t="n">
        <v>1365</v>
      </c>
      <c r="C11" s="4" t="inlineStr">
        <is>
          <t xml:space="preserve"> </t>
        </is>
      </c>
      <c r="D11" s="5" t="n">
        <v>1</v>
      </c>
    </row>
    <row r="12">
      <c r="A12" s="4" t="inlineStr">
        <is>
          <t>Subordinated debt</t>
        </is>
      </c>
      <c r="B12" s="5" t="n">
        <v>2152</v>
      </c>
      <c r="C12" s="5" t="n">
        <v>2178</v>
      </c>
      <c r="D12" s="5" t="n">
        <v>2314</v>
      </c>
    </row>
    <row r="13">
      <c r="A13" s="4" t="inlineStr">
        <is>
          <t>Total interest expense</t>
        </is>
      </c>
      <c r="B13" s="5" t="n">
        <v>51074</v>
      </c>
      <c r="C13" s="5" t="n">
        <v>8948</v>
      </c>
      <c r="D13" s="5" t="n">
        <v>7131</v>
      </c>
    </row>
    <row r="14">
      <c r="A14" s="4" t="inlineStr">
        <is>
          <t>Net interest income before provision for credit losses on loans</t>
        </is>
      </c>
      <c r="B14" s="5" t="n">
        <v>183224</v>
      </c>
      <c r="C14" s="5" t="n">
        <v>179880</v>
      </c>
      <c r="D14" s="5" t="n">
        <v>146125</v>
      </c>
    </row>
    <row r="15">
      <c r="A15" s="4" t="inlineStr">
        <is>
          <t>Provision for (recapture of) credit losses on loans</t>
        </is>
      </c>
      <c r="B15" s="5" t="n">
        <v>749</v>
      </c>
      <c r="C15" s="5" t="n">
        <v>766</v>
      </c>
      <c r="D15" s="5" t="n">
        <v>-3134</v>
      </c>
    </row>
    <row r="16">
      <c r="A16" s="4" t="inlineStr">
        <is>
          <t>Net interest income after provision for credit losses on loans</t>
        </is>
      </c>
      <c r="B16" s="5" t="n">
        <v>182475</v>
      </c>
      <c r="C16" s="5" t="n">
        <v>179114</v>
      </c>
      <c r="D16" s="5" t="n">
        <v>149259</v>
      </c>
    </row>
    <row r="17">
      <c r="A17" s="3" t="inlineStr">
        <is>
          <t>Noninterest income:</t>
        </is>
      </c>
      <c r="B17" s="4" t="inlineStr">
        <is>
          <t xml:space="preserve"> </t>
        </is>
      </c>
      <c r="C17" s="4" t="inlineStr">
        <is>
          <t xml:space="preserve"> </t>
        </is>
      </c>
      <c r="D17" s="4" t="inlineStr">
        <is>
          <t xml:space="preserve"> </t>
        </is>
      </c>
    </row>
    <row r="18">
      <c r="A18" s="4" t="inlineStr">
        <is>
          <t>Service charges and fees on deposit accounts</t>
        </is>
      </c>
      <c r="B18" s="7" t="n">
        <v>4341</v>
      </c>
      <c r="C18" s="7" t="n">
        <v>4640</v>
      </c>
      <c r="D18" s="7" t="n">
        <v>2488</v>
      </c>
    </row>
    <row r="19">
      <c r="A19" s="4" t="inlineStr">
        <is>
          <t>Revenue, Product and Service [Extensible List]</t>
        </is>
      </c>
      <c r="B19" s="4" t="inlineStr">
        <is>
          <t>Service charges and fees on deposit accounts</t>
        </is>
      </c>
      <c r="C19" s="4" t="inlineStr">
        <is>
          <t>Service charges and fees on deposit accounts</t>
        </is>
      </c>
      <c r="D19" s="4" t="inlineStr">
        <is>
          <t>Service charges and fees on deposit accounts</t>
        </is>
      </c>
    </row>
    <row r="20">
      <c r="A20" s="4" t="inlineStr">
        <is>
          <t>Increase in cash surrender value of life insurance</t>
        </is>
      </c>
      <c r="B20" s="7" t="n">
        <v>2031</v>
      </c>
      <c r="C20" s="7" t="n">
        <v>1925</v>
      </c>
      <c r="D20" s="7" t="n">
        <v>1838</v>
      </c>
    </row>
    <row r="21">
      <c r="A21" s="4" t="inlineStr">
        <is>
          <t>Gain on sales of SBA loans</t>
        </is>
      </c>
      <c r="B21" s="5" t="n">
        <v>482</v>
      </c>
      <c r="C21" s="5" t="n">
        <v>491</v>
      </c>
      <c r="D21" s="5" t="n">
        <v>1718</v>
      </c>
    </row>
    <row r="22">
      <c r="A22" s="4" t="inlineStr">
        <is>
          <t>Servicing income</t>
        </is>
      </c>
      <c r="B22" s="5" t="n">
        <v>400</v>
      </c>
      <c r="C22" s="5" t="n">
        <v>508</v>
      </c>
      <c r="D22" s="5" t="n">
        <v>553</v>
      </c>
    </row>
    <row r="23">
      <c r="A23" s="4" t="inlineStr">
        <is>
          <t>Termination fees</t>
        </is>
      </c>
      <c r="B23" s="5" t="n">
        <v>154</v>
      </c>
      <c r="C23" s="5" t="n">
        <v>61</v>
      </c>
      <c r="D23" s="5" t="n">
        <v>797</v>
      </c>
    </row>
    <row r="24">
      <c r="A24" s="4" t="inlineStr">
        <is>
          <t>Gain on proceeds from company owned life insurance</t>
        </is>
      </c>
      <c r="B24" s="5" t="n">
        <v>125</v>
      </c>
      <c r="C24" s="5" t="n">
        <v>27</v>
      </c>
      <c r="D24" s="5" t="n">
        <v>675</v>
      </c>
    </row>
    <row r="25">
      <c r="A25" s="4" t="inlineStr">
        <is>
          <t>Gain on warrants</t>
        </is>
      </c>
      <c r="B25" s="4" t="inlineStr">
        <is>
          <t xml:space="preserve"> </t>
        </is>
      </c>
      <c r="C25" s="5" t="n">
        <v>669</v>
      </c>
      <c r="D25" s="5" t="n">
        <v>11</v>
      </c>
    </row>
    <row r="26">
      <c r="A26" s="4" t="inlineStr">
        <is>
          <t>Other</t>
        </is>
      </c>
      <c r="B26" s="5" t="n">
        <v>1465</v>
      </c>
      <c r="C26" s="5" t="n">
        <v>1790</v>
      </c>
      <c r="D26" s="5" t="n">
        <v>1608</v>
      </c>
    </row>
    <row r="27">
      <c r="A27" s="4" t="inlineStr">
        <is>
          <t>Total noninterest income</t>
        </is>
      </c>
      <c r="B27" s="5" t="n">
        <v>8998</v>
      </c>
      <c r="C27" s="5" t="n">
        <v>10111</v>
      </c>
      <c r="D27" s="5" t="n">
        <v>9688</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5" t="n">
        <v>56862</v>
      </c>
      <c r="C29" s="5" t="n">
        <v>55331</v>
      </c>
      <c r="D29" s="5" t="n">
        <v>51862</v>
      </c>
    </row>
    <row r="30">
      <c r="A30" s="4" t="inlineStr">
        <is>
          <t>Occupancy and equipment</t>
        </is>
      </c>
      <c r="B30" s="5" t="n">
        <v>9490</v>
      </c>
      <c r="C30" s="5" t="n">
        <v>9639</v>
      </c>
      <c r="D30" s="5" t="n">
        <v>9038</v>
      </c>
    </row>
    <row r="31">
      <c r="A31" s="4" t="inlineStr">
        <is>
          <t>Professional fees</t>
        </is>
      </c>
      <c r="B31" s="5" t="n">
        <v>4350</v>
      </c>
      <c r="C31" s="5" t="n">
        <v>5015</v>
      </c>
      <c r="D31" s="5" t="n">
        <v>5901</v>
      </c>
    </row>
    <row r="32">
      <c r="A32" s="4" t="inlineStr">
        <is>
          <t>Other</t>
        </is>
      </c>
      <c r="B32" s="5" t="n">
        <v>30352</v>
      </c>
      <c r="C32" s="5" t="n">
        <v>24874</v>
      </c>
      <c r="D32" s="5" t="n">
        <v>26276</v>
      </c>
    </row>
    <row r="33">
      <c r="A33" s="4" t="inlineStr">
        <is>
          <t>Total noninterest expense</t>
        </is>
      </c>
      <c r="B33" s="5" t="n">
        <v>101054</v>
      </c>
      <c r="C33" s="5" t="n">
        <v>94859</v>
      </c>
      <c r="D33" s="5" t="n">
        <v>93077</v>
      </c>
    </row>
    <row r="34">
      <c r="A34" s="4" t="inlineStr">
        <is>
          <t>Income before income taxes</t>
        </is>
      </c>
      <c r="B34" s="5" t="n">
        <v>90419</v>
      </c>
      <c r="C34" s="5" t="n">
        <v>94366</v>
      </c>
      <c r="D34" s="5" t="n">
        <v>65870</v>
      </c>
    </row>
    <row r="35">
      <c r="A35" s="4" t="inlineStr">
        <is>
          <t>Income tax expense</t>
        </is>
      </c>
      <c r="B35" s="5" t="n">
        <v>25976</v>
      </c>
      <c r="C35" s="5" t="n">
        <v>27811</v>
      </c>
      <c r="D35" s="5" t="n">
        <v>18170</v>
      </c>
    </row>
    <row r="36">
      <c r="A36" s="4" t="inlineStr">
        <is>
          <t>Net income</t>
        </is>
      </c>
      <c r="B36" s="7" t="n">
        <v>64443</v>
      </c>
      <c r="C36" s="7" t="n">
        <v>66555</v>
      </c>
      <c r="D36" s="7" t="n">
        <v>47700</v>
      </c>
    </row>
    <row r="37">
      <c r="A37" s="3" t="inlineStr">
        <is>
          <t>Earnings per common share:</t>
        </is>
      </c>
      <c r="B37" s="4" t="inlineStr">
        <is>
          <t xml:space="preserve"> </t>
        </is>
      </c>
      <c r="C37" s="4" t="inlineStr">
        <is>
          <t xml:space="preserve"> </t>
        </is>
      </c>
      <c r="D37" s="4" t="inlineStr">
        <is>
          <t xml:space="preserve"> </t>
        </is>
      </c>
    </row>
    <row r="38">
      <c r="A38" s="4" t="inlineStr">
        <is>
          <t>Basic (in dollars per share)</t>
        </is>
      </c>
      <c r="B38" s="8" t="n">
        <v>1.06</v>
      </c>
      <c r="C38" s="8" t="n">
        <v>1.1</v>
      </c>
      <c r="D38" s="8" t="n">
        <v>0.79</v>
      </c>
    </row>
    <row r="39">
      <c r="A39" s="4" t="inlineStr">
        <is>
          <t>Diluted (in dollars per share)</t>
        </is>
      </c>
      <c r="B39" s="8" t="n">
        <v>1.05</v>
      </c>
      <c r="C39" s="8" t="n">
        <v>1.09</v>
      </c>
      <c r="D39" s="8" t="n">
        <v>0.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benefit)</t>
        </is>
      </c>
      <c r="B4" s="4" t="inlineStr">
        <is>
          <t>​ ​ ​ ​ ​ ​ ​ ​ ​ ​ ​ ​ ​ 2023 2022 2021 ​ ​ (Dollars in thousands) Currently payable tax: ​ ​ ​ ​ ​ ​ ​ ​ ​ ​ Federal ​ $ 15,888 ​ $ 18,994 ​ $ 10,207 ​ State ​ 9,241 ​ 8,798 ​ 7,988 ​ Total currently payable ​ 25,129 ​ 27,792 ​ 18,195 ​ Deferred tax expense (benefit): ​ ​ ​ ​ ​ ​ ​ ​ ​ ​ Federal ​ 616 ​ (1,237) ​ 1,175 ​ State ​ 231 ​ 1,256 ​ (1,200) ​ Total deferred tax ​ 847 ​ 19 ​ (25) ​ Income tax expense ​ $ 25,976 ​ $ 27,811 ​ $ 18,170 ​</t>
        </is>
      </c>
    </row>
    <row r="5">
      <c r="A5" s="4" t="inlineStr">
        <is>
          <t>Schedule of effective tax rate differs from the federal statutory rate</t>
        </is>
      </c>
      <c r="B5" s="4" t="inlineStr">
        <is>
          <t>​ ​ ​ ​ ​ ​ ​ ​ ​ ​ 2023 2022 2021 Statutory Federal income tax rate 21.0 % 21.0 % 21.0 % State income taxes, net of federal tax benefit 8.3 % 8.4 % 8.1 % Stock option/restricted stock windfall tax benefit ​ 0.1 % (0.1) % (0.2) % Increase in cash surrender value of life insurance (0.5) % (0.4) % (0.6) % Low income housing credits, net of investment losses (0.2) % (0.2) % (0.3) % Non-taxable interest income (0.2) % (0.2) % (0.5) % Split-dollar term insurance 0.0 % 0.0 % 0.1 % ISO stock exercise ​ 0.0 % 0.0 % (0.1) % Other, net 0.2 % 1.0 % 0.1 % Effective tax rate 28.7 % 29.5 % 27.6 %</t>
        </is>
      </c>
    </row>
    <row r="6">
      <c r="A6" s="4" t="inlineStr">
        <is>
          <t>Schedule of deferred tax assets and liabilities</t>
        </is>
      </c>
      <c r="B6" s="4" t="inlineStr">
        <is>
          <t>​ ​ ​ ​ ​ ​ ​ ​ ​ ​ 2023 2022 ​ ​ (Dollars in thousands) Deferred tax assets: ​ ​ ​ ​ ​ ​ ​ Allowance for credit losses on loans ​ $ 14,087 ​ $ 14,171 ​ Lease accounting ​ ​ 9,304 ​ ​ 9,703 ​ Defined postretirement benefit obligation ​ ​ 7,778 ​ ​ 7,585 ​ Accrued expenses ​ 3,150 ​ 3,440 ​ Securities available-for-sale ​ 2,897 ​ ​ 4,690 ​ State income taxes ​ ​ 1,874 ​ ​ 1,924 ​ Stock compensation ​ 1,501 ​ 1,363 ​ Federal net operating loss carryforwards ​ 1,403 ​ 1,719 ​ Premises and equipment ​ 1,375 ​ 1,677 ​ California net operating loss carryforwards ​ ​ 986 ​ ​ 1,106 ​ Nonaccrual interest ​ 135 ​ ​ 174 ​ Split-dollar life insurance benefit plan ​ 71 ​ 49 ​ Other ​ 323 ​ 201 ​ Total deferred tax assets ​ 44,884 ​ 47,802 ​ ​ ​ ​ ​ ​ ​ ​ ​ Deferred tax liabilities: ​ ​ ​ ​ ​ ​ ​ Lease accounting ​ ​ (9,304) ​ ​ (9,703) ​ Loan fees ​ ​ (2,315) ​ ​ (2,304) ​ Intangible liabilities ​ ​ (1,639) ​ ​ (1,940) ​ Prepaid expenses ​ ​ (1,473) ​ ​ (1,304) ​ FHLB stock ​ (156) ​ (156) ​ I/O strips ​ ​ (30) ​ ​ (40) ​ Other ​ (202) ​ (179) ​ Total deferred tax liabilities ​ (15,119) ​ (15,626) ​ Net deferred tax assets ​ $ 29,765 ​ $ 32,176 ​</t>
        </is>
      </c>
    </row>
    <row r="7">
      <c r="A7" s="4" t="inlineStr">
        <is>
          <t>Summary of carrying amount of low income tax housing investment</t>
        </is>
      </c>
      <c r="B7" s="4" t="inlineStr">
        <is>
          <t>​ ​ ​ ​ ​ ​ ​ ​ ​ ​ December 31, ​ December 31, ​ ​ 2023 ​ 2022 ​ ​ ​ (Dollars in thousands) ​ Low income housing investments ​ $ 2,794 ​ $ 3,537 ​ Future commitments ​ $ 494 ​ $ 5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Plan (Tables)</t>
        </is>
      </c>
      <c r="B1" s="2" t="inlineStr">
        <is>
          <t>12 Months Ended</t>
        </is>
      </c>
    </row>
    <row r="2">
      <c r="B2" s="2" t="inlineStr">
        <is>
          <t>Dec. 31, 2023</t>
        </is>
      </c>
    </row>
    <row r="3">
      <c r="A3" s="3" t="inlineStr">
        <is>
          <t>Equity Plan</t>
        </is>
      </c>
      <c r="B3" s="4" t="inlineStr">
        <is>
          <t xml:space="preserve"> </t>
        </is>
      </c>
    </row>
    <row r="4">
      <c r="A4" s="4" t="inlineStr">
        <is>
          <t>Schedule of stock option activity under the Equity Plans</t>
        </is>
      </c>
      <c r="B4" s="4" t="inlineStr">
        <is>
          <t>​ ​ ​ ​ ​ ​ ​ ​ ​ ​ ​ ​ ​ ​ ​ ​ Weighted ​ ​ ​ ​ ​ Weighted ​ Average ​ ​ ​ ​ ​ ​ Average ​ Remaining ​ Aggregate ​ ​ Number ​ Exercise ​ Contractual ​ Intrinsic Total Stock Options ​ of Shares ​ Price ​ Life (Years) ​ Value Outstanding at January 1, 2023 2,527,173 ​ $ 10.44 ​ ​ ​ ​ ​ ​ Granted 397,000 ​ $ 7.45 ​ ​ ​ ​ ​ ​ Exercised (220,666) ​ $ 5.53 ​ ​ ​ ​ ​ ​ Forfeited or expired (66,151) ​ $ 10.26 ​ ​ ​ ​ ​ ​ Outstanding at December 31, 2023 2,637,356 ​ $ 10.40 5.59 ​ $ 2,664,557 ​ Vested or expected to vest 2,479,115 ​ ​ ​ 5.59 ​ $ 2,504,684 ​ Exercisable at December 31, 2023 1,947,357 ​ ​ ​ 4.51 ​ $ 1,811,470 ​</t>
        </is>
      </c>
    </row>
    <row r="5">
      <c r="A5" s="4" t="inlineStr">
        <is>
          <t>Schedule of information related to the Equity Plans</t>
        </is>
      </c>
      <c r="B5" s="4" t="inlineStr">
        <is>
          <t>​ ​ ​ ​ ​ ​ ​ ​ ​ ​ ​ ​ ​ ​ ​ ​ December 31, ​ ​ ​ 2023 ​ 2022 ​ 2021 ​ Intrinsic value of options exercised ​ $ 805,334 ​ $ 1,674,072 ​ $ 1,543,711 ​ Cash received from option exercise ​ $ 1,219,286 ​ $ 2,049,587 ​ $ 1,469,255 ​ Tax benefit realized from option exercises ​ $ 20,527 ​ $ 180,414 ​ $ 153,745 ​ Weighted average fair value of options granted ​ $ 1.34 ​ $ 2.22 ​ $ 2.31 ​</t>
        </is>
      </c>
    </row>
    <row r="6">
      <c r="A6" s="4" t="inlineStr">
        <is>
          <t>Schedule of assumptions used to estimate the fair value of each option grant on the date of grant</t>
        </is>
      </c>
      <c r="B6" s="4" t="inlineStr">
        <is>
          <t>​ ​ ​ ​ ​ ​ ​ ​ ​ ​ ​ ​ ​ December 31, ​ ​ 2023 2022 ​ 2021 ​ Expected life in months(1) 72 ​ 72 ​ 72 ​ Volatility(1) 35 % 31 % 33 % Weighted average risk-free interest rate(2) 3.52 % 2.89 % 1.10 % Expected dividends(3) 6.98 % 4.68 % 4.32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t>
        </is>
      </c>
    </row>
    <row r="7">
      <c r="A7" s="4" t="inlineStr">
        <is>
          <t>Schedule of restricted stock activity under Equity Plans</t>
        </is>
      </c>
      <c r="B7" s="4" t="inlineStr">
        <is>
          <t>​ ​ ​ ​ ​ ​ ​ ​ ​ ​ ​ ​ Weighted ​ ​ ​ ​ Average Grant ​ ​ Number ​ Date Fair Total Restricted Stock Award of Shares Value Nonvested shares at January 1, 2023 253,491 ​ $ 11.05 ​ Granted 73,446 ​ $ 7.53 ​ Vested (141,524) ​ $ 7.82 ​ Nonvested shares at December 31, 2023 185,413 ​ $ 10.87 ​</t>
        </is>
      </c>
    </row>
    <row r="8">
      <c r="A8" s="4" t="inlineStr">
        <is>
          <t>Schedule of restricted stock units under the Equity Plans</t>
        </is>
      </c>
      <c r="B8" s="4" t="inlineStr">
        <is>
          <t>​ ​ ​ ​ ​ ​ ​ ​ ​ ​ ​ Weighted ​ ​ ​ ​ Average Grant ​ ​ Number ​ Date Fair Total RSUs of Shares Value Nonvested shares at January 1, 2023 — ​ $ — Granted 119,362 ​ $ 7.41 Nonvested shares at December 31, 2023 119,362 ​ $ 7.41 ​ ​ ​ ​ ​ ​</t>
        </is>
      </c>
    </row>
    <row r="9">
      <c r="A9" s="4" t="inlineStr">
        <is>
          <t>Schedule of performance based restricted stock units under the Equity Plans</t>
        </is>
      </c>
      <c r="B9" s="4" t="inlineStr">
        <is>
          <t>​ ​ ​ ​ ​ ​ ​ ​ ​ ​ ​ Weighted ​ ​ ​ ​ Average Grant ​ ​ Number ​ Date Fair Total PRSUs of Shares Value Nonvested shares at January 1, 2023 — ​ $ — Granted 119,358 ​ $ 7.41 Nonvested shares at December 31, 2023 119,358 ​ $ 7.41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4" t="inlineStr">
        <is>
          <t>Supplemental Retirement Plan</t>
        </is>
      </c>
      <c r="B3" s="4" t="inlineStr">
        <is>
          <t xml:space="preserve"> </t>
        </is>
      </c>
    </row>
    <row r="4">
      <c r="A4" s="3" t="inlineStr">
        <is>
          <t>Benefit plans</t>
        </is>
      </c>
      <c r="B4" s="4" t="inlineStr">
        <is>
          <t xml:space="preserve"> </t>
        </is>
      </c>
    </row>
    <row r="5">
      <c r="A5" s="4" t="inlineStr">
        <is>
          <t>Schedule of change in projected benefit obligation</t>
        </is>
      </c>
      <c r="B5" s="4" t="inlineStr">
        <is>
          <t>​ ​ ​ ​ ​ ​ ​ ​ ​ ​ 2023 2022 ​ ​ (Dollars in thousands) Change in projected benefit obligation: ​ ​ ​ ​ ​ ​ ​ Projected benefit obligation at beginning of year ​ $ 25,800 ​ $ 33,179 ​ Service cost ​ 192 ​ 347 ​ Actuarial loss (gain) ​ 793 ​ (7,065) ​ Interest cost ​ 1,296 ​ 865 ​ Benefits paid ​ (1,629) ​ (1,526) ​ Projected benefit obligation at end of year ​ $ 26,452 ​ $ 25,800 ​ Amounts recognized in accumulated other comprehensive loss: ​ ​ ​ ​ ​ ​ ​ Net actuarial loss ​ $ 2,892 ​ $ 2,371 ​</t>
        </is>
      </c>
    </row>
    <row r="6">
      <c r="A6" s="4" t="inlineStr">
        <is>
          <t>Schedule of weighted-average assumptions used to determine the benefit obligation</t>
        </is>
      </c>
      <c r="B6" s="4" t="inlineStr">
        <is>
          <t>​ ​ ​ ​ ​ ​ ​ ​ 2023 2022 Discount rate 4.95 % 5.17 % Rate of compensation increase N/A ​ N/A ​ ​</t>
        </is>
      </c>
    </row>
    <row r="7">
      <c r="A7" s="4" t="inlineStr">
        <is>
          <t>Schedule of estimated benefit payments over the next ten years, which reflect anticipated future events, service and other assumptions</t>
        </is>
      </c>
      <c r="B7" s="4" t="inlineStr">
        <is>
          <t>​ ​ ​ ​ ​ ​ ​ Estimated ​ ​ Benefit Year ​ Payments ​ ​ (Dollars in thousands) 2024 ​ $ 1,701 ​ 2025 ​ 2,086 ​ 2026 ​ 2,187 ​ 2027 ​ 2,327 ​ 2028 ​ 2,379 ​ 2029 to 2033 ​ ​ 12,388 ​</t>
        </is>
      </c>
    </row>
    <row r="8">
      <c r="A8" s="4" t="inlineStr">
        <is>
          <t>Schedule of components of net periodic benefit cost</t>
        </is>
      </c>
      <c r="B8" s="4" t="inlineStr">
        <is>
          <t>​ ​ ​ ​ ​ ​ ​ ​ ​ ​ ​ Year Ended ​ ​ December 31, ​ ​ 2023 2022 ​ ​ ​ ​ ​ ​ ​ ​ Components of net periodic benefit cost: ​ ​ ​ ​ ​ ​ ​ Service cost ​ $ 192 ​ $ 347 ​ Interest cost ​ 1,296 ​ 865 ​ Amortization of net actuarial loss ​ 52 ​ 455 ​ Net periodic benefit cost ​ $ 1,540 ​ $ 1,667 ​ ​ ​ ​ ​ ​ ​ ​ ​ Amount recognized in other comprehensive income (loss) ​ $ (521) ​ $ 5,297 ​</t>
        </is>
      </c>
    </row>
    <row r="9">
      <c r="A9" s="4" t="inlineStr">
        <is>
          <t>Schedule of assumption used to determine the net periodic benefit cost</t>
        </is>
      </c>
      <c r="B9" s="4" t="inlineStr">
        <is>
          <t>​ ​ ​ ​ ​ ​ ​ ​ 2023 2022 Discount rate 5.17 % 2.66 % Rate of compensation increase N/A ​ N/A ​</t>
        </is>
      </c>
    </row>
    <row r="10">
      <c r="A10" s="4" t="inlineStr">
        <is>
          <t>Split-Dollar Life Insurance Benefit Plan</t>
        </is>
      </c>
      <c r="B10" s="4" t="inlineStr">
        <is>
          <t xml:space="preserve"> </t>
        </is>
      </c>
    </row>
    <row r="11">
      <c r="A11" s="3" t="inlineStr">
        <is>
          <t>Benefit plans</t>
        </is>
      </c>
      <c r="B11" s="4" t="inlineStr">
        <is>
          <t xml:space="preserve"> </t>
        </is>
      </c>
    </row>
    <row r="12">
      <c r="A12" s="4" t="inlineStr">
        <is>
          <t>Schedule of change in projected benefit obligation</t>
        </is>
      </c>
      <c r="B12" s="4" t="inlineStr">
        <is>
          <t>​ ​ ​ ​ ​ ​ ​ ​ ​ ​ December 31, December 31, ​ ​ 2023 2022 ​ ​ ​ (Dollars in thousands) Change in projected benefit obligation: ​ ​ ​ ​ ​ ​ ​ Projected benefit obligation at beginning of year ​ $ 7,060 ​ $ 9,244 ​ Interest cost ​ 365 ​ 246 ​ Actuarial loss ​ (474) ​ (2,430) ​ Projected benefit obligation at end of period ​ $ 6,951 ​ $ 7,060 ​</t>
        </is>
      </c>
    </row>
    <row r="13">
      <c r="A13" s="4" t="inlineStr">
        <is>
          <t>Schedule of weighted-average assumptions used to determine the benefit obligation</t>
        </is>
      </c>
      <c r="B13" s="4" t="inlineStr">
        <is>
          <t>​ ​ ​ ​ ​ ​ ​ ​ 2023 2022 Discount rate 4.95 % 5.17 %</t>
        </is>
      </c>
    </row>
    <row r="14">
      <c r="A14" s="4" t="inlineStr">
        <is>
          <t>Schedule of amounts recognized in accumulated other comprehensive loss</t>
        </is>
      </c>
      <c r="B14" s="4" t="inlineStr">
        <is>
          <t>​ ​ ​ ​ ​ ​ ​ ​ ​ ​ December 31, December 31, ​ ​ 2023 2022 ​ ​ ​ (Dollars in thousands) Net actuarial loss ​ $ 2,108 ​ $ 2,301 ​ Prior transition obligation ​ 701 ​ 790 ​ Accumulated other comprehensive loss ​ $ 2,809 ​ $ 3,091 ​</t>
        </is>
      </c>
    </row>
    <row r="15">
      <c r="A15" s="4" t="inlineStr">
        <is>
          <t>Schedule of components of net periodic benefit cost</t>
        </is>
      </c>
      <c r="B15" s="4" t="inlineStr">
        <is>
          <t>​ ​ ​ ​ ​ ​ ​ ​ ​ ​ ​ Year Ended ​ ​ December 31, ​ ​ 2023 2022 ​ ​ ​ ​ ​ ​ ​ ​ Amortization of prior transition obligation ​ ​ ​ ​ ​ ​ ​ and actuarial losses ​ $ (191) ​ $ (41) ​ Interest cost ​ 365 ​ 246 ​ Net periodic benefit cost ​ $ 174 ​ $ 205 ​ ​ ​ ​ ​ ​ ​ ​ ​ Amount recognized in other comprehensive income ​ $ 283 ​ $ 2,389 ​</t>
        </is>
      </c>
    </row>
    <row r="16">
      <c r="A16" s="4" t="inlineStr">
        <is>
          <t>Schedule of assumption used to determine the net periodic benefit cost</t>
        </is>
      </c>
      <c r="B16" s="4" t="inlineStr">
        <is>
          <t>​ ​ ​ ​ ​ ​ ​ ​ 2023 2022 Discount rate 5.17 % 2.6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financial assets and liabilities measured on a recurring basis</t>
        </is>
      </c>
      <c r="B4" s="4" t="inlineStr">
        <is>
          <t>​ ​ ​ ​ ​ ​ ​ ​ ​ ​ ​ ​ ​ ​ ​ ​ ​ ​ ​ Fair Value Measurements Using ​ ​ ​ ​ Significant ​ ​ ​ ​ ​ Quoted Prices in ​ Other ​ Significant ​ ​ ​ ​ Active Markets for ​ Observable ​ Unobservable ​ ​ ​ ​ Identical Assets ​ Inputs ​ Inputs ​ ​ Balance ​ (Level 1) ​ (Level 2) ​ (Level 3) ​ ​ (Dollars in thousands) Assets at December 31, 2023 ​ ​ ​ ​ ​ ​ ​ ​ ​ ​ ​ ​ ​ Available-for-sale securities: ​ ​ ​ ​ ​ ​ ​ ​ ​ ​ ​ ​ ​ U.S. Treasury ​ $ 382,369 ​ $ 382,369 ​ $ — ​ $ — ​ Agency mortgage-backed securities ​ ​ 60,267 ​ ​ — ​ ​ 60,267 ​ ​ — ​ I/O strip receivables ​ ​ 117 ​ ​ — ​ ​ 117 ​ ​ — ​ ​ ​ ​ ​ ​ ​ ​ ​ ​ ​ ​ ​ ​ ​ Assets at December 31, 2022 ​ ​ ​ ​ ​ ​ ​ ​ ​ ​ ​ ​ ​ Available-for-sale securities: ​ ​ ​ ​ ​ ​ ​ ​ ​ ​ ​ ​ ​ U.S. Treasury ​ $ 418,474 ​ $ 418,474 ​ $ — ​ $ — ​ Agency mortgage-backed securities ​ ​ 71,122 ​ ​ — ​ ​ 71,122 ​ ​ — ​ I/O strip receivables ​ ​ 152 ​ ​ — ​ ​ 152 ​ ​ — ​</t>
        </is>
      </c>
    </row>
    <row r="5">
      <c r="A5" s="4" t="inlineStr">
        <is>
          <t>Schedule of carrying amounts and estimated fair values of financial instruments</t>
        </is>
      </c>
      <c r="B5" s="4" t="inlineStr">
        <is>
          <t>The carrying amounts and estimated fair values of financial instruments at December 31, 2023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408,129 ​ $ 408,129 ​ $ — ​ $ — ​ $ 408,129 Securities available-for-sale ​ 442,636 ​ 382,369 ​ 60,267 ​ — ​ 442,636 Securities held-to-maturity ​ 650,565 ​ — ​ 564,127 ​ — ​ 564,127 Loans (including loans held-for-sale) ​ 3,352,583 (1) — ​ 2,205 ​ 3,172,512 ​ 3,174,717 FHLB stock, FRB stock, and other ​ ​ ​ ​ ​ ​ ​ ​ ​ ​ ​ ​ ​ ​ ​ investments ​ 32,540 ​ — ​ — ​ — ​ N/A Accrued interest receivable ​ 14,959 ​ 1,255 ​ ​ 1,764 ​ ​ 11,940 ​ 14,959 I/O strips receivables ​ 117 ​ — ​ 117 ​ — ​ 117 Liabilities: ​ ​ ​ ​ ​ ​ ​ ​ ​ ​ ​ ​ ​ ​ ​ Time deposits ​ $ 469,472 ​ $ — ​ $ 471,693 ​ $ — ​ $ 471,693 Other deposits ​ 3,908,986 ​ — ​ 3,908,986 ​ — ​ 3,908,986 Subordinated debt ​ ​ 39,502 ​ ​ — ​ ​ 31,902 ​ ​ — ​ ​ 31,902 Accrued interest payable ​ 4,688 ​ — ​ 4,688 ​ — ​ 4,688 ​ (1) Before allowance for credit losses on loans of $47,958,000. ​ The carrying amounts and estimated fair values of financial instruments at December 31, 2022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306,603 ​ $ 306,603 ​ $ — ​ $ — ​ $ 306,603 Securities available-for-sale ​ 489,596 ​ 418,474 ​ 71,122 ​ — ​ 489,596 Securities held-to-maturity ​ 714,990 ​ — ​ 614,452 ​ — ​ 614,452 Loans (including loans held-for-sale) ​ 3,301,006 (1) — ​ 2,456 ​ 3,080,485 ​ 3,082,941 FHLB stock, FRB stock, and other ​ ​ ​ ​ ​ ​ ​ ​ ​ ​ ​ ​ ​ ​ ​ investments ​ 32,522 ​ — ​ — ​ — ​ N/A Accrued interest receivable ​ 15,047 ​ 1,328 ​ ​ 1,836 ​ ​ 11,883 ​ 15,047 I/O strips receivables ​ 152 ​ — ​ 152 ​ — ​ 152 Liabilities: ​ ​ ​ ​ ​ ​ ​ ​ ​ ​ ​ ​ ​ ​ ​ Time deposits ​ $ 143,958 ​ $ — ​ $ 144,702 ​ $ — ​ $ 144,702 Other deposits ​ 4,245,646 ​ — ​ 4,245,646 ​ — ​ 4,245,646 Subordinated debt ​ ​ 39,350 ​ ​ — ​ ​ 36,025 ​ ​ — ​ ​ 36,025 Accrued interest payable ​ 600 ​ — ​ 600 ​ — ​ 600 (1) Before allowance for credit losses on loans of $47,512,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Loss Contingencies (Tables)</t>
        </is>
      </c>
      <c r="B1" s="2" t="inlineStr">
        <is>
          <t>12 Months Ended</t>
        </is>
      </c>
    </row>
    <row r="2">
      <c r="B2" s="2" t="inlineStr">
        <is>
          <t>Dec. 31, 2023</t>
        </is>
      </c>
    </row>
    <row r="3">
      <c r="A3" s="3" t="inlineStr">
        <is>
          <t>Commitments and Loss Contingencies</t>
        </is>
      </c>
      <c r="B3" s="4" t="inlineStr">
        <is>
          <t xml:space="preserve"> </t>
        </is>
      </c>
    </row>
    <row r="4">
      <c r="A4" s="4" t="inlineStr">
        <is>
          <t>Schedule of commitments to extend credit</t>
        </is>
      </c>
      <c r="B4" s="4" t="inlineStr">
        <is>
          <t>​ ​ ​ ​ ​ ​ ​ ​ ​ ​ ​ ​ ​ ​ ​ ​ ​ ​ ​ ​ ​ ​ December 31, 2023 ​ December 31, 2022 ​ Fixed Variable ​ ​ ​ ​ Fixed ​ Variable ​ ​ ​ ​ Rate ​ Rate ​ ​ Total ​ Rate ​ Rate ​ Total ​ ​ (Dollars in thousands) Unused lines of credit and commitments to make loans ​ $ 96,166 ​ $ 1,041,608 ​ $ 1,137,774 ​ $ 87,348 ​ $ 1,036,847 ​ $ 1,124,195 Standby letters of credit ​ 4,283 ​ ​ 6,999 ​ 11,282 ​ 1,565 ​ 8,859 ​ ​ 10,424 ​ ​ $ 100,449 ​ $ 1,048,607 ​ $ 1,149,056 ​ $ 88,913 ​ $ 1,045,706 ​ $ 1,134,6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reconciliation of factors used in computing basic and diluted earnings per common share</t>
        </is>
      </c>
      <c r="B4" s="4" t="inlineStr">
        <is>
          <t>​ ​ ​ ​ ​ ​ ​ ​ ​ ​ ​ ​ ​ ​ ​ ​ ​ ​ ​ ​ ​ ​ ​ ​ Year Ended December 31, ​ ​ 2023 2022 2021 ​ ​ ​ (Dollars in thousands, except per share amounts) Net income ​ $ 64,443 ​ $ 66,555 ​ $ $ 47,700 ​ ​ ​ ​ ​ ​ ​ ​ ​ ​ ​ ​ Weighted average common shares outstanding ​ ​ ​ ​ ​ ​ ​ ​ ​ ​ for basic earnings per common share ​ 61,038,857 ​ 60,602,962 ​ 60,133,821 ​ Dilutive potential common shares ​ 272,461 ​ 487,328 ​ 555,241 ​ Shares used in computing diluted earnings per common share ​ ​ 61,311,318 ​ ​ 61,090,290 ​ 60,689,062 ​ ​ ​ ​ ​ ​ ​ ​ ​ ​ ​ ​ Basic earnings per share ​ $ 1.06 ​ $ 1.10 ​ $ 0.79 ​ Diluted earnings per share ​ $ 1.05 ​ $ 1.09 ​ $ 0.7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12 Months Ended</t>
        </is>
      </c>
    </row>
    <row r="2">
      <c r="B2" s="2" t="inlineStr">
        <is>
          <t>Dec. 31, 2023</t>
        </is>
      </c>
    </row>
    <row r="3">
      <c r="A3" s="3" t="inlineStr">
        <is>
          <t>Capital Requirements</t>
        </is>
      </c>
      <c r="B3" s="4" t="inlineStr">
        <is>
          <t xml:space="preserve"> </t>
        </is>
      </c>
    </row>
    <row r="4">
      <c r="A4" s="4" t="inlineStr">
        <is>
          <t>Schedule of actual capital and required amounts and ratios</t>
        </is>
      </c>
      <c r="B4" s="4" t="inlineStr">
        <is>
          <t>​ ​ ​ ​ ​ ​ ​ ​ ​ ​ ​ ​ ​ ​ ​ ​ ​ ​ ​ ​ ​ Required For ​ ​ ​ ​ ​ ​ ​ Capital ​ ​ ​ ​ ​ ​ ​ ​ Adequacy ​ ​ ​ ​ ​ ​ ​ ​ Purposes ​ ​ Actual ​ ​ Under Basel III ​ Amount Ratio ​ Amount Ratio (1) ​ ​ (Dollars in thousands) As of December 31, 2023 ​ ​ ​ ​ ​ ​ ​ ​ ​ ​ ​ ​ Total Capital ​ $ 594,371 15.5 % ​ $ 403,060 10.5 % (to risk-weighted assets) ​ ​ ​ ​ ​ ​ ​ ​ ​ ​ ​ ​ Tier 1 Capital ​ $ 511,799 13.3 % ​ $ 326,287 8.5 % (to risk-weighted assets) ​ ​ ​ ​ ​ ​ ​ ​ ​ ​ ​ ​ Common Equity Tier 1 Capital ​ $ 511,799 ​ 13.3 % ​ $ 268,707 ​ 7.0 % (to risk-weighted assets) ​ ​ ​ ​ ​ ​ ​ ​ ​ ​ ​ ​ Tier 1 Capital ​ $ 511,799 10.0 % ​ $ 204,024 4.0 % (to average assets) ​ ​ ​ ​ ​ ​ ​ ​ ​ ​ ​ ​ (1) Includes 2.5% capital conservation buffer, except the Tier 1 Capital to average assets ratio. ​ ​ ​ ​ ​ ​ ​ ​ ​ ​ ​ ​ ​ ​ ​ ​ ​ ​ ​ ​ Required For ​ ​ ​ ​ ​ ​ ​ ​ Capital ​ ​ ​ ​ ​ ​ ​ ​ ​ Adequacy ​ ​ ​ ​ ​ ​ ​ ​ Purposes ​ ​ ​ Actual ​ ​ Under Basel III ​ ​ Amount Ratio ​ Amount Ratio (1) ​ ​ ​ (Dollars in thousands) As of December 31, 2022 ​ ​ ​ ​ ​ ​ ​ ​ ​ ​ ​ ​ Total Capital ​ $ 554,810 14.8 % ​ $ 393,461 10.5 % (to risk-weighted assets) ​ ​ ​ ​ ​ ​ ​ ​ ​ ​ ​ ​ Tier 1 Capital ​ $ 475,609 12.7 % ​ $ 318,516 8.5 % (to risk-weighted assets) ​ ​ ​ ​ ​ ​ ​ ​ ​ ​ ​ ​ Common Equity Tier 1 Capital ​ $ 475,609 ​ 12.7 % ​ $ 262,307 ​ 7.0 % (to risk-weighted assets) ​ ​ ​ ​ ​ ​ ​ ​ ​ ​ ​ ​ Tier 1 Capital ​ $ 475,609 9.2 % ​ $ 207,852 4.0 % (to average assets) ​ ​ ​ ​ ​ ​ ​ ​ ​ ​ ​ ​ (1) Includes 2.5% capital conservation buffer, except the Tier 1 Capital to average assets ratio.</t>
        </is>
      </c>
    </row>
    <row r="5">
      <c r="A5" s="4" t="inlineStr">
        <is>
          <t>HBC</t>
        </is>
      </c>
      <c r="B5" s="4" t="inlineStr">
        <is>
          <t xml:space="preserve"> </t>
        </is>
      </c>
    </row>
    <row r="6">
      <c r="A6" s="3" t="inlineStr">
        <is>
          <t>Capital Requirements</t>
        </is>
      </c>
      <c r="B6" s="4" t="inlineStr">
        <is>
          <t xml:space="preserve"> </t>
        </is>
      </c>
    </row>
    <row r="7">
      <c r="A7" s="4" t="inlineStr">
        <is>
          <t>Schedule of actual capital and required amounts and ratios</t>
        </is>
      </c>
      <c r="B7" s="4" t="inlineStr">
        <is>
          <t>​ ​ ​ ​ ​ ​ ​ ​ ​ ​ ​ ​ ​ ​ ​ ​ ​ ​ ​ ​ ​ ​ ​ ​ ​ ​ ​ ​ ​ ​ Required For ​ ​ ​ ​ ​ ​ ​ ​ ​ ​ Capital ​ ​ ​ ​ ​ ​ ​ To Be Well-Capitalized ​ ​ Adequacy ​ ​ ​ ​ ​ ​ ​ Under Basel III PCA Regulatory ​ ​ Purposes ​ ​ Actual ​ ​ Requirements ​ ​ Under Basel III ​ Amount Ratio ​ Amount Ratio ​ Amount Ratio (1) ​ ​ (Dollars in thousands) As of December 31, 2023 ​ ​ ​ ​ ​ ​ ​ ​ ​ ​ ​ ​ ​ ​ ​ ​ ​ ​ Total Capital ​ $ 572,907 14.9 % ​ $ 383,542 10.0 % ​ $ 402,719 10.5 % (to risk-weighted assets) ​ ​ ​ ​ ​ ​ ​ ​ ​ ​ ​ ​ ​ ​ ​ ​ ​ ​ Tier 1 Capital ​ $ 529,836 13.8 % ​ $ 306,834 8.0 % ​ $ 326,011 8.5 % (to risk-weighted assets) ​ ​ ​ ​ ​ ​ ​ ​ ​ ​ ​ ​ ​ ​ ​ ​ ​ ​ Common Equity Tier 1 Capital ​ $ 529,836 ​ 13.8 % ​ $ 249,302 ​ 6.5 % ​ $ 268,479 ​ 7.0 % (to risk-weighted assets) ​ ​ ​ ​ ​ ​ ​ ​ ​ ​ ​ ​ ​ ​ ​ ​ ​ ​ Tier 1 Capital ​ $ 529,836 10.4 % ​ $ 254,869 5.0 % ​ $ 203,895 4.0 % (to average assets) ​ ​ ​ ​ ​ ​ ​ ​ ​ ​ ​ ​ ​ ​ ​ ​ ​ ​ (1) Includes 2.5% capital conservation buffer, except the Tier 1 Capital to average assets ratio. ​ ​ ​ ​ ​ ​ ​ ​ ​ ​ ​ ​ ​ ​ ​ ​ ​ ​ ​ ​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2 ​ ​ ​ ​ ​ ​ ​ ​ ​ ​ ​ ​ ​ ​ ​ ​ ​ ​ Total Capital ​ $ 532,576 14.2 % ​ $ 374,572 10.0 % ​ $ 393,301 10.5 % (to risk-weighted assets) ​ ​ ​ ​ ​ ​ ​ ​ ​ ​ ​ ​ ​ ​ ​ ​ ​ ​ Tier 1 Capital ​ $ 492,725 13.2 % ​ $ 299,658 8.0 % ​ $ 318,387 8.5 % (to risk-weighted assets) ​ ​ ​ ​ ​ ​ ​ ​ ​ ​ ​ ​ ​ ​ ​ ​ ​ ​ Common Equity Tier 1 Capital ​ $ 492,725 ​ 13.2 % ​ $ 243,472 ​ 6.5 % ​ $ 262,201 ​ 7.0 % (to risk-weighted assets) ​ ​ ​ ​ ​ ​ ​ ​ ​ ​ ​ ​ ​ ​ ​ ​ ​ ​ Tier 1 Capital ​ $ 492,725 9.5 % ​ $ 259,740 5.0 % ​ $ 207,792 4.0 % (to average assets) ​ ​ ​ ​ ​ ​ ​ ​ ​ ​ ​ ​ ​ ​ ​ ​ ​ ​ ​ (1) Includes 2.5% capital conservation buffer, except the Tier 1 Capital to average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noninterest income, segregated by revenue streams in-scope and out-of-scope of Topic 606</t>
        </is>
      </c>
      <c r="B4" s="4" t="inlineStr">
        <is>
          <t>​ ​ ​ ​ ​ ​ ​ ​ ​ ​ ​ ​ ​ Year Ended ​ ​ December 31, ​ 2023 2022 2021 ​ ​ (Dollars in thousands) Noninterest Income In-scope of Topic 606: ​ ​ ​ ​ ​ ​ ​ ​ ​ Service charges and fees on deposit accounts ​ $ 4,341 ​ $ 4,640 ​ $ 2,488 Total noninterest income in-scope of Topic 606 ​ ​ 4,341 ​ ​ 4,640 ​ ​ 2,488 Noninterest Income Out-of-scope of Topic 606 ​ ​ 4,657 ​ ​ 5,471 ​ ​ 7,200 Total noninterest income ​ $ 8,998 ​ $ 10,111 ​ $ 9,6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Expense (Tables)</t>
        </is>
      </c>
      <c r="B1" s="2" t="inlineStr">
        <is>
          <t>12 Months Ended</t>
        </is>
      </c>
    </row>
    <row r="2">
      <c r="B2" s="2" t="inlineStr">
        <is>
          <t>Dec. 31, 2023</t>
        </is>
      </c>
    </row>
    <row r="3">
      <c r="A3" s="3" t="inlineStr">
        <is>
          <t>Noninterest Expense</t>
        </is>
      </c>
      <c r="B3" s="4" t="inlineStr">
        <is>
          <t xml:space="preserve"> </t>
        </is>
      </c>
    </row>
    <row r="4">
      <c r="A4" s="4" t="inlineStr">
        <is>
          <t>Schedule of noninterest expense</t>
        </is>
      </c>
      <c r="B4" s="4" t="inlineStr">
        <is>
          <t>​ ​ ​ ​ ​ ​ ​ ​ ​ ​ ​ ​ ​ Year Ended ​ ​ December 31, ​ 2023 2022 2021 ​ ​ (Dollars in thousands) Salaries and employee benefits ​ $ 56,862 ​ $ 55,331 ​ $ 51,862 Occupancy and equipment ​ ​ 9,490 ​ ​ 9,639 ​ ​ 9,038 Insurance expense ​ ​ 6,264 ​ ​ 4,958 ​ ​ 3,270 Professional fees ​ ​ 4,350 ​ ​ 5,015 ​ ​ 5,901 Data processing ​ ​ 3,429 ​ ​ 2,482 ​ ​ 2,146 Software subscriptions ​ ​ 2,599 ​ ​ 1,958 ​ ​ 1,924 Client services ​ ​ 2,512 ​ ​ 1,851 ​ ​ 1,563 Reserve for litigation ​ ​ — ​ ​ — ​ ​ 4,500 Other ​ ​ 15,548 ​ ​ 13,625 ​ ​ 12,873 Total noninterest expense ​ $ 101,054 ​ $ 94,859 ​ $ 93,0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Business Segment Information</t>
        </is>
      </c>
      <c r="B3" s="4" t="inlineStr">
        <is>
          <t xml:space="preserve"> </t>
        </is>
      </c>
    </row>
    <row r="4">
      <c r="A4" s="4" t="inlineStr">
        <is>
          <t>Schedule of information by operating segment</t>
        </is>
      </c>
      <c r="B4" s="4" t="inlineStr">
        <is>
          <t xml:space="preserve">​ ​ ​ ​ ​ ​ ​ ​ ​ ​ ​ ​ ​ Year Ended December 31, 2023 ​ Banking (1) Factoring Consolidated ​ ​ (Dollars in thousands) Interest income ​ $ 220,871 ​ $ 13,427 ​ $ 234,298 Intersegment interest allocations ​ ​ 2,038 ​ ​ (2,038) ​ ​ — Total interest expense ​ ​ 51,074 ​ ​ — ​ ​ 51,074 Net interest income ​ ​ 171,835 ​ ​ 11,389 ​ ​ 183,224 Provision for (recapture of) credit losses on loans ​ ​ 1,005 ​ ​ (256) ​ ​ 749 Net interest income after provision ​ ​ 170,830 ​ ​ 11,645 ​ ​ 182,475 Noninterest income ​ ​ 8,582 ​ ​ 416 ​ ​ 8,998 Noninterest expense ​ ​ 94,451 ​ ​ 6,603 ​ ​ 101,054 Intersegment expense allocations ​ ​ 547 ​ ​ (547) ​ ​ — Income before income taxes ​ ​ 85,508 ​ ​ 4,911 ​ ​ 90,419 Income tax expense ​ ​ 24,524 ​ ​ 1,452 ​ ​ 25,976 Net income ​ $ 60,984 ​ $ 3,459 ​ $ 64,443 ​ ​ ​ ​ ​ ​ ​ ​ ​ ​ Total assets ​ $ 5,111,367 ​ $ 82,728 ​ $ 5,194,095 Loans, net of deferred fees ​ $ 3,292,920 ​ $ 57,458 ​ $ 3,350,378 Goodwill ​ $ 154,587 ​ $ 13,044 ​ $ 167,631 (1) Includes the holding company’s results of operations. ​ ​ ​ ​ ​ ​ ​ ​ ​ ​ ​ ​ Year Ended December 31, 2022 ​ Banking (1) Factoring Consolidated ​ ​ (Dollars in thousands) Interest income ​ $ 176,010 ​ $ 12,818 ​ $ 188,828 Intersegment interest allocations ​ ​ 1,441 ​ ​ (1,441) ​ ​ — Total interest expense ​ ​ 8,948 ​ ​ — ​ ​ 8,948 Net interest income ​ ​ 168,503 ​ ​ 11,377 ​ ​ 179,880 Provision (recapture) for credit losses on loans ​ ​ 526 ​ ​ 240 ​ ​ 766 Net interest income after provision ​ ​ 167,977 ​ ​ 11,137 ​ ​ 179,114 Noninterest income ​ ​ 9,722 ​ ​ 389 ​ ​ 10,111 Noninterest expense ​ ​ 88,531 ​ ​ 6,328 ​ ​ 94,859 Intersegment expense allocations ​ ​ 524 ​ ​ (524) ​ ​ — Income before income taxes ​ ​ 89,692 ​ ​ 4,674 ​ ​ 94,366 Income tax expense ​ ​ 26,429 ​ ​ 1,382 ​ ​ 27,811 Net income ​ $ 63,263 ​ $ 3,292 ​ $ 66,555 ​ ​ ​ ​ ​ ​ ​ ​ ​ ​ Total assets ​ $ 5,062,943 ​ $ 94,637 ​ $ 5,157,580 Loans, net of deferred fees ​ $ 3,219,287 ​ $ 79,263 ​ $ 3,298,550 Goodwill ​ $ 154,587 ​ $ 13,044 ​ $ 167,631 (1) Includes the holding company’s results of operations. ​ ​ ​ ​ ​ ​ ​ ​ ​ ​ ​ ​ Year Ended December 31, 2021 ​ ​ Banking (1) Factoring Consolidated ​ ​ (Dollars in thousands) Interest income ​ $ 141,772 ​ $ 11,484 ​ $ 153,256 Intersegment interest allocations ​ ​ 868 ​ ​ (868) ​ ​ — Total interest expense ​ ​ 7,131 ​ ​ — ​ ​ 7,131 Net interest income ​ ​ 135,509 ​ ​ 10,616 ​ ​ 146,125 Provision for credit losses on loans ​ ​ (2,926) ​ ​ (208) ​ ​ (3,134) Net interest income after provision ​ ​ 138,435 ​ ​ 10,824 ​ ​ 149,259 Noninterest income ​ ​ 8,651 ​ ​ 1,037 ​ ​ 9,688 Noninterest expense ​ ​ 87,466 ​ ​ 5,611 ​ ​ 93,077 Intersegment expense allocations ​ ​ 410 ​ ​ (410) ​ ​ — Income before income taxes ​ ​ 60,030 ​ ​ 5,840 ​ ​ 65,870 Income tax expense ​ ​ 16,444 ​ ​ 1,726 ​ ​ 18,170 Net income ​ $ 43,586 ​ $ 4,114 ​ $ 47,700 ​ ​ ​ ​ ​ ​ ​ ​ ​ ​ Total assets ​ $ 5,424,350 ​ $ 75,059 ​ $ 5,499,409 Loans, net of deferred fees ​ $ 3,034,097 ​ $ 53,229 ​ $ 3,087,326 Goodwill ​ $ 154,587 ​ $ 13,044 ​ $ 167,631 (1) Includes the holding company’s results of opera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64443</v>
      </c>
      <c r="C4" s="7" t="n">
        <v>66555</v>
      </c>
      <c r="D4" s="7" t="n">
        <v>47700</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holding gains (losses) on available-for-sale securities and I/O strips</t>
        </is>
      </c>
      <c r="B6" s="5" t="n">
        <v>6148</v>
      </c>
      <c r="C6" s="5" t="n">
        <v>-19079</v>
      </c>
      <c r="D6" s="5" t="n">
        <v>-2953</v>
      </c>
    </row>
    <row r="7">
      <c r="A7" s="4" t="inlineStr">
        <is>
          <t>Deferred income taxes</t>
        </is>
      </c>
      <c r="B7" s="5" t="n">
        <v>-1783</v>
      </c>
      <c r="C7" s="5" t="n">
        <v>5532</v>
      </c>
      <c r="D7" s="5" t="n">
        <v>1177</v>
      </c>
    </row>
    <row r="8">
      <c r="A8" s="4" t="inlineStr">
        <is>
          <t>Change in net unamortized unrealized gain on securities available-for- sale that were reclassified to securities held-to-maturity</t>
        </is>
      </c>
      <c r="B8" s="4" t="inlineStr">
        <is>
          <t xml:space="preserve"> </t>
        </is>
      </c>
      <c r="C8" s="4" t="inlineStr">
        <is>
          <t xml:space="preserve"> </t>
        </is>
      </c>
      <c r="D8" s="5" t="n">
        <v>-371</v>
      </c>
    </row>
    <row r="9">
      <c r="A9" s="4" t="inlineStr">
        <is>
          <t>Deferred income taxes</t>
        </is>
      </c>
      <c r="B9" s="4" t="inlineStr">
        <is>
          <t xml:space="preserve"> </t>
        </is>
      </c>
      <c r="C9" s="4" t="inlineStr">
        <is>
          <t xml:space="preserve"> </t>
        </is>
      </c>
      <c r="D9" s="5" t="n">
        <v>110</v>
      </c>
    </row>
    <row r="10">
      <c r="A10" s="4" t="inlineStr">
        <is>
          <t>Change in unrealized gains (losses) on securities and I/O strips, net of deferred income taxes</t>
        </is>
      </c>
      <c r="B10" s="5" t="n">
        <v>4365</v>
      </c>
      <c r="C10" s="5" t="n">
        <v>-13547</v>
      </c>
      <c r="D10" s="5" t="n">
        <v>-2037</v>
      </c>
    </row>
    <row r="11">
      <c r="A11" s="4" t="inlineStr">
        <is>
          <t>Change in net pension and other benefit plan liability adjustment</t>
        </is>
      </c>
      <c r="B11" s="5" t="n">
        <v>-458</v>
      </c>
      <c r="C11" s="5" t="n">
        <v>9909</v>
      </c>
      <c r="D11" s="5" t="n">
        <v>2219</v>
      </c>
    </row>
    <row r="12">
      <c r="A12" s="4" t="inlineStr">
        <is>
          <t>Deferred income taxes</t>
        </is>
      </c>
      <c r="B12" s="5" t="n">
        <v>219</v>
      </c>
      <c r="C12" s="5" t="n">
        <v>-2222</v>
      </c>
      <c r="D12" s="5" t="n">
        <v>-461</v>
      </c>
    </row>
    <row r="13">
      <c r="A13" s="4" t="inlineStr">
        <is>
          <t>Change in pension and other benefit plan liability, net of deferred income taxes</t>
        </is>
      </c>
      <c r="B13" s="5" t="n">
        <v>-239</v>
      </c>
      <c r="C13" s="5" t="n">
        <v>7687</v>
      </c>
      <c r="D13" s="5" t="n">
        <v>1758</v>
      </c>
    </row>
    <row r="14">
      <c r="A14" s="4" t="inlineStr">
        <is>
          <t>Other comprehensive income (loss)</t>
        </is>
      </c>
      <c r="B14" s="5" t="n">
        <v>4126</v>
      </c>
      <c r="C14" s="5" t="n">
        <v>-5860</v>
      </c>
      <c r="D14" s="5" t="n">
        <v>-279</v>
      </c>
    </row>
    <row r="15">
      <c r="A15" s="4" t="inlineStr">
        <is>
          <t>Total comprehensive income</t>
        </is>
      </c>
      <c r="B15" s="7" t="n">
        <v>68569</v>
      </c>
      <c r="C15" s="7" t="n">
        <v>60695</v>
      </c>
      <c r="D15" s="7" t="n">
        <v>474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Parent Company only Condensed Financial Information (Tables) - Parent Company</t>
        </is>
      </c>
      <c r="B1" s="2" t="inlineStr">
        <is>
          <t>12 Months Ended</t>
        </is>
      </c>
    </row>
    <row r="2">
      <c r="B2" s="2" t="inlineStr">
        <is>
          <t>Dec. 31, 2023</t>
        </is>
      </c>
    </row>
    <row r="3">
      <c r="A3" s="3" t="inlineStr">
        <is>
          <t>Condensed financial statements</t>
        </is>
      </c>
      <c r="B3" s="4" t="inlineStr">
        <is>
          <t xml:space="preserve"> </t>
        </is>
      </c>
    </row>
    <row r="4">
      <c r="A4" s="4" t="inlineStr">
        <is>
          <t>Schedule of condensed balance sheets</t>
        </is>
      </c>
      <c r="B4" s="4" t="inlineStr">
        <is>
          <t>Condensed Balance Sheets ​ ​ ​ ​ ​ ​ ​ ​ ​ December 31, ​ 2023 2022 ​ ​ (Dollars in thousands) Assets ​ ​ ​ ​ ​ ​ Cash and cash equivalents ​ $ 18,479 ​ $ 20,974 Investment in subsidiary bank ​ 690,918 ​ 649,545 Other assets ​ 3,266 ​ 1,549 Total assets ​ $ 712,663 ​ $ 672,068 Liabilities and Shareholders' Equity ​ ​ ​ ​ ​ ​ Subordinated debt, net of issuance costs ​ $ 39,502 ​ $ 39,350 Other liabilities ​ 260 ​ 262 Shareholders' equity ​ 672,901 ​ 632,456 Total liabilities and shareholders' equity ​ $ 712,663 ​ $ 672,068</t>
        </is>
      </c>
    </row>
    <row r="5">
      <c r="A5" s="4" t="inlineStr">
        <is>
          <t>Schedule of condensed statements of income</t>
        </is>
      </c>
      <c r="B5" s="4" t="inlineStr">
        <is>
          <t>Condensed Statements of Income ​ ​ ​ ​ ​ ​ ​ ​ ​ ​ ​ ​ Year Ended December 31, ​ 2023 2022 2021 ​ ​ (Dollars in thousands) Dividend from subsidiary bank ​ $ 32,000 ​ $ 32,000 ​ $ 32,000 Interest expense ​ (2,152) ​ (2,179) ​ (2,314) Other expenses ​ (3,771) ​ (3,675) ​ (3,929) Income before income taxes and equity in net income of subsidiary bank ​ 26,077 ​ 26,146 ​ 25,757 Equity in undistributed net income of subsidiary bank ​ 36,648 ​ 38,702 ​ 20,127 Income tax benefit ​ 1,718 ​ 1,707 ​ 1,816 Net income ​ $ 64,443 ​ $ 66,555 ​ $ 47,700</t>
        </is>
      </c>
    </row>
    <row r="6">
      <c r="A6" s="4" t="inlineStr">
        <is>
          <t>Schedule of condensed statements of cash flows</t>
        </is>
      </c>
      <c r="B6" s="4" t="inlineStr">
        <is>
          <t>Condensed Statements of Cash Flows ​ ​ ​ ​ ​ ​ ​ ​ ​ ​ ​ ​ Year Ended December 31, ​ 2023 2022 2021 ​ ​ (Dollars in thousands) Cash flows from operating activities: ​ ​ ​ ​ ​ ​ ​ ​ ​ Net Income ​ $ 64,443 ​ $ 66,555 ​ $ 47,700 Adjustments to reconcile net income to net cash provided by operations: ​ ​ ​ ​ ​ ​ ​ ​ ​ Amortization of restricted stock awards, net ​ 1,404 ​ 2,583 ​ 1,940 Equity in undistributed net income of subsidiary bank ​ (36,648) ​ (38,702) ​ (20,127) Net change in other assets and liabilities ​ (1,174) ​ 1,222 ​ (603) Net cash provided by operating activities ​ 28,025 ​ 31,658 ​ 28,910 Cash flows from financing activities: ​ ​ ​ ​ ​ ​ ​ ​ ​ Repayment of subordinated debt ​ — ​ (40,000) ​ — Net change in purchased funds and other short-term borrowings ​ ​ — ​ ​ 39,274 ​ ​ — Payment of cash dividends ​ (31,740) ​ (31,495) ​ (31,270) Proceeds from exercise of stock options ​ 1,220 ​ 2,050 ​ 1,469 Net cash used in financing activities ​ (30,520) ​ (30,171) ​ (29,801) Net increase (decrease) in cash and cash equivalents ​ (2,495) ​ 1,487 ​ (891) Cash and cash equivalents, beginning of year ​ 20,974 ​ 19,487 ​ 20,378 Cash and cash equivalents, end of year ​ $ 18,479 ​ $ 20,974 ​ $ 19,4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s (Details)</t>
        </is>
      </c>
      <c r="B1" s="2" t="inlineStr">
        <is>
          <t>12 Months Ended</t>
        </is>
      </c>
    </row>
    <row r="2">
      <c r="B2" s="2" t="inlineStr">
        <is>
          <t>Dec. 31, 2023</t>
        </is>
      </c>
    </row>
    <row r="3">
      <c r="A3" s="3" t="inlineStr">
        <is>
          <t>Cash and Cash Equivalents</t>
        </is>
      </c>
      <c r="B3" s="4" t="inlineStr">
        <is>
          <t xml:space="preserve"> </t>
        </is>
      </c>
    </row>
    <row r="4">
      <c r="A4" s="4" t="inlineStr">
        <is>
          <t>Period for which federal funds are sold and purchased</t>
        </is>
      </c>
      <c r="B4" s="4" t="inlineStr">
        <is>
          <t>1 da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llowance for Credit Losses on Loans (Details) - USD ($)</t>
        </is>
      </c>
      <c r="B1" s="2" t="inlineStr">
        <is>
          <t>Dec. 31, 2023</t>
        </is>
      </c>
      <c r="C1" s="2" t="inlineStr">
        <is>
          <t>Dec. 31, 2022</t>
        </is>
      </c>
      <c r="D1" s="2" t="inlineStr">
        <is>
          <t>Dec. 31, 2021</t>
        </is>
      </c>
      <c r="E1" s="2" t="inlineStr">
        <is>
          <t>Dec. 31, 2020</t>
        </is>
      </c>
    </row>
    <row r="2">
      <c r="A2" s="4" t="inlineStr">
        <is>
          <t>Allowance for credit losses on loans</t>
        </is>
      </c>
      <c r="B2" s="7" t="n">
        <v>47958000</v>
      </c>
      <c r="C2" s="7" t="n">
        <v>47512000</v>
      </c>
      <c r="D2" s="7" t="n">
        <v>43290000</v>
      </c>
      <c r="E2" s="7" t="n">
        <v>44400000</v>
      </c>
    </row>
    <row r="3">
      <c r="A3" s="4" t="inlineStr">
        <is>
          <t>Balance to report</t>
        </is>
      </c>
      <c r="B3" s="5" t="n">
        <v>3302420000</v>
      </c>
      <c r="C3" s="5" t="n">
        <v>3251038000</v>
      </c>
      <c r="D3" s="4" t="inlineStr">
        <is>
          <t xml:space="preserve"> </t>
        </is>
      </c>
      <c r="E3" s="4" t="inlineStr">
        <is>
          <t xml:space="preserve"> </t>
        </is>
      </c>
    </row>
    <row r="4">
      <c r="A4" s="4" t="inlineStr">
        <is>
          <t>SBA Paycheck Protection Program ("PPP") loans</t>
        </is>
      </c>
      <c r="B4" s="4" t="inlineStr">
        <is>
          <t xml:space="preserve"> </t>
        </is>
      </c>
      <c r="C4" s="4" t="inlineStr">
        <is>
          <t xml:space="preserve"> </t>
        </is>
      </c>
      <c r="D4" s="4" t="inlineStr">
        <is>
          <t xml:space="preserve"> </t>
        </is>
      </c>
      <c r="E4" s="4" t="inlineStr">
        <is>
          <t xml:space="preserve"> </t>
        </is>
      </c>
    </row>
    <row r="5">
      <c r="A5" s="4" t="inlineStr">
        <is>
          <t>Loans, net of deferred fees</t>
        </is>
      </c>
      <c r="B5" s="5" t="n">
        <v>426000</v>
      </c>
      <c r="C5" s="5" t="n">
        <v>1166000</v>
      </c>
      <c r="D5" s="4" t="inlineStr">
        <is>
          <t xml:space="preserve"> </t>
        </is>
      </c>
      <c r="E5" s="4" t="inlineStr">
        <is>
          <t xml:space="preserve"> </t>
        </is>
      </c>
    </row>
    <row r="6">
      <c r="A6" s="4" t="inlineStr">
        <is>
          <t>Bay View Funding</t>
        </is>
      </c>
      <c r="B6" s="4" t="inlineStr">
        <is>
          <t xml:space="preserve"> </t>
        </is>
      </c>
      <c r="C6" s="4" t="inlineStr">
        <is>
          <t xml:space="preserve"> </t>
        </is>
      </c>
      <c r="D6" s="4" t="inlineStr">
        <is>
          <t xml:space="preserve"> </t>
        </is>
      </c>
      <c r="E6" s="4" t="inlineStr">
        <is>
          <t xml:space="preserve"> </t>
        </is>
      </c>
    </row>
    <row r="7">
      <c r="A7" s="4" t="inlineStr">
        <is>
          <t>Loans, net of deferred fees</t>
        </is>
      </c>
      <c r="B7" s="7" t="n">
        <v>57458000</v>
      </c>
      <c r="C7" s="7" t="n">
        <v>79263000</v>
      </c>
      <c r="D7" s="4" t="inlineStr">
        <is>
          <t xml:space="preserve"> </t>
        </is>
      </c>
      <c r="E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3" customWidth="1" min="2" max="2"/>
  </cols>
  <sheetData>
    <row r="1">
      <c r="A1" s="1" t="inlineStr">
        <is>
          <t>Summary of Significant Accounting Policies - Premises and Equipment (Details)</t>
        </is>
      </c>
      <c r="B1" s="2" t="inlineStr">
        <is>
          <t>12 Months Ended</t>
        </is>
      </c>
    </row>
    <row r="2">
      <c r="B2" s="2" t="inlineStr">
        <is>
          <t>Dec. 31, 2023 building</t>
        </is>
      </c>
    </row>
    <row r="3">
      <c r="A3" s="4" t="inlineStr">
        <is>
          <t>Building</t>
        </is>
      </c>
      <c r="B3" s="4" t="inlineStr">
        <is>
          <t xml:space="preserve"> </t>
        </is>
      </c>
    </row>
    <row r="4">
      <c r="A4" s="3" t="inlineStr">
        <is>
          <t>Premises and Equipment</t>
        </is>
      </c>
      <c r="B4" s="4" t="inlineStr">
        <is>
          <t xml:space="preserve"> </t>
        </is>
      </c>
    </row>
    <row r="5">
      <c r="A5" s="4" t="inlineStr">
        <is>
          <t>Number of buildings owned</t>
        </is>
      </c>
      <c r="B5" s="5" t="n">
        <v>1</v>
      </c>
    </row>
    <row r="6">
      <c r="A6" s="4" t="inlineStr">
        <is>
          <t>Estimated useful life</t>
        </is>
      </c>
      <c r="B6" s="4" t="inlineStr">
        <is>
          <t>40 years</t>
        </is>
      </c>
    </row>
    <row r="7">
      <c r="A7" s="4" t="inlineStr">
        <is>
          <t>Furniture | Minimum</t>
        </is>
      </c>
      <c r="B7" s="4" t="inlineStr">
        <is>
          <t xml:space="preserve"> </t>
        </is>
      </c>
    </row>
    <row r="8">
      <c r="A8" s="3" t="inlineStr">
        <is>
          <t>Premises and Equipment</t>
        </is>
      </c>
      <c r="B8" s="4" t="inlineStr">
        <is>
          <t xml:space="preserve"> </t>
        </is>
      </c>
    </row>
    <row r="9">
      <c r="A9" s="4" t="inlineStr">
        <is>
          <t>Estimated useful life</t>
        </is>
      </c>
      <c r="B9" s="4" t="inlineStr">
        <is>
          <t>3 years</t>
        </is>
      </c>
    </row>
    <row r="10">
      <c r="A10" s="4" t="inlineStr">
        <is>
          <t>Furniture | Maximum</t>
        </is>
      </c>
      <c r="B10" s="4" t="inlineStr">
        <is>
          <t xml:space="preserve"> </t>
        </is>
      </c>
    </row>
    <row r="11">
      <c r="A11" s="3" t="inlineStr">
        <is>
          <t>Premises and Equipment</t>
        </is>
      </c>
      <c r="B11" s="4" t="inlineStr">
        <is>
          <t xml:space="preserve"> </t>
        </is>
      </c>
    </row>
    <row r="12">
      <c r="A12" s="4" t="inlineStr">
        <is>
          <t>Estimated useful life</t>
        </is>
      </c>
      <c r="B12" s="4" t="inlineStr">
        <is>
          <t>15 years</t>
        </is>
      </c>
    </row>
    <row r="13">
      <c r="A13" s="4" t="inlineStr">
        <is>
          <t>Equipment | Minimum</t>
        </is>
      </c>
      <c r="B13" s="4" t="inlineStr">
        <is>
          <t xml:space="preserve"> </t>
        </is>
      </c>
    </row>
    <row r="14">
      <c r="A14" s="3" t="inlineStr">
        <is>
          <t>Premises and Equipment</t>
        </is>
      </c>
      <c r="B14" s="4" t="inlineStr">
        <is>
          <t xml:space="preserve"> </t>
        </is>
      </c>
    </row>
    <row r="15">
      <c r="A15" s="4" t="inlineStr">
        <is>
          <t>Estimated useful life</t>
        </is>
      </c>
      <c r="B15" s="4" t="inlineStr">
        <is>
          <t>3 years</t>
        </is>
      </c>
    </row>
    <row r="16">
      <c r="A16" s="4" t="inlineStr">
        <is>
          <t>Equipment | Maximum</t>
        </is>
      </c>
      <c r="B16" s="4" t="inlineStr">
        <is>
          <t xml:space="preserve"> </t>
        </is>
      </c>
    </row>
    <row r="17">
      <c r="A17" s="3" t="inlineStr">
        <is>
          <t>Premises and Equipment</t>
        </is>
      </c>
      <c r="B17" s="4" t="inlineStr">
        <is>
          <t xml:space="preserve"> </t>
        </is>
      </c>
    </row>
    <row r="18">
      <c r="A18" s="4" t="inlineStr">
        <is>
          <t>Estimated useful life</t>
        </is>
      </c>
      <c r="B18" s="4" t="inlineStr">
        <is>
          <t>15 years</t>
        </is>
      </c>
    </row>
    <row r="19">
      <c r="A19" s="4" t="inlineStr">
        <is>
          <t>Leasehold improvements | Minimum</t>
        </is>
      </c>
      <c r="B19" s="4" t="inlineStr">
        <is>
          <t xml:space="preserve"> </t>
        </is>
      </c>
    </row>
    <row r="20">
      <c r="A20" s="3" t="inlineStr">
        <is>
          <t>Premises and Equipment</t>
        </is>
      </c>
      <c r="B20" s="4" t="inlineStr">
        <is>
          <t xml:space="preserve"> </t>
        </is>
      </c>
    </row>
    <row r="21">
      <c r="A21" s="4" t="inlineStr">
        <is>
          <t>Estimated useful life</t>
        </is>
      </c>
      <c r="B21" s="4" t="inlineStr">
        <is>
          <t>3 years</t>
        </is>
      </c>
    </row>
    <row r="22">
      <c r="A22" s="4" t="inlineStr">
        <is>
          <t>Leasehold improvements | Maximum</t>
        </is>
      </c>
      <c r="B22" s="4" t="inlineStr">
        <is>
          <t xml:space="preserve"> </t>
        </is>
      </c>
    </row>
    <row r="23">
      <c r="A23" s="3" t="inlineStr">
        <is>
          <t>Premises and Equipment</t>
        </is>
      </c>
      <c r="B23" s="4" t="inlineStr">
        <is>
          <t xml:space="preserve"> </t>
        </is>
      </c>
    </row>
    <row r="24">
      <c r="A24" s="4" t="inlineStr">
        <is>
          <t>Estimated useful life</t>
        </is>
      </c>
      <c r="B24"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mmary of Significant Accounting Policies - Goodwill and Other Intangible Assets (Details)</t>
        </is>
      </c>
      <c r="B1" s="2" t="inlineStr">
        <is>
          <t>Oct. 11, 2019</t>
        </is>
      </c>
      <c r="C1" s="2" t="inlineStr">
        <is>
          <t>May 04, 2018</t>
        </is>
      </c>
      <c r="D1" s="2" t="inlineStr">
        <is>
          <t>Aug. 01, 2015</t>
        </is>
      </c>
      <c r="E1" s="2" t="inlineStr">
        <is>
          <t>Nov. 30, 2014</t>
        </is>
      </c>
    </row>
    <row r="2">
      <c r="A2" s="4" t="inlineStr">
        <is>
          <t>United American Bank</t>
        </is>
      </c>
      <c r="B2" s="4" t="inlineStr">
        <is>
          <t xml:space="preserve"> </t>
        </is>
      </c>
      <c r="C2" s="4" t="inlineStr">
        <is>
          <t xml:space="preserve"> </t>
        </is>
      </c>
      <c r="D2" s="4" t="inlineStr">
        <is>
          <t xml:space="preserve"> </t>
        </is>
      </c>
      <c r="E2" s="4" t="inlineStr">
        <is>
          <t xml:space="preserve"> </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Useful life, amortization period</t>
        </is>
      </c>
      <c r="B4" s="4" t="inlineStr">
        <is>
          <t xml:space="preserve"> </t>
        </is>
      </c>
      <c r="C4" s="4" t="inlineStr">
        <is>
          <t>3 years</t>
        </is>
      </c>
      <c r="D4" s="4" t="inlineStr">
        <is>
          <t xml:space="preserve"> </t>
        </is>
      </c>
      <c r="E4" s="4" t="inlineStr">
        <is>
          <t xml:space="preserve"> </t>
        </is>
      </c>
    </row>
    <row r="5">
      <c r="A5" s="4" t="inlineStr">
        <is>
          <t>Core deposit | Focus</t>
        </is>
      </c>
      <c r="B5" s="4" t="inlineStr">
        <is>
          <t xml:space="preserve"> </t>
        </is>
      </c>
      <c r="C5" s="4" t="inlineStr">
        <is>
          <t xml:space="preserve"> </t>
        </is>
      </c>
      <c r="D5" s="4" t="inlineStr">
        <is>
          <t xml:space="preserve"> </t>
        </is>
      </c>
      <c r="E5" s="4" t="inlineStr">
        <is>
          <t xml:space="preserve"> </t>
        </is>
      </c>
    </row>
    <row r="6">
      <c r="A6" s="3" t="inlineStr">
        <is>
          <t>Goodwill and Other Intangible Assets</t>
        </is>
      </c>
      <c r="B6" s="4" t="inlineStr">
        <is>
          <t xml:space="preserve"> </t>
        </is>
      </c>
      <c r="C6" s="4" t="inlineStr">
        <is>
          <t xml:space="preserve"> </t>
        </is>
      </c>
      <c r="D6" s="4" t="inlineStr">
        <is>
          <t xml:space="preserve"> </t>
        </is>
      </c>
      <c r="E6" s="4" t="inlineStr">
        <is>
          <t xml:space="preserve"> </t>
        </is>
      </c>
    </row>
    <row r="7">
      <c r="A7" s="4" t="inlineStr">
        <is>
          <t>Useful life, amortization period</t>
        </is>
      </c>
      <c r="B7" s="4" t="inlineStr">
        <is>
          <t xml:space="preserve"> </t>
        </is>
      </c>
      <c r="C7" s="4" t="inlineStr">
        <is>
          <t xml:space="preserve"> </t>
        </is>
      </c>
      <c r="D7" s="4" t="inlineStr">
        <is>
          <t>10 years</t>
        </is>
      </c>
      <c r="E7" s="4" t="inlineStr">
        <is>
          <t xml:space="preserve"> </t>
        </is>
      </c>
    </row>
    <row r="8">
      <c r="A8" s="4" t="inlineStr">
        <is>
          <t>Below/ (Above) market-value lease | Presidio bank</t>
        </is>
      </c>
      <c r="B8" s="4" t="inlineStr">
        <is>
          <t xml:space="preserve"> </t>
        </is>
      </c>
      <c r="C8" s="4" t="inlineStr">
        <is>
          <t xml:space="preserve"> </t>
        </is>
      </c>
      <c r="D8" s="4" t="inlineStr">
        <is>
          <t xml:space="preserve"> </t>
        </is>
      </c>
      <c r="E8" s="4" t="inlineStr">
        <is>
          <t xml:space="preserve"> </t>
        </is>
      </c>
    </row>
    <row r="9">
      <c r="A9" s="3" t="inlineStr">
        <is>
          <t>Goodwill and Other Intangible Assets</t>
        </is>
      </c>
      <c r="B9" s="4" t="inlineStr">
        <is>
          <t xml:space="preserve"> </t>
        </is>
      </c>
      <c r="C9" s="4" t="inlineStr">
        <is>
          <t xml:space="preserve"> </t>
        </is>
      </c>
      <c r="D9" s="4" t="inlineStr">
        <is>
          <t xml:space="preserve"> </t>
        </is>
      </c>
      <c r="E9" s="4" t="inlineStr">
        <is>
          <t xml:space="preserve"> </t>
        </is>
      </c>
    </row>
    <row r="10">
      <c r="A10" s="4" t="inlineStr">
        <is>
          <t>Useful life, amortization period</t>
        </is>
      </c>
      <c r="B10" s="4" t="inlineStr">
        <is>
          <t>60 months</t>
        </is>
      </c>
      <c r="C10" s="4" t="inlineStr">
        <is>
          <t xml:space="preserve"> </t>
        </is>
      </c>
      <c r="D10" s="4" t="inlineStr">
        <is>
          <t xml:space="preserve"> </t>
        </is>
      </c>
      <c r="E10" s="4" t="inlineStr">
        <is>
          <t xml:space="preserve"> </t>
        </is>
      </c>
    </row>
    <row r="11">
      <c r="A11" s="4" t="inlineStr">
        <is>
          <t>Customer relationship and brokered relationship | BVF/CSNK</t>
        </is>
      </c>
      <c r="B11" s="4" t="inlineStr">
        <is>
          <t xml:space="preserve"> </t>
        </is>
      </c>
      <c r="C11" s="4" t="inlineStr">
        <is>
          <t xml:space="preserve"> </t>
        </is>
      </c>
      <c r="D11" s="4" t="inlineStr">
        <is>
          <t xml:space="preserve"> </t>
        </is>
      </c>
      <c r="E11" s="4" t="inlineStr">
        <is>
          <t xml:space="preserve"> </t>
        </is>
      </c>
    </row>
    <row r="12">
      <c r="A12" s="3" t="inlineStr">
        <is>
          <t>Goodwill and Other Intangible Assets</t>
        </is>
      </c>
      <c r="B12" s="4" t="inlineStr">
        <is>
          <t xml:space="preserve"> </t>
        </is>
      </c>
      <c r="C12" s="4" t="inlineStr">
        <is>
          <t xml:space="preserve"> </t>
        </is>
      </c>
      <c r="D12" s="4" t="inlineStr">
        <is>
          <t xml:space="preserve"> </t>
        </is>
      </c>
      <c r="E12" s="4" t="inlineStr">
        <is>
          <t xml:space="preserve"> </t>
        </is>
      </c>
    </row>
    <row r="13">
      <c r="A13" s="4" t="inlineStr">
        <is>
          <t>Useful life, amortization period</t>
        </is>
      </c>
      <c r="B13" s="4" t="inlineStr">
        <is>
          <t xml:space="preserve"> </t>
        </is>
      </c>
      <c r="C13" s="4" t="inlineStr">
        <is>
          <t xml:space="preserve"> </t>
        </is>
      </c>
      <c r="D13" s="4" t="inlineStr">
        <is>
          <t xml:space="preserve"> </t>
        </is>
      </c>
      <c r="E13"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closed Assets (Details) - USD ($) $ in Thousands</t>
        </is>
      </c>
      <c r="B1" s="2" t="inlineStr">
        <is>
          <t>Dec. 31, 2023</t>
        </is>
      </c>
      <c r="C1" s="2" t="inlineStr">
        <is>
          <t>Dec. 31, 2022</t>
        </is>
      </c>
    </row>
    <row r="2">
      <c r="A2" s="3" t="inlineStr">
        <is>
          <t>Foreclosed Assets</t>
        </is>
      </c>
      <c r="B2" s="4" t="inlineStr">
        <is>
          <t xml:space="preserve"> </t>
        </is>
      </c>
      <c r="C2" s="4" t="inlineStr">
        <is>
          <t xml:space="preserve"> </t>
        </is>
      </c>
    </row>
    <row r="3">
      <c r="A3" s="4" t="inlineStr">
        <is>
          <t>Foreclosed assets</t>
        </is>
      </c>
      <c r="B3" s="7" t="n">
        <v>0</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Segment Reporting (Details)</t>
        </is>
      </c>
      <c r="B1" s="2" t="inlineStr">
        <is>
          <t>12 Months Ended</t>
        </is>
      </c>
    </row>
    <row r="2">
      <c r="B2" s="2" t="inlineStr">
        <is>
          <t>Dec. 31, 2023 segment customer</t>
        </is>
      </c>
    </row>
    <row r="3">
      <c r="A3" s="3" t="inlineStr">
        <is>
          <t>Segment Reporting</t>
        </is>
      </c>
      <c r="B3" s="4" t="inlineStr">
        <is>
          <t xml:space="preserve"> </t>
        </is>
      </c>
    </row>
    <row r="4">
      <c r="A4" s="4" t="inlineStr">
        <is>
          <t>Number of customers accounting for more than 10 percent of revenue for HBC or the Company | customer</t>
        </is>
      </c>
      <c r="B4" s="5" t="n">
        <v>0</v>
      </c>
    </row>
    <row r="5">
      <c r="A5" s="4" t="inlineStr">
        <is>
          <t>Number of Reportable Segments | segment</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Changes in AOCI by Component (Details) - USD ($) $ in Thousands</t>
        </is>
      </c>
      <c r="B1" s="2" t="inlineStr">
        <is>
          <t>12 Months Ended</t>
        </is>
      </c>
    </row>
    <row r="2">
      <c r="B2" s="2" t="inlineStr">
        <is>
          <t>Dec. 31, 2023</t>
        </is>
      </c>
      <c r="C2" s="2" t="inlineStr">
        <is>
          <t>Dec. 31, 2022</t>
        </is>
      </c>
      <c r="D2" s="2" t="inlineStr">
        <is>
          <t>Dec. 31, 2021</t>
        </is>
      </c>
    </row>
    <row r="3">
      <c r="A3" s="3" t="inlineStr">
        <is>
          <t>Changes in AOCI by Component</t>
        </is>
      </c>
      <c r="B3" s="4" t="inlineStr">
        <is>
          <t xml:space="preserve"> </t>
        </is>
      </c>
      <c r="C3" s="4" t="inlineStr">
        <is>
          <t xml:space="preserve"> </t>
        </is>
      </c>
      <c r="D3" s="4" t="inlineStr">
        <is>
          <t xml:space="preserve"> </t>
        </is>
      </c>
    </row>
    <row r="4">
      <c r="A4" s="4" t="inlineStr">
        <is>
          <t>Balance at the beginning of the period, net of taxes</t>
        </is>
      </c>
      <c r="B4" s="7" t="n">
        <v>-16856</v>
      </c>
      <c r="C4" s="4" t="inlineStr">
        <is>
          <t xml:space="preserve"> </t>
        </is>
      </c>
      <c r="D4" s="4" t="inlineStr">
        <is>
          <t xml:space="preserve"> </t>
        </is>
      </c>
    </row>
    <row r="5">
      <c r="A5" s="4" t="inlineStr">
        <is>
          <t>Net current period other comprehensive income (loss), net of taxes</t>
        </is>
      </c>
      <c r="B5" s="5" t="n">
        <v>4126</v>
      </c>
      <c r="C5" s="7" t="n">
        <v>-5860</v>
      </c>
      <c r="D5" s="7" t="n">
        <v>-279</v>
      </c>
    </row>
    <row r="6">
      <c r="A6" s="4" t="inlineStr">
        <is>
          <t>Balance at the end of the period, net of taxes</t>
        </is>
      </c>
      <c r="B6" s="5" t="n">
        <v>-12730</v>
      </c>
      <c r="C6" s="5" t="n">
        <v>-16856</v>
      </c>
      <c r="D6" s="4" t="inlineStr">
        <is>
          <t xml:space="preserve"> </t>
        </is>
      </c>
    </row>
    <row r="7">
      <c r="A7" s="4" t="inlineStr">
        <is>
          <t>Accumulated Other Comprehensive Loss</t>
        </is>
      </c>
      <c r="B7" s="4" t="inlineStr">
        <is>
          <t xml:space="preserve"> </t>
        </is>
      </c>
      <c r="C7" s="4" t="inlineStr">
        <is>
          <t xml:space="preserve"> </t>
        </is>
      </c>
      <c r="D7" s="4" t="inlineStr">
        <is>
          <t xml:space="preserve"> </t>
        </is>
      </c>
    </row>
    <row r="8">
      <c r="A8" s="3" t="inlineStr">
        <is>
          <t>Changes in AOCI by Component</t>
        </is>
      </c>
      <c r="B8" s="4" t="inlineStr">
        <is>
          <t xml:space="preserve"> </t>
        </is>
      </c>
      <c r="C8" s="4" t="inlineStr">
        <is>
          <t xml:space="preserve"> </t>
        </is>
      </c>
      <c r="D8" s="4" t="inlineStr">
        <is>
          <t xml:space="preserve"> </t>
        </is>
      </c>
    </row>
    <row r="9">
      <c r="A9" s="4" t="inlineStr">
        <is>
          <t>Balance at the beginning of the period, net of taxes</t>
        </is>
      </c>
      <c r="B9" s="5" t="n">
        <v>-16856</v>
      </c>
      <c r="C9" s="5" t="n">
        <v>-10996</v>
      </c>
      <c r="D9" s="4" t="inlineStr">
        <is>
          <t xml:space="preserve"> </t>
        </is>
      </c>
    </row>
    <row r="10">
      <c r="A10" s="4" t="inlineStr">
        <is>
          <t>Other comprehensive income (loss) before reclassification, net of taxes</t>
        </is>
      </c>
      <c r="B10" s="5" t="n">
        <v>4224</v>
      </c>
      <c r="C10" s="5" t="n">
        <v>-6152</v>
      </c>
      <c r="D10" s="4" t="inlineStr">
        <is>
          <t xml:space="preserve"> </t>
        </is>
      </c>
    </row>
    <row r="11">
      <c r="A11" s="4" t="inlineStr">
        <is>
          <t>Amounts reclassified from other comprehensive income (loss), net of taxes</t>
        </is>
      </c>
      <c r="B11" s="5" t="n">
        <v>-98</v>
      </c>
      <c r="C11" s="5" t="n">
        <v>292</v>
      </c>
      <c r="D11" s="4" t="inlineStr">
        <is>
          <t xml:space="preserve"> </t>
        </is>
      </c>
    </row>
    <row r="12">
      <c r="A12" s="4" t="inlineStr">
        <is>
          <t>Net current period other comprehensive income (loss), net of taxes</t>
        </is>
      </c>
      <c r="B12" s="5" t="n">
        <v>4126</v>
      </c>
      <c r="C12" s="5" t="n">
        <v>-5860</v>
      </c>
      <c r="D12" s="5" t="n">
        <v>-279</v>
      </c>
    </row>
    <row r="13">
      <c r="A13" s="4" t="inlineStr">
        <is>
          <t>Balance at the end of the period, net of taxes</t>
        </is>
      </c>
      <c r="B13" s="5" t="n">
        <v>-12730</v>
      </c>
      <c r="C13" s="5" t="n">
        <v>-16856</v>
      </c>
      <c r="D13" s="5" t="n">
        <v>-10996</v>
      </c>
    </row>
    <row r="14">
      <c r="A14" s="4" t="inlineStr">
        <is>
          <t>Unrealized Gains/(Losses) on Available-for-Sale Securities and I/O Strips</t>
        </is>
      </c>
      <c r="B14" s="4" t="inlineStr">
        <is>
          <t xml:space="preserve"> </t>
        </is>
      </c>
      <c r="C14" s="4" t="inlineStr">
        <is>
          <t xml:space="preserve"> </t>
        </is>
      </c>
      <c r="D14" s="4" t="inlineStr">
        <is>
          <t xml:space="preserve"> </t>
        </is>
      </c>
    </row>
    <row r="15">
      <c r="A15" s="3" t="inlineStr">
        <is>
          <t>Changes in AOCI by Component</t>
        </is>
      </c>
      <c r="B15" s="4" t="inlineStr">
        <is>
          <t xml:space="preserve"> </t>
        </is>
      </c>
      <c r="C15" s="4" t="inlineStr">
        <is>
          <t xml:space="preserve"> </t>
        </is>
      </c>
      <c r="D15" s="4" t="inlineStr">
        <is>
          <t xml:space="preserve"> </t>
        </is>
      </c>
    </row>
    <row r="16">
      <c r="A16" s="4" t="inlineStr">
        <is>
          <t>Balance at the beginning of the period, net of taxes</t>
        </is>
      </c>
      <c r="B16" s="5" t="n">
        <v>-11394</v>
      </c>
      <c r="C16" s="5" t="n">
        <v>2153</v>
      </c>
      <c r="D16" s="4" t="inlineStr">
        <is>
          <t xml:space="preserve"> </t>
        </is>
      </c>
    </row>
    <row r="17">
      <c r="A17" s="4" t="inlineStr">
        <is>
          <t>Other comprehensive income (loss) before reclassification, net of taxes</t>
        </is>
      </c>
      <c r="B17" s="5" t="n">
        <v>4365</v>
      </c>
      <c r="C17" s="5" t="n">
        <v>-13547</v>
      </c>
      <c r="D17" s="4" t="inlineStr">
        <is>
          <t xml:space="preserve"> </t>
        </is>
      </c>
    </row>
    <row r="18">
      <c r="A18" s="4" t="inlineStr">
        <is>
          <t>Net current period other comprehensive income (loss), net of taxes</t>
        </is>
      </c>
      <c r="B18" s="5" t="n">
        <v>4365</v>
      </c>
      <c r="C18" s="5" t="n">
        <v>-13547</v>
      </c>
      <c r="D18" s="4" t="inlineStr">
        <is>
          <t xml:space="preserve"> </t>
        </is>
      </c>
    </row>
    <row r="19">
      <c r="A19" s="4" t="inlineStr">
        <is>
          <t>Balance at the end of the period, net of taxes</t>
        </is>
      </c>
      <c r="B19" s="5" t="n">
        <v>-7029</v>
      </c>
      <c r="C19" s="5" t="n">
        <v>-11394</v>
      </c>
      <c r="D19" s="5" t="n">
        <v>2153</v>
      </c>
    </row>
    <row r="20">
      <c r="A20" s="4" t="inlineStr">
        <is>
          <t>Defined Benefit Pension Plan Items</t>
        </is>
      </c>
      <c r="B20" s="4" t="inlineStr">
        <is>
          <t xml:space="preserve"> </t>
        </is>
      </c>
      <c r="C20" s="4" t="inlineStr">
        <is>
          <t xml:space="preserve"> </t>
        </is>
      </c>
      <c r="D20" s="4" t="inlineStr">
        <is>
          <t xml:space="preserve"> </t>
        </is>
      </c>
    </row>
    <row r="21">
      <c r="A21" s="3" t="inlineStr">
        <is>
          <t>Changes in AOCI by Component</t>
        </is>
      </c>
      <c r="B21" s="4" t="inlineStr">
        <is>
          <t xml:space="preserve"> </t>
        </is>
      </c>
      <c r="C21" s="4" t="inlineStr">
        <is>
          <t xml:space="preserve"> </t>
        </is>
      </c>
      <c r="D21" s="4" t="inlineStr">
        <is>
          <t xml:space="preserve"> </t>
        </is>
      </c>
    </row>
    <row r="22">
      <c r="A22" s="4" t="inlineStr">
        <is>
          <t>Balance at the beginning of the period, net of taxes</t>
        </is>
      </c>
      <c r="B22" s="5" t="n">
        <v>-5462</v>
      </c>
      <c r="C22" s="5" t="n">
        <v>-13149</v>
      </c>
      <c r="D22" s="4" t="inlineStr">
        <is>
          <t xml:space="preserve"> </t>
        </is>
      </c>
    </row>
    <row r="23">
      <c r="A23" s="4" t="inlineStr">
        <is>
          <t>Other comprehensive income (loss) before reclassification, net of taxes</t>
        </is>
      </c>
      <c r="B23" s="5" t="n">
        <v>-141</v>
      </c>
      <c r="C23" s="5" t="n">
        <v>7395</v>
      </c>
      <c r="D23" s="4" t="inlineStr">
        <is>
          <t xml:space="preserve"> </t>
        </is>
      </c>
    </row>
    <row r="24">
      <c r="A24" s="4" t="inlineStr">
        <is>
          <t>Amounts reclassified from other comprehensive income (loss), net of taxes</t>
        </is>
      </c>
      <c r="B24" s="5" t="n">
        <v>-98</v>
      </c>
      <c r="C24" s="5" t="n">
        <v>292</v>
      </c>
      <c r="D24" s="4" t="inlineStr">
        <is>
          <t xml:space="preserve"> </t>
        </is>
      </c>
    </row>
    <row r="25">
      <c r="A25" s="4" t="inlineStr">
        <is>
          <t>Net current period other comprehensive income (loss), net of taxes</t>
        </is>
      </c>
      <c r="B25" s="5" t="n">
        <v>-239</v>
      </c>
      <c r="C25" s="5" t="n">
        <v>7687</v>
      </c>
      <c r="D25" s="4" t="inlineStr">
        <is>
          <t xml:space="preserve"> </t>
        </is>
      </c>
    </row>
    <row r="26">
      <c r="A26" s="4" t="inlineStr">
        <is>
          <t>Balance at the end of the period, net of taxes</t>
        </is>
      </c>
      <c r="B26" s="7" t="n">
        <v>-5701</v>
      </c>
      <c r="C26" s="7" t="n">
        <v>-5462</v>
      </c>
      <c r="D26" s="7" t="n">
        <v>-131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Amount Reclassified from AOCI (Details) - USD ($) $ in Thousands</t>
        </is>
      </c>
      <c r="B1" s="2" t="inlineStr">
        <is>
          <t>12 Months Ended</t>
        </is>
      </c>
    </row>
    <row r="2">
      <c r="B2" s="2" t="inlineStr">
        <is>
          <t>Dec. 31, 2023</t>
        </is>
      </c>
      <c r="C2" s="2" t="inlineStr">
        <is>
          <t>Dec. 31, 2022</t>
        </is>
      </c>
      <c r="D2" s="2" t="inlineStr">
        <is>
          <t>Dec. 31, 2021</t>
        </is>
      </c>
    </row>
    <row r="3">
      <c r="A3" s="3" t="inlineStr">
        <is>
          <t>Amount Reclassified from AOCI</t>
        </is>
      </c>
      <c r="B3" s="4" t="inlineStr">
        <is>
          <t xml:space="preserve"> </t>
        </is>
      </c>
      <c r="C3" s="4" t="inlineStr">
        <is>
          <t xml:space="preserve"> </t>
        </is>
      </c>
      <c r="D3" s="4" t="inlineStr">
        <is>
          <t xml:space="preserve"> </t>
        </is>
      </c>
    </row>
    <row r="4">
      <c r="A4" s="4" t="inlineStr">
        <is>
          <t>Interest income on taxable securities</t>
        </is>
      </c>
      <c r="B4" s="7" t="n">
        <v>27351</v>
      </c>
      <c r="C4" s="7" t="n">
        <v>20666</v>
      </c>
      <c r="D4" s="7" t="n">
        <v>8678</v>
      </c>
    </row>
    <row r="5">
      <c r="A5" s="4" t="inlineStr">
        <is>
          <t>Income tax expense</t>
        </is>
      </c>
      <c r="B5" s="5" t="n">
        <v>-25976</v>
      </c>
      <c r="C5" s="5" t="n">
        <v>-27811</v>
      </c>
      <c r="D5" s="5" t="n">
        <v>-18170</v>
      </c>
    </row>
    <row r="6">
      <c r="A6" s="4" t="inlineStr">
        <is>
          <t>Net income</t>
        </is>
      </c>
      <c r="B6" s="5" t="n">
        <v>64443</v>
      </c>
      <c r="C6" s="5" t="n">
        <v>66555</v>
      </c>
      <c r="D6" s="5" t="n">
        <v>47700</v>
      </c>
    </row>
    <row r="7">
      <c r="A7" s="4" t="inlineStr">
        <is>
          <t>Amortization of unrealized gain on securities available-for-sale that were reclassified to securities held-to-maturity | Amount Reclassified from AOCI</t>
        </is>
      </c>
      <c r="B7" s="4" t="inlineStr">
        <is>
          <t xml:space="preserve"> </t>
        </is>
      </c>
      <c r="C7" s="4" t="inlineStr">
        <is>
          <t xml:space="preserve"> </t>
        </is>
      </c>
      <c r="D7" s="4" t="inlineStr">
        <is>
          <t xml:space="preserve"> </t>
        </is>
      </c>
    </row>
    <row r="8">
      <c r="A8" s="3" t="inlineStr">
        <is>
          <t>Amount Reclassified from AOCI</t>
        </is>
      </c>
      <c r="B8" s="4" t="inlineStr">
        <is>
          <t xml:space="preserve"> </t>
        </is>
      </c>
      <c r="C8" s="4" t="inlineStr">
        <is>
          <t xml:space="preserve"> </t>
        </is>
      </c>
      <c r="D8" s="4" t="inlineStr">
        <is>
          <t xml:space="preserve"> </t>
        </is>
      </c>
    </row>
    <row r="9">
      <c r="A9" s="4" t="inlineStr">
        <is>
          <t>Interest income on taxable securities</t>
        </is>
      </c>
      <c r="B9" s="4" t="inlineStr">
        <is>
          <t xml:space="preserve"> </t>
        </is>
      </c>
      <c r="C9" s="4" t="inlineStr">
        <is>
          <t xml:space="preserve"> </t>
        </is>
      </c>
      <c r="D9" s="5" t="n">
        <v>371</v>
      </c>
    </row>
    <row r="10">
      <c r="A10" s="4" t="inlineStr">
        <is>
          <t>Income tax expense</t>
        </is>
      </c>
      <c r="B10" s="4" t="inlineStr">
        <is>
          <t xml:space="preserve"> </t>
        </is>
      </c>
      <c r="C10" s="4" t="inlineStr">
        <is>
          <t xml:space="preserve"> </t>
        </is>
      </c>
      <c r="D10" s="5" t="n">
        <v>-110</v>
      </c>
    </row>
    <row r="11">
      <c r="A11" s="4" t="inlineStr">
        <is>
          <t>Net income</t>
        </is>
      </c>
      <c r="B11" s="4" t="inlineStr">
        <is>
          <t xml:space="preserve"> </t>
        </is>
      </c>
      <c r="C11" s="4" t="inlineStr">
        <is>
          <t xml:space="preserve"> </t>
        </is>
      </c>
      <c r="D11" s="5" t="n">
        <v>261</v>
      </c>
    </row>
    <row r="12">
      <c r="A12" s="4" t="inlineStr">
        <is>
          <t>Defined Benefit Pension Plan Items</t>
        </is>
      </c>
      <c r="B12" s="4" t="inlineStr">
        <is>
          <t xml:space="preserve"> </t>
        </is>
      </c>
      <c r="C12" s="4" t="inlineStr">
        <is>
          <t xml:space="preserve"> </t>
        </is>
      </c>
      <c r="D12" s="4" t="inlineStr">
        <is>
          <t xml:space="preserve"> </t>
        </is>
      </c>
    </row>
    <row r="13">
      <c r="A13" s="3" t="inlineStr">
        <is>
          <t>Amount Reclassified from AOCI</t>
        </is>
      </c>
      <c r="B13" s="4" t="inlineStr">
        <is>
          <t xml:space="preserve"> </t>
        </is>
      </c>
      <c r="C13" s="4" t="inlineStr">
        <is>
          <t xml:space="preserve"> </t>
        </is>
      </c>
      <c r="D13" s="4" t="inlineStr">
        <is>
          <t xml:space="preserve"> </t>
        </is>
      </c>
    </row>
    <row r="14">
      <c r="A14" s="4" t="inlineStr">
        <is>
          <t>Net of tax</t>
        </is>
      </c>
      <c r="B14" s="5" t="n">
        <v>98</v>
      </c>
      <c r="C14" s="5" t="n">
        <v>-292</v>
      </c>
      <c r="D14" s="4" t="inlineStr">
        <is>
          <t xml:space="preserve"> </t>
        </is>
      </c>
    </row>
    <row r="15">
      <c r="A15" s="4" t="inlineStr">
        <is>
          <t>Defined Benefit Pension Plan Items | Amount Reclassified from AOCI</t>
        </is>
      </c>
      <c r="B15" s="4" t="inlineStr">
        <is>
          <t xml:space="preserve"> </t>
        </is>
      </c>
      <c r="C15" s="4" t="inlineStr">
        <is>
          <t xml:space="preserve"> </t>
        </is>
      </c>
      <c r="D15" s="4" t="inlineStr">
        <is>
          <t xml:space="preserve"> </t>
        </is>
      </c>
    </row>
    <row r="16">
      <c r="A16" s="3" t="inlineStr">
        <is>
          <t>Amount Reclassified from AOCI</t>
        </is>
      </c>
      <c r="B16" s="4" t="inlineStr">
        <is>
          <t xml:space="preserve"> </t>
        </is>
      </c>
      <c r="C16" s="4" t="inlineStr">
        <is>
          <t xml:space="preserve"> </t>
        </is>
      </c>
      <c r="D16" s="4" t="inlineStr">
        <is>
          <t xml:space="preserve"> </t>
        </is>
      </c>
    </row>
    <row r="17">
      <c r="A17" s="4" t="inlineStr">
        <is>
          <t>Other noninterest expense</t>
        </is>
      </c>
      <c r="B17" s="5" t="n">
        <v>138</v>
      </c>
      <c r="C17" s="5" t="n">
        <v>-414</v>
      </c>
      <c r="D17" s="5" t="n">
        <v>-639</v>
      </c>
    </row>
    <row r="18">
      <c r="A18" s="4" t="inlineStr">
        <is>
          <t>Income tax benefit</t>
        </is>
      </c>
      <c r="B18" s="5" t="n">
        <v>-40</v>
      </c>
      <c r="C18" s="5" t="n">
        <v>122</v>
      </c>
      <c r="D18" s="5" t="n">
        <v>189</v>
      </c>
    </row>
    <row r="19">
      <c r="A19" s="4" t="inlineStr">
        <is>
          <t>Net of tax</t>
        </is>
      </c>
      <c r="B19" s="5" t="n">
        <v>98</v>
      </c>
      <c r="C19" s="5" t="n">
        <v>-292</v>
      </c>
      <c r="D19" s="5" t="n">
        <v>-450</v>
      </c>
    </row>
    <row r="20">
      <c r="A20" s="4" t="inlineStr">
        <is>
          <t>Prior transition obligation | Amount Reclassified from AOCI</t>
        </is>
      </c>
      <c r="B20" s="4" t="inlineStr">
        <is>
          <t xml:space="preserve"> </t>
        </is>
      </c>
      <c r="C20" s="4" t="inlineStr">
        <is>
          <t xml:space="preserve"> </t>
        </is>
      </c>
      <c r="D20" s="4" t="inlineStr">
        <is>
          <t xml:space="preserve"> </t>
        </is>
      </c>
    </row>
    <row r="21">
      <c r="A21" s="3" t="inlineStr">
        <is>
          <t>Amount Reclassified from AOCI</t>
        </is>
      </c>
      <c r="B21" s="4" t="inlineStr">
        <is>
          <t xml:space="preserve"> </t>
        </is>
      </c>
      <c r="C21" s="4" t="inlineStr">
        <is>
          <t xml:space="preserve"> </t>
        </is>
      </c>
      <c r="D21" s="4" t="inlineStr">
        <is>
          <t xml:space="preserve"> </t>
        </is>
      </c>
    </row>
    <row r="22">
      <c r="A22" s="4" t="inlineStr">
        <is>
          <t>Other noninterest expense</t>
        </is>
      </c>
      <c r="B22" s="5" t="n">
        <v>191</v>
      </c>
      <c r="C22" s="5" t="n">
        <v>41</v>
      </c>
      <c r="D22" s="5" t="n">
        <v>4</v>
      </c>
    </row>
    <row r="23">
      <c r="A23" s="4" t="inlineStr">
        <is>
          <t>Prior service cost | Amount Reclassified from AOCI</t>
        </is>
      </c>
      <c r="B23" s="4" t="inlineStr">
        <is>
          <t xml:space="preserve"> </t>
        </is>
      </c>
      <c r="C23" s="4" t="inlineStr">
        <is>
          <t xml:space="preserve"> </t>
        </is>
      </c>
      <c r="D23" s="4" t="inlineStr">
        <is>
          <t xml:space="preserve"> </t>
        </is>
      </c>
    </row>
    <row r="24">
      <c r="A24" s="3" t="inlineStr">
        <is>
          <t>Amount Reclassified from AOCI</t>
        </is>
      </c>
      <c r="B24" s="4" t="inlineStr">
        <is>
          <t xml:space="preserve"> </t>
        </is>
      </c>
      <c r="C24" s="4" t="inlineStr">
        <is>
          <t xml:space="preserve"> </t>
        </is>
      </c>
      <c r="D24" s="4" t="inlineStr">
        <is>
          <t xml:space="preserve"> </t>
        </is>
      </c>
    </row>
    <row r="25">
      <c r="A25" s="4" t="inlineStr">
        <is>
          <t>Other noninterest expense</t>
        </is>
      </c>
      <c r="B25" s="5" t="n">
        <v>-53</v>
      </c>
      <c r="C25" s="5" t="n">
        <v>-455</v>
      </c>
      <c r="D25" s="5" t="n">
        <v>-643</v>
      </c>
    </row>
    <row r="26">
      <c r="A26" s="4" t="inlineStr">
        <is>
          <t>Accumulated Other Comprehensive Loss</t>
        </is>
      </c>
      <c r="B26" s="4" t="inlineStr">
        <is>
          <t xml:space="preserve"> </t>
        </is>
      </c>
      <c r="C26" s="4" t="inlineStr">
        <is>
          <t xml:space="preserve"> </t>
        </is>
      </c>
      <c r="D26" s="4" t="inlineStr">
        <is>
          <t xml:space="preserve"> </t>
        </is>
      </c>
    </row>
    <row r="27">
      <c r="A27" s="3" t="inlineStr">
        <is>
          <t>Amount Reclassified from AOCI</t>
        </is>
      </c>
      <c r="B27" s="4" t="inlineStr">
        <is>
          <t xml:space="preserve"> </t>
        </is>
      </c>
      <c r="C27" s="4" t="inlineStr">
        <is>
          <t xml:space="preserve"> </t>
        </is>
      </c>
      <c r="D27" s="4" t="inlineStr">
        <is>
          <t xml:space="preserve"> </t>
        </is>
      </c>
    </row>
    <row r="28">
      <c r="A28" s="4" t="inlineStr">
        <is>
          <t>Net of tax</t>
        </is>
      </c>
      <c r="B28" s="5" t="n">
        <v>98</v>
      </c>
      <c r="C28" s="5" t="n">
        <v>-292</v>
      </c>
      <c r="D28" s="4" t="inlineStr">
        <is>
          <t xml:space="preserve"> </t>
        </is>
      </c>
    </row>
    <row r="29">
      <c r="A29" s="4" t="inlineStr">
        <is>
          <t>Accumulated Other Comprehensive Loss | Amount Reclassified from AOCI</t>
        </is>
      </c>
      <c r="B29" s="4" t="inlineStr">
        <is>
          <t xml:space="preserve"> </t>
        </is>
      </c>
      <c r="C29" s="4" t="inlineStr">
        <is>
          <t xml:space="preserve"> </t>
        </is>
      </c>
      <c r="D29" s="4" t="inlineStr">
        <is>
          <t xml:space="preserve"> </t>
        </is>
      </c>
    </row>
    <row r="30">
      <c r="A30" s="3" t="inlineStr">
        <is>
          <t>Amount Reclassified from AOCI</t>
        </is>
      </c>
      <c r="B30" s="4" t="inlineStr">
        <is>
          <t xml:space="preserve"> </t>
        </is>
      </c>
      <c r="C30" s="4" t="inlineStr">
        <is>
          <t xml:space="preserve"> </t>
        </is>
      </c>
      <c r="D30" s="4" t="inlineStr">
        <is>
          <t xml:space="preserve"> </t>
        </is>
      </c>
    </row>
    <row r="31">
      <c r="A31" s="4" t="inlineStr">
        <is>
          <t>Net of tax</t>
        </is>
      </c>
      <c r="B31" s="7" t="n">
        <v>98</v>
      </c>
      <c r="C31" s="7" t="n">
        <v>-292</v>
      </c>
      <c r="D31" s="7" t="n">
        <v>-1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Available-for-sale (Details) - USD ($) $ in Thousands</t>
        </is>
      </c>
      <c r="B1" s="2" t="inlineStr">
        <is>
          <t>Dec. 31, 2023</t>
        </is>
      </c>
      <c r="C1" s="2" t="inlineStr">
        <is>
          <t>Dec. 31, 2022</t>
        </is>
      </c>
    </row>
    <row r="2">
      <c r="A2" s="3" t="inlineStr">
        <is>
          <t>Securities available-for-sale:</t>
        </is>
      </c>
      <c r="B2" s="4" t="inlineStr">
        <is>
          <t xml:space="preserve"> </t>
        </is>
      </c>
      <c r="C2" s="4" t="inlineStr">
        <is>
          <t xml:space="preserve"> </t>
        </is>
      </c>
    </row>
    <row r="3">
      <c r="A3" s="4" t="inlineStr">
        <is>
          <t>Total</t>
        </is>
      </c>
      <c r="B3" s="7" t="n">
        <v>452570</v>
      </c>
      <c r="C3" s="7" t="n">
        <v>505713</v>
      </c>
    </row>
    <row r="4">
      <c r="A4" s="4" t="inlineStr">
        <is>
          <t>Gross Unrealized (Losses)</t>
        </is>
      </c>
      <c r="B4" s="5" t="n">
        <v>-9934</v>
      </c>
      <c r="C4" s="5" t="n">
        <v>-16117</v>
      </c>
    </row>
    <row r="5">
      <c r="A5" s="4" t="inlineStr">
        <is>
          <t>Estimated Fair Value</t>
        </is>
      </c>
      <c r="B5" s="5" t="n">
        <v>442636</v>
      </c>
      <c r="C5" s="5" t="n">
        <v>489596</v>
      </c>
    </row>
    <row r="6">
      <c r="A6" s="4" t="inlineStr">
        <is>
          <t>U.S. Treasury</t>
        </is>
      </c>
      <c r="B6" s="4" t="inlineStr">
        <is>
          <t xml:space="preserve"> </t>
        </is>
      </c>
      <c r="C6" s="4" t="inlineStr">
        <is>
          <t xml:space="preserve"> </t>
        </is>
      </c>
    </row>
    <row r="7">
      <c r="A7" s="3" t="inlineStr">
        <is>
          <t>Securities available-for-sale:</t>
        </is>
      </c>
      <c r="B7" s="4" t="inlineStr">
        <is>
          <t xml:space="preserve"> </t>
        </is>
      </c>
      <c r="C7" s="4" t="inlineStr">
        <is>
          <t xml:space="preserve"> </t>
        </is>
      </c>
    </row>
    <row r="8">
      <c r="A8" s="4" t="inlineStr">
        <is>
          <t>Total</t>
        </is>
      </c>
      <c r="B8" s="5" t="n">
        <v>387990</v>
      </c>
      <c r="C8" s="5" t="n">
        <v>428797</v>
      </c>
    </row>
    <row r="9">
      <c r="A9" s="4" t="inlineStr">
        <is>
          <t>Gross Unrealized (Losses)</t>
        </is>
      </c>
      <c r="B9" s="5" t="n">
        <v>-5621</v>
      </c>
      <c r="C9" s="5" t="n">
        <v>-10323</v>
      </c>
    </row>
    <row r="10">
      <c r="A10" s="4" t="inlineStr">
        <is>
          <t>Estimated Fair Value</t>
        </is>
      </c>
      <c r="B10" s="5" t="n">
        <v>382369</v>
      </c>
      <c r="C10" s="5" t="n">
        <v>418474</v>
      </c>
    </row>
    <row r="11">
      <c r="A11" s="4" t="inlineStr">
        <is>
          <t>Agency mortgage-backed securities</t>
        </is>
      </c>
      <c r="B11" s="4" t="inlineStr">
        <is>
          <t xml:space="preserve"> </t>
        </is>
      </c>
      <c r="C11" s="4" t="inlineStr">
        <is>
          <t xml:space="preserve"> </t>
        </is>
      </c>
    </row>
    <row r="12">
      <c r="A12" s="3" t="inlineStr">
        <is>
          <t>Securities available-for-sale:</t>
        </is>
      </c>
      <c r="B12" s="4" t="inlineStr">
        <is>
          <t xml:space="preserve"> </t>
        </is>
      </c>
      <c r="C12" s="4" t="inlineStr">
        <is>
          <t xml:space="preserve"> </t>
        </is>
      </c>
    </row>
    <row r="13">
      <c r="A13" s="4" t="inlineStr">
        <is>
          <t>Total</t>
        </is>
      </c>
      <c r="B13" s="5" t="n">
        <v>64580</v>
      </c>
      <c r="C13" s="5" t="n">
        <v>76916</v>
      </c>
    </row>
    <row r="14">
      <c r="A14" s="4" t="inlineStr">
        <is>
          <t>Gross Unrealized (Losses)</t>
        </is>
      </c>
      <c r="B14" s="5" t="n">
        <v>-4313</v>
      </c>
      <c r="C14" s="5" t="n">
        <v>-5794</v>
      </c>
    </row>
    <row r="15">
      <c r="A15" s="4" t="inlineStr">
        <is>
          <t>Estimated Fair Value</t>
        </is>
      </c>
      <c r="B15" s="7" t="n">
        <v>60267</v>
      </c>
      <c r="C15" s="7" t="n">
        <v>71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SOLIDATED STATEMENTS OF CHANGES IN SHAREHOLDERS' EQUITY - USD ($) $ in Thousands</t>
        </is>
      </c>
      <c r="B1" s="2" t="inlineStr">
        <is>
          <t>Common Stock</t>
        </is>
      </c>
      <c r="C1" s="2" t="inlineStr">
        <is>
          <t>Retained Earnings</t>
        </is>
      </c>
      <c r="D1" s="2" t="inlineStr">
        <is>
          <t>Accumulated Other Comprehensive Loss</t>
        </is>
      </c>
      <c r="E1" s="2" t="inlineStr">
        <is>
          <t>Total</t>
        </is>
      </c>
    </row>
    <row r="2">
      <c r="A2" s="4" t="inlineStr">
        <is>
          <t>Balance at Dec. 31, 2020</t>
        </is>
      </c>
      <c r="B2" s="7" t="n">
        <v>493707</v>
      </c>
      <c r="C2" s="7" t="n">
        <v>94899</v>
      </c>
      <c r="D2" s="7" t="n">
        <v>-10717</v>
      </c>
      <c r="E2" s="7" t="n">
        <v>577889</v>
      </c>
    </row>
    <row r="3">
      <c r="A3" s="4" t="inlineStr">
        <is>
          <t>Balance (in shares) at Dec. 31, 2020</t>
        </is>
      </c>
      <c r="B3" s="5" t="n">
        <v>59917457</v>
      </c>
      <c r="C3" s="4" t="inlineStr">
        <is>
          <t xml:space="preserve"> </t>
        </is>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5" t="n">
        <v>47700</v>
      </c>
      <c r="D5" s="4" t="inlineStr">
        <is>
          <t xml:space="preserve"> </t>
        </is>
      </c>
      <c r="E5" s="5" t="n">
        <v>47700</v>
      </c>
    </row>
    <row r="6">
      <c r="A6" s="4" t="inlineStr">
        <is>
          <t>Other comprehensive income (loss)</t>
        </is>
      </c>
      <c r="B6" s="4" t="inlineStr">
        <is>
          <t xml:space="preserve"> </t>
        </is>
      </c>
      <c r="C6" s="4" t="inlineStr">
        <is>
          <t xml:space="preserve"> </t>
        </is>
      </c>
      <c r="D6" s="5" t="n">
        <v>-279</v>
      </c>
      <c r="E6" s="5" t="n">
        <v>-279</v>
      </c>
    </row>
    <row r="7">
      <c r="A7" s="4" t="inlineStr">
        <is>
          <t>Issuance of restricted stock awards, net (in shares)</t>
        </is>
      </c>
      <c r="B7" s="5" t="n">
        <v>152967</v>
      </c>
      <c r="C7" s="4" t="inlineStr">
        <is>
          <t xml:space="preserve"> </t>
        </is>
      </c>
      <c r="D7" s="4" t="inlineStr">
        <is>
          <t xml:space="preserve"> </t>
        </is>
      </c>
      <c r="E7" s="4" t="inlineStr">
        <is>
          <t xml:space="preserve"> </t>
        </is>
      </c>
    </row>
    <row r="8">
      <c r="A8" s="4" t="inlineStr">
        <is>
          <t>Amortization of restricted stock awards, net of forfeitures and taxes</t>
        </is>
      </c>
      <c r="B8" s="7" t="n">
        <v>1940</v>
      </c>
      <c r="C8" s="4" t="inlineStr">
        <is>
          <t xml:space="preserve"> </t>
        </is>
      </c>
      <c r="D8" s="4" t="inlineStr">
        <is>
          <t xml:space="preserve"> </t>
        </is>
      </c>
      <c r="E8" s="5" t="n">
        <v>1940</v>
      </c>
    </row>
    <row r="9">
      <c r="A9" s="4" t="inlineStr">
        <is>
          <t>Cash dividend declared</t>
        </is>
      </c>
      <c r="B9" s="4" t="inlineStr">
        <is>
          <t xml:space="preserve"> </t>
        </is>
      </c>
      <c r="C9" s="5" t="n">
        <v>-31270</v>
      </c>
      <c r="D9" s="4" t="inlineStr">
        <is>
          <t xml:space="preserve"> </t>
        </is>
      </c>
      <c r="E9" s="5" t="n">
        <v>-31270</v>
      </c>
    </row>
    <row r="10">
      <c r="A10" s="4" t="inlineStr">
        <is>
          <t>Stock option expense, net of forfeitures</t>
        </is>
      </c>
      <c r="B10" s="5" t="n">
        <v>579</v>
      </c>
      <c r="C10" s="4" t="inlineStr">
        <is>
          <t xml:space="preserve"> </t>
        </is>
      </c>
      <c r="D10" s="4" t="inlineStr">
        <is>
          <t xml:space="preserve"> </t>
        </is>
      </c>
      <c r="E10" s="5" t="n">
        <v>579</v>
      </c>
    </row>
    <row r="11">
      <c r="A11" s="4" t="inlineStr">
        <is>
          <t>Stock options exercised</t>
        </is>
      </c>
      <c r="B11" s="7" t="n">
        <v>1469</v>
      </c>
      <c r="C11" s="4" t="inlineStr">
        <is>
          <t xml:space="preserve"> </t>
        </is>
      </c>
      <c r="D11" s="4" t="inlineStr">
        <is>
          <t xml:space="preserve"> </t>
        </is>
      </c>
      <c r="E11" s="5" t="n">
        <v>1469</v>
      </c>
    </row>
    <row r="12">
      <c r="A12" s="4" t="inlineStr">
        <is>
          <t>Stock options exercised (in shares)</t>
        </is>
      </c>
      <c r="B12" s="5" t="n">
        <v>269413</v>
      </c>
      <c r="C12" s="4" t="inlineStr">
        <is>
          <t xml:space="preserve"> </t>
        </is>
      </c>
      <c r="D12" s="4" t="inlineStr">
        <is>
          <t xml:space="preserve"> </t>
        </is>
      </c>
      <c r="E12" s="4" t="inlineStr">
        <is>
          <t xml:space="preserve"> </t>
        </is>
      </c>
    </row>
    <row r="13">
      <c r="A13" s="4" t="inlineStr">
        <is>
          <t>Balance at Dec. 31, 2021</t>
        </is>
      </c>
      <c r="B13" s="7" t="n">
        <v>497695</v>
      </c>
      <c r="C13" s="5" t="n">
        <v>111329</v>
      </c>
      <c r="D13" s="5" t="n">
        <v>-10996</v>
      </c>
      <c r="E13" s="5" t="n">
        <v>598028</v>
      </c>
    </row>
    <row r="14">
      <c r="A14" s="4" t="inlineStr">
        <is>
          <t>Balance (in shares) at Dec. 31, 2021</t>
        </is>
      </c>
      <c r="B14" s="5" t="n">
        <v>60339837</v>
      </c>
      <c r="C14" s="4" t="inlineStr">
        <is>
          <t xml:space="preserve"> </t>
        </is>
      </c>
      <c r="D14" s="4" t="inlineStr">
        <is>
          <t xml:space="preserve"> </t>
        </is>
      </c>
      <c r="E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row>
    <row r="16">
      <c r="A16" s="4" t="inlineStr">
        <is>
          <t>Net income</t>
        </is>
      </c>
      <c r="B16" s="4" t="inlineStr">
        <is>
          <t xml:space="preserve"> </t>
        </is>
      </c>
      <c r="C16" s="5" t="n">
        <v>66555</v>
      </c>
      <c r="D16" s="4" t="inlineStr">
        <is>
          <t xml:space="preserve"> </t>
        </is>
      </c>
      <c r="E16" s="5" t="n">
        <v>66555</v>
      </c>
    </row>
    <row r="17">
      <c r="A17" s="4" t="inlineStr">
        <is>
          <t>Other comprehensive income (loss)</t>
        </is>
      </c>
      <c r="B17" s="4" t="inlineStr">
        <is>
          <t xml:space="preserve"> </t>
        </is>
      </c>
      <c r="C17" s="4" t="inlineStr">
        <is>
          <t xml:space="preserve"> </t>
        </is>
      </c>
      <c r="D17" s="5" t="n">
        <v>-5860</v>
      </c>
      <c r="E17" s="5" t="n">
        <v>-5860</v>
      </c>
    </row>
    <row r="18">
      <c r="A18" s="4" t="inlineStr">
        <is>
          <t>Issuance of restricted stock awards, net (in shares)</t>
        </is>
      </c>
      <c r="B18" s="5" t="n">
        <v>207006</v>
      </c>
      <c r="C18" s="4" t="inlineStr">
        <is>
          <t xml:space="preserve"> </t>
        </is>
      </c>
      <c r="D18" s="4" t="inlineStr">
        <is>
          <t xml:space="preserve"> </t>
        </is>
      </c>
      <c r="E18" s="4" t="inlineStr">
        <is>
          <t xml:space="preserve"> </t>
        </is>
      </c>
    </row>
    <row r="19">
      <c r="A19" s="4" t="inlineStr">
        <is>
          <t>Amortization of restricted stock awards, net of forfeitures and taxes</t>
        </is>
      </c>
      <c r="B19" s="7" t="n">
        <v>2583</v>
      </c>
      <c r="C19" s="4" t="inlineStr">
        <is>
          <t xml:space="preserve"> </t>
        </is>
      </c>
      <c r="D19" s="4" t="inlineStr">
        <is>
          <t xml:space="preserve"> </t>
        </is>
      </c>
      <c r="E19" s="5" t="n">
        <v>2583</v>
      </c>
    </row>
    <row r="20">
      <c r="A20" s="4" t="inlineStr">
        <is>
          <t>Cash dividend declared</t>
        </is>
      </c>
      <c r="B20" s="4" t="inlineStr">
        <is>
          <t xml:space="preserve"> </t>
        </is>
      </c>
      <c r="C20" s="5" t="n">
        <v>-31495</v>
      </c>
      <c r="D20" s="4" t="inlineStr">
        <is>
          <t xml:space="preserve"> </t>
        </is>
      </c>
      <c r="E20" s="5" t="n">
        <v>-31495</v>
      </c>
    </row>
    <row r="21">
      <c r="A21" s="4" t="inlineStr">
        <is>
          <t>Stock option expense, net of forfeitures and taxes</t>
        </is>
      </c>
      <c r="B21" s="5" t="n">
        <v>595</v>
      </c>
      <c r="C21" s="4" t="inlineStr">
        <is>
          <t xml:space="preserve"> </t>
        </is>
      </c>
      <c r="D21" s="4" t="inlineStr">
        <is>
          <t xml:space="preserve"> </t>
        </is>
      </c>
      <c r="E21" s="5" t="n">
        <v>595</v>
      </c>
    </row>
    <row r="22">
      <c r="A22" s="4" t="inlineStr">
        <is>
          <t>Stock options exercised</t>
        </is>
      </c>
      <c r="B22" s="7" t="n">
        <v>2050</v>
      </c>
      <c r="C22" s="4" t="inlineStr">
        <is>
          <t xml:space="preserve"> </t>
        </is>
      </c>
      <c r="D22" s="4" t="inlineStr">
        <is>
          <t xml:space="preserve"> </t>
        </is>
      </c>
      <c r="E22" s="5" t="n">
        <v>2050</v>
      </c>
    </row>
    <row r="23">
      <c r="A23" s="4" t="inlineStr">
        <is>
          <t>Stock options exercised (in shares)</t>
        </is>
      </c>
      <c r="B23" s="5" t="n">
        <v>305880</v>
      </c>
      <c r="C23" s="4" t="inlineStr">
        <is>
          <t xml:space="preserve"> </t>
        </is>
      </c>
      <c r="D23" s="4" t="inlineStr">
        <is>
          <t xml:space="preserve"> </t>
        </is>
      </c>
      <c r="E23" s="4" t="inlineStr">
        <is>
          <t xml:space="preserve"> </t>
        </is>
      </c>
    </row>
    <row r="24">
      <c r="A24" s="4" t="inlineStr">
        <is>
          <t>Balance at Dec. 31, 2022</t>
        </is>
      </c>
      <c r="B24" s="7" t="n">
        <v>502923</v>
      </c>
      <c r="C24" s="5" t="n">
        <v>146389</v>
      </c>
      <c r="D24" s="5" t="n">
        <v>-16856</v>
      </c>
      <c r="E24" s="5" t="n">
        <v>632456</v>
      </c>
    </row>
    <row r="25">
      <c r="A25" s="4" t="inlineStr">
        <is>
          <t>Balance (in shares) at Dec. 31, 2022</t>
        </is>
      </c>
      <c r="B25" s="5" t="n">
        <v>60852723</v>
      </c>
      <c r="C25" s="4" t="inlineStr">
        <is>
          <t xml:space="preserve"> </t>
        </is>
      </c>
      <c r="D25" s="4" t="inlineStr">
        <is>
          <t xml:space="preserve"> </t>
        </is>
      </c>
      <c r="E25" s="4" t="inlineStr">
        <is>
          <t xml:space="preserve"> </t>
        </is>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row>
    <row r="27">
      <c r="A27" s="4" t="inlineStr">
        <is>
          <t>Net income</t>
        </is>
      </c>
      <c r="B27" s="4" t="inlineStr">
        <is>
          <t xml:space="preserve"> </t>
        </is>
      </c>
      <c r="C27" s="5" t="n">
        <v>64443</v>
      </c>
      <c r="D27" s="4" t="inlineStr">
        <is>
          <t xml:space="preserve"> </t>
        </is>
      </c>
      <c r="E27" s="5" t="n">
        <v>64443</v>
      </c>
    </row>
    <row r="28">
      <c r="A28" s="4" t="inlineStr">
        <is>
          <t>Other comprehensive income (loss)</t>
        </is>
      </c>
      <c r="B28" s="4" t="inlineStr">
        <is>
          <t xml:space="preserve"> </t>
        </is>
      </c>
      <c r="C28" s="4" t="inlineStr">
        <is>
          <t xml:space="preserve"> </t>
        </is>
      </c>
      <c r="D28" s="5" t="n">
        <v>4126</v>
      </c>
      <c r="E28" s="5" t="n">
        <v>4126</v>
      </c>
    </row>
    <row r="29">
      <c r="A29" s="4" t="inlineStr">
        <is>
          <t>Issuance of restricted stock awards, net (in shares)</t>
        </is>
      </c>
      <c r="B29" s="5" t="n">
        <v>73446</v>
      </c>
      <c r="C29" s="4" t="inlineStr">
        <is>
          <t xml:space="preserve"> </t>
        </is>
      </c>
      <c r="D29" s="4" t="inlineStr">
        <is>
          <t xml:space="preserve"> </t>
        </is>
      </c>
      <c r="E29" s="4" t="inlineStr">
        <is>
          <t xml:space="preserve"> </t>
        </is>
      </c>
    </row>
    <row r="30">
      <c r="A30" s="4" t="inlineStr">
        <is>
          <t>Amortization of restricted stock awards, net of forfeitures and taxes</t>
        </is>
      </c>
      <c r="B30" s="7" t="n">
        <v>1404</v>
      </c>
      <c r="C30" s="4" t="inlineStr">
        <is>
          <t xml:space="preserve"> </t>
        </is>
      </c>
      <c r="D30" s="4" t="inlineStr">
        <is>
          <t xml:space="preserve"> </t>
        </is>
      </c>
      <c r="E30" s="5" t="n">
        <v>1404</v>
      </c>
    </row>
    <row r="31">
      <c r="A31" s="4" t="inlineStr">
        <is>
          <t>Cash dividend declared</t>
        </is>
      </c>
      <c r="B31" s="4" t="inlineStr">
        <is>
          <t xml:space="preserve"> </t>
        </is>
      </c>
      <c r="C31" s="5" t="n">
        <v>-31740</v>
      </c>
      <c r="D31" s="4" t="inlineStr">
        <is>
          <t xml:space="preserve"> </t>
        </is>
      </c>
      <c r="E31" s="5" t="n">
        <v>-31740</v>
      </c>
    </row>
    <row r="32">
      <c r="A32" s="4" t="inlineStr">
        <is>
          <t>Restricted stock units ("RSUs") and performance-based restricted stock units ("PRSUs") expense, net of taxes</t>
        </is>
      </c>
      <c r="B32" s="5" t="n">
        <v>392</v>
      </c>
      <c r="C32" s="4" t="inlineStr">
        <is>
          <t xml:space="preserve"> </t>
        </is>
      </c>
      <c r="D32" s="4" t="inlineStr">
        <is>
          <t xml:space="preserve"> </t>
        </is>
      </c>
      <c r="E32" s="5" t="n">
        <v>392</v>
      </c>
    </row>
    <row r="33">
      <c r="A33" s="4" t="inlineStr">
        <is>
          <t>Stock option expense, net of forfeitures and taxes</t>
        </is>
      </c>
      <c r="B33" s="5" t="n">
        <v>600</v>
      </c>
      <c r="C33" s="4" t="inlineStr">
        <is>
          <t xml:space="preserve"> </t>
        </is>
      </c>
      <c r="D33" s="4" t="inlineStr">
        <is>
          <t xml:space="preserve"> </t>
        </is>
      </c>
      <c r="E33" s="5" t="n">
        <v>600</v>
      </c>
    </row>
    <row r="34">
      <c r="A34" s="4" t="inlineStr">
        <is>
          <t>Stock options exercised</t>
        </is>
      </c>
      <c r="B34" s="7" t="n">
        <v>1220</v>
      </c>
      <c r="C34" s="4" t="inlineStr">
        <is>
          <t xml:space="preserve"> </t>
        </is>
      </c>
      <c r="D34" s="4" t="inlineStr">
        <is>
          <t xml:space="preserve"> </t>
        </is>
      </c>
      <c r="E34" s="5" t="n">
        <v>1220</v>
      </c>
    </row>
    <row r="35">
      <c r="A35" s="4" t="inlineStr">
        <is>
          <t>Stock options exercised (in shares)</t>
        </is>
      </c>
      <c r="B35" s="5" t="n">
        <v>220666</v>
      </c>
      <c r="C35" s="4" t="inlineStr">
        <is>
          <t xml:space="preserve"> </t>
        </is>
      </c>
      <c r="D35" s="4" t="inlineStr">
        <is>
          <t xml:space="preserve"> </t>
        </is>
      </c>
      <c r="E35" s="4" t="inlineStr">
        <is>
          <t xml:space="preserve"> </t>
        </is>
      </c>
    </row>
    <row r="36">
      <c r="A36" s="4" t="inlineStr">
        <is>
          <t>Balance at Dec. 31, 2023</t>
        </is>
      </c>
      <c r="B36" s="7" t="n">
        <v>506539</v>
      </c>
      <c r="C36" s="7" t="n">
        <v>179092</v>
      </c>
      <c r="D36" s="7" t="n">
        <v>-12730</v>
      </c>
      <c r="E36" s="7" t="n">
        <v>672901</v>
      </c>
    </row>
    <row r="37">
      <c r="A37" s="4" t="inlineStr">
        <is>
          <t>Balance (in shares) at Dec. 31, 2023</t>
        </is>
      </c>
      <c r="B37" s="5" t="n">
        <v>61146835</v>
      </c>
      <c r="C37" s="4" t="inlineStr">
        <is>
          <t xml:space="preserve"> </t>
        </is>
      </c>
      <c r="D37" s="4" t="inlineStr">
        <is>
          <t xml:space="preserve"> </t>
        </is>
      </c>
      <c r="E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Held-to-maturity (Details) - USD ($) $ in Thousands</t>
        </is>
      </c>
      <c r="B1" s="2" t="inlineStr">
        <is>
          <t>Dec. 31, 2023</t>
        </is>
      </c>
      <c r="C1" s="2" t="inlineStr">
        <is>
          <t>Dec. 31, 2022</t>
        </is>
      </c>
    </row>
    <row r="2">
      <c r="A2" s="3" t="inlineStr">
        <is>
          <t>Securities held-to-maturity:</t>
        </is>
      </c>
      <c r="B2" s="4" t="inlineStr">
        <is>
          <t xml:space="preserve"> </t>
        </is>
      </c>
      <c r="C2" s="4" t="inlineStr">
        <is>
          <t xml:space="preserve"> </t>
        </is>
      </c>
    </row>
    <row r="3">
      <c r="A3" s="4" t="inlineStr">
        <is>
          <t>Total</t>
        </is>
      </c>
      <c r="B3" s="7" t="n">
        <v>650577</v>
      </c>
      <c r="C3" s="7" t="n">
        <v>715004</v>
      </c>
    </row>
    <row r="4">
      <c r="A4" s="4" t="inlineStr">
        <is>
          <t>Gross Unrecognized Gains</t>
        </is>
      </c>
      <c r="B4" s="5" t="n">
        <v>285</v>
      </c>
      <c r="C4" s="5" t="n">
        <v>244</v>
      </c>
    </row>
    <row r="5">
      <c r="A5" s="4" t="inlineStr">
        <is>
          <t>Gross Unrecognized (Losses)</t>
        </is>
      </c>
      <c r="B5" s="5" t="n">
        <v>-86735</v>
      </c>
      <c r="C5" s="5" t="n">
        <v>-100796</v>
      </c>
    </row>
    <row r="6">
      <c r="A6" s="4" t="inlineStr">
        <is>
          <t>Estimated Fair Value</t>
        </is>
      </c>
      <c r="B6" s="5" t="n">
        <v>564127</v>
      </c>
      <c r="C6" s="5" t="n">
        <v>614452</v>
      </c>
    </row>
    <row r="7">
      <c r="A7" s="4" t="inlineStr">
        <is>
          <t>Allowance for credit loss current period</t>
        </is>
      </c>
      <c r="B7" s="5" t="n">
        <v>-12</v>
      </c>
      <c r="C7" s="5" t="n">
        <v>-14</v>
      </c>
    </row>
    <row r="8">
      <c r="A8" s="4" t="inlineStr">
        <is>
          <t>Agency mortgage-backed securities</t>
        </is>
      </c>
      <c r="B8" s="4" t="inlineStr">
        <is>
          <t xml:space="preserve"> </t>
        </is>
      </c>
      <c r="C8" s="4" t="inlineStr">
        <is>
          <t xml:space="preserve"> </t>
        </is>
      </c>
    </row>
    <row r="9">
      <c r="A9" s="3" t="inlineStr">
        <is>
          <t>Securities held-to-maturity:</t>
        </is>
      </c>
      <c r="B9" s="4" t="inlineStr">
        <is>
          <t xml:space="preserve"> </t>
        </is>
      </c>
      <c r="C9" s="4" t="inlineStr">
        <is>
          <t xml:space="preserve"> </t>
        </is>
      </c>
    </row>
    <row r="10">
      <c r="A10" s="4" t="inlineStr">
        <is>
          <t>Total</t>
        </is>
      </c>
      <c r="B10" s="5" t="n">
        <v>618374</v>
      </c>
      <c r="C10" s="5" t="n">
        <v>677381</v>
      </c>
    </row>
    <row r="11">
      <c r="A11" s="4" t="inlineStr">
        <is>
          <t>Gross Unrecognized Gains</t>
        </is>
      </c>
      <c r="B11" s="5" t="n">
        <v>282</v>
      </c>
      <c r="C11" s="5" t="n">
        <v>235</v>
      </c>
    </row>
    <row r="12">
      <c r="A12" s="4" t="inlineStr">
        <is>
          <t>Gross Unrecognized (Losses)</t>
        </is>
      </c>
      <c r="B12" s="5" t="n">
        <v>-86011</v>
      </c>
      <c r="C12" s="5" t="n">
        <v>-99977</v>
      </c>
    </row>
    <row r="13">
      <c r="A13" s="4" t="inlineStr">
        <is>
          <t>Estimated Fair Value</t>
        </is>
      </c>
      <c r="B13" s="5" t="n">
        <v>532645</v>
      </c>
      <c r="C13" s="5" t="n">
        <v>577639</v>
      </c>
    </row>
    <row r="14">
      <c r="A14" s="4" t="inlineStr">
        <is>
          <t>Municipals - exempt from Federal tax</t>
        </is>
      </c>
      <c r="B14" s="4" t="inlineStr">
        <is>
          <t xml:space="preserve"> </t>
        </is>
      </c>
      <c r="C14" s="4" t="inlineStr">
        <is>
          <t xml:space="preserve"> </t>
        </is>
      </c>
    </row>
    <row r="15">
      <c r="A15" s="3" t="inlineStr">
        <is>
          <t>Securities held-to-maturity:</t>
        </is>
      </c>
      <c r="B15" s="4" t="inlineStr">
        <is>
          <t xml:space="preserve"> </t>
        </is>
      </c>
      <c r="C15" s="4" t="inlineStr">
        <is>
          <t xml:space="preserve"> </t>
        </is>
      </c>
    </row>
    <row r="16">
      <c r="A16" s="4" t="inlineStr">
        <is>
          <t>Total</t>
        </is>
      </c>
      <c r="B16" s="5" t="n">
        <v>32203</v>
      </c>
      <c r="C16" s="5" t="n">
        <v>37623</v>
      </c>
    </row>
    <row r="17">
      <c r="A17" s="4" t="inlineStr">
        <is>
          <t>Gross Unrecognized Gains</t>
        </is>
      </c>
      <c r="B17" s="5" t="n">
        <v>3</v>
      </c>
      <c r="C17" s="5" t="n">
        <v>9</v>
      </c>
    </row>
    <row r="18">
      <c r="A18" s="4" t="inlineStr">
        <is>
          <t>Gross Unrecognized (Losses)</t>
        </is>
      </c>
      <c r="B18" s="5" t="n">
        <v>-724</v>
      </c>
      <c r="C18" s="5" t="n">
        <v>-819</v>
      </c>
    </row>
    <row r="19">
      <c r="A19" s="4" t="inlineStr">
        <is>
          <t>Estimated Fair Value</t>
        </is>
      </c>
      <c r="B19" s="5" t="n">
        <v>31482</v>
      </c>
      <c r="C19" s="5" t="n">
        <v>36813</v>
      </c>
    </row>
    <row r="20">
      <c r="A20" s="4" t="inlineStr">
        <is>
          <t>Allowance for credit loss current period</t>
        </is>
      </c>
      <c r="B20" s="7" t="n">
        <v>-12</v>
      </c>
      <c r="C20" s="7"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 Securities Held-to-maturity (Details) - USD ($) $ in Thousands</t>
        </is>
      </c>
      <c r="B1" s="2" t="inlineStr">
        <is>
          <t>Dec. 31, 2023</t>
        </is>
      </c>
      <c r="C1" s="2" t="inlineStr">
        <is>
          <t>Dec. 31, 2022</t>
        </is>
      </c>
    </row>
    <row r="2">
      <c r="A2" s="3" t="inlineStr">
        <is>
          <t>Securities, Fair Value</t>
        </is>
      </c>
      <c r="B2" s="4" t="inlineStr">
        <is>
          <t xml:space="preserve"> </t>
        </is>
      </c>
      <c r="C2" s="4" t="inlineStr">
        <is>
          <t xml:space="preserve"> </t>
        </is>
      </c>
    </row>
    <row r="3">
      <c r="A3" s="4" t="inlineStr">
        <is>
          <t>Less Than 12 Months</t>
        </is>
      </c>
      <c r="B3" s="7" t="n">
        <v>4926</v>
      </c>
      <c r="C3" s="7" t="n">
        <v>489596</v>
      </c>
    </row>
    <row r="4">
      <c r="A4" s="4" t="inlineStr">
        <is>
          <t>12 Months or More</t>
        </is>
      </c>
      <c r="B4" s="5" t="n">
        <v>437710</v>
      </c>
      <c r="C4" s="4" t="inlineStr">
        <is>
          <t xml:space="preserve"> </t>
        </is>
      </c>
    </row>
    <row r="5">
      <c r="A5" s="4" t="inlineStr">
        <is>
          <t>Total</t>
        </is>
      </c>
      <c r="B5" s="5" t="n">
        <v>442636</v>
      </c>
      <c r="C5" s="5" t="n">
        <v>489596</v>
      </c>
    </row>
    <row r="6">
      <c r="A6" s="4" t="inlineStr">
        <is>
          <t>Less Than 12 Months</t>
        </is>
      </c>
      <c r="B6" s="5" t="n">
        <v>9790</v>
      </c>
      <c r="C6" s="5" t="n">
        <v>167271</v>
      </c>
    </row>
    <row r="7">
      <c r="A7" s="4" t="inlineStr">
        <is>
          <t>12 Months or More</t>
        </is>
      </c>
      <c r="B7" s="5" t="n">
        <v>533766</v>
      </c>
      <c r="C7" s="5" t="n">
        <v>429257</v>
      </c>
    </row>
    <row r="8">
      <c r="A8" s="4" t="inlineStr">
        <is>
          <t>Total</t>
        </is>
      </c>
      <c r="B8" s="5" t="n">
        <v>543556</v>
      </c>
      <c r="C8" s="5" t="n">
        <v>596528</v>
      </c>
    </row>
    <row r="9">
      <c r="A9" s="3" t="inlineStr">
        <is>
          <t>Securities, Unrealized (Losses)</t>
        </is>
      </c>
      <c r="B9" s="4" t="inlineStr">
        <is>
          <t xml:space="preserve"> </t>
        </is>
      </c>
      <c r="C9" s="4" t="inlineStr">
        <is>
          <t xml:space="preserve"> </t>
        </is>
      </c>
    </row>
    <row r="10">
      <c r="A10" s="4" t="inlineStr">
        <is>
          <t>Less Than 12 Months</t>
        </is>
      </c>
      <c r="B10" s="5" t="n">
        <v>40</v>
      </c>
      <c r="C10" s="5" t="n">
        <v>16117</v>
      </c>
    </row>
    <row r="11">
      <c r="A11" s="4" t="inlineStr">
        <is>
          <t>12 Months or More</t>
        </is>
      </c>
      <c r="B11" s="5" t="n">
        <v>-9894</v>
      </c>
      <c r="C11" s="4" t="inlineStr">
        <is>
          <t xml:space="preserve"> </t>
        </is>
      </c>
    </row>
    <row r="12">
      <c r="A12" s="4" t="inlineStr">
        <is>
          <t>Total</t>
        </is>
      </c>
      <c r="B12" s="5" t="n">
        <v>-9934</v>
      </c>
      <c r="C12" s="5" t="n">
        <v>-16117</v>
      </c>
    </row>
    <row r="13">
      <c r="A13" s="4" t="inlineStr">
        <is>
          <t>Less Than 12 Months</t>
        </is>
      </c>
      <c r="B13" s="5" t="n">
        <v>-176</v>
      </c>
      <c r="C13" s="5" t="n">
        <v>-13685</v>
      </c>
    </row>
    <row r="14">
      <c r="A14" s="4" t="inlineStr">
        <is>
          <t>12 Months or More</t>
        </is>
      </c>
      <c r="B14" s="5" t="n">
        <v>-86559</v>
      </c>
      <c r="C14" s="5" t="n">
        <v>-87111</v>
      </c>
    </row>
    <row r="15">
      <c r="A15" s="4" t="inlineStr">
        <is>
          <t>Total</t>
        </is>
      </c>
      <c r="B15" s="5" t="n">
        <v>-86735</v>
      </c>
      <c r="C15" s="5" t="n">
        <v>-100796</v>
      </c>
    </row>
    <row r="16">
      <c r="A16" s="4" t="inlineStr">
        <is>
          <t>Agency mortgage-backed securities</t>
        </is>
      </c>
      <c r="B16" s="4" t="inlineStr">
        <is>
          <t xml:space="preserve"> </t>
        </is>
      </c>
      <c r="C16" s="4" t="inlineStr">
        <is>
          <t xml:space="preserve"> </t>
        </is>
      </c>
    </row>
    <row r="17">
      <c r="A17" s="3" t="inlineStr">
        <is>
          <t>Securities, Fair Value</t>
        </is>
      </c>
      <c r="B17" s="4" t="inlineStr">
        <is>
          <t xml:space="preserve"> </t>
        </is>
      </c>
      <c r="C17" s="4" t="inlineStr">
        <is>
          <t xml:space="preserve"> </t>
        </is>
      </c>
    </row>
    <row r="18">
      <c r="A18" s="4" t="inlineStr">
        <is>
          <t>Less Than 12 Months</t>
        </is>
      </c>
      <c r="B18" s="4" t="inlineStr">
        <is>
          <t xml:space="preserve"> </t>
        </is>
      </c>
      <c r="C18" s="5" t="n">
        <v>71122</v>
      </c>
    </row>
    <row r="19">
      <c r="A19" s="4" t="inlineStr">
        <is>
          <t>12 Months or More</t>
        </is>
      </c>
      <c r="B19" s="5" t="n">
        <v>60267</v>
      </c>
      <c r="C19" s="4" t="inlineStr">
        <is>
          <t xml:space="preserve"> </t>
        </is>
      </c>
    </row>
    <row r="20">
      <c r="A20" s="4" t="inlineStr">
        <is>
          <t>Total</t>
        </is>
      </c>
      <c r="B20" s="5" t="n">
        <v>60267</v>
      </c>
      <c r="C20" s="5" t="n">
        <v>71122</v>
      </c>
    </row>
    <row r="21">
      <c r="A21" s="4" t="inlineStr">
        <is>
          <t>Less Than 12 Months</t>
        </is>
      </c>
      <c r="B21" s="4" t="inlineStr">
        <is>
          <t xml:space="preserve"> </t>
        </is>
      </c>
      <c r="C21" s="5" t="n">
        <v>136264</v>
      </c>
    </row>
    <row r="22">
      <c r="A22" s="4" t="inlineStr">
        <is>
          <t>12 Months or More</t>
        </is>
      </c>
      <c r="B22" s="5" t="n">
        <v>520615</v>
      </c>
      <c r="C22" s="5" t="n">
        <v>429257</v>
      </c>
    </row>
    <row r="23">
      <c r="A23" s="4" t="inlineStr">
        <is>
          <t>Total</t>
        </is>
      </c>
      <c r="B23" s="5" t="n">
        <v>520615</v>
      </c>
      <c r="C23" s="5" t="n">
        <v>565521</v>
      </c>
    </row>
    <row r="24">
      <c r="A24" s="3" t="inlineStr">
        <is>
          <t>Securities, Unrealized (Losses)</t>
        </is>
      </c>
      <c r="B24" s="4" t="inlineStr">
        <is>
          <t xml:space="preserve"> </t>
        </is>
      </c>
      <c r="C24" s="4" t="inlineStr">
        <is>
          <t xml:space="preserve"> </t>
        </is>
      </c>
    </row>
    <row r="25">
      <c r="A25" s="4" t="inlineStr">
        <is>
          <t>Less Than 12 Months</t>
        </is>
      </c>
      <c r="B25" s="4" t="inlineStr">
        <is>
          <t xml:space="preserve"> </t>
        </is>
      </c>
      <c r="C25" s="5" t="n">
        <v>5794</v>
      </c>
    </row>
    <row r="26">
      <c r="A26" s="4" t="inlineStr">
        <is>
          <t>12 Months or More</t>
        </is>
      </c>
      <c r="B26" s="5" t="n">
        <v>-4313</v>
      </c>
      <c r="C26" s="4" t="inlineStr">
        <is>
          <t xml:space="preserve"> </t>
        </is>
      </c>
    </row>
    <row r="27">
      <c r="A27" s="4" t="inlineStr">
        <is>
          <t>Total</t>
        </is>
      </c>
      <c r="B27" s="5" t="n">
        <v>-4313</v>
      </c>
      <c r="C27" s="5" t="n">
        <v>-5794</v>
      </c>
    </row>
    <row r="28">
      <c r="A28" s="4" t="inlineStr">
        <is>
          <t>Less Than 12 Months</t>
        </is>
      </c>
      <c r="B28" s="4" t="inlineStr">
        <is>
          <t xml:space="preserve"> </t>
        </is>
      </c>
      <c r="C28" s="5" t="n">
        <v>-12866</v>
      </c>
    </row>
    <row r="29">
      <c r="A29" s="4" t="inlineStr">
        <is>
          <t>12 Months or More</t>
        </is>
      </c>
      <c r="B29" s="5" t="n">
        <v>-86011</v>
      </c>
      <c r="C29" s="5" t="n">
        <v>-87111</v>
      </c>
    </row>
    <row r="30">
      <c r="A30" s="4" t="inlineStr">
        <is>
          <t>Total</t>
        </is>
      </c>
      <c r="B30" s="5" t="n">
        <v>-86011</v>
      </c>
      <c r="C30" s="5" t="n">
        <v>-99977</v>
      </c>
    </row>
    <row r="31">
      <c r="A31" s="4" t="inlineStr">
        <is>
          <t>U.S. Treasury</t>
        </is>
      </c>
      <c r="B31" s="4" t="inlineStr">
        <is>
          <t xml:space="preserve"> </t>
        </is>
      </c>
      <c r="C31" s="4" t="inlineStr">
        <is>
          <t xml:space="preserve"> </t>
        </is>
      </c>
    </row>
    <row r="32">
      <c r="A32" s="3" t="inlineStr">
        <is>
          <t>Securities, Fair Value</t>
        </is>
      </c>
      <c r="B32" s="4" t="inlineStr">
        <is>
          <t xml:space="preserve"> </t>
        </is>
      </c>
      <c r="C32" s="4" t="inlineStr">
        <is>
          <t xml:space="preserve"> </t>
        </is>
      </c>
    </row>
    <row r="33">
      <c r="A33" s="4" t="inlineStr">
        <is>
          <t>Less Than 12 Months</t>
        </is>
      </c>
      <c r="B33" s="5" t="n">
        <v>4926</v>
      </c>
      <c r="C33" s="5" t="n">
        <v>418474</v>
      </c>
    </row>
    <row r="34">
      <c r="A34" s="4" t="inlineStr">
        <is>
          <t>12 Months or More</t>
        </is>
      </c>
      <c r="B34" s="5" t="n">
        <v>377443</v>
      </c>
      <c r="C34" s="4" t="inlineStr">
        <is>
          <t xml:space="preserve"> </t>
        </is>
      </c>
    </row>
    <row r="35">
      <c r="A35" s="4" t="inlineStr">
        <is>
          <t>Total</t>
        </is>
      </c>
      <c r="B35" s="5" t="n">
        <v>382369</v>
      </c>
      <c r="C35" s="5" t="n">
        <v>418474</v>
      </c>
    </row>
    <row r="36">
      <c r="A36" s="3" t="inlineStr">
        <is>
          <t>Securities, Unrealized (Losses)</t>
        </is>
      </c>
      <c r="B36" s="4" t="inlineStr">
        <is>
          <t xml:space="preserve"> </t>
        </is>
      </c>
      <c r="C36" s="4" t="inlineStr">
        <is>
          <t xml:space="preserve"> </t>
        </is>
      </c>
    </row>
    <row r="37">
      <c r="A37" s="4" t="inlineStr">
        <is>
          <t>Less Than 12 Months</t>
        </is>
      </c>
      <c r="B37" s="5" t="n">
        <v>40</v>
      </c>
      <c r="C37" s="5" t="n">
        <v>10323</v>
      </c>
    </row>
    <row r="38">
      <c r="A38" s="4" t="inlineStr">
        <is>
          <t>12 Months or More</t>
        </is>
      </c>
      <c r="B38" s="5" t="n">
        <v>-5581</v>
      </c>
      <c r="C38" s="4" t="inlineStr">
        <is>
          <t xml:space="preserve"> </t>
        </is>
      </c>
    </row>
    <row r="39">
      <c r="A39" s="4" t="inlineStr">
        <is>
          <t>Total</t>
        </is>
      </c>
      <c r="B39" s="5" t="n">
        <v>-5621</v>
      </c>
      <c r="C39" s="5" t="n">
        <v>-10323</v>
      </c>
    </row>
    <row r="40">
      <c r="A40" s="4" t="inlineStr">
        <is>
          <t>Municipals - exempt from Federal tax</t>
        </is>
      </c>
      <c r="B40" s="4" t="inlineStr">
        <is>
          <t xml:space="preserve"> </t>
        </is>
      </c>
      <c r="C40" s="4" t="inlineStr">
        <is>
          <t xml:space="preserve"> </t>
        </is>
      </c>
    </row>
    <row r="41">
      <c r="A41" s="3" t="inlineStr">
        <is>
          <t>Securities, Fair Value</t>
        </is>
      </c>
      <c r="B41" s="4" t="inlineStr">
        <is>
          <t xml:space="preserve"> </t>
        </is>
      </c>
      <c r="C41" s="4" t="inlineStr">
        <is>
          <t xml:space="preserve"> </t>
        </is>
      </c>
    </row>
    <row r="42">
      <c r="A42" s="4" t="inlineStr">
        <is>
          <t>Less Than 12 Months</t>
        </is>
      </c>
      <c r="B42" s="5" t="n">
        <v>9790</v>
      </c>
      <c r="C42" s="5" t="n">
        <v>31007</v>
      </c>
    </row>
    <row r="43">
      <c r="A43" s="4" t="inlineStr">
        <is>
          <t>12 Months or More</t>
        </is>
      </c>
      <c r="B43" s="5" t="n">
        <v>13151</v>
      </c>
      <c r="C43" s="4" t="inlineStr">
        <is>
          <t xml:space="preserve"> </t>
        </is>
      </c>
    </row>
    <row r="44">
      <c r="A44" s="4" t="inlineStr">
        <is>
          <t>Total</t>
        </is>
      </c>
      <c r="B44" s="5" t="n">
        <v>22941</v>
      </c>
      <c r="C44" s="5" t="n">
        <v>31007</v>
      </c>
    </row>
    <row r="45">
      <c r="A45" s="3" t="inlineStr">
        <is>
          <t>Securities, Unrealized (Losses)</t>
        </is>
      </c>
      <c r="B45" s="4" t="inlineStr">
        <is>
          <t xml:space="preserve"> </t>
        </is>
      </c>
      <c r="C45" s="4" t="inlineStr">
        <is>
          <t xml:space="preserve"> </t>
        </is>
      </c>
    </row>
    <row r="46">
      <c r="A46" s="4" t="inlineStr">
        <is>
          <t>Less Than 12 Months</t>
        </is>
      </c>
      <c r="B46" s="5" t="n">
        <v>-176</v>
      </c>
      <c r="C46" s="5" t="n">
        <v>-819</v>
      </c>
    </row>
    <row r="47">
      <c r="A47" s="4" t="inlineStr">
        <is>
          <t>12 Months or More</t>
        </is>
      </c>
      <c r="B47" s="5" t="n">
        <v>-548</v>
      </c>
      <c r="C47" s="4" t="inlineStr">
        <is>
          <t xml:space="preserve"> </t>
        </is>
      </c>
    </row>
    <row r="48">
      <c r="A48" s="4" t="inlineStr">
        <is>
          <t>Total</t>
        </is>
      </c>
      <c r="B48" s="7" t="n">
        <v>-724</v>
      </c>
      <c r="C48" s="7" t="n">
        <v>-8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ecurities - Additional Information (Details) $ in Thousands</t>
        </is>
      </c>
      <c r="B1" s="2" t="inlineStr">
        <is>
          <t>12 Months Ended</t>
        </is>
      </c>
    </row>
    <row r="2">
      <c r="B2" s="2" t="inlineStr">
        <is>
          <t>Dec. 31, 2023 USD ($) item security</t>
        </is>
      </c>
      <c r="C2" s="2" t="inlineStr">
        <is>
          <t>Dec. 31, 2022 USD ($)</t>
        </is>
      </c>
    </row>
    <row r="3">
      <c r="A3" s="3" t="inlineStr">
        <is>
          <t>Additional Information</t>
        </is>
      </c>
      <c r="B3" s="4" t="inlineStr">
        <is>
          <t xml:space="preserve"> </t>
        </is>
      </c>
      <c r="C3" s="4" t="inlineStr">
        <is>
          <t xml:space="preserve"> </t>
        </is>
      </c>
    </row>
    <row r="4">
      <c r="A4" s="4" t="inlineStr">
        <is>
          <t>The number of holdings of securities of any one issuer other than the U.S. Government and its sponsored entities | security</t>
        </is>
      </c>
      <c r="B4" s="5" t="n">
        <v>0</v>
      </c>
      <c r="C4" s="4" t="inlineStr">
        <is>
          <t xml:space="preserve"> </t>
        </is>
      </c>
    </row>
    <row r="5">
      <c r="A5" s="4" t="inlineStr">
        <is>
          <t>Holdings of securities as percentage of shareholders' equity, considered as threshold for disclosure purpose</t>
        </is>
      </c>
      <c r="B5" s="9" t="n">
        <v>0.1</v>
      </c>
      <c r="C5" s="4" t="inlineStr">
        <is>
          <t xml:space="preserve"> </t>
        </is>
      </c>
    </row>
    <row r="6">
      <c r="A6" s="4" t="inlineStr">
        <is>
          <t>Number of securities held | item</t>
        </is>
      </c>
      <c r="B6" s="5" t="n">
        <v>437</v>
      </c>
      <c r="C6" s="4" t="inlineStr">
        <is>
          <t xml:space="preserve"> </t>
        </is>
      </c>
    </row>
    <row r="7">
      <c r="A7" s="4" t="inlineStr">
        <is>
          <t>Number of available for sale securities held | item</t>
        </is>
      </c>
      <c r="B7" s="5" t="n">
        <v>164</v>
      </c>
      <c r="C7" s="4" t="inlineStr">
        <is>
          <t xml:space="preserve"> </t>
        </is>
      </c>
    </row>
    <row r="8">
      <c r="A8" s="4" t="inlineStr">
        <is>
          <t>Number of held to maturity securities held | item</t>
        </is>
      </c>
      <c r="B8" s="5" t="n">
        <v>273</v>
      </c>
      <c r="C8" s="4" t="inlineStr">
        <is>
          <t xml:space="preserve"> </t>
        </is>
      </c>
    </row>
    <row r="9">
      <c r="A9" s="4" t="inlineStr">
        <is>
          <t>Number of securities with fair values below amortized cost | item</t>
        </is>
      </c>
      <c r="B9" s="5" t="n">
        <v>406</v>
      </c>
      <c r="C9" s="4" t="inlineStr">
        <is>
          <t xml:space="preserve"> </t>
        </is>
      </c>
    </row>
    <row r="10">
      <c r="A10" s="4" t="inlineStr">
        <is>
          <t>Less Than 12 Months</t>
        </is>
      </c>
      <c r="B10" s="7" t="n">
        <v>4926</v>
      </c>
      <c r="C10" s="7" t="n">
        <v>489596</v>
      </c>
    </row>
    <row r="11">
      <c r="A11" s="4" t="inlineStr">
        <is>
          <t>Less Than 12 Months</t>
        </is>
      </c>
      <c r="B11" s="5" t="n">
        <v>9790</v>
      </c>
      <c r="C11" s="5" t="n">
        <v>167271</v>
      </c>
    </row>
    <row r="12">
      <c r="A12" s="4" t="inlineStr">
        <is>
          <t>12 Months or More</t>
        </is>
      </c>
      <c r="B12" s="5" t="n">
        <v>533766</v>
      </c>
      <c r="C12" s="5" t="n">
        <v>429257</v>
      </c>
    </row>
    <row r="13">
      <c r="A13" s="4" t="inlineStr">
        <is>
          <t>Agency mortgage-backed securities</t>
        </is>
      </c>
      <c r="B13" s="4" t="inlineStr">
        <is>
          <t xml:space="preserve"> </t>
        </is>
      </c>
      <c r="C13" s="4" t="inlineStr">
        <is>
          <t xml:space="preserve"> </t>
        </is>
      </c>
    </row>
    <row r="14">
      <c r="A14" s="3" t="inlineStr">
        <is>
          <t>Additional Information</t>
        </is>
      </c>
      <c r="B14" s="4" t="inlineStr">
        <is>
          <t xml:space="preserve"> </t>
        </is>
      </c>
      <c r="C14" s="4" t="inlineStr">
        <is>
          <t xml:space="preserve"> </t>
        </is>
      </c>
    </row>
    <row r="15">
      <c r="A15" s="4" t="inlineStr">
        <is>
          <t>Less Than 12 Months</t>
        </is>
      </c>
      <c r="B15" s="4" t="inlineStr">
        <is>
          <t xml:space="preserve"> </t>
        </is>
      </c>
      <c r="C15" s="5" t="n">
        <v>71122</v>
      </c>
    </row>
    <row r="16">
      <c r="A16" s="4" t="inlineStr">
        <is>
          <t>Less Than 12 Months</t>
        </is>
      </c>
      <c r="B16" s="4" t="inlineStr">
        <is>
          <t xml:space="preserve"> </t>
        </is>
      </c>
      <c r="C16" s="5" t="n">
        <v>136264</v>
      </c>
    </row>
    <row r="17">
      <c r="A17" s="4" t="inlineStr">
        <is>
          <t>12 Months or More</t>
        </is>
      </c>
      <c r="B17" s="5" t="n">
        <v>520615</v>
      </c>
      <c r="C17" s="5" t="n">
        <v>429257</v>
      </c>
    </row>
    <row r="18">
      <c r="A18" s="4" t="inlineStr">
        <is>
          <t>U.S. Treasury</t>
        </is>
      </c>
      <c r="B18" s="4" t="inlineStr">
        <is>
          <t xml:space="preserve"> </t>
        </is>
      </c>
      <c r="C18" s="4" t="inlineStr">
        <is>
          <t xml:space="preserve"> </t>
        </is>
      </c>
    </row>
    <row r="19">
      <c r="A19" s="3" t="inlineStr">
        <is>
          <t>Additional Information</t>
        </is>
      </c>
      <c r="B19" s="4" t="inlineStr">
        <is>
          <t xml:space="preserve"> </t>
        </is>
      </c>
      <c r="C19" s="4" t="inlineStr">
        <is>
          <t xml:space="preserve"> </t>
        </is>
      </c>
    </row>
    <row r="20">
      <c r="A20" s="4" t="inlineStr">
        <is>
          <t>Less Than 12 Months</t>
        </is>
      </c>
      <c r="B20" s="5" t="n">
        <v>4926</v>
      </c>
      <c r="C20" s="5" t="n">
        <v>418474</v>
      </c>
    </row>
    <row r="21">
      <c r="A21" s="4" t="inlineStr">
        <is>
          <t>Municipals - exempt from Federal tax</t>
        </is>
      </c>
      <c r="B21" s="4" t="inlineStr">
        <is>
          <t xml:space="preserve"> </t>
        </is>
      </c>
      <c r="C21" s="4" t="inlineStr">
        <is>
          <t xml:space="preserve"> </t>
        </is>
      </c>
    </row>
    <row r="22">
      <c r="A22" s="3" t="inlineStr">
        <is>
          <t>Additional Information</t>
        </is>
      </c>
      <c r="B22" s="4" t="inlineStr">
        <is>
          <t xml:space="preserve"> </t>
        </is>
      </c>
      <c r="C22" s="4" t="inlineStr">
        <is>
          <t xml:space="preserve"> </t>
        </is>
      </c>
    </row>
    <row r="23">
      <c r="A23" s="4" t="inlineStr">
        <is>
          <t>Less Than 12 Months</t>
        </is>
      </c>
      <c r="B23" s="5" t="n">
        <v>9790</v>
      </c>
      <c r="C23" s="7" t="n">
        <v>31007</v>
      </c>
    </row>
    <row r="24">
      <c r="A24" s="4" t="inlineStr">
        <is>
          <t>12 Months or More</t>
        </is>
      </c>
      <c r="B24" s="7" t="n">
        <v>13151</v>
      </c>
      <c r="C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Available-for-sale (Details) - USD ($) $ in Thousands</t>
        </is>
      </c>
      <c r="B1" s="2" t="inlineStr">
        <is>
          <t>Dec. 31, 2023</t>
        </is>
      </c>
      <c r="C1" s="2" t="inlineStr">
        <is>
          <t>Dec. 31, 2022</t>
        </is>
      </c>
    </row>
    <row r="2">
      <c r="A2" s="3" t="inlineStr">
        <is>
          <t>Available-for-sale, Amortized Cost</t>
        </is>
      </c>
      <c r="B2" s="4" t="inlineStr">
        <is>
          <t xml:space="preserve"> </t>
        </is>
      </c>
      <c r="C2" s="4" t="inlineStr">
        <is>
          <t xml:space="preserve"> </t>
        </is>
      </c>
    </row>
    <row r="3">
      <c r="A3" s="4" t="inlineStr">
        <is>
          <t>Due three months or less</t>
        </is>
      </c>
      <c r="B3" s="7" t="n">
        <v>19953</v>
      </c>
      <c r="C3" s="4" t="inlineStr">
        <is>
          <t xml:space="preserve"> </t>
        </is>
      </c>
    </row>
    <row r="4">
      <c r="A4" s="4" t="inlineStr">
        <is>
          <t>Due after three months through one year</t>
        </is>
      </c>
      <c r="B4" s="5" t="n">
        <v>193476</v>
      </c>
      <c r="C4" s="4" t="inlineStr">
        <is>
          <t xml:space="preserve"> </t>
        </is>
      </c>
    </row>
    <row r="5">
      <c r="A5" s="4" t="inlineStr">
        <is>
          <t>Due after one through five years</t>
        </is>
      </c>
      <c r="B5" s="5" t="n">
        <v>174561</v>
      </c>
      <c r="C5" s="4" t="inlineStr">
        <is>
          <t xml:space="preserve"> </t>
        </is>
      </c>
    </row>
    <row r="6">
      <c r="A6" s="4" t="inlineStr">
        <is>
          <t>Agency mortgage-backed securities</t>
        </is>
      </c>
      <c r="B6" s="5" t="n">
        <v>64580</v>
      </c>
      <c r="C6" s="4" t="inlineStr">
        <is>
          <t xml:space="preserve"> </t>
        </is>
      </c>
    </row>
    <row r="7">
      <c r="A7" s="4" t="inlineStr">
        <is>
          <t>Total</t>
        </is>
      </c>
      <c r="B7" s="5" t="n">
        <v>452570</v>
      </c>
      <c r="C7" s="7" t="n">
        <v>505713</v>
      </c>
    </row>
    <row r="8">
      <c r="A8" s="3" t="inlineStr">
        <is>
          <t>Available-for-sale, Estimated Fair Value</t>
        </is>
      </c>
      <c r="B8" s="4" t="inlineStr">
        <is>
          <t xml:space="preserve"> </t>
        </is>
      </c>
      <c r="C8" s="4" t="inlineStr">
        <is>
          <t xml:space="preserve"> </t>
        </is>
      </c>
    </row>
    <row r="9">
      <c r="A9" s="4" t="inlineStr">
        <is>
          <t>Due 3 months or less</t>
        </is>
      </c>
      <c r="B9" s="5" t="n">
        <v>19920</v>
      </c>
      <c r="C9" s="4" t="inlineStr">
        <is>
          <t xml:space="preserve"> </t>
        </is>
      </c>
    </row>
    <row r="10">
      <c r="A10" s="4" t="inlineStr">
        <is>
          <t>Due after three months through one year</t>
        </is>
      </c>
      <c r="B10" s="5" t="n">
        <v>191662</v>
      </c>
      <c r="C10" s="4" t="inlineStr">
        <is>
          <t xml:space="preserve"> </t>
        </is>
      </c>
    </row>
    <row r="11">
      <c r="A11" s="4" t="inlineStr">
        <is>
          <t>Due after one year through five years</t>
        </is>
      </c>
      <c r="B11" s="5" t="n">
        <v>170787</v>
      </c>
      <c r="C11" s="4" t="inlineStr">
        <is>
          <t xml:space="preserve"> </t>
        </is>
      </c>
    </row>
    <row r="12">
      <c r="A12" s="4" t="inlineStr">
        <is>
          <t>Agency mortgage-backed securities</t>
        </is>
      </c>
      <c r="B12" s="5" t="n">
        <v>60267</v>
      </c>
      <c r="C12" s="4" t="inlineStr">
        <is>
          <t xml:space="preserve"> </t>
        </is>
      </c>
    </row>
    <row r="13">
      <c r="A13" s="4" t="inlineStr">
        <is>
          <t>Total</t>
        </is>
      </c>
      <c r="B13" s="7" t="n">
        <v>442636</v>
      </c>
      <c r="C13" s="7" t="n">
        <v>489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Held-to-maturity (Details) - USD ($) $ in Thousands</t>
        </is>
      </c>
      <c r="B1" s="2" t="inlineStr">
        <is>
          <t>Dec. 31, 2023</t>
        </is>
      </c>
      <c r="C1" s="2" t="inlineStr">
        <is>
          <t>Dec. 31, 2022</t>
        </is>
      </c>
    </row>
    <row r="2">
      <c r="A2" s="3" t="inlineStr">
        <is>
          <t>Held-to-maturity, Estimated Fair Value</t>
        </is>
      </c>
      <c r="B2" s="4" t="inlineStr">
        <is>
          <t xml:space="preserve"> </t>
        </is>
      </c>
      <c r="C2" s="4" t="inlineStr">
        <is>
          <t xml:space="preserve"> </t>
        </is>
      </c>
    </row>
    <row r="3">
      <c r="A3" s="4" t="inlineStr">
        <is>
          <t>Total</t>
        </is>
      </c>
      <c r="B3" s="7" t="n">
        <v>564127</v>
      </c>
      <c r="C3" s="7" t="n">
        <v>614452</v>
      </c>
    </row>
    <row r="4">
      <c r="A4" s="4" t="inlineStr">
        <is>
          <t>Allowance for credit loss current period</t>
        </is>
      </c>
      <c r="B4" s="7" t="n">
        <v>12</v>
      </c>
      <c r="C4" s="7" t="n">
        <v>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ecurities Pledged to Secure Public Deposits and for Other Purposes (Details) - USD ($)</t>
        </is>
      </c>
      <c r="B1" s="2" t="inlineStr">
        <is>
          <t>Dec. 31, 2023</t>
        </is>
      </c>
      <c r="C1" s="2" t="inlineStr">
        <is>
          <t>Dec. 31, 2022</t>
        </is>
      </c>
    </row>
    <row r="2">
      <c r="A2" s="3" t="inlineStr">
        <is>
          <t>Securities Pledged to Secure Public Deposits and for Other Purposes</t>
        </is>
      </c>
      <c r="B2" s="4" t="inlineStr">
        <is>
          <t xml:space="preserve"> </t>
        </is>
      </c>
      <c r="C2" s="4" t="inlineStr">
        <is>
          <t xml:space="preserve"> </t>
        </is>
      </c>
    </row>
    <row r="3">
      <c r="A3" s="4" t="inlineStr">
        <is>
          <t>Amortized cost of securities pledged to secure public deposits and for other purposes as required or permitted by law or contract</t>
        </is>
      </c>
      <c r="B3" s="7" t="n">
        <v>1041608000</v>
      </c>
      <c r="C3" s="7" t="n">
        <v>6627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ecurities - Roll-forward by major security type (Details)</t>
        </is>
      </c>
      <c r="B1" s="2" t="inlineStr">
        <is>
          <t>12 Months Ended</t>
        </is>
      </c>
    </row>
    <row r="2">
      <c r="B2" s="2" t="inlineStr">
        <is>
          <t>Dec. 31, 2023 USD ($)</t>
        </is>
      </c>
    </row>
    <row r="3">
      <c r="A3" s="3" t="inlineStr">
        <is>
          <t>Securities</t>
        </is>
      </c>
      <c r="B3" s="4" t="inlineStr">
        <is>
          <t xml:space="preserve"> </t>
        </is>
      </c>
    </row>
    <row r="4">
      <c r="A4" s="4" t="inlineStr">
        <is>
          <t>Allowance for credit loss current period - Beginning Balance</t>
        </is>
      </c>
      <c r="B4" s="7" t="n">
        <v>14000</v>
      </c>
    </row>
    <row r="5">
      <c r="A5" s="4" t="inlineStr">
        <is>
          <t>Recapture of credit losses</t>
        </is>
      </c>
      <c r="B5" s="5" t="n">
        <v>-2000</v>
      </c>
    </row>
    <row r="6">
      <c r="A6" s="4" t="inlineStr">
        <is>
          <t>Allowance for credit loss current period - Ending Balance</t>
        </is>
      </c>
      <c r="B6" s="7" t="n">
        <v>12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ans and Allowance for Credit Losses on Loans - Loans Balance (Details) - USD ($)</t>
        </is>
      </c>
      <c r="B1" s="2" t="inlineStr">
        <is>
          <t>Dec. 31, 2023</t>
        </is>
      </c>
      <c r="C1" s="2" t="inlineStr">
        <is>
          <t>Dec. 31, 2022</t>
        </is>
      </c>
      <c r="D1" s="2" t="inlineStr">
        <is>
          <t>Dec. 31, 2021</t>
        </is>
      </c>
      <c r="E1" s="2" t="inlineStr">
        <is>
          <t>Dec. 31, 2020</t>
        </is>
      </c>
    </row>
    <row r="2">
      <c r="A2" s="3" t="inlineStr">
        <is>
          <t>Loans held-for-investment:</t>
        </is>
      </c>
      <c r="B2" s="4" t="inlineStr">
        <is>
          <t xml:space="preserve"> </t>
        </is>
      </c>
      <c r="C2" s="4" t="inlineStr">
        <is>
          <t xml:space="preserve"> </t>
        </is>
      </c>
      <c r="D2" s="4" t="inlineStr">
        <is>
          <t xml:space="preserve"> </t>
        </is>
      </c>
      <c r="E2" s="4" t="inlineStr">
        <is>
          <t xml:space="preserve"> </t>
        </is>
      </c>
    </row>
    <row r="3">
      <c r="A3" s="4" t="inlineStr">
        <is>
          <t>Total loan balance</t>
        </is>
      </c>
      <c r="B3" s="7" t="n">
        <v>3350873000</v>
      </c>
      <c r="C3" s="7" t="n">
        <v>3299067000</v>
      </c>
      <c r="D3" s="4" t="inlineStr">
        <is>
          <t xml:space="preserve"> </t>
        </is>
      </c>
      <c r="E3" s="4" t="inlineStr">
        <is>
          <t xml:space="preserve"> </t>
        </is>
      </c>
    </row>
    <row r="4">
      <c r="A4" s="4" t="inlineStr">
        <is>
          <t>Deferred loan fees, net</t>
        </is>
      </c>
      <c r="B4" s="5" t="n">
        <v>-495000</v>
      </c>
      <c r="C4" s="5" t="n">
        <v>-517000</v>
      </c>
      <c r="D4" s="4" t="inlineStr">
        <is>
          <t xml:space="preserve"> </t>
        </is>
      </c>
      <c r="E4" s="4" t="inlineStr">
        <is>
          <t xml:space="preserve"> </t>
        </is>
      </c>
    </row>
    <row r="5">
      <c r="A5" s="4" t="inlineStr">
        <is>
          <t>Loans, net of deferred fees</t>
        </is>
      </c>
      <c r="B5" s="5" t="n">
        <v>3350378000</v>
      </c>
      <c r="C5" s="5" t="n">
        <v>3298550000</v>
      </c>
      <c r="D5" s="7" t="n">
        <v>3087326000</v>
      </c>
      <c r="E5" s="4" t="inlineStr">
        <is>
          <t xml:space="preserve"> </t>
        </is>
      </c>
    </row>
    <row r="6">
      <c r="A6" s="4" t="inlineStr">
        <is>
          <t>Allowance for credit losses on loans</t>
        </is>
      </c>
      <c r="B6" s="5" t="n">
        <v>-47958000</v>
      </c>
      <c r="C6" s="5" t="n">
        <v>-47512000</v>
      </c>
      <c r="D6" s="5" t="n">
        <v>-43290000</v>
      </c>
      <c r="E6" s="7" t="n">
        <v>-44400000</v>
      </c>
    </row>
    <row r="7">
      <c r="A7" s="4" t="inlineStr">
        <is>
          <t>Loans, net</t>
        </is>
      </c>
      <c r="B7" s="5" t="n">
        <v>3302420000</v>
      </c>
      <c r="C7" s="5" t="n">
        <v>3251038000</v>
      </c>
      <c r="D7" s="4" t="inlineStr">
        <is>
          <t xml:space="preserve"> </t>
        </is>
      </c>
      <c r="E7" s="4" t="inlineStr">
        <is>
          <t xml:space="preserve"> </t>
        </is>
      </c>
    </row>
    <row r="8">
      <c r="A8" s="4" t="inlineStr">
        <is>
          <t>Commercial. | Commercial</t>
        </is>
      </c>
      <c r="B8" s="4" t="inlineStr">
        <is>
          <t xml:space="preserve"> </t>
        </is>
      </c>
      <c r="C8" s="4" t="inlineStr">
        <is>
          <t xml:space="preserve"> </t>
        </is>
      </c>
      <c r="D8" s="4" t="inlineStr">
        <is>
          <t xml:space="preserve"> </t>
        </is>
      </c>
      <c r="E8" s="4" t="inlineStr">
        <is>
          <t xml:space="preserve"> </t>
        </is>
      </c>
    </row>
    <row r="9">
      <c r="A9" s="3" t="inlineStr">
        <is>
          <t>Loans held-for-investment:</t>
        </is>
      </c>
      <c r="B9" s="4" t="inlineStr">
        <is>
          <t xml:space="preserve"> </t>
        </is>
      </c>
      <c r="C9" s="4" t="inlineStr">
        <is>
          <t xml:space="preserve"> </t>
        </is>
      </c>
      <c r="D9" s="4" t="inlineStr">
        <is>
          <t xml:space="preserve"> </t>
        </is>
      </c>
      <c r="E9" s="4" t="inlineStr">
        <is>
          <t xml:space="preserve"> </t>
        </is>
      </c>
    </row>
    <row r="10">
      <c r="A10" s="4" t="inlineStr">
        <is>
          <t>Total loan balance</t>
        </is>
      </c>
      <c r="B10" s="5" t="n">
        <v>463778000</v>
      </c>
      <c r="C10" s="5" t="n">
        <v>533915000</v>
      </c>
      <c r="D10" s="4" t="inlineStr">
        <is>
          <t xml:space="preserve"> </t>
        </is>
      </c>
      <c r="E10" s="4" t="inlineStr">
        <is>
          <t xml:space="preserve"> </t>
        </is>
      </c>
    </row>
    <row r="11">
      <c r="A11" s="4" t="inlineStr">
        <is>
          <t>Allowance for credit losses on loans</t>
        </is>
      </c>
      <c r="B11" s="5" t="n">
        <v>-5853000</v>
      </c>
      <c r="C11" s="5" t="n">
        <v>-6617000</v>
      </c>
      <c r="D11" s="5" t="n">
        <v>-8414000</v>
      </c>
      <c r="E11" s="5" t="n">
        <v>-11587000</v>
      </c>
    </row>
    <row r="12">
      <c r="A12" s="4" t="inlineStr">
        <is>
          <t>Real estate | CRE - Owner Occupied</t>
        </is>
      </c>
      <c r="B12" s="4" t="inlineStr">
        <is>
          <t xml:space="preserve"> </t>
        </is>
      </c>
      <c r="C12" s="4" t="inlineStr">
        <is>
          <t xml:space="preserve"> </t>
        </is>
      </c>
      <c r="D12" s="4" t="inlineStr">
        <is>
          <t xml:space="preserve"> </t>
        </is>
      </c>
      <c r="E12" s="4" t="inlineStr">
        <is>
          <t xml:space="preserve"> </t>
        </is>
      </c>
    </row>
    <row r="13">
      <c r="A13" s="3" t="inlineStr">
        <is>
          <t>Loans held-for-investment:</t>
        </is>
      </c>
      <c r="B13" s="4" t="inlineStr">
        <is>
          <t xml:space="preserve"> </t>
        </is>
      </c>
      <c r="C13" s="4" t="inlineStr">
        <is>
          <t xml:space="preserve"> </t>
        </is>
      </c>
      <c r="D13" s="4" t="inlineStr">
        <is>
          <t xml:space="preserve"> </t>
        </is>
      </c>
      <c r="E13" s="4" t="inlineStr">
        <is>
          <t xml:space="preserve"> </t>
        </is>
      </c>
    </row>
    <row r="14">
      <c r="A14" s="4" t="inlineStr">
        <is>
          <t>Total loan balance</t>
        </is>
      </c>
      <c r="B14" s="5" t="n">
        <v>583253000</v>
      </c>
      <c r="C14" s="5" t="n">
        <v>614663000</v>
      </c>
      <c r="D14" s="4" t="inlineStr">
        <is>
          <t xml:space="preserve"> </t>
        </is>
      </c>
      <c r="E14" s="4" t="inlineStr">
        <is>
          <t xml:space="preserve"> </t>
        </is>
      </c>
    </row>
    <row r="15">
      <c r="A15" s="4" t="inlineStr">
        <is>
          <t>Allowance for credit losses on loans</t>
        </is>
      </c>
      <c r="B15" s="5" t="n">
        <v>-5121000</v>
      </c>
      <c r="C15" s="5" t="n">
        <v>-5751000</v>
      </c>
      <c r="D15" s="5" t="n">
        <v>-7954000</v>
      </c>
      <c r="E15" s="5" t="n">
        <v>-8560000</v>
      </c>
    </row>
    <row r="16">
      <c r="A16" s="4" t="inlineStr">
        <is>
          <t>Real estate | CRE - Non-Owner Occupied</t>
        </is>
      </c>
      <c r="B16" s="4" t="inlineStr">
        <is>
          <t xml:space="preserve"> </t>
        </is>
      </c>
      <c r="C16" s="4" t="inlineStr">
        <is>
          <t xml:space="preserve"> </t>
        </is>
      </c>
      <c r="D16" s="4" t="inlineStr">
        <is>
          <t xml:space="preserve"> </t>
        </is>
      </c>
      <c r="E16" s="4" t="inlineStr">
        <is>
          <t xml:space="preserve"> </t>
        </is>
      </c>
    </row>
    <row r="17">
      <c r="A17" s="3" t="inlineStr">
        <is>
          <t>Loans held-for-investment:</t>
        </is>
      </c>
      <c r="B17" s="4" t="inlineStr">
        <is>
          <t xml:space="preserve"> </t>
        </is>
      </c>
      <c r="C17" s="4" t="inlineStr">
        <is>
          <t xml:space="preserve"> </t>
        </is>
      </c>
      <c r="D17" s="4" t="inlineStr">
        <is>
          <t xml:space="preserve"> </t>
        </is>
      </c>
      <c r="E17" s="4" t="inlineStr">
        <is>
          <t xml:space="preserve"> </t>
        </is>
      </c>
    </row>
    <row r="18">
      <c r="A18" s="4" t="inlineStr">
        <is>
          <t>Total loan balance</t>
        </is>
      </c>
      <c r="B18" s="5" t="n">
        <v>1256590000</v>
      </c>
      <c r="C18" s="5" t="n">
        <v>1066368000</v>
      </c>
      <c r="D18" s="4" t="inlineStr">
        <is>
          <t xml:space="preserve"> </t>
        </is>
      </c>
      <c r="E18" s="4" t="inlineStr">
        <is>
          <t xml:space="preserve"> </t>
        </is>
      </c>
    </row>
    <row r="19">
      <c r="A19" s="4" t="inlineStr">
        <is>
          <t>Allowance for credit losses on loans</t>
        </is>
      </c>
      <c r="B19" s="5" t="n">
        <v>-25323000</v>
      </c>
      <c r="C19" s="5" t="n">
        <v>-22135000</v>
      </c>
      <c r="D19" s="5" t="n">
        <v>-17125000</v>
      </c>
      <c r="E19" s="5" t="n">
        <v>-16416000</v>
      </c>
    </row>
    <row r="20">
      <c r="A20" s="4" t="inlineStr">
        <is>
          <t>Real estate | Land &amp; Construction</t>
        </is>
      </c>
      <c r="B20" s="4" t="inlineStr">
        <is>
          <t xml:space="preserve"> </t>
        </is>
      </c>
      <c r="C20" s="4" t="inlineStr">
        <is>
          <t xml:space="preserve"> </t>
        </is>
      </c>
      <c r="D20" s="4" t="inlineStr">
        <is>
          <t xml:space="preserve"> </t>
        </is>
      </c>
      <c r="E20" s="4" t="inlineStr">
        <is>
          <t xml:space="preserve"> </t>
        </is>
      </c>
    </row>
    <row r="21">
      <c r="A21" s="3" t="inlineStr">
        <is>
          <t>Loans held-for-investment:</t>
        </is>
      </c>
      <c r="B21" s="4" t="inlineStr">
        <is>
          <t xml:space="preserve"> </t>
        </is>
      </c>
      <c r="C21" s="4" t="inlineStr">
        <is>
          <t xml:space="preserve"> </t>
        </is>
      </c>
      <c r="D21" s="4" t="inlineStr">
        <is>
          <t xml:space="preserve"> </t>
        </is>
      </c>
      <c r="E21" s="4" t="inlineStr">
        <is>
          <t xml:space="preserve"> </t>
        </is>
      </c>
    </row>
    <row r="22">
      <c r="A22" s="4" t="inlineStr">
        <is>
          <t>Total loan balance</t>
        </is>
      </c>
      <c r="B22" s="5" t="n">
        <v>140513000</v>
      </c>
      <c r="C22" s="5" t="n">
        <v>163577000</v>
      </c>
      <c r="D22" s="4" t="inlineStr">
        <is>
          <t xml:space="preserve"> </t>
        </is>
      </c>
      <c r="E22" s="4" t="inlineStr">
        <is>
          <t xml:space="preserve"> </t>
        </is>
      </c>
    </row>
    <row r="23">
      <c r="A23" s="4" t="inlineStr">
        <is>
          <t>Allowance for credit losses on loans</t>
        </is>
      </c>
      <c r="B23" s="5" t="n">
        <v>-2352000</v>
      </c>
      <c r="C23" s="5" t="n">
        <v>-2941000</v>
      </c>
      <c r="D23" s="5" t="n">
        <v>-1831000</v>
      </c>
      <c r="E23" s="5" t="n">
        <v>-2509000</v>
      </c>
    </row>
    <row r="24">
      <c r="A24" s="4" t="inlineStr">
        <is>
          <t>Real estate | Home Equity</t>
        </is>
      </c>
      <c r="B24" s="4" t="inlineStr">
        <is>
          <t xml:space="preserve"> </t>
        </is>
      </c>
      <c r="C24" s="4" t="inlineStr">
        <is>
          <t xml:space="preserve"> </t>
        </is>
      </c>
      <c r="D24" s="4" t="inlineStr">
        <is>
          <t xml:space="preserve"> </t>
        </is>
      </c>
      <c r="E24" s="4" t="inlineStr">
        <is>
          <t xml:space="preserve"> </t>
        </is>
      </c>
    </row>
    <row r="25">
      <c r="A25" s="3" t="inlineStr">
        <is>
          <t>Loans held-for-investment:</t>
        </is>
      </c>
      <c r="B25" s="4" t="inlineStr">
        <is>
          <t xml:space="preserve"> </t>
        </is>
      </c>
      <c r="C25" s="4" t="inlineStr">
        <is>
          <t xml:space="preserve"> </t>
        </is>
      </c>
      <c r="D25" s="4" t="inlineStr">
        <is>
          <t xml:space="preserve"> </t>
        </is>
      </c>
      <c r="E25" s="4" t="inlineStr">
        <is>
          <t xml:space="preserve"> </t>
        </is>
      </c>
    </row>
    <row r="26">
      <c r="A26" s="4" t="inlineStr">
        <is>
          <t>Total loan balance</t>
        </is>
      </c>
      <c r="B26" s="5" t="n">
        <v>119125000</v>
      </c>
      <c r="C26" s="5" t="n">
        <v>120724000</v>
      </c>
      <c r="D26" s="4" t="inlineStr">
        <is>
          <t xml:space="preserve"> </t>
        </is>
      </c>
      <c r="E26" s="4" t="inlineStr">
        <is>
          <t xml:space="preserve"> </t>
        </is>
      </c>
    </row>
    <row r="27">
      <c r="A27" s="4" t="inlineStr">
        <is>
          <t>Allowance for credit losses on loans</t>
        </is>
      </c>
      <c r="B27" s="5" t="n">
        <v>-644000</v>
      </c>
      <c r="C27" s="5" t="n">
        <v>-666000</v>
      </c>
      <c r="D27" s="5" t="n">
        <v>-864000</v>
      </c>
      <c r="E27" s="5" t="n">
        <v>-1297000</v>
      </c>
    </row>
    <row r="28">
      <c r="A28" s="4" t="inlineStr">
        <is>
          <t>Real estate | Multi-Family</t>
        </is>
      </c>
      <c r="B28" s="4" t="inlineStr">
        <is>
          <t xml:space="preserve"> </t>
        </is>
      </c>
      <c r="C28" s="4" t="inlineStr">
        <is>
          <t xml:space="preserve"> </t>
        </is>
      </c>
      <c r="D28" s="4" t="inlineStr">
        <is>
          <t xml:space="preserve"> </t>
        </is>
      </c>
      <c r="E28" s="4" t="inlineStr">
        <is>
          <t xml:space="preserve"> </t>
        </is>
      </c>
    </row>
    <row r="29">
      <c r="A29" s="3" t="inlineStr">
        <is>
          <t>Loans held-for-investment:</t>
        </is>
      </c>
      <c r="B29" s="4" t="inlineStr">
        <is>
          <t xml:space="preserve"> </t>
        </is>
      </c>
      <c r="C29" s="4" t="inlineStr">
        <is>
          <t xml:space="preserve"> </t>
        </is>
      </c>
      <c r="D29" s="4" t="inlineStr">
        <is>
          <t xml:space="preserve"> </t>
        </is>
      </c>
      <c r="E29" s="4" t="inlineStr">
        <is>
          <t xml:space="preserve"> </t>
        </is>
      </c>
    </row>
    <row r="30">
      <c r="A30" s="4" t="inlineStr">
        <is>
          <t>Total loan balance</t>
        </is>
      </c>
      <c r="B30" s="5" t="n">
        <v>269734000</v>
      </c>
      <c r="C30" s="5" t="n">
        <v>244882000</v>
      </c>
      <c r="D30" s="4" t="inlineStr">
        <is>
          <t xml:space="preserve"> </t>
        </is>
      </c>
      <c r="E30" s="4" t="inlineStr">
        <is>
          <t xml:space="preserve"> </t>
        </is>
      </c>
    </row>
    <row r="31">
      <c r="A31" s="4" t="inlineStr">
        <is>
          <t>Allowance for credit losses on loans</t>
        </is>
      </c>
      <c r="B31" s="5" t="n">
        <v>-5053000</v>
      </c>
      <c r="C31" s="5" t="n">
        <v>-3366000</v>
      </c>
      <c r="D31" s="5" t="n">
        <v>-2796000</v>
      </c>
      <c r="E31" s="5" t="n">
        <v>-2804000</v>
      </c>
    </row>
    <row r="32">
      <c r="A32" s="4" t="inlineStr">
        <is>
          <t>Real estate | Residential Mortgage</t>
        </is>
      </c>
      <c r="B32" s="4" t="inlineStr">
        <is>
          <t xml:space="preserve"> </t>
        </is>
      </c>
      <c r="C32" s="4" t="inlineStr">
        <is>
          <t xml:space="preserve"> </t>
        </is>
      </c>
      <c r="D32" s="4" t="inlineStr">
        <is>
          <t xml:space="preserve"> </t>
        </is>
      </c>
      <c r="E32" s="4" t="inlineStr">
        <is>
          <t xml:space="preserve"> </t>
        </is>
      </c>
    </row>
    <row r="33">
      <c r="A33" s="3" t="inlineStr">
        <is>
          <t>Loans held-for-investment:</t>
        </is>
      </c>
      <c r="B33" s="4" t="inlineStr">
        <is>
          <t xml:space="preserve"> </t>
        </is>
      </c>
      <c r="C33" s="4" t="inlineStr">
        <is>
          <t xml:space="preserve"> </t>
        </is>
      </c>
      <c r="D33" s="4" t="inlineStr">
        <is>
          <t xml:space="preserve"> </t>
        </is>
      </c>
      <c r="E33" s="4" t="inlineStr">
        <is>
          <t xml:space="preserve"> </t>
        </is>
      </c>
    </row>
    <row r="34">
      <c r="A34" s="4" t="inlineStr">
        <is>
          <t>Total loan balance</t>
        </is>
      </c>
      <c r="B34" s="5" t="n">
        <v>496961000</v>
      </c>
      <c r="C34" s="5" t="n">
        <v>537905000</v>
      </c>
      <c r="D34" s="4" t="inlineStr">
        <is>
          <t xml:space="preserve"> </t>
        </is>
      </c>
      <c r="E34" s="4" t="inlineStr">
        <is>
          <t xml:space="preserve"> </t>
        </is>
      </c>
    </row>
    <row r="35">
      <c r="A35" s="4" t="inlineStr">
        <is>
          <t>Allowance for credit losses on loans</t>
        </is>
      </c>
      <c r="B35" s="5" t="n">
        <v>-3425000</v>
      </c>
      <c r="C35" s="5" t="n">
        <v>-5907000</v>
      </c>
      <c r="D35" s="5" t="n">
        <v>-4132000</v>
      </c>
      <c r="E35" s="5" t="n">
        <v>-943000</v>
      </c>
    </row>
    <row r="36">
      <c r="A36" s="4" t="inlineStr">
        <is>
          <t>Consumer | Consumer and Other</t>
        </is>
      </c>
      <c r="B36" s="4" t="inlineStr">
        <is>
          <t xml:space="preserve"> </t>
        </is>
      </c>
      <c r="C36" s="4" t="inlineStr">
        <is>
          <t xml:space="preserve"> </t>
        </is>
      </c>
      <c r="D36" s="4" t="inlineStr">
        <is>
          <t xml:space="preserve"> </t>
        </is>
      </c>
      <c r="E36" s="4" t="inlineStr">
        <is>
          <t xml:space="preserve"> </t>
        </is>
      </c>
    </row>
    <row r="37">
      <c r="A37" s="3" t="inlineStr">
        <is>
          <t>Loans held-for-investment:</t>
        </is>
      </c>
      <c r="B37" s="4" t="inlineStr">
        <is>
          <t xml:space="preserve"> </t>
        </is>
      </c>
      <c r="C37" s="4" t="inlineStr">
        <is>
          <t xml:space="preserve"> </t>
        </is>
      </c>
      <c r="D37" s="4" t="inlineStr">
        <is>
          <t xml:space="preserve"> </t>
        </is>
      </c>
      <c r="E37" s="4" t="inlineStr">
        <is>
          <t xml:space="preserve"> </t>
        </is>
      </c>
    </row>
    <row r="38">
      <c r="A38" s="4" t="inlineStr">
        <is>
          <t>Total loan balance</t>
        </is>
      </c>
      <c r="B38" s="5" t="n">
        <v>20919000</v>
      </c>
      <c r="C38" s="5" t="n">
        <v>17033000</v>
      </c>
      <c r="D38" s="4" t="inlineStr">
        <is>
          <t xml:space="preserve"> </t>
        </is>
      </c>
      <c r="E38" s="4" t="inlineStr">
        <is>
          <t xml:space="preserve"> </t>
        </is>
      </c>
    </row>
    <row r="39">
      <c r="A39" s="4" t="inlineStr">
        <is>
          <t>Allowance for credit losses on loans</t>
        </is>
      </c>
      <c r="B39" s="7" t="n">
        <v>-187000</v>
      </c>
      <c r="C39" s="7" t="n">
        <v>-129000</v>
      </c>
      <c r="D39" s="7" t="n">
        <v>-174000</v>
      </c>
      <c r="E39" s="7" t="n">
        <v>-28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Changes in the Allowance for Loan Losses (Details) - USD ($)</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of period balance</t>
        </is>
      </c>
      <c r="B4" s="7" t="n">
        <v>47512000</v>
      </c>
      <c r="C4" s="7" t="n">
        <v>43290000</v>
      </c>
      <c r="D4" s="7" t="n">
        <v>44400000</v>
      </c>
    </row>
    <row r="5">
      <c r="A5" s="4" t="inlineStr">
        <is>
          <t>Charge-offs</t>
        </is>
      </c>
      <c r="B5" s="5" t="n">
        <v>-1011000</v>
      </c>
      <c r="C5" s="5" t="n">
        <v>-434000</v>
      </c>
      <c r="D5" s="5" t="n">
        <v>-520000</v>
      </c>
    </row>
    <row r="6">
      <c r="A6" s="4" t="inlineStr">
        <is>
          <t>Recoveries</t>
        </is>
      </c>
      <c r="B6" s="5" t="n">
        <v>708000</v>
      </c>
      <c r="C6" s="5" t="n">
        <v>3890000</v>
      </c>
      <c r="D6" s="5" t="n">
        <v>2544000</v>
      </c>
    </row>
    <row r="7">
      <c r="A7" s="4" t="inlineStr">
        <is>
          <t>Net (charge-offs) recoveries</t>
        </is>
      </c>
      <c r="B7" s="5" t="n">
        <v>-303000</v>
      </c>
      <c r="C7" s="5" t="n">
        <v>3456000</v>
      </c>
      <c r="D7" s="5" t="n">
        <v>2024000</v>
      </c>
    </row>
    <row r="8">
      <c r="A8" s="4" t="inlineStr">
        <is>
          <t>Provision for (recapture of) credit losses on loans</t>
        </is>
      </c>
      <c r="B8" s="5" t="n">
        <v>749000</v>
      </c>
      <c r="C8" s="5" t="n">
        <v>766000</v>
      </c>
      <c r="D8" s="5" t="n">
        <v>-3134000</v>
      </c>
    </row>
    <row r="9">
      <c r="A9" s="4" t="inlineStr">
        <is>
          <t>End of period balance</t>
        </is>
      </c>
      <c r="B9" s="5" t="n">
        <v>47958000</v>
      </c>
      <c r="C9" s="5" t="n">
        <v>47512000</v>
      </c>
      <c r="D9" s="5" t="n">
        <v>43290000</v>
      </c>
    </row>
    <row r="10">
      <c r="A10" s="4" t="inlineStr">
        <is>
          <t>Commercial. | Commercial</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Beginning of period balance</t>
        </is>
      </c>
      <c r="B12" s="5" t="n">
        <v>6617000</v>
      </c>
      <c r="C12" s="5" t="n">
        <v>8414000</v>
      </c>
      <c r="D12" s="5" t="n">
        <v>11587000</v>
      </c>
    </row>
    <row r="13">
      <c r="A13" s="4" t="inlineStr">
        <is>
          <t>Charge-offs</t>
        </is>
      </c>
      <c r="B13" s="5" t="n">
        <v>-750000</v>
      </c>
      <c r="C13" s="5" t="n">
        <v>-434000</v>
      </c>
      <c r="D13" s="5" t="n">
        <v>-520000</v>
      </c>
    </row>
    <row r="14">
      <c r="A14" s="4" t="inlineStr">
        <is>
          <t>Recoveries</t>
        </is>
      </c>
      <c r="B14" s="5" t="n">
        <v>346000</v>
      </c>
      <c r="C14" s="5" t="n">
        <v>427000</v>
      </c>
      <c r="D14" s="5" t="n">
        <v>1354000</v>
      </c>
    </row>
    <row r="15">
      <c r="A15" s="4" t="inlineStr">
        <is>
          <t>Net (charge-offs) recoveries</t>
        </is>
      </c>
      <c r="B15" s="5" t="n">
        <v>-404000</v>
      </c>
      <c r="C15" s="5" t="n">
        <v>-7000</v>
      </c>
      <c r="D15" s="5" t="n">
        <v>834000</v>
      </c>
    </row>
    <row r="16">
      <c r="A16" s="4" t="inlineStr">
        <is>
          <t>Provision for (recapture of) credit losses on loans</t>
        </is>
      </c>
      <c r="B16" s="5" t="n">
        <v>-360000</v>
      </c>
      <c r="C16" s="5" t="n">
        <v>-1790000</v>
      </c>
      <c r="D16" s="5" t="n">
        <v>-4007000</v>
      </c>
    </row>
    <row r="17">
      <c r="A17" s="4" t="inlineStr">
        <is>
          <t>End of period balance</t>
        </is>
      </c>
      <c r="B17" s="5" t="n">
        <v>5853000</v>
      </c>
      <c r="C17" s="5" t="n">
        <v>6617000</v>
      </c>
      <c r="D17" s="5" t="n">
        <v>8414000</v>
      </c>
    </row>
    <row r="18">
      <c r="A18" s="4" t="inlineStr">
        <is>
          <t>Real estate | CRE - Owner Occupied</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Beginning of period balance</t>
        </is>
      </c>
      <c r="B20" s="5" t="n">
        <v>5751000</v>
      </c>
      <c r="C20" s="5" t="n">
        <v>7954000</v>
      </c>
      <c r="D20" s="5" t="n">
        <v>8560000</v>
      </c>
    </row>
    <row r="21">
      <c r="A21" s="4" t="inlineStr">
        <is>
          <t>Recoveries</t>
        </is>
      </c>
      <c r="B21" s="5" t="n">
        <v>11000</v>
      </c>
      <c r="C21" s="5" t="n">
        <v>15000</v>
      </c>
      <c r="D21" s="5" t="n">
        <v>16000</v>
      </c>
    </row>
    <row r="22">
      <c r="A22" s="4" t="inlineStr">
        <is>
          <t>Net (charge-offs) recoveries</t>
        </is>
      </c>
      <c r="B22" s="5" t="n">
        <v>11000</v>
      </c>
      <c r="C22" s="5" t="n">
        <v>15000</v>
      </c>
      <c r="D22" s="5" t="n">
        <v>16000</v>
      </c>
    </row>
    <row r="23">
      <c r="A23" s="4" t="inlineStr">
        <is>
          <t>Provision for (recapture of) credit losses on loans</t>
        </is>
      </c>
      <c r="B23" s="5" t="n">
        <v>-641000</v>
      </c>
      <c r="C23" s="5" t="n">
        <v>-2218000</v>
      </c>
      <c r="D23" s="5" t="n">
        <v>-622000</v>
      </c>
    </row>
    <row r="24">
      <c r="A24" s="4" t="inlineStr">
        <is>
          <t>End of period balance</t>
        </is>
      </c>
      <c r="B24" s="5" t="n">
        <v>5121000</v>
      </c>
      <c r="C24" s="5" t="n">
        <v>5751000</v>
      </c>
      <c r="D24" s="5" t="n">
        <v>7954000</v>
      </c>
    </row>
    <row r="25">
      <c r="A25" s="4" t="inlineStr">
        <is>
          <t>Real estate | CRE - Non-Owner Occupied</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Beginning of period balance</t>
        </is>
      </c>
      <c r="B27" s="5" t="n">
        <v>22135000</v>
      </c>
      <c r="C27" s="5" t="n">
        <v>17125000</v>
      </c>
      <c r="D27" s="5" t="n">
        <v>16416000</v>
      </c>
    </row>
    <row r="28">
      <c r="A28" s="4" t="inlineStr">
        <is>
          <t>Provision for (recapture of) credit losses on loans</t>
        </is>
      </c>
      <c r="B28" s="5" t="n">
        <v>3188000</v>
      </c>
      <c r="C28" s="5" t="n">
        <v>5010000</v>
      </c>
      <c r="D28" s="5" t="n">
        <v>709000</v>
      </c>
    </row>
    <row r="29">
      <c r="A29" s="4" t="inlineStr">
        <is>
          <t>End of period balance</t>
        </is>
      </c>
      <c r="B29" s="5" t="n">
        <v>25323000</v>
      </c>
      <c r="C29" s="5" t="n">
        <v>22135000</v>
      </c>
      <c r="D29" s="5" t="n">
        <v>17125000</v>
      </c>
    </row>
    <row r="30">
      <c r="A30" s="4" t="inlineStr">
        <is>
          <t>Real estate | Land &amp; Construction</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Beginning of period balance</t>
        </is>
      </c>
      <c r="B32" s="5" t="n">
        <v>2941000</v>
      </c>
      <c r="C32" s="5" t="n">
        <v>1831000</v>
      </c>
      <c r="D32" s="5" t="n">
        <v>2509000</v>
      </c>
    </row>
    <row r="33">
      <c r="A33" s="4" t="inlineStr">
        <is>
          <t>Recoveries</t>
        </is>
      </c>
      <c r="B33" s="4" t="inlineStr">
        <is>
          <t xml:space="preserve"> </t>
        </is>
      </c>
      <c r="C33" s="4" t="inlineStr">
        <is>
          <t xml:space="preserve"> </t>
        </is>
      </c>
      <c r="D33" s="5" t="n">
        <v>884000</v>
      </c>
    </row>
    <row r="34">
      <c r="A34" s="4" t="inlineStr">
        <is>
          <t>Net (charge-offs) recoveries</t>
        </is>
      </c>
      <c r="B34" s="4" t="inlineStr">
        <is>
          <t xml:space="preserve"> </t>
        </is>
      </c>
      <c r="C34" s="4" t="inlineStr">
        <is>
          <t xml:space="preserve"> </t>
        </is>
      </c>
      <c r="D34" s="5" t="n">
        <v>884000</v>
      </c>
    </row>
    <row r="35">
      <c r="A35" s="4" t="inlineStr">
        <is>
          <t>Provision for (recapture of) credit losses on loans</t>
        </is>
      </c>
      <c r="B35" s="5" t="n">
        <v>-589000</v>
      </c>
      <c r="C35" s="5" t="n">
        <v>1110000</v>
      </c>
      <c r="D35" s="5" t="n">
        <v>-1562000</v>
      </c>
    </row>
    <row r="36">
      <c r="A36" s="4" t="inlineStr">
        <is>
          <t>End of period balance</t>
        </is>
      </c>
      <c r="B36" s="5" t="n">
        <v>2352000</v>
      </c>
      <c r="C36" s="5" t="n">
        <v>2941000</v>
      </c>
      <c r="D36" s="5" t="n">
        <v>1831000</v>
      </c>
    </row>
    <row r="37">
      <c r="A37" s="4" t="inlineStr">
        <is>
          <t>Real estate | Home Equity</t>
        </is>
      </c>
      <c r="B37" s="4" t="inlineStr">
        <is>
          <t xml:space="preserve"> </t>
        </is>
      </c>
      <c r="C37" s="4" t="inlineStr">
        <is>
          <t xml:space="preserve"> </t>
        </is>
      </c>
      <c r="D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row>
    <row r="39">
      <c r="A39" s="4" t="inlineStr">
        <is>
          <t>Beginning of period balance</t>
        </is>
      </c>
      <c r="B39" s="5" t="n">
        <v>666000</v>
      </c>
      <c r="C39" s="5" t="n">
        <v>864000</v>
      </c>
      <c r="D39" s="5" t="n">
        <v>1297000</v>
      </c>
    </row>
    <row r="40">
      <c r="A40" s="4" t="inlineStr">
        <is>
          <t>Charge-offs</t>
        </is>
      </c>
      <c r="B40" s="5" t="n">
        <v>-246000</v>
      </c>
      <c r="C40" s="4" t="inlineStr">
        <is>
          <t xml:space="preserve"> </t>
        </is>
      </c>
      <c r="D40" s="4" t="inlineStr">
        <is>
          <t xml:space="preserve"> </t>
        </is>
      </c>
    </row>
    <row r="41">
      <c r="A41" s="4" t="inlineStr">
        <is>
          <t>Recoveries</t>
        </is>
      </c>
      <c r="B41" s="5" t="n">
        <v>351000</v>
      </c>
      <c r="C41" s="5" t="n">
        <v>105000</v>
      </c>
      <c r="D41" s="5" t="n">
        <v>93000</v>
      </c>
    </row>
    <row r="42">
      <c r="A42" s="4" t="inlineStr">
        <is>
          <t>Net (charge-offs) recoveries</t>
        </is>
      </c>
      <c r="B42" s="5" t="n">
        <v>105000</v>
      </c>
      <c r="C42" s="5" t="n">
        <v>105000</v>
      </c>
      <c r="D42" s="5" t="n">
        <v>93000</v>
      </c>
    </row>
    <row r="43">
      <c r="A43" s="4" t="inlineStr">
        <is>
          <t>Provision for (recapture of) credit losses on loans</t>
        </is>
      </c>
      <c r="B43" s="5" t="n">
        <v>-127000</v>
      </c>
      <c r="C43" s="5" t="n">
        <v>-303000</v>
      </c>
      <c r="D43" s="5" t="n">
        <v>-526000</v>
      </c>
    </row>
    <row r="44">
      <c r="A44" s="4" t="inlineStr">
        <is>
          <t>End of period balance</t>
        </is>
      </c>
      <c r="B44" s="5" t="n">
        <v>644000</v>
      </c>
      <c r="C44" s="5" t="n">
        <v>666000</v>
      </c>
      <c r="D44" s="5" t="n">
        <v>864000</v>
      </c>
    </row>
    <row r="45">
      <c r="A45" s="4" t="inlineStr">
        <is>
          <t>Real estate | Multi-Family</t>
        </is>
      </c>
      <c r="B45" s="4" t="inlineStr">
        <is>
          <t xml:space="preserve"> </t>
        </is>
      </c>
      <c r="C45" s="4" t="inlineStr">
        <is>
          <t xml:space="preserve"> </t>
        </is>
      </c>
      <c r="D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row>
    <row r="47">
      <c r="A47" s="4" t="inlineStr">
        <is>
          <t>Beginning of period balance</t>
        </is>
      </c>
      <c r="B47" s="5" t="n">
        <v>3366000</v>
      </c>
      <c r="C47" s="5" t="n">
        <v>2796000</v>
      </c>
      <c r="D47" s="5" t="n">
        <v>2804000</v>
      </c>
    </row>
    <row r="48">
      <c r="A48" s="4" t="inlineStr">
        <is>
          <t>Provision for (recapture of) credit losses on loans</t>
        </is>
      </c>
      <c r="B48" s="5" t="n">
        <v>1687000</v>
      </c>
      <c r="C48" s="5" t="n">
        <v>570000</v>
      </c>
      <c r="D48" s="5" t="n">
        <v>-8000</v>
      </c>
    </row>
    <row r="49">
      <c r="A49" s="4" t="inlineStr">
        <is>
          <t>End of period balance</t>
        </is>
      </c>
      <c r="B49" s="5" t="n">
        <v>5053000</v>
      </c>
      <c r="C49" s="5" t="n">
        <v>3366000</v>
      </c>
      <c r="D49" s="5" t="n">
        <v>2796000</v>
      </c>
    </row>
    <row r="50">
      <c r="A50" s="4" t="inlineStr">
        <is>
          <t>Real estate | Residential Mortgage</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Beginning of period balance</t>
        </is>
      </c>
      <c r="B52" s="5" t="n">
        <v>5907000</v>
      </c>
      <c r="C52" s="5" t="n">
        <v>4132000</v>
      </c>
      <c r="D52" s="5" t="n">
        <v>943000</v>
      </c>
    </row>
    <row r="53">
      <c r="A53" s="4" t="inlineStr">
        <is>
          <t>Provision for (recapture of) credit losses on loans</t>
        </is>
      </c>
      <c r="B53" s="5" t="n">
        <v>-2482000</v>
      </c>
      <c r="C53" s="5" t="n">
        <v>1775000</v>
      </c>
      <c r="D53" s="5" t="n">
        <v>3189000</v>
      </c>
    </row>
    <row r="54">
      <c r="A54" s="4" t="inlineStr">
        <is>
          <t>End of period balance</t>
        </is>
      </c>
      <c r="B54" s="5" t="n">
        <v>3425000</v>
      </c>
      <c r="C54" s="5" t="n">
        <v>5907000</v>
      </c>
      <c r="D54" s="5" t="n">
        <v>4132000</v>
      </c>
    </row>
    <row r="55">
      <c r="A55" s="4" t="inlineStr">
        <is>
          <t>Consumer | Consumer and Other</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Beginning of period balance</t>
        </is>
      </c>
      <c r="B57" s="5" t="n">
        <v>129000</v>
      </c>
      <c r="C57" s="5" t="n">
        <v>174000</v>
      </c>
      <c r="D57" s="5" t="n">
        <v>284000</v>
      </c>
    </row>
    <row r="58">
      <c r="A58" s="4" t="inlineStr">
        <is>
          <t>Charge-offs</t>
        </is>
      </c>
      <c r="B58" s="5" t="n">
        <v>-15000</v>
      </c>
      <c r="C58" s="4" t="inlineStr">
        <is>
          <t xml:space="preserve"> </t>
        </is>
      </c>
      <c r="D58" s="4" t="inlineStr">
        <is>
          <t xml:space="preserve"> </t>
        </is>
      </c>
    </row>
    <row r="59">
      <c r="A59" s="4" t="inlineStr">
        <is>
          <t>Recoveries</t>
        </is>
      </c>
      <c r="B59" s="4" t="inlineStr">
        <is>
          <t xml:space="preserve"> </t>
        </is>
      </c>
      <c r="C59" s="5" t="n">
        <v>3343000</v>
      </c>
      <c r="D59" s="5" t="n">
        <v>197000</v>
      </c>
    </row>
    <row r="60">
      <c r="A60" s="4" t="inlineStr">
        <is>
          <t>Net (charge-offs) recoveries</t>
        </is>
      </c>
      <c r="B60" s="5" t="n">
        <v>-15000</v>
      </c>
      <c r="C60" s="5" t="n">
        <v>3343000</v>
      </c>
      <c r="D60" s="5" t="n">
        <v>197000</v>
      </c>
    </row>
    <row r="61">
      <c r="A61" s="4" t="inlineStr">
        <is>
          <t>Provision for (recapture of) credit losses on loans</t>
        </is>
      </c>
      <c r="B61" s="5" t="n">
        <v>73000</v>
      </c>
      <c r="C61" s="5" t="n">
        <v>-3388000</v>
      </c>
      <c r="D61" s="5" t="n">
        <v>-307000</v>
      </c>
    </row>
    <row r="62">
      <c r="A62" s="4" t="inlineStr">
        <is>
          <t>End of period balance</t>
        </is>
      </c>
      <c r="B62" s="7" t="n">
        <v>187000</v>
      </c>
      <c r="C62" s="7" t="n">
        <v>129000</v>
      </c>
      <c r="D62" s="7" t="n">
        <v>17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and Loans Past Due Over 90 Days (Details) - USD ($) $ in Thousands</t>
        </is>
      </c>
      <c r="B1" s="2" t="inlineStr">
        <is>
          <t>Dec. 31, 2023</t>
        </is>
      </c>
      <c r="C1" s="2" t="inlineStr">
        <is>
          <t>Dec. 31, 2022</t>
        </is>
      </c>
    </row>
    <row r="2">
      <c r="A2" s="3" t="inlineStr">
        <is>
          <t>Nonperforming Loans by Class</t>
        </is>
      </c>
      <c r="B2" s="4" t="inlineStr">
        <is>
          <t xml:space="preserve"> </t>
        </is>
      </c>
      <c r="C2" s="4" t="inlineStr">
        <is>
          <t xml:space="preserve"> </t>
        </is>
      </c>
    </row>
    <row r="3">
      <c r="A3" s="4" t="inlineStr">
        <is>
          <t>Nonaccrual with no Specific Allowance for Credit Losses</t>
        </is>
      </c>
      <c r="B3" s="7" t="n">
        <v>6528</v>
      </c>
      <c r="C3" s="7" t="n">
        <v>416</v>
      </c>
    </row>
    <row r="4">
      <c r="A4" s="4" t="inlineStr">
        <is>
          <t>Nonaccrual with Specific Allowance for Credit</t>
        </is>
      </c>
      <c r="B4" s="5" t="n">
        <v>290</v>
      </c>
      <c r="C4" s="5" t="n">
        <v>324</v>
      </c>
    </row>
    <row r="5">
      <c r="A5" s="4" t="inlineStr">
        <is>
          <t>Restructured and loans over 90 days past due and still accruing</t>
        </is>
      </c>
      <c r="B5" s="5" t="n">
        <v>889</v>
      </c>
      <c r="C5" s="5" t="n">
        <v>1685</v>
      </c>
    </row>
    <row r="6">
      <c r="A6" s="4" t="inlineStr">
        <is>
          <t>Total</t>
        </is>
      </c>
      <c r="B6" s="5" t="n">
        <v>7707</v>
      </c>
      <c r="C6" s="5" t="n">
        <v>2425</v>
      </c>
    </row>
    <row r="7">
      <c r="A7" s="4" t="inlineStr">
        <is>
          <t>Commercial. | Commercial</t>
        </is>
      </c>
      <c r="B7" s="4" t="inlineStr">
        <is>
          <t xml:space="preserve"> </t>
        </is>
      </c>
      <c r="C7" s="4" t="inlineStr">
        <is>
          <t xml:space="preserve"> </t>
        </is>
      </c>
    </row>
    <row r="8">
      <c r="A8" s="3" t="inlineStr">
        <is>
          <t>Nonperforming Loans by Class</t>
        </is>
      </c>
      <c r="B8" s="4" t="inlineStr">
        <is>
          <t xml:space="preserve"> </t>
        </is>
      </c>
      <c r="C8" s="4" t="inlineStr">
        <is>
          <t xml:space="preserve"> </t>
        </is>
      </c>
    </row>
    <row r="9">
      <c r="A9" s="4" t="inlineStr">
        <is>
          <t>Nonaccrual with no Specific Allowance for Credit Losses</t>
        </is>
      </c>
      <c r="B9" s="5" t="n">
        <v>946</v>
      </c>
      <c r="C9" s="5" t="n">
        <v>318</v>
      </c>
    </row>
    <row r="10">
      <c r="A10" s="4" t="inlineStr">
        <is>
          <t>Nonaccrual with Specific Allowance for Credit</t>
        </is>
      </c>
      <c r="B10" s="5" t="n">
        <v>290</v>
      </c>
      <c r="C10" s="5" t="n">
        <v>324</v>
      </c>
    </row>
    <row r="11">
      <c r="A11" s="4" t="inlineStr">
        <is>
          <t>Restructured and loans over 90 days past due and still accruing</t>
        </is>
      </c>
      <c r="B11" s="5" t="n">
        <v>889</v>
      </c>
      <c r="C11" s="5" t="n">
        <v>349</v>
      </c>
    </row>
    <row r="12">
      <c r="A12" s="4" t="inlineStr">
        <is>
          <t>Total</t>
        </is>
      </c>
      <c r="B12" s="5" t="n">
        <v>2125</v>
      </c>
      <c r="C12" s="5" t="n">
        <v>991</v>
      </c>
    </row>
    <row r="13">
      <c r="A13" s="4" t="inlineStr">
        <is>
          <t>Real estate | CRE - Non-Owner Occupied</t>
        </is>
      </c>
      <c r="B13" s="4" t="inlineStr">
        <is>
          <t xml:space="preserve"> </t>
        </is>
      </c>
      <c r="C13" s="4" t="inlineStr">
        <is>
          <t xml:space="preserve"> </t>
        </is>
      </c>
    </row>
    <row r="14">
      <c r="A14" s="3" t="inlineStr">
        <is>
          <t>Nonperforming Loans by Class</t>
        </is>
      </c>
      <c r="B14" s="4" t="inlineStr">
        <is>
          <t xml:space="preserve"> </t>
        </is>
      </c>
      <c r="C14" s="4" t="inlineStr">
        <is>
          <t xml:space="preserve"> </t>
        </is>
      </c>
    </row>
    <row r="15">
      <c r="A15" s="4" t="inlineStr">
        <is>
          <t>Restructured and loans over 90 days past due and still accruing</t>
        </is>
      </c>
      <c r="B15" s="4" t="inlineStr">
        <is>
          <t xml:space="preserve"> </t>
        </is>
      </c>
      <c r="C15" s="5" t="n">
        <v>1336</v>
      </c>
    </row>
    <row r="16">
      <c r="A16" s="4" t="inlineStr">
        <is>
          <t>Total</t>
        </is>
      </c>
      <c r="B16" s="4" t="inlineStr">
        <is>
          <t xml:space="preserve"> </t>
        </is>
      </c>
      <c r="C16" s="5" t="n">
        <v>1336</v>
      </c>
    </row>
    <row r="17">
      <c r="A17" s="4" t="inlineStr">
        <is>
          <t>Real estate | Land &amp; Construction</t>
        </is>
      </c>
      <c r="B17" s="4" t="inlineStr">
        <is>
          <t xml:space="preserve"> </t>
        </is>
      </c>
      <c r="C17" s="4" t="inlineStr">
        <is>
          <t xml:space="preserve"> </t>
        </is>
      </c>
    </row>
    <row r="18">
      <c r="A18" s="3" t="inlineStr">
        <is>
          <t>Nonperforming Loans by Class</t>
        </is>
      </c>
      <c r="B18" s="4" t="inlineStr">
        <is>
          <t xml:space="preserve"> </t>
        </is>
      </c>
      <c r="C18" s="4" t="inlineStr">
        <is>
          <t xml:space="preserve"> </t>
        </is>
      </c>
    </row>
    <row r="19">
      <c r="A19" s="4" t="inlineStr">
        <is>
          <t>Nonaccrual with no Specific Allowance for Credit Losses</t>
        </is>
      </c>
      <c r="B19" s="5" t="n">
        <v>4661</v>
      </c>
      <c r="C19" s="4" t="inlineStr">
        <is>
          <t xml:space="preserve"> </t>
        </is>
      </c>
    </row>
    <row r="20">
      <c r="A20" s="4" t="inlineStr">
        <is>
          <t>Total</t>
        </is>
      </c>
      <c r="B20" s="5" t="n">
        <v>4661</v>
      </c>
      <c r="C20" s="4" t="inlineStr">
        <is>
          <t xml:space="preserve"> </t>
        </is>
      </c>
    </row>
    <row r="21">
      <c r="A21" s="4" t="inlineStr">
        <is>
          <t>Real estate | Home Equity</t>
        </is>
      </c>
      <c r="B21" s="4" t="inlineStr">
        <is>
          <t xml:space="preserve"> </t>
        </is>
      </c>
      <c r="C21" s="4" t="inlineStr">
        <is>
          <t xml:space="preserve"> </t>
        </is>
      </c>
    </row>
    <row r="22">
      <c r="A22" s="3" t="inlineStr">
        <is>
          <t>Nonperforming Loans by Class</t>
        </is>
      </c>
      <c r="B22" s="4" t="inlineStr">
        <is>
          <t xml:space="preserve"> </t>
        </is>
      </c>
      <c r="C22" s="4" t="inlineStr">
        <is>
          <t xml:space="preserve"> </t>
        </is>
      </c>
    </row>
    <row r="23">
      <c r="A23" s="4" t="inlineStr">
        <is>
          <t>Nonaccrual with no Specific Allowance for Credit Losses</t>
        </is>
      </c>
      <c r="B23" s="5" t="n">
        <v>142</v>
      </c>
      <c r="C23" s="5" t="n">
        <v>98</v>
      </c>
    </row>
    <row r="24">
      <c r="A24" s="4" t="inlineStr">
        <is>
          <t>Total</t>
        </is>
      </c>
      <c r="B24" s="5" t="n">
        <v>142</v>
      </c>
      <c r="C24" s="7" t="n">
        <v>98</v>
      </c>
    </row>
    <row r="25">
      <c r="A25" s="4" t="inlineStr">
        <is>
          <t>Real estate | Residential Mortgage</t>
        </is>
      </c>
      <c r="B25" s="4" t="inlineStr">
        <is>
          <t xml:space="preserve"> </t>
        </is>
      </c>
      <c r="C25" s="4" t="inlineStr">
        <is>
          <t xml:space="preserve"> </t>
        </is>
      </c>
    </row>
    <row r="26">
      <c r="A26" s="3" t="inlineStr">
        <is>
          <t>Nonperforming Loans by Class</t>
        </is>
      </c>
      <c r="B26" s="4" t="inlineStr">
        <is>
          <t xml:space="preserve"> </t>
        </is>
      </c>
      <c r="C26" s="4" t="inlineStr">
        <is>
          <t xml:space="preserve"> </t>
        </is>
      </c>
    </row>
    <row r="27">
      <c r="A27" s="4" t="inlineStr">
        <is>
          <t>Nonaccrual with no Specific Allowance for Credit Losses</t>
        </is>
      </c>
      <c r="B27" s="5" t="n">
        <v>779</v>
      </c>
      <c r="C27" s="4" t="inlineStr">
        <is>
          <t xml:space="preserve"> </t>
        </is>
      </c>
    </row>
    <row r="28">
      <c r="A28" s="4" t="inlineStr">
        <is>
          <t>Total</t>
        </is>
      </c>
      <c r="B28" s="7" t="n">
        <v>779</v>
      </c>
      <c r="C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Cash dividend declared per share (in dollars per share)</t>
        </is>
      </c>
      <c r="B4" s="8" t="n">
        <v>0.52</v>
      </c>
      <c r="C4" s="8" t="n">
        <v>0.52</v>
      </c>
      <c r="D4" s="8"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Aging of Past Due Loans by Class of Loans (Details) - USD ($)</t>
        </is>
      </c>
      <c r="B1" s="2" t="inlineStr">
        <is>
          <t>Dec. 31, 2023</t>
        </is>
      </c>
      <c r="C1" s="2" t="inlineStr">
        <is>
          <t>Dec. 31, 2022</t>
        </is>
      </c>
    </row>
    <row r="2">
      <c r="A2" s="3" t="inlineStr">
        <is>
          <t>Aging of Past Due Loans by Class of Loans</t>
        </is>
      </c>
      <c r="B2" s="4" t="inlineStr">
        <is>
          <t xml:space="preserve"> </t>
        </is>
      </c>
      <c r="C2" s="4" t="inlineStr">
        <is>
          <t xml:space="preserve"> </t>
        </is>
      </c>
    </row>
    <row r="3">
      <c r="A3" s="4" t="inlineStr">
        <is>
          <t>Total loan balance</t>
        </is>
      </c>
      <c r="B3" s="7" t="n">
        <v>3350873000</v>
      </c>
      <c r="C3" s="7" t="n">
        <v>3299067000</v>
      </c>
    </row>
    <row r="4">
      <c r="A4" s="4" t="inlineStr">
        <is>
          <t>30-59 Days Past Due</t>
        </is>
      </c>
      <c r="B4" s="4" t="inlineStr">
        <is>
          <t xml:space="preserve"> </t>
        </is>
      </c>
      <c r="C4" s="4" t="inlineStr">
        <is>
          <t xml:space="preserve"> </t>
        </is>
      </c>
    </row>
    <row r="5">
      <c r="A5" s="3" t="inlineStr">
        <is>
          <t>Aging of Past Due Loans by Class of Loans</t>
        </is>
      </c>
      <c r="B5" s="4" t="inlineStr">
        <is>
          <t xml:space="preserve"> </t>
        </is>
      </c>
      <c r="C5" s="4" t="inlineStr">
        <is>
          <t xml:space="preserve"> </t>
        </is>
      </c>
    </row>
    <row r="6">
      <c r="A6" s="4" t="inlineStr">
        <is>
          <t>Total loan balance</t>
        </is>
      </c>
      <c r="B6" s="5" t="n">
        <v>12726000</v>
      </c>
      <c r="C6" s="5" t="n">
        <v>11690000</v>
      </c>
    </row>
    <row r="7">
      <c r="A7" s="4" t="inlineStr">
        <is>
          <t>60-89 Days Past Due</t>
        </is>
      </c>
      <c r="B7" s="4" t="inlineStr">
        <is>
          <t xml:space="preserve"> </t>
        </is>
      </c>
      <c r="C7" s="4" t="inlineStr">
        <is>
          <t xml:space="preserve"> </t>
        </is>
      </c>
    </row>
    <row r="8">
      <c r="A8" s="3" t="inlineStr">
        <is>
          <t>Aging of Past Due Loans by Class of Loans</t>
        </is>
      </c>
      <c r="B8" s="4" t="inlineStr">
        <is>
          <t xml:space="preserve"> </t>
        </is>
      </c>
      <c r="C8" s="4" t="inlineStr">
        <is>
          <t xml:space="preserve"> </t>
        </is>
      </c>
    </row>
    <row r="9">
      <c r="A9" s="4" t="inlineStr">
        <is>
          <t>Total loan balance</t>
        </is>
      </c>
      <c r="B9" s="5" t="n">
        <v>2540000</v>
      </c>
      <c r="C9" s="5" t="n">
        <v>3337000</v>
      </c>
    </row>
    <row r="10">
      <c r="A10" s="4" t="inlineStr">
        <is>
          <t>90 Days or Greater Past Due</t>
        </is>
      </c>
      <c r="B10" s="4" t="inlineStr">
        <is>
          <t xml:space="preserve"> </t>
        </is>
      </c>
      <c r="C10" s="4" t="inlineStr">
        <is>
          <t xml:space="preserve"> </t>
        </is>
      </c>
    </row>
    <row r="11">
      <c r="A11" s="3" t="inlineStr">
        <is>
          <t>Aging of Past Due Loans by Class of Loans</t>
        </is>
      </c>
      <c r="B11" s="4" t="inlineStr">
        <is>
          <t xml:space="preserve"> </t>
        </is>
      </c>
      <c r="C11" s="4" t="inlineStr">
        <is>
          <t xml:space="preserve"> </t>
        </is>
      </c>
    </row>
    <row r="12">
      <c r="A12" s="4" t="inlineStr">
        <is>
          <t>Total loan balance</t>
        </is>
      </c>
      <c r="B12" s="5" t="n">
        <v>5891000</v>
      </c>
      <c r="C12" s="5" t="n">
        <v>2039000</v>
      </c>
    </row>
    <row r="13">
      <c r="A13" s="4" t="inlineStr">
        <is>
          <t>Past due</t>
        </is>
      </c>
      <c r="B13" s="4" t="inlineStr">
        <is>
          <t xml:space="preserve"> </t>
        </is>
      </c>
      <c r="C13" s="4" t="inlineStr">
        <is>
          <t xml:space="preserve"> </t>
        </is>
      </c>
    </row>
    <row r="14">
      <c r="A14" s="3" t="inlineStr">
        <is>
          <t>Aging of Past Due Loans by Class of Loans</t>
        </is>
      </c>
      <c r="B14" s="4" t="inlineStr">
        <is>
          <t xml:space="preserve"> </t>
        </is>
      </c>
      <c r="C14" s="4" t="inlineStr">
        <is>
          <t xml:space="preserve"> </t>
        </is>
      </c>
    </row>
    <row r="15">
      <c r="A15" s="4" t="inlineStr">
        <is>
          <t>Total loan balance</t>
        </is>
      </c>
      <c r="B15" s="5" t="n">
        <v>21157000</v>
      </c>
      <c r="C15" s="5" t="n">
        <v>17066000</v>
      </c>
    </row>
    <row r="16">
      <c r="A16" s="4" t="inlineStr">
        <is>
          <t>Current</t>
        </is>
      </c>
      <c r="B16" s="4" t="inlineStr">
        <is>
          <t xml:space="preserve"> </t>
        </is>
      </c>
      <c r="C16" s="4" t="inlineStr">
        <is>
          <t xml:space="preserve"> </t>
        </is>
      </c>
    </row>
    <row r="17">
      <c r="A17" s="3" t="inlineStr">
        <is>
          <t>Aging of Past Due Loans by Class of Loans</t>
        </is>
      </c>
      <c r="B17" s="4" t="inlineStr">
        <is>
          <t xml:space="preserve"> </t>
        </is>
      </c>
      <c r="C17" s="4" t="inlineStr">
        <is>
          <t xml:space="preserve"> </t>
        </is>
      </c>
    </row>
    <row r="18">
      <c r="A18" s="4" t="inlineStr">
        <is>
          <t>Total loan balance</t>
        </is>
      </c>
      <c r="B18" s="5" t="n">
        <v>3329716000</v>
      </c>
      <c r="C18" s="5" t="n">
        <v>3282001000</v>
      </c>
    </row>
    <row r="19">
      <c r="A19" s="4" t="inlineStr">
        <is>
          <t>Commercial. | Commercial</t>
        </is>
      </c>
      <c r="B19" s="4" t="inlineStr">
        <is>
          <t xml:space="preserve"> </t>
        </is>
      </c>
      <c r="C19" s="4" t="inlineStr">
        <is>
          <t xml:space="preserve"> </t>
        </is>
      </c>
    </row>
    <row r="20">
      <c r="A20" s="3" t="inlineStr">
        <is>
          <t>Aging of Past Due Loans by Class of Loans</t>
        </is>
      </c>
      <c r="B20" s="4" t="inlineStr">
        <is>
          <t xml:space="preserve"> </t>
        </is>
      </c>
      <c r="C20" s="4" t="inlineStr">
        <is>
          <t xml:space="preserve"> </t>
        </is>
      </c>
    </row>
    <row r="21">
      <c r="A21" s="4" t="inlineStr">
        <is>
          <t>Total loan balance</t>
        </is>
      </c>
      <c r="B21" s="5" t="n">
        <v>463778000</v>
      </c>
      <c r="C21" s="5" t="n">
        <v>533915000</v>
      </c>
    </row>
    <row r="22">
      <c r="A22" s="4" t="inlineStr">
        <is>
          <t>Commercial. | Commercial | 30-59 Days Past Due</t>
        </is>
      </c>
      <c r="B22" s="4" t="inlineStr">
        <is>
          <t xml:space="preserve"> </t>
        </is>
      </c>
      <c r="C22" s="4" t="inlineStr">
        <is>
          <t xml:space="preserve"> </t>
        </is>
      </c>
    </row>
    <row r="23">
      <c r="A23" s="3" t="inlineStr">
        <is>
          <t>Aging of Past Due Loans by Class of Loans</t>
        </is>
      </c>
      <c r="B23" s="4" t="inlineStr">
        <is>
          <t xml:space="preserve"> </t>
        </is>
      </c>
      <c r="C23" s="4" t="inlineStr">
        <is>
          <t xml:space="preserve"> </t>
        </is>
      </c>
    </row>
    <row r="24">
      <c r="A24" s="4" t="inlineStr">
        <is>
          <t>Total loan balance</t>
        </is>
      </c>
      <c r="B24" s="5" t="n">
        <v>6688000</v>
      </c>
      <c r="C24" s="5" t="n">
        <v>7236000</v>
      </c>
    </row>
    <row r="25">
      <c r="A25" s="4" t="inlineStr">
        <is>
          <t>Commercial. | Commercial | 60-89 Days Past Due</t>
        </is>
      </c>
      <c r="B25" s="4" t="inlineStr">
        <is>
          <t xml:space="preserve"> </t>
        </is>
      </c>
      <c r="C25" s="4" t="inlineStr">
        <is>
          <t xml:space="preserve"> </t>
        </is>
      </c>
    </row>
    <row r="26">
      <c r="A26" s="3" t="inlineStr">
        <is>
          <t>Aging of Past Due Loans by Class of Loans</t>
        </is>
      </c>
      <c r="B26" s="4" t="inlineStr">
        <is>
          <t xml:space="preserve"> </t>
        </is>
      </c>
      <c r="C26" s="4" t="inlineStr">
        <is>
          <t xml:space="preserve"> </t>
        </is>
      </c>
    </row>
    <row r="27">
      <c r="A27" s="4" t="inlineStr">
        <is>
          <t>Total loan balance</t>
        </is>
      </c>
      <c r="B27" s="5" t="n">
        <v>2030000</v>
      </c>
      <c r="C27" s="5" t="n">
        <v>2519000</v>
      </c>
    </row>
    <row r="28">
      <c r="A28" s="4" t="inlineStr">
        <is>
          <t>Commercial. | Commercial | 90 Days or Greater Past Due</t>
        </is>
      </c>
      <c r="B28" s="4" t="inlineStr">
        <is>
          <t xml:space="preserve"> </t>
        </is>
      </c>
      <c r="C28" s="4" t="inlineStr">
        <is>
          <t xml:space="preserve"> </t>
        </is>
      </c>
    </row>
    <row r="29">
      <c r="A29" s="3" t="inlineStr">
        <is>
          <t>Aging of Past Due Loans by Class of Loans</t>
        </is>
      </c>
      <c r="B29" s="4" t="inlineStr">
        <is>
          <t xml:space="preserve"> </t>
        </is>
      </c>
      <c r="C29" s="4" t="inlineStr">
        <is>
          <t xml:space="preserve"> </t>
        </is>
      </c>
    </row>
    <row r="30">
      <c r="A30" s="4" t="inlineStr">
        <is>
          <t>Total loan balance</t>
        </is>
      </c>
      <c r="B30" s="5" t="n">
        <v>1264000</v>
      </c>
      <c r="C30" s="5" t="n">
        <v>703000</v>
      </c>
    </row>
    <row r="31">
      <c r="A31" s="4" t="inlineStr">
        <is>
          <t>Commercial. | Commercial | Past due</t>
        </is>
      </c>
      <c r="B31" s="4" t="inlineStr">
        <is>
          <t xml:space="preserve"> </t>
        </is>
      </c>
      <c r="C31" s="4" t="inlineStr">
        <is>
          <t xml:space="preserve"> </t>
        </is>
      </c>
    </row>
    <row r="32">
      <c r="A32" s="3" t="inlineStr">
        <is>
          <t>Aging of Past Due Loans by Class of Loans</t>
        </is>
      </c>
      <c r="B32" s="4" t="inlineStr">
        <is>
          <t xml:space="preserve"> </t>
        </is>
      </c>
      <c r="C32" s="4" t="inlineStr">
        <is>
          <t xml:space="preserve"> </t>
        </is>
      </c>
    </row>
    <row r="33">
      <c r="A33" s="4" t="inlineStr">
        <is>
          <t>Total loan balance</t>
        </is>
      </c>
      <c r="B33" s="5" t="n">
        <v>9982000</v>
      </c>
      <c r="C33" s="5" t="n">
        <v>10458000</v>
      </c>
    </row>
    <row r="34">
      <c r="A34" s="4" t="inlineStr">
        <is>
          <t>Commercial. | Commercial | Current</t>
        </is>
      </c>
      <c r="B34" s="4" t="inlineStr">
        <is>
          <t xml:space="preserve"> </t>
        </is>
      </c>
      <c r="C34" s="4" t="inlineStr">
        <is>
          <t xml:space="preserve"> </t>
        </is>
      </c>
    </row>
    <row r="35">
      <c r="A35" s="3" t="inlineStr">
        <is>
          <t>Aging of Past Due Loans by Class of Loans</t>
        </is>
      </c>
      <c r="B35" s="4" t="inlineStr">
        <is>
          <t xml:space="preserve"> </t>
        </is>
      </c>
      <c r="C35" s="4" t="inlineStr">
        <is>
          <t xml:space="preserve"> </t>
        </is>
      </c>
    </row>
    <row r="36">
      <c r="A36" s="4" t="inlineStr">
        <is>
          <t>Total loan balance</t>
        </is>
      </c>
      <c r="B36" s="5" t="n">
        <v>453796000</v>
      </c>
      <c r="C36" s="5" t="n">
        <v>523457000</v>
      </c>
    </row>
    <row r="37">
      <c r="A37" s="4" t="inlineStr">
        <is>
          <t>Real estate | CRE - Owner Occupied</t>
        </is>
      </c>
      <c r="B37" s="4" t="inlineStr">
        <is>
          <t xml:space="preserve"> </t>
        </is>
      </c>
      <c r="C37" s="4" t="inlineStr">
        <is>
          <t xml:space="preserve"> </t>
        </is>
      </c>
    </row>
    <row r="38">
      <c r="A38" s="3" t="inlineStr">
        <is>
          <t>Aging of Past Due Loans by Class of Loans</t>
        </is>
      </c>
      <c r="B38" s="4" t="inlineStr">
        <is>
          <t xml:space="preserve"> </t>
        </is>
      </c>
      <c r="C38" s="4" t="inlineStr">
        <is>
          <t xml:space="preserve"> </t>
        </is>
      </c>
    </row>
    <row r="39">
      <c r="A39" s="4" t="inlineStr">
        <is>
          <t>Total loan balance</t>
        </is>
      </c>
      <c r="B39" s="5" t="n">
        <v>583253000</v>
      </c>
      <c r="C39" s="5" t="n">
        <v>614663000</v>
      </c>
    </row>
    <row r="40">
      <c r="A40" s="4" t="inlineStr">
        <is>
          <t>Real estate | CRE - Owner Occupied | 30-59 Days Past Due</t>
        </is>
      </c>
      <c r="B40" s="4" t="inlineStr">
        <is>
          <t xml:space="preserve"> </t>
        </is>
      </c>
      <c r="C40" s="4" t="inlineStr">
        <is>
          <t xml:space="preserve"> </t>
        </is>
      </c>
    </row>
    <row r="41">
      <c r="A41" s="3" t="inlineStr">
        <is>
          <t>Aging of Past Due Loans by Class of Loans</t>
        </is>
      </c>
      <c r="B41" s="4" t="inlineStr">
        <is>
          <t xml:space="preserve"> </t>
        </is>
      </c>
      <c r="C41" s="4" t="inlineStr">
        <is>
          <t xml:space="preserve"> </t>
        </is>
      </c>
    </row>
    <row r="42">
      <c r="A42" s="4" t="inlineStr">
        <is>
          <t>Total loan balance</t>
        </is>
      </c>
      <c r="B42" s="4" t="inlineStr">
        <is>
          <t xml:space="preserve"> </t>
        </is>
      </c>
      <c r="C42" s="5" t="n">
        <v>252000</v>
      </c>
    </row>
    <row r="43">
      <c r="A43" s="4" t="inlineStr">
        <is>
          <t>Real estate | CRE - Owner Occupied | Past due</t>
        </is>
      </c>
      <c r="B43" s="4" t="inlineStr">
        <is>
          <t xml:space="preserve"> </t>
        </is>
      </c>
      <c r="C43" s="4" t="inlineStr">
        <is>
          <t xml:space="preserve"> </t>
        </is>
      </c>
    </row>
    <row r="44">
      <c r="A44" s="3" t="inlineStr">
        <is>
          <t>Aging of Past Due Loans by Class of Loans</t>
        </is>
      </c>
      <c r="B44" s="4" t="inlineStr">
        <is>
          <t xml:space="preserve"> </t>
        </is>
      </c>
      <c r="C44" s="4" t="inlineStr">
        <is>
          <t xml:space="preserve"> </t>
        </is>
      </c>
    </row>
    <row r="45">
      <c r="A45" s="4" t="inlineStr">
        <is>
          <t>Total loan balance</t>
        </is>
      </c>
      <c r="B45" s="4" t="inlineStr">
        <is>
          <t xml:space="preserve"> </t>
        </is>
      </c>
      <c r="C45" s="5" t="n">
        <v>252000</v>
      </c>
    </row>
    <row r="46">
      <c r="A46" s="4" t="inlineStr">
        <is>
          <t>Real estate | CRE - Owner Occupied | Current</t>
        </is>
      </c>
      <c r="B46" s="4" t="inlineStr">
        <is>
          <t xml:space="preserve"> </t>
        </is>
      </c>
      <c r="C46" s="4" t="inlineStr">
        <is>
          <t xml:space="preserve"> </t>
        </is>
      </c>
    </row>
    <row r="47">
      <c r="A47" s="3" t="inlineStr">
        <is>
          <t>Aging of Past Due Loans by Class of Loans</t>
        </is>
      </c>
      <c r="B47" s="4" t="inlineStr">
        <is>
          <t xml:space="preserve"> </t>
        </is>
      </c>
      <c r="C47" s="4" t="inlineStr">
        <is>
          <t xml:space="preserve"> </t>
        </is>
      </c>
    </row>
    <row r="48">
      <c r="A48" s="4" t="inlineStr">
        <is>
          <t>Total loan balance</t>
        </is>
      </c>
      <c r="B48" s="5" t="n">
        <v>583253000</v>
      </c>
      <c r="C48" s="5" t="n">
        <v>614411000</v>
      </c>
    </row>
    <row r="49">
      <c r="A49" s="4" t="inlineStr">
        <is>
          <t>Real estate | CRE - Non-Owner Occupied</t>
        </is>
      </c>
      <c r="B49" s="4" t="inlineStr">
        <is>
          <t xml:space="preserve"> </t>
        </is>
      </c>
      <c r="C49" s="4" t="inlineStr">
        <is>
          <t xml:space="preserve"> </t>
        </is>
      </c>
    </row>
    <row r="50">
      <c r="A50" s="3" t="inlineStr">
        <is>
          <t>Aging of Past Due Loans by Class of Loans</t>
        </is>
      </c>
      <c r="B50" s="4" t="inlineStr">
        <is>
          <t xml:space="preserve"> </t>
        </is>
      </c>
      <c r="C50" s="4" t="inlineStr">
        <is>
          <t xml:space="preserve"> </t>
        </is>
      </c>
    </row>
    <row r="51">
      <c r="A51" s="4" t="inlineStr">
        <is>
          <t>Total loan balance</t>
        </is>
      </c>
      <c r="B51" s="5" t="n">
        <v>1256590000</v>
      </c>
      <c r="C51" s="5" t="n">
        <v>1066368000</v>
      </c>
    </row>
    <row r="52">
      <c r="A52" s="4" t="inlineStr">
        <is>
          <t>Real estate | CRE - Non-Owner Occupied | 30-59 Days Past Due</t>
        </is>
      </c>
      <c r="B52" s="4" t="inlineStr">
        <is>
          <t xml:space="preserve"> </t>
        </is>
      </c>
      <c r="C52" s="4" t="inlineStr">
        <is>
          <t xml:space="preserve"> </t>
        </is>
      </c>
    </row>
    <row r="53">
      <c r="A53" s="3" t="inlineStr">
        <is>
          <t>Aging of Past Due Loans by Class of Loans</t>
        </is>
      </c>
      <c r="B53" s="4" t="inlineStr">
        <is>
          <t xml:space="preserve"> </t>
        </is>
      </c>
      <c r="C53" s="4" t="inlineStr">
        <is>
          <t xml:space="preserve"> </t>
        </is>
      </c>
    </row>
    <row r="54">
      <c r="A54" s="4" t="inlineStr">
        <is>
          <t>Total loan balance</t>
        </is>
      </c>
      <c r="B54" s="5" t="n">
        <v>1289000</v>
      </c>
      <c r="C54" s="4" t="inlineStr">
        <is>
          <t xml:space="preserve"> </t>
        </is>
      </c>
    </row>
    <row r="55">
      <c r="A55" s="4" t="inlineStr">
        <is>
          <t>Real estate | CRE - Non-Owner Occupied | 90 Days or Greater Past Due</t>
        </is>
      </c>
      <c r="B55" s="4" t="inlineStr">
        <is>
          <t xml:space="preserve"> </t>
        </is>
      </c>
      <c r="C55" s="4" t="inlineStr">
        <is>
          <t xml:space="preserve"> </t>
        </is>
      </c>
    </row>
    <row r="56">
      <c r="A56" s="3" t="inlineStr">
        <is>
          <t>Aging of Past Due Loans by Class of Loans</t>
        </is>
      </c>
      <c r="B56" s="4" t="inlineStr">
        <is>
          <t xml:space="preserve"> </t>
        </is>
      </c>
      <c r="C56" s="4" t="inlineStr">
        <is>
          <t xml:space="preserve"> </t>
        </is>
      </c>
    </row>
    <row r="57">
      <c r="A57" s="4" t="inlineStr">
        <is>
          <t>Total loan balance</t>
        </is>
      </c>
      <c r="B57" s="4" t="inlineStr">
        <is>
          <t xml:space="preserve"> </t>
        </is>
      </c>
      <c r="C57" s="5" t="n">
        <v>1336000</v>
      </c>
    </row>
    <row r="58">
      <c r="A58" s="4" t="inlineStr">
        <is>
          <t>Real estate | CRE - Non-Owner Occupied | Past due</t>
        </is>
      </c>
      <c r="B58" s="4" t="inlineStr">
        <is>
          <t xml:space="preserve"> </t>
        </is>
      </c>
      <c r="C58" s="4" t="inlineStr">
        <is>
          <t xml:space="preserve"> </t>
        </is>
      </c>
    </row>
    <row r="59">
      <c r="A59" s="3" t="inlineStr">
        <is>
          <t>Aging of Past Due Loans by Class of Loans</t>
        </is>
      </c>
      <c r="B59" s="4" t="inlineStr">
        <is>
          <t xml:space="preserve"> </t>
        </is>
      </c>
      <c r="C59" s="4" t="inlineStr">
        <is>
          <t xml:space="preserve"> </t>
        </is>
      </c>
    </row>
    <row r="60">
      <c r="A60" s="4" t="inlineStr">
        <is>
          <t>Total loan balance</t>
        </is>
      </c>
      <c r="B60" s="5" t="n">
        <v>1289000</v>
      </c>
      <c r="C60" s="5" t="n">
        <v>1336000</v>
      </c>
    </row>
    <row r="61">
      <c r="A61" s="4" t="inlineStr">
        <is>
          <t>Real estate | CRE - Non-Owner Occupied | Current</t>
        </is>
      </c>
      <c r="B61" s="4" t="inlineStr">
        <is>
          <t xml:space="preserve"> </t>
        </is>
      </c>
      <c r="C61" s="4" t="inlineStr">
        <is>
          <t xml:space="preserve"> </t>
        </is>
      </c>
    </row>
    <row r="62">
      <c r="A62" s="3" t="inlineStr">
        <is>
          <t>Aging of Past Due Loans by Class of Loans</t>
        </is>
      </c>
      <c r="B62" s="4" t="inlineStr">
        <is>
          <t xml:space="preserve"> </t>
        </is>
      </c>
      <c r="C62" s="4" t="inlineStr">
        <is>
          <t xml:space="preserve"> </t>
        </is>
      </c>
    </row>
    <row r="63">
      <c r="A63" s="4" t="inlineStr">
        <is>
          <t>Total loan balance</t>
        </is>
      </c>
      <c r="B63" s="5" t="n">
        <v>1255301000</v>
      </c>
      <c r="C63" s="5" t="n">
        <v>1065032000</v>
      </c>
    </row>
    <row r="64">
      <c r="A64" s="4" t="inlineStr">
        <is>
          <t>Real estate | Land &amp; Construction</t>
        </is>
      </c>
      <c r="B64" s="4" t="inlineStr">
        <is>
          <t xml:space="preserve"> </t>
        </is>
      </c>
      <c r="C64" s="4" t="inlineStr">
        <is>
          <t xml:space="preserve"> </t>
        </is>
      </c>
    </row>
    <row r="65">
      <c r="A65" s="3" t="inlineStr">
        <is>
          <t>Aging of Past Due Loans by Class of Loans</t>
        </is>
      </c>
      <c r="B65" s="4" t="inlineStr">
        <is>
          <t xml:space="preserve"> </t>
        </is>
      </c>
      <c r="C65" s="4" t="inlineStr">
        <is>
          <t xml:space="preserve"> </t>
        </is>
      </c>
    </row>
    <row r="66">
      <c r="A66" s="4" t="inlineStr">
        <is>
          <t>Total loan balance</t>
        </is>
      </c>
      <c r="B66" s="5" t="n">
        <v>140513000</v>
      </c>
      <c r="C66" s="5" t="n">
        <v>163577000</v>
      </c>
    </row>
    <row r="67">
      <c r="A67" s="4" t="inlineStr">
        <is>
          <t>Real estate | Land &amp; Construction | 30-59 Days Past Due</t>
        </is>
      </c>
      <c r="B67" s="4" t="inlineStr">
        <is>
          <t xml:space="preserve"> </t>
        </is>
      </c>
      <c r="C67" s="4" t="inlineStr">
        <is>
          <t xml:space="preserve"> </t>
        </is>
      </c>
    </row>
    <row r="68">
      <c r="A68" s="3" t="inlineStr">
        <is>
          <t>Aging of Past Due Loans by Class of Loans</t>
        </is>
      </c>
      <c r="B68" s="4" t="inlineStr">
        <is>
          <t xml:space="preserve"> </t>
        </is>
      </c>
      <c r="C68" s="4" t="inlineStr">
        <is>
          <t xml:space="preserve"> </t>
        </is>
      </c>
    </row>
    <row r="69">
      <c r="A69" s="4" t="inlineStr">
        <is>
          <t>Total loan balance</t>
        </is>
      </c>
      <c r="B69" s="5" t="n">
        <v>955000</v>
      </c>
      <c r="C69" s="4" t="inlineStr">
        <is>
          <t xml:space="preserve"> </t>
        </is>
      </c>
    </row>
    <row r="70">
      <c r="A70" s="4" t="inlineStr">
        <is>
          <t>Real estate | Land &amp; Construction | 90 Days or Greater Past Due</t>
        </is>
      </c>
      <c r="B70" s="4" t="inlineStr">
        <is>
          <t xml:space="preserve"> </t>
        </is>
      </c>
      <c r="C70" s="4" t="inlineStr">
        <is>
          <t xml:space="preserve"> </t>
        </is>
      </c>
    </row>
    <row r="71">
      <c r="A71" s="3" t="inlineStr">
        <is>
          <t>Aging of Past Due Loans by Class of Loans</t>
        </is>
      </c>
      <c r="B71" s="4" t="inlineStr">
        <is>
          <t xml:space="preserve"> </t>
        </is>
      </c>
      <c r="C71" s="4" t="inlineStr">
        <is>
          <t xml:space="preserve"> </t>
        </is>
      </c>
    </row>
    <row r="72">
      <c r="A72" s="4" t="inlineStr">
        <is>
          <t>Total loan balance</t>
        </is>
      </c>
      <c r="B72" s="5" t="n">
        <v>3706000</v>
      </c>
      <c r="C72" s="4" t="inlineStr">
        <is>
          <t xml:space="preserve"> </t>
        </is>
      </c>
    </row>
    <row r="73">
      <c r="A73" s="4" t="inlineStr">
        <is>
          <t>Real estate | Land &amp; Construction | Past due</t>
        </is>
      </c>
      <c r="B73" s="4" t="inlineStr">
        <is>
          <t xml:space="preserve"> </t>
        </is>
      </c>
      <c r="C73" s="4" t="inlineStr">
        <is>
          <t xml:space="preserve"> </t>
        </is>
      </c>
    </row>
    <row r="74">
      <c r="A74" s="3" t="inlineStr">
        <is>
          <t>Aging of Past Due Loans by Class of Loans</t>
        </is>
      </c>
      <c r="B74" s="4" t="inlineStr">
        <is>
          <t xml:space="preserve"> </t>
        </is>
      </c>
      <c r="C74" s="4" t="inlineStr">
        <is>
          <t xml:space="preserve"> </t>
        </is>
      </c>
    </row>
    <row r="75">
      <c r="A75" s="4" t="inlineStr">
        <is>
          <t>Total loan balance</t>
        </is>
      </c>
      <c r="B75" s="5" t="n">
        <v>4661000</v>
      </c>
      <c r="C75" s="4" t="inlineStr">
        <is>
          <t xml:space="preserve"> </t>
        </is>
      </c>
    </row>
    <row r="76">
      <c r="A76" s="4" t="inlineStr">
        <is>
          <t>Real estate | Land &amp; Construction | Current</t>
        </is>
      </c>
      <c r="B76" s="4" t="inlineStr">
        <is>
          <t xml:space="preserve"> </t>
        </is>
      </c>
      <c r="C76" s="4" t="inlineStr">
        <is>
          <t xml:space="preserve"> </t>
        </is>
      </c>
    </row>
    <row r="77">
      <c r="A77" s="3" t="inlineStr">
        <is>
          <t>Aging of Past Due Loans by Class of Loans</t>
        </is>
      </c>
      <c r="B77" s="4" t="inlineStr">
        <is>
          <t xml:space="preserve"> </t>
        </is>
      </c>
      <c r="C77" s="4" t="inlineStr">
        <is>
          <t xml:space="preserve"> </t>
        </is>
      </c>
    </row>
    <row r="78">
      <c r="A78" s="4" t="inlineStr">
        <is>
          <t>Total loan balance</t>
        </is>
      </c>
      <c r="B78" s="5" t="n">
        <v>135852000</v>
      </c>
      <c r="C78" s="5" t="n">
        <v>163577000</v>
      </c>
    </row>
    <row r="79">
      <c r="A79" s="4" t="inlineStr">
        <is>
          <t>Real estate | Home Equity</t>
        </is>
      </c>
      <c r="B79" s="4" t="inlineStr">
        <is>
          <t xml:space="preserve"> </t>
        </is>
      </c>
      <c r="C79" s="4" t="inlineStr">
        <is>
          <t xml:space="preserve"> </t>
        </is>
      </c>
    </row>
    <row r="80">
      <c r="A80" s="3" t="inlineStr">
        <is>
          <t>Aging of Past Due Loans by Class of Loans</t>
        </is>
      </c>
      <c r="B80" s="4" t="inlineStr">
        <is>
          <t xml:space="preserve"> </t>
        </is>
      </c>
      <c r="C80" s="4" t="inlineStr">
        <is>
          <t xml:space="preserve"> </t>
        </is>
      </c>
    </row>
    <row r="81">
      <c r="A81" s="4" t="inlineStr">
        <is>
          <t>Total loan balance</t>
        </is>
      </c>
      <c r="B81" s="5" t="n">
        <v>119125000</v>
      </c>
      <c r="C81" s="5" t="n">
        <v>120724000</v>
      </c>
    </row>
    <row r="82">
      <c r="A82" s="4" t="inlineStr">
        <is>
          <t>Real estate | Home Equity | 60-89 Days Past Due</t>
        </is>
      </c>
      <c r="B82" s="4" t="inlineStr">
        <is>
          <t xml:space="preserve"> </t>
        </is>
      </c>
      <c r="C82" s="4" t="inlineStr">
        <is>
          <t xml:space="preserve"> </t>
        </is>
      </c>
    </row>
    <row r="83">
      <c r="A83" s="3" t="inlineStr">
        <is>
          <t>Aging of Past Due Loans by Class of Loans</t>
        </is>
      </c>
      <c r="B83" s="4" t="inlineStr">
        <is>
          <t xml:space="preserve"> </t>
        </is>
      </c>
      <c r="C83" s="4" t="inlineStr">
        <is>
          <t xml:space="preserve"> </t>
        </is>
      </c>
    </row>
    <row r="84">
      <c r="A84" s="4" t="inlineStr">
        <is>
          <t>Total loan balance</t>
        </is>
      </c>
      <c r="B84" s="4" t="inlineStr">
        <is>
          <t xml:space="preserve"> </t>
        </is>
      </c>
      <c r="C84" s="5" t="n">
        <v>98000</v>
      </c>
    </row>
    <row r="85">
      <c r="A85" s="4" t="inlineStr">
        <is>
          <t>Real estate | Home Equity | 90 Days or Greater Past Due</t>
        </is>
      </c>
      <c r="B85" s="4" t="inlineStr">
        <is>
          <t xml:space="preserve"> </t>
        </is>
      </c>
      <c r="C85" s="4" t="inlineStr">
        <is>
          <t xml:space="preserve"> </t>
        </is>
      </c>
    </row>
    <row r="86">
      <c r="A86" s="3" t="inlineStr">
        <is>
          <t>Aging of Past Due Loans by Class of Loans</t>
        </is>
      </c>
      <c r="B86" s="4" t="inlineStr">
        <is>
          <t xml:space="preserve"> </t>
        </is>
      </c>
      <c r="C86" s="4" t="inlineStr">
        <is>
          <t xml:space="preserve"> </t>
        </is>
      </c>
    </row>
    <row r="87">
      <c r="A87" s="4" t="inlineStr">
        <is>
          <t>Total loan balance</t>
        </is>
      </c>
      <c r="B87" s="5" t="n">
        <v>142000</v>
      </c>
      <c r="C87" s="4" t="inlineStr">
        <is>
          <t xml:space="preserve"> </t>
        </is>
      </c>
    </row>
    <row r="88">
      <c r="A88" s="4" t="inlineStr">
        <is>
          <t>Real estate | Home Equity | Past due</t>
        </is>
      </c>
      <c r="B88" s="4" t="inlineStr">
        <is>
          <t xml:space="preserve"> </t>
        </is>
      </c>
      <c r="C88" s="4" t="inlineStr">
        <is>
          <t xml:space="preserve"> </t>
        </is>
      </c>
    </row>
    <row r="89">
      <c r="A89" s="3" t="inlineStr">
        <is>
          <t>Aging of Past Due Loans by Class of Loans</t>
        </is>
      </c>
      <c r="B89" s="4" t="inlineStr">
        <is>
          <t xml:space="preserve"> </t>
        </is>
      </c>
      <c r="C89" s="4" t="inlineStr">
        <is>
          <t xml:space="preserve"> </t>
        </is>
      </c>
    </row>
    <row r="90">
      <c r="A90" s="4" t="inlineStr">
        <is>
          <t>Total loan balance</t>
        </is>
      </c>
      <c r="B90" s="5" t="n">
        <v>142000</v>
      </c>
      <c r="C90" s="5" t="n">
        <v>98000</v>
      </c>
    </row>
    <row r="91">
      <c r="A91" s="4" t="inlineStr">
        <is>
          <t>Real estate | Home Equity | Current</t>
        </is>
      </c>
      <c r="B91" s="4" t="inlineStr">
        <is>
          <t xml:space="preserve"> </t>
        </is>
      </c>
      <c r="C91" s="4" t="inlineStr">
        <is>
          <t xml:space="preserve"> </t>
        </is>
      </c>
    </row>
    <row r="92">
      <c r="A92" s="3" t="inlineStr">
        <is>
          <t>Aging of Past Due Loans by Class of Loans</t>
        </is>
      </c>
      <c r="B92" s="4" t="inlineStr">
        <is>
          <t xml:space="preserve"> </t>
        </is>
      </c>
      <c r="C92" s="4" t="inlineStr">
        <is>
          <t xml:space="preserve"> </t>
        </is>
      </c>
    </row>
    <row r="93">
      <c r="A93" s="4" t="inlineStr">
        <is>
          <t>Total loan balance</t>
        </is>
      </c>
      <c r="B93" s="5" t="n">
        <v>118983000</v>
      </c>
      <c r="C93" s="5" t="n">
        <v>120626000</v>
      </c>
    </row>
    <row r="94">
      <c r="A94" s="4" t="inlineStr">
        <is>
          <t>Real estate | Multi-Family</t>
        </is>
      </c>
      <c r="B94" s="4" t="inlineStr">
        <is>
          <t xml:space="preserve"> </t>
        </is>
      </c>
      <c r="C94" s="4" t="inlineStr">
        <is>
          <t xml:space="preserve"> </t>
        </is>
      </c>
    </row>
    <row r="95">
      <c r="A95" s="3" t="inlineStr">
        <is>
          <t>Aging of Past Due Loans by Class of Loans</t>
        </is>
      </c>
      <c r="B95" s="4" t="inlineStr">
        <is>
          <t xml:space="preserve"> </t>
        </is>
      </c>
      <c r="C95" s="4" t="inlineStr">
        <is>
          <t xml:space="preserve"> </t>
        </is>
      </c>
    </row>
    <row r="96">
      <c r="A96" s="4" t="inlineStr">
        <is>
          <t>Total loan balance</t>
        </is>
      </c>
      <c r="B96" s="5" t="n">
        <v>269734000</v>
      </c>
      <c r="C96" s="5" t="n">
        <v>244882000</v>
      </c>
    </row>
    <row r="97">
      <c r="A97" s="4" t="inlineStr">
        <is>
          <t>Real estate | Multi-Family | Current</t>
        </is>
      </c>
      <c r="B97" s="4" t="inlineStr">
        <is>
          <t xml:space="preserve"> </t>
        </is>
      </c>
      <c r="C97" s="4" t="inlineStr">
        <is>
          <t xml:space="preserve"> </t>
        </is>
      </c>
    </row>
    <row r="98">
      <c r="A98" s="3" t="inlineStr">
        <is>
          <t>Aging of Past Due Loans by Class of Loans</t>
        </is>
      </c>
      <c r="B98" s="4" t="inlineStr">
        <is>
          <t xml:space="preserve"> </t>
        </is>
      </c>
      <c r="C98" s="4" t="inlineStr">
        <is>
          <t xml:space="preserve"> </t>
        </is>
      </c>
    </row>
    <row r="99">
      <c r="A99" s="4" t="inlineStr">
        <is>
          <t>Total loan balance</t>
        </is>
      </c>
      <c r="B99" s="5" t="n">
        <v>269734000</v>
      </c>
      <c r="C99" s="5" t="n">
        <v>244882000</v>
      </c>
    </row>
    <row r="100">
      <c r="A100" s="4" t="inlineStr">
        <is>
          <t>Real estate | Residential Mortgage</t>
        </is>
      </c>
      <c r="B100" s="4" t="inlineStr">
        <is>
          <t xml:space="preserve"> </t>
        </is>
      </c>
      <c r="C100" s="4" t="inlineStr">
        <is>
          <t xml:space="preserve"> </t>
        </is>
      </c>
    </row>
    <row r="101">
      <c r="A101" s="3" t="inlineStr">
        <is>
          <t>Aging of Past Due Loans by Class of Loans</t>
        </is>
      </c>
      <c r="B101" s="4" t="inlineStr">
        <is>
          <t xml:space="preserve"> </t>
        </is>
      </c>
      <c r="C101" s="4" t="inlineStr">
        <is>
          <t xml:space="preserve"> </t>
        </is>
      </c>
    </row>
    <row r="102">
      <c r="A102" s="4" t="inlineStr">
        <is>
          <t>Total loan balance</t>
        </is>
      </c>
      <c r="B102" s="5" t="n">
        <v>496961000</v>
      </c>
      <c r="C102" s="5" t="n">
        <v>537905000</v>
      </c>
    </row>
    <row r="103">
      <c r="A103" s="4" t="inlineStr">
        <is>
          <t>Real estate | Residential Mortgage | 30-59 Days Past Due</t>
        </is>
      </c>
      <c r="B103" s="4" t="inlineStr">
        <is>
          <t xml:space="preserve"> </t>
        </is>
      </c>
      <c r="C103" s="4" t="inlineStr">
        <is>
          <t xml:space="preserve"> </t>
        </is>
      </c>
    </row>
    <row r="104">
      <c r="A104" s="3" t="inlineStr">
        <is>
          <t>Aging of Past Due Loans by Class of Loans</t>
        </is>
      </c>
      <c r="B104" s="4" t="inlineStr">
        <is>
          <t xml:space="preserve"> </t>
        </is>
      </c>
      <c r="C104" s="4" t="inlineStr">
        <is>
          <t xml:space="preserve"> </t>
        </is>
      </c>
    </row>
    <row r="105">
      <c r="A105" s="4" t="inlineStr">
        <is>
          <t>Total loan balance</t>
        </is>
      </c>
      <c r="B105" s="5" t="n">
        <v>3794000</v>
      </c>
      <c r="C105" s="5" t="n">
        <v>4202000</v>
      </c>
    </row>
    <row r="106">
      <c r="A106" s="4" t="inlineStr">
        <is>
          <t>Real estate | Residential Mortgage | 60-89 Days Past Due</t>
        </is>
      </c>
      <c r="B106" s="4" t="inlineStr">
        <is>
          <t xml:space="preserve"> </t>
        </is>
      </c>
      <c r="C106" s="4" t="inlineStr">
        <is>
          <t xml:space="preserve"> </t>
        </is>
      </c>
    </row>
    <row r="107">
      <c r="A107" s="3" t="inlineStr">
        <is>
          <t>Aging of Past Due Loans by Class of Loans</t>
        </is>
      </c>
      <c r="B107" s="4" t="inlineStr">
        <is>
          <t xml:space="preserve"> </t>
        </is>
      </c>
      <c r="C107" s="4" t="inlineStr">
        <is>
          <t xml:space="preserve"> </t>
        </is>
      </c>
    </row>
    <row r="108">
      <c r="A108" s="4" t="inlineStr">
        <is>
          <t>Total loan balance</t>
        </is>
      </c>
      <c r="B108" s="5" t="n">
        <v>510000</v>
      </c>
      <c r="C108" s="5" t="n">
        <v>720000</v>
      </c>
    </row>
    <row r="109">
      <c r="A109" s="4" t="inlineStr">
        <is>
          <t>Real estate | Residential Mortgage | 90 Days or Greater Past Due</t>
        </is>
      </c>
      <c r="B109" s="4" t="inlineStr">
        <is>
          <t xml:space="preserve"> </t>
        </is>
      </c>
      <c r="C109" s="4" t="inlineStr">
        <is>
          <t xml:space="preserve"> </t>
        </is>
      </c>
    </row>
    <row r="110">
      <c r="A110" s="3" t="inlineStr">
        <is>
          <t>Aging of Past Due Loans by Class of Loans</t>
        </is>
      </c>
      <c r="B110" s="4" t="inlineStr">
        <is>
          <t xml:space="preserve"> </t>
        </is>
      </c>
      <c r="C110" s="4" t="inlineStr">
        <is>
          <t xml:space="preserve"> </t>
        </is>
      </c>
    </row>
    <row r="111">
      <c r="A111" s="4" t="inlineStr">
        <is>
          <t>Total loan balance</t>
        </is>
      </c>
      <c r="B111" s="5" t="n">
        <v>779000</v>
      </c>
      <c r="C111" s="4" t="inlineStr">
        <is>
          <t xml:space="preserve"> </t>
        </is>
      </c>
    </row>
    <row r="112">
      <c r="A112" s="4" t="inlineStr">
        <is>
          <t>Real estate | Residential Mortgage | Past due</t>
        </is>
      </c>
      <c r="B112" s="4" t="inlineStr">
        <is>
          <t xml:space="preserve"> </t>
        </is>
      </c>
      <c r="C112" s="4" t="inlineStr">
        <is>
          <t xml:space="preserve"> </t>
        </is>
      </c>
    </row>
    <row r="113">
      <c r="A113" s="3" t="inlineStr">
        <is>
          <t>Aging of Past Due Loans by Class of Loans</t>
        </is>
      </c>
      <c r="B113" s="4" t="inlineStr">
        <is>
          <t xml:space="preserve"> </t>
        </is>
      </c>
      <c r="C113" s="4" t="inlineStr">
        <is>
          <t xml:space="preserve"> </t>
        </is>
      </c>
    </row>
    <row r="114">
      <c r="A114" s="4" t="inlineStr">
        <is>
          <t>Total loan balance</t>
        </is>
      </c>
      <c r="B114" s="5" t="n">
        <v>5083000</v>
      </c>
      <c r="C114" s="5" t="n">
        <v>4922000</v>
      </c>
    </row>
    <row r="115">
      <c r="A115" s="4" t="inlineStr">
        <is>
          <t>Real estate | Residential Mortgage | Current</t>
        </is>
      </c>
      <c r="B115" s="4" t="inlineStr">
        <is>
          <t xml:space="preserve"> </t>
        </is>
      </c>
      <c r="C115" s="4" t="inlineStr">
        <is>
          <t xml:space="preserve"> </t>
        </is>
      </c>
    </row>
    <row r="116">
      <c r="A116" s="3" t="inlineStr">
        <is>
          <t>Aging of Past Due Loans by Class of Loans</t>
        </is>
      </c>
      <c r="B116" s="4" t="inlineStr">
        <is>
          <t xml:space="preserve"> </t>
        </is>
      </c>
      <c r="C116" s="4" t="inlineStr">
        <is>
          <t xml:space="preserve"> </t>
        </is>
      </c>
    </row>
    <row r="117">
      <c r="A117" s="4" t="inlineStr">
        <is>
          <t>Total loan balance</t>
        </is>
      </c>
      <c r="B117" s="5" t="n">
        <v>491878000</v>
      </c>
      <c r="C117" s="5" t="n">
        <v>532983000</v>
      </c>
    </row>
    <row r="118">
      <c r="A118" s="4" t="inlineStr">
        <is>
          <t>Consumer | Consumer and Other</t>
        </is>
      </c>
      <c r="B118" s="4" t="inlineStr">
        <is>
          <t xml:space="preserve"> </t>
        </is>
      </c>
      <c r="C118" s="4" t="inlineStr">
        <is>
          <t xml:space="preserve"> </t>
        </is>
      </c>
    </row>
    <row r="119">
      <c r="A119" s="3" t="inlineStr">
        <is>
          <t>Aging of Past Due Loans by Class of Loans</t>
        </is>
      </c>
      <c r="B119" s="4" t="inlineStr">
        <is>
          <t xml:space="preserve"> </t>
        </is>
      </c>
      <c r="C119" s="4" t="inlineStr">
        <is>
          <t xml:space="preserve"> </t>
        </is>
      </c>
    </row>
    <row r="120">
      <c r="A120" s="4" t="inlineStr">
        <is>
          <t>Total loan balance</t>
        </is>
      </c>
      <c r="B120" s="5" t="n">
        <v>20919000</v>
      </c>
      <c r="C120" s="5" t="n">
        <v>17033000</v>
      </c>
    </row>
    <row r="121">
      <c r="A121" s="4" t="inlineStr">
        <is>
          <t>Consumer | Consumer and Other | Current</t>
        </is>
      </c>
      <c r="B121" s="4" t="inlineStr">
        <is>
          <t xml:space="preserve"> </t>
        </is>
      </c>
      <c r="C121" s="4" t="inlineStr">
        <is>
          <t xml:space="preserve"> </t>
        </is>
      </c>
    </row>
    <row r="122">
      <c r="A122" s="3" t="inlineStr">
        <is>
          <t>Aging of Past Due Loans by Class of Loans</t>
        </is>
      </c>
      <c r="B122" s="4" t="inlineStr">
        <is>
          <t xml:space="preserve"> </t>
        </is>
      </c>
      <c r="C122" s="4" t="inlineStr">
        <is>
          <t xml:space="preserve"> </t>
        </is>
      </c>
    </row>
    <row r="123">
      <c r="A123" s="4" t="inlineStr">
        <is>
          <t>Total loan balance</t>
        </is>
      </c>
      <c r="B123" s="7" t="n">
        <v>20919000</v>
      </c>
      <c r="C123" s="7" t="n">
        <v>1703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Aging of Past Due Loans by Class of Loans - Additional Information (Details) - USD ($)</t>
        </is>
      </c>
      <c r="B1" s="2" t="inlineStr">
        <is>
          <t>Dec. 31, 2023</t>
        </is>
      </c>
      <c r="C1" s="2" t="inlineStr">
        <is>
          <t>Dec. 31, 2022</t>
        </is>
      </c>
    </row>
    <row r="2">
      <c r="A2" s="3" t="inlineStr">
        <is>
          <t>Aging of Past Due Loans by Class of Loans</t>
        </is>
      </c>
      <c r="B2" s="4" t="inlineStr">
        <is>
          <t xml:space="preserve"> </t>
        </is>
      </c>
      <c r="C2" s="4" t="inlineStr">
        <is>
          <t xml:space="preserve"> </t>
        </is>
      </c>
    </row>
    <row r="3">
      <c r="A3" s="4" t="inlineStr">
        <is>
          <t>Total loan balance</t>
        </is>
      </c>
      <c r="B3" s="7" t="n">
        <v>3350873000</v>
      </c>
      <c r="C3" s="7" t="n">
        <v>3299067000</v>
      </c>
    </row>
    <row r="4">
      <c r="A4" s="4" t="inlineStr">
        <is>
          <t>Nonaccrual loans</t>
        </is>
      </c>
      <c r="B4" s="5" t="n">
        <v>7707000</v>
      </c>
      <c r="C4" s="5" t="n">
        <v>2425000</v>
      </c>
    </row>
    <row r="5">
      <c r="A5" s="4" t="inlineStr">
        <is>
          <t>30 days or greater past due</t>
        </is>
      </c>
      <c r="B5" s="4" t="inlineStr">
        <is>
          <t xml:space="preserve"> </t>
        </is>
      </c>
      <c r="C5" s="4" t="inlineStr">
        <is>
          <t xml:space="preserve"> </t>
        </is>
      </c>
    </row>
    <row r="6">
      <c r="A6" s="3" t="inlineStr">
        <is>
          <t>Aging of Past Due Loans by Class of Loans</t>
        </is>
      </c>
      <c r="B6" s="4" t="inlineStr">
        <is>
          <t xml:space="preserve"> </t>
        </is>
      </c>
      <c r="C6" s="4" t="inlineStr">
        <is>
          <t xml:space="preserve"> </t>
        </is>
      </c>
    </row>
    <row r="7">
      <c r="A7" s="4" t="inlineStr">
        <is>
          <t>Nonaccrual loans</t>
        </is>
      </c>
      <c r="B7" s="5" t="n">
        <v>6100000</v>
      </c>
      <c r="C7" s="5" t="n">
        <v>479000</v>
      </c>
    </row>
    <row r="8">
      <c r="A8" s="4" t="inlineStr">
        <is>
          <t>Less than 30 days past due</t>
        </is>
      </c>
      <c r="B8" s="4" t="inlineStr">
        <is>
          <t xml:space="preserve"> </t>
        </is>
      </c>
      <c r="C8" s="4" t="inlineStr">
        <is>
          <t xml:space="preserve"> </t>
        </is>
      </c>
    </row>
    <row r="9">
      <c r="A9" s="3" t="inlineStr">
        <is>
          <t>Aging of Past Due Loans by Class of Loans</t>
        </is>
      </c>
      <c r="B9" s="4" t="inlineStr">
        <is>
          <t xml:space="preserve"> </t>
        </is>
      </c>
      <c r="C9" s="4" t="inlineStr">
        <is>
          <t xml:space="preserve"> </t>
        </is>
      </c>
    </row>
    <row r="10">
      <c r="A10" s="4" t="inlineStr">
        <is>
          <t>Nonaccrual loans</t>
        </is>
      </c>
      <c r="B10" s="5" t="n">
        <v>718000</v>
      </c>
      <c r="C10" s="5" t="n">
        <v>261000</v>
      </c>
    </row>
    <row r="11">
      <c r="A11" s="4" t="inlineStr">
        <is>
          <t>Past due</t>
        </is>
      </c>
      <c r="B11" s="4" t="inlineStr">
        <is>
          <t xml:space="preserve"> </t>
        </is>
      </c>
      <c r="C11" s="4" t="inlineStr">
        <is>
          <t xml:space="preserve"> </t>
        </is>
      </c>
    </row>
    <row r="12">
      <c r="A12" s="3" t="inlineStr">
        <is>
          <t>Aging of Past Due Loans by Class of Loans</t>
        </is>
      </c>
      <c r="B12" s="4" t="inlineStr">
        <is>
          <t xml:space="preserve"> </t>
        </is>
      </c>
      <c r="C12" s="4" t="inlineStr">
        <is>
          <t xml:space="preserve"> </t>
        </is>
      </c>
    </row>
    <row r="13">
      <c r="A13" s="4" t="inlineStr">
        <is>
          <t>Total loan balance</t>
        </is>
      </c>
      <c r="B13" s="7" t="n">
        <v>21157000</v>
      </c>
      <c r="C13" s="7" t="n">
        <v>1706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redit Quality Indicators (Details) - USD ($)</t>
        </is>
      </c>
      <c r="B1" s="2" t="inlineStr">
        <is>
          <t>Dec. 31, 2023</t>
        </is>
      </c>
      <c r="C1" s="2" t="inlineStr">
        <is>
          <t>Dec. 31, 2022</t>
        </is>
      </c>
    </row>
    <row r="2">
      <c r="A2" s="3" t="inlineStr">
        <is>
          <t>Loans</t>
        </is>
      </c>
      <c r="B2" s="4" t="inlineStr">
        <is>
          <t xml:space="preserve"> </t>
        </is>
      </c>
      <c r="C2" s="4" t="inlineStr">
        <is>
          <t xml:space="preserve"> </t>
        </is>
      </c>
    </row>
    <row r="3">
      <c r="A3" s="4" t="inlineStr">
        <is>
          <t>2023/ 2022</t>
        </is>
      </c>
      <c r="B3" s="7" t="n">
        <v>455535000</v>
      </c>
      <c r="C3" s="7" t="n">
        <v>735274000</v>
      </c>
    </row>
    <row r="4">
      <c r="A4" s="4" t="inlineStr">
        <is>
          <t>2022/ 2021</t>
        </is>
      </c>
      <c r="B4" s="5" t="n">
        <v>642395000</v>
      </c>
      <c r="C4" s="5" t="n">
        <v>874235000</v>
      </c>
    </row>
    <row r="5">
      <c r="A5" s="4" t="inlineStr">
        <is>
          <t>2021/ 2020</t>
        </is>
      </c>
      <c r="B5" s="5" t="n">
        <v>757210000</v>
      </c>
      <c r="C5" s="5" t="n">
        <v>161375000</v>
      </c>
    </row>
    <row r="6">
      <c r="A6" s="4" t="inlineStr">
        <is>
          <t>2020/ 2019</t>
        </is>
      </c>
      <c r="B6" s="5" t="n">
        <v>128649000</v>
      </c>
      <c r="C6" s="5" t="n">
        <v>240466000</v>
      </c>
    </row>
    <row r="7">
      <c r="A7" s="4" t="inlineStr">
        <is>
          <t>2019/ 2018</t>
        </is>
      </c>
      <c r="B7" s="5" t="n">
        <v>217307000</v>
      </c>
      <c r="C7" s="5" t="n">
        <v>155623000</v>
      </c>
    </row>
    <row r="8">
      <c r="A8" s="4" t="inlineStr">
        <is>
          <t>Prior Periods</t>
        </is>
      </c>
      <c r="B8" s="5" t="n">
        <v>743954000</v>
      </c>
      <c r="C8" s="5" t="n">
        <v>680984000</v>
      </c>
    </row>
    <row r="9">
      <c r="A9" s="4" t="inlineStr">
        <is>
          <t>Revolving</t>
        </is>
      </c>
      <c r="B9" s="5" t="n">
        <v>405823000</v>
      </c>
      <c r="C9" s="5" t="n">
        <v>451110000</v>
      </c>
    </row>
    <row r="10">
      <c r="A10" s="4" t="inlineStr">
        <is>
          <t>Total loan balance</t>
        </is>
      </c>
      <c r="B10" s="5" t="n">
        <v>3350873000</v>
      </c>
      <c r="C10" s="5" t="n">
        <v>3299067000</v>
      </c>
    </row>
    <row r="11">
      <c r="A11" s="4" t="inlineStr">
        <is>
          <t>Balance to report</t>
        </is>
      </c>
      <c r="B11" s="5" t="n">
        <v>3302420000</v>
      </c>
      <c r="C11" s="5" t="n">
        <v>3251038000</v>
      </c>
    </row>
    <row r="12">
      <c r="A12" s="4" t="inlineStr">
        <is>
          <t>Loan classified as los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Balance to report</t>
        </is>
      </c>
      <c r="B14" s="5" t="n">
        <v>0</v>
      </c>
      <c r="C14" s="5" t="n">
        <v>0</v>
      </c>
    </row>
    <row r="15">
      <c r="A15" s="4" t="inlineStr">
        <is>
          <t>Risk Grades</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2023/ 2022</t>
        </is>
      </c>
      <c r="B17" s="5" t="n">
        <v>455535000</v>
      </c>
      <c r="C17" s="5" t="n">
        <v>735274000</v>
      </c>
    </row>
    <row r="18">
      <c r="A18" s="4" t="inlineStr">
        <is>
          <t>2022/ 2021</t>
        </is>
      </c>
      <c r="B18" s="5" t="n">
        <v>642395000</v>
      </c>
      <c r="C18" s="5" t="n">
        <v>874235000</v>
      </c>
    </row>
    <row r="19">
      <c r="A19" s="4" t="inlineStr">
        <is>
          <t>2021/ 2020</t>
        </is>
      </c>
      <c r="B19" s="5" t="n">
        <v>757210000</v>
      </c>
      <c r="C19" s="5" t="n">
        <v>161375000</v>
      </c>
    </row>
    <row r="20">
      <c r="A20" s="4" t="inlineStr">
        <is>
          <t>2020/ 2019</t>
        </is>
      </c>
      <c r="B20" s="5" t="n">
        <v>128649000</v>
      </c>
      <c r="C20" s="5" t="n">
        <v>240466000</v>
      </c>
    </row>
    <row r="21">
      <c r="A21" s="4" t="inlineStr">
        <is>
          <t>2019/ 2018</t>
        </is>
      </c>
      <c r="B21" s="5" t="n">
        <v>217307000</v>
      </c>
      <c r="C21" s="5" t="n">
        <v>155623000</v>
      </c>
    </row>
    <row r="22">
      <c r="A22" s="4" t="inlineStr">
        <is>
          <t>Prior Periods</t>
        </is>
      </c>
      <c r="B22" s="5" t="n">
        <v>743954000</v>
      </c>
      <c r="C22" s="5" t="n">
        <v>680984000</v>
      </c>
    </row>
    <row r="23">
      <c r="A23" s="4" t="inlineStr">
        <is>
          <t>Revolving</t>
        </is>
      </c>
      <c r="B23" s="5" t="n">
        <v>405823000</v>
      </c>
      <c r="C23" s="5" t="n">
        <v>451110000</v>
      </c>
    </row>
    <row r="24">
      <c r="A24" s="4" t="inlineStr">
        <is>
          <t>Total loan balance</t>
        </is>
      </c>
      <c r="B24" s="5" t="n">
        <v>3350873000</v>
      </c>
      <c r="C24" s="5" t="n">
        <v>3299067000</v>
      </c>
    </row>
    <row r="25">
      <c r="A25" s="4" t="inlineStr">
        <is>
          <t>Risk Grades | Pass</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2023/ 2022</t>
        </is>
      </c>
      <c r="B27" s="5" t="n">
        <v>449132000</v>
      </c>
      <c r="C27" s="5" t="n">
        <v>731862000</v>
      </c>
    </row>
    <row r="28">
      <c r="A28" s="4" t="inlineStr">
        <is>
          <t>2022/ 2021</t>
        </is>
      </c>
      <c r="B28" s="5" t="n">
        <v>637785000</v>
      </c>
      <c r="C28" s="5" t="n">
        <v>870023000</v>
      </c>
    </row>
    <row r="29">
      <c r="A29" s="4" t="inlineStr">
        <is>
          <t>2021/ 2020</t>
        </is>
      </c>
      <c r="B29" s="5" t="n">
        <v>749811000</v>
      </c>
      <c r="C29" s="5" t="n">
        <v>159659000</v>
      </c>
    </row>
    <row r="30">
      <c r="A30" s="4" t="inlineStr">
        <is>
          <t>2020/ 2019</t>
        </is>
      </c>
      <c r="B30" s="5" t="n">
        <v>127132000</v>
      </c>
      <c r="C30" s="5" t="n">
        <v>236243000</v>
      </c>
    </row>
    <row r="31">
      <c r="A31" s="4" t="inlineStr">
        <is>
          <t>2019/ 2018</t>
        </is>
      </c>
      <c r="B31" s="5" t="n">
        <v>208280000</v>
      </c>
      <c r="C31" s="5" t="n">
        <v>153618000</v>
      </c>
    </row>
    <row r="32">
      <c r="A32" s="4" t="inlineStr">
        <is>
          <t>Prior Periods</t>
        </is>
      </c>
      <c r="B32" s="5" t="n">
        <v>715749000</v>
      </c>
      <c r="C32" s="5" t="n">
        <v>653756000</v>
      </c>
    </row>
    <row r="33">
      <c r="A33" s="4" t="inlineStr">
        <is>
          <t>Revolving</t>
        </is>
      </c>
      <c r="B33" s="5" t="n">
        <v>398528000</v>
      </c>
      <c r="C33" s="5" t="n">
        <v>437326000</v>
      </c>
    </row>
    <row r="34">
      <c r="A34" s="4" t="inlineStr">
        <is>
          <t>Total loan balance</t>
        </is>
      </c>
      <c r="B34" s="5" t="n">
        <v>3286417000</v>
      </c>
      <c r="C34" s="5" t="n">
        <v>3242487000</v>
      </c>
    </row>
    <row r="35">
      <c r="A35" s="4" t="inlineStr">
        <is>
          <t>Risk Grades | Special Mention</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2023/ 2022</t>
        </is>
      </c>
      <c r="B37" s="5" t="n">
        <v>4270000</v>
      </c>
      <c r="C37" s="5" t="n">
        <v>3408000</v>
      </c>
    </row>
    <row r="38">
      <c r="A38" s="4" t="inlineStr">
        <is>
          <t>2022/ 2021</t>
        </is>
      </c>
      <c r="B38" s="5" t="n">
        <v>1342000</v>
      </c>
      <c r="C38" s="5" t="n">
        <v>3175000</v>
      </c>
    </row>
    <row r="39">
      <c r="A39" s="4" t="inlineStr">
        <is>
          <t>2021/ 2020</t>
        </is>
      </c>
      <c r="B39" s="5" t="n">
        <v>3344000</v>
      </c>
      <c r="C39" s="5" t="n">
        <v>1716000</v>
      </c>
    </row>
    <row r="40">
      <c r="A40" s="4" t="inlineStr">
        <is>
          <t>2020/ 2019</t>
        </is>
      </c>
      <c r="B40" s="5" t="n">
        <v>462000</v>
      </c>
      <c r="C40" s="5" t="n">
        <v>4078000</v>
      </c>
    </row>
    <row r="41">
      <c r="A41" s="4" t="inlineStr">
        <is>
          <t>2019/ 2018</t>
        </is>
      </c>
      <c r="B41" s="5" t="n">
        <v>7626000</v>
      </c>
      <c r="C41" s="5" t="n">
        <v>1482000</v>
      </c>
    </row>
    <row r="42">
      <c r="A42" s="4" t="inlineStr">
        <is>
          <t>Prior Periods</t>
        </is>
      </c>
      <c r="B42" s="5" t="n">
        <v>13072000</v>
      </c>
      <c r="C42" s="5" t="n">
        <v>20031000</v>
      </c>
    </row>
    <row r="43">
      <c r="A43" s="4" t="inlineStr">
        <is>
          <t>Revolving</t>
        </is>
      </c>
      <c r="B43" s="5" t="n">
        <v>2577000</v>
      </c>
      <c r="C43" s="5" t="n">
        <v>8146000</v>
      </c>
    </row>
    <row r="44">
      <c r="A44" s="4" t="inlineStr">
        <is>
          <t>Total loan balance</t>
        </is>
      </c>
      <c r="B44" s="5" t="n">
        <v>32693000</v>
      </c>
      <c r="C44" s="5" t="n">
        <v>42036000</v>
      </c>
    </row>
    <row r="45">
      <c r="A45" s="4" t="inlineStr">
        <is>
          <t>Risk Grades | Substandard</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2023/ 2022</t>
        </is>
      </c>
      <c r="B47" s="5" t="n">
        <v>2133000</v>
      </c>
      <c r="C47" s="5" t="n">
        <v>4000</v>
      </c>
    </row>
    <row r="48">
      <c r="A48" s="4" t="inlineStr">
        <is>
          <t>2022/ 2021</t>
        </is>
      </c>
      <c r="B48" s="5" t="n">
        <v>2489000</v>
      </c>
      <c r="C48" s="5" t="n">
        <v>660000</v>
      </c>
    </row>
    <row r="49">
      <c r="A49" s="4" t="inlineStr">
        <is>
          <t>2020/ 2019</t>
        </is>
      </c>
      <c r="B49" s="5" t="n">
        <v>100000</v>
      </c>
      <c r="C49" s="5" t="n">
        <v>145000</v>
      </c>
    </row>
    <row r="50">
      <c r="A50" s="4" t="inlineStr">
        <is>
          <t>2019/ 2018</t>
        </is>
      </c>
      <c r="B50" s="5" t="n">
        <v>1285000</v>
      </c>
      <c r="C50" s="5" t="n">
        <v>193000</v>
      </c>
    </row>
    <row r="51">
      <c r="A51" s="4" t="inlineStr">
        <is>
          <t>Prior Periods</t>
        </is>
      </c>
      <c r="B51" s="5" t="n">
        <v>14362000</v>
      </c>
      <c r="C51" s="5" t="n">
        <v>7164000</v>
      </c>
    </row>
    <row r="52">
      <c r="A52" s="4" t="inlineStr">
        <is>
          <t>Revolving</t>
        </is>
      </c>
      <c r="B52" s="5" t="n">
        <v>4576000</v>
      </c>
      <c r="C52" s="5" t="n">
        <v>5638000</v>
      </c>
    </row>
    <row r="53">
      <c r="A53" s="4" t="inlineStr">
        <is>
          <t>Total loan balance</t>
        </is>
      </c>
      <c r="B53" s="5" t="n">
        <v>24945000</v>
      </c>
      <c r="C53" s="5" t="n">
        <v>13804000</v>
      </c>
    </row>
    <row r="54">
      <c r="A54" s="4" t="inlineStr">
        <is>
          <t>Risk Grades | Substandard-Nonaccrual</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2022/ 2021</t>
        </is>
      </c>
      <c r="B56" s="5" t="n">
        <v>779000</v>
      </c>
      <c r="C56" s="5" t="n">
        <v>377000</v>
      </c>
    </row>
    <row r="57">
      <c r="A57" s="4" t="inlineStr">
        <is>
          <t>2021/ 2020</t>
        </is>
      </c>
      <c r="B57" s="5" t="n">
        <v>4055000</v>
      </c>
      <c r="C57" s="4" t="inlineStr">
        <is>
          <t xml:space="preserve"> </t>
        </is>
      </c>
    </row>
    <row r="58">
      <c r="A58" s="4" t="inlineStr">
        <is>
          <t>2020/ 2019</t>
        </is>
      </c>
      <c r="B58" s="5" t="n">
        <v>955000</v>
      </c>
      <c r="C58" s="4" t="inlineStr">
        <is>
          <t xml:space="preserve"> </t>
        </is>
      </c>
    </row>
    <row r="59">
      <c r="A59" s="4" t="inlineStr">
        <is>
          <t>2019/ 2018</t>
        </is>
      </c>
      <c r="B59" s="5" t="n">
        <v>116000</v>
      </c>
      <c r="C59" s="5" t="n">
        <v>330000</v>
      </c>
    </row>
    <row r="60">
      <c r="A60" s="4" t="inlineStr">
        <is>
          <t>Prior Periods</t>
        </is>
      </c>
      <c r="B60" s="5" t="n">
        <v>771000</v>
      </c>
      <c r="C60" s="5" t="n">
        <v>33000</v>
      </c>
    </row>
    <row r="61">
      <c r="A61" s="4" t="inlineStr">
        <is>
          <t>Revolving</t>
        </is>
      </c>
      <c r="B61" s="5" t="n">
        <v>142000</v>
      </c>
      <c r="C61" s="4" t="inlineStr">
        <is>
          <t xml:space="preserve"> </t>
        </is>
      </c>
    </row>
    <row r="62">
      <c r="A62" s="4" t="inlineStr">
        <is>
          <t>Total loan balance</t>
        </is>
      </c>
      <c r="B62" s="5" t="n">
        <v>6818000</v>
      </c>
      <c r="C62" s="5" t="n">
        <v>740000</v>
      </c>
    </row>
    <row r="63">
      <c r="A63" s="4" t="inlineStr">
        <is>
          <t>Commercial. | Commercial</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2023/ 2022</t>
        </is>
      </c>
      <c r="B65" s="5" t="n">
        <v>101498000</v>
      </c>
      <c r="C65" s="5" t="n">
        <v>106381000</v>
      </c>
    </row>
    <row r="66">
      <c r="A66" s="4" t="inlineStr">
        <is>
          <t>2022/ 2021</t>
        </is>
      </c>
      <c r="B66" s="5" t="n">
        <v>27858000</v>
      </c>
      <c r="C66" s="5" t="n">
        <v>38091000</v>
      </c>
    </row>
    <row r="67">
      <c r="A67" s="4" t="inlineStr">
        <is>
          <t>2021/ 2020</t>
        </is>
      </c>
      <c r="B67" s="5" t="n">
        <v>20122000</v>
      </c>
      <c r="C67" s="5" t="n">
        <v>24598000</v>
      </c>
    </row>
    <row r="68">
      <c r="A68" s="4" t="inlineStr">
        <is>
          <t>2020/ 2019</t>
        </is>
      </c>
      <c r="B68" s="5" t="n">
        <v>15029000</v>
      </c>
      <c r="C68" s="5" t="n">
        <v>20540000</v>
      </c>
    </row>
    <row r="69">
      <c r="A69" s="4" t="inlineStr">
        <is>
          <t>2019/ 2018</t>
        </is>
      </c>
      <c r="B69" s="5" t="n">
        <v>12327000</v>
      </c>
      <c r="C69" s="5" t="n">
        <v>12419000</v>
      </c>
    </row>
    <row r="70">
      <c r="A70" s="4" t="inlineStr">
        <is>
          <t>Prior Periods</t>
        </is>
      </c>
      <c r="B70" s="5" t="n">
        <v>27874000</v>
      </c>
      <c r="C70" s="5" t="n">
        <v>27293000</v>
      </c>
    </row>
    <row r="71">
      <c r="A71" s="4" t="inlineStr">
        <is>
          <t>Revolving</t>
        </is>
      </c>
      <c r="B71" s="5" t="n">
        <v>259070000</v>
      </c>
      <c r="C71" s="5" t="n">
        <v>304593000</v>
      </c>
    </row>
    <row r="72">
      <c r="A72" s="4" t="inlineStr">
        <is>
          <t>Total loan balance</t>
        </is>
      </c>
      <c r="B72" s="5" t="n">
        <v>463778000</v>
      </c>
      <c r="C72" s="5" t="n">
        <v>533915000</v>
      </c>
    </row>
    <row r="73">
      <c r="A73" s="4" t="inlineStr">
        <is>
          <t>Commercial. | Commercial | Pass</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2023/ 2022</t>
        </is>
      </c>
      <c r="B75" s="5" t="n">
        <v>99387000</v>
      </c>
      <c r="C75" s="5" t="n">
        <v>102969000</v>
      </c>
    </row>
    <row r="76">
      <c r="A76" s="4" t="inlineStr">
        <is>
          <t>2022/ 2021</t>
        </is>
      </c>
      <c r="B76" s="5" t="n">
        <v>25250000</v>
      </c>
      <c r="C76" s="5" t="n">
        <v>36752000</v>
      </c>
    </row>
    <row r="77">
      <c r="A77" s="4" t="inlineStr">
        <is>
          <t>2021/ 2020</t>
        </is>
      </c>
      <c r="B77" s="5" t="n">
        <v>19732000</v>
      </c>
      <c r="C77" s="5" t="n">
        <v>24406000</v>
      </c>
    </row>
    <row r="78">
      <c r="A78" s="4" t="inlineStr">
        <is>
          <t>2020/ 2019</t>
        </is>
      </c>
      <c r="B78" s="5" t="n">
        <v>14929000</v>
      </c>
      <c r="C78" s="5" t="n">
        <v>19272000</v>
      </c>
    </row>
    <row r="79">
      <c r="A79" s="4" t="inlineStr">
        <is>
          <t>2019/ 2018</t>
        </is>
      </c>
      <c r="B79" s="5" t="n">
        <v>11893000</v>
      </c>
      <c r="C79" s="5" t="n">
        <v>12089000</v>
      </c>
    </row>
    <row r="80">
      <c r="A80" s="4" t="inlineStr">
        <is>
          <t>Prior Periods</t>
        </is>
      </c>
      <c r="B80" s="5" t="n">
        <v>22134000</v>
      </c>
      <c r="C80" s="5" t="n">
        <v>21127000</v>
      </c>
    </row>
    <row r="81">
      <c r="A81" s="4" t="inlineStr">
        <is>
          <t>Revolving</t>
        </is>
      </c>
      <c r="B81" s="5" t="n">
        <v>258461000</v>
      </c>
      <c r="C81" s="5" t="n">
        <v>293546000</v>
      </c>
    </row>
    <row r="82">
      <c r="A82" s="4" t="inlineStr">
        <is>
          <t>Total loan balance</t>
        </is>
      </c>
      <c r="B82" s="5" t="n">
        <v>451786000</v>
      </c>
      <c r="C82" s="5" t="n">
        <v>510161000</v>
      </c>
    </row>
    <row r="83">
      <c r="A83" s="4" t="inlineStr">
        <is>
          <t>Commercial. | Commercial | Special Mention</t>
        </is>
      </c>
      <c r="B83" s="4" t="inlineStr">
        <is>
          <t xml:space="preserve"> </t>
        </is>
      </c>
      <c r="C83" s="4" t="inlineStr">
        <is>
          <t xml:space="preserve"> </t>
        </is>
      </c>
    </row>
    <row r="84">
      <c r="A84" s="3" t="inlineStr">
        <is>
          <t>Loans</t>
        </is>
      </c>
      <c r="B84" s="4" t="inlineStr">
        <is>
          <t xml:space="preserve"> </t>
        </is>
      </c>
      <c r="C84" s="4" t="inlineStr">
        <is>
          <t xml:space="preserve"> </t>
        </is>
      </c>
    </row>
    <row r="85">
      <c r="A85" s="4" t="inlineStr">
        <is>
          <t>2023/ 2022</t>
        </is>
      </c>
      <c r="B85" s="5" t="n">
        <v>2107000</v>
      </c>
      <c r="C85" s="5" t="n">
        <v>3408000</v>
      </c>
    </row>
    <row r="86">
      <c r="A86" s="4" t="inlineStr">
        <is>
          <t>2022/ 2021</t>
        </is>
      </c>
      <c r="B86" s="5" t="n">
        <v>1092000</v>
      </c>
      <c r="C86" s="5" t="n">
        <v>1060000</v>
      </c>
    </row>
    <row r="87">
      <c r="A87" s="4" t="inlineStr">
        <is>
          <t>2021/ 2020</t>
        </is>
      </c>
      <c r="B87" s="5" t="n">
        <v>41000</v>
      </c>
      <c r="C87" s="5" t="n">
        <v>192000</v>
      </c>
    </row>
    <row r="88">
      <c r="A88" s="4" t="inlineStr">
        <is>
          <t>2020/ 2019</t>
        </is>
      </c>
      <c r="B88" s="4" t="inlineStr">
        <is>
          <t xml:space="preserve"> </t>
        </is>
      </c>
      <c r="C88" s="5" t="n">
        <v>1123000</v>
      </c>
    </row>
    <row r="89">
      <c r="A89" s="4" t="inlineStr">
        <is>
          <t>2019/ 2018</t>
        </is>
      </c>
      <c r="B89" s="5" t="n">
        <v>133000</v>
      </c>
      <c r="C89" s="4" t="inlineStr">
        <is>
          <t xml:space="preserve"> </t>
        </is>
      </c>
    </row>
    <row r="90">
      <c r="A90" s="4" t="inlineStr">
        <is>
          <t>Prior Periods</t>
        </is>
      </c>
      <c r="B90" s="5" t="n">
        <v>1134000</v>
      </c>
      <c r="C90" s="5" t="n">
        <v>6031000</v>
      </c>
    </row>
    <row r="91">
      <c r="A91" s="4" t="inlineStr">
        <is>
          <t>Revolving</t>
        </is>
      </c>
      <c r="B91" s="5" t="n">
        <v>467000</v>
      </c>
      <c r="C91" s="5" t="n">
        <v>5551000</v>
      </c>
    </row>
    <row r="92">
      <c r="A92" s="4" t="inlineStr">
        <is>
          <t>Total loan balance</t>
        </is>
      </c>
      <c r="B92" s="5" t="n">
        <v>4974000</v>
      </c>
      <c r="C92" s="5" t="n">
        <v>17365000</v>
      </c>
    </row>
    <row r="93">
      <c r="A93" s="4" t="inlineStr">
        <is>
          <t>Commercial. | Commercial | Substandard</t>
        </is>
      </c>
      <c r="B93" s="4" t="inlineStr">
        <is>
          <t xml:space="preserve"> </t>
        </is>
      </c>
      <c r="C93" s="4" t="inlineStr">
        <is>
          <t xml:space="preserve"> </t>
        </is>
      </c>
    </row>
    <row r="94">
      <c r="A94" s="3" t="inlineStr">
        <is>
          <t>Loans</t>
        </is>
      </c>
      <c r="B94" s="4" t="inlineStr">
        <is>
          <t xml:space="preserve"> </t>
        </is>
      </c>
      <c r="C94" s="4" t="inlineStr">
        <is>
          <t xml:space="preserve"> </t>
        </is>
      </c>
    </row>
    <row r="95">
      <c r="A95" s="4" t="inlineStr">
        <is>
          <t>2023/ 2022</t>
        </is>
      </c>
      <c r="B95" s="5" t="n">
        <v>4000</v>
      </c>
      <c r="C95" s="5" t="n">
        <v>4000</v>
      </c>
    </row>
    <row r="96">
      <c r="A96" s="4" t="inlineStr">
        <is>
          <t>2022/ 2021</t>
        </is>
      </c>
      <c r="B96" s="5" t="n">
        <v>1516000</v>
      </c>
      <c r="C96" s="4" t="inlineStr">
        <is>
          <t xml:space="preserve"> </t>
        </is>
      </c>
    </row>
    <row r="97">
      <c r="A97" s="4" t="inlineStr">
        <is>
          <t>2020/ 2019</t>
        </is>
      </c>
      <c r="B97" s="5" t="n">
        <v>100000</v>
      </c>
      <c r="C97" s="5" t="n">
        <v>145000</v>
      </c>
    </row>
    <row r="98">
      <c r="A98" s="4" t="inlineStr">
        <is>
          <t>2019/ 2018</t>
        </is>
      </c>
      <c r="B98" s="5" t="n">
        <v>185000</v>
      </c>
      <c r="C98" s="4" t="inlineStr">
        <is>
          <t xml:space="preserve"> </t>
        </is>
      </c>
    </row>
    <row r="99">
      <c r="A99" s="4" t="inlineStr">
        <is>
          <t>Prior Periods</t>
        </is>
      </c>
      <c r="B99" s="5" t="n">
        <v>3835000</v>
      </c>
      <c r="C99" s="5" t="n">
        <v>102000</v>
      </c>
    </row>
    <row r="100">
      <c r="A100" s="4" t="inlineStr">
        <is>
          <t>Revolving</t>
        </is>
      </c>
      <c r="B100" s="5" t="n">
        <v>142000</v>
      </c>
      <c r="C100" s="5" t="n">
        <v>5496000</v>
      </c>
    </row>
    <row r="101">
      <c r="A101" s="4" t="inlineStr">
        <is>
          <t>Total loan balance</t>
        </is>
      </c>
      <c r="B101" s="5" t="n">
        <v>5782000</v>
      </c>
      <c r="C101" s="5" t="n">
        <v>5747000</v>
      </c>
    </row>
    <row r="102">
      <c r="A102" s="4" t="inlineStr">
        <is>
          <t>Commercial. | Commercial | Substandard-Nonaccrual</t>
        </is>
      </c>
      <c r="B102" s="4" t="inlineStr">
        <is>
          <t xml:space="preserve"> </t>
        </is>
      </c>
      <c r="C102" s="4" t="inlineStr">
        <is>
          <t xml:space="preserve"> </t>
        </is>
      </c>
    </row>
    <row r="103">
      <c r="A103" s="3" t="inlineStr">
        <is>
          <t>Loans</t>
        </is>
      </c>
      <c r="B103" s="4" t="inlineStr">
        <is>
          <t xml:space="preserve"> </t>
        </is>
      </c>
      <c r="C103" s="4" t="inlineStr">
        <is>
          <t xml:space="preserve"> </t>
        </is>
      </c>
    </row>
    <row r="104">
      <c r="A104" s="4" t="inlineStr">
        <is>
          <t>2022/ 2021</t>
        </is>
      </c>
      <c r="B104" s="4" t="inlineStr">
        <is>
          <t xml:space="preserve"> </t>
        </is>
      </c>
      <c r="C104" s="5" t="n">
        <v>279000</v>
      </c>
    </row>
    <row r="105">
      <c r="A105" s="4" t="inlineStr">
        <is>
          <t>2021/ 2020</t>
        </is>
      </c>
      <c r="B105" s="5" t="n">
        <v>349000</v>
      </c>
      <c r="C105" s="4" t="inlineStr">
        <is>
          <t xml:space="preserve"> </t>
        </is>
      </c>
    </row>
    <row r="106">
      <c r="A106" s="4" t="inlineStr">
        <is>
          <t>2019/ 2018</t>
        </is>
      </c>
      <c r="B106" s="5" t="n">
        <v>116000</v>
      </c>
      <c r="C106" s="5" t="n">
        <v>330000</v>
      </c>
    </row>
    <row r="107">
      <c r="A107" s="4" t="inlineStr">
        <is>
          <t>Prior Periods</t>
        </is>
      </c>
      <c r="B107" s="5" t="n">
        <v>771000</v>
      </c>
      <c r="C107" s="5" t="n">
        <v>33000</v>
      </c>
    </row>
    <row r="108">
      <c r="A108" s="4" t="inlineStr">
        <is>
          <t>Total loan balance</t>
        </is>
      </c>
      <c r="B108" s="5" t="n">
        <v>1236000</v>
      </c>
      <c r="C108" s="5" t="n">
        <v>642000</v>
      </c>
    </row>
    <row r="109">
      <c r="A109" s="4" t="inlineStr">
        <is>
          <t>Real estate | CRE - Owner Occupied</t>
        </is>
      </c>
      <c r="B109" s="4" t="inlineStr">
        <is>
          <t xml:space="preserve"> </t>
        </is>
      </c>
      <c r="C109" s="4" t="inlineStr">
        <is>
          <t xml:space="preserve"> </t>
        </is>
      </c>
    </row>
    <row r="110">
      <c r="A110" s="3" t="inlineStr">
        <is>
          <t>Loans</t>
        </is>
      </c>
      <c r="B110" s="4" t="inlineStr">
        <is>
          <t xml:space="preserve"> </t>
        </is>
      </c>
      <c r="C110" s="4" t="inlineStr">
        <is>
          <t xml:space="preserve"> </t>
        </is>
      </c>
    </row>
    <row r="111">
      <c r="A111" s="4" t="inlineStr">
        <is>
          <t>2023/ 2022</t>
        </is>
      </c>
      <c r="B111" s="5" t="n">
        <v>32993000</v>
      </c>
      <c r="C111" s="5" t="n">
        <v>92689000</v>
      </c>
    </row>
    <row r="112">
      <c r="A112" s="4" t="inlineStr">
        <is>
          <t>2022/ 2021</t>
        </is>
      </c>
      <c r="B112" s="5" t="n">
        <v>86938000</v>
      </c>
      <c r="C112" s="5" t="n">
        <v>118959000</v>
      </c>
    </row>
    <row r="113">
      <c r="A113" s="4" t="inlineStr">
        <is>
          <t>2021/ 2020</t>
        </is>
      </c>
      <c r="B113" s="5" t="n">
        <v>113854000</v>
      </c>
      <c r="C113" s="5" t="n">
        <v>75874000</v>
      </c>
    </row>
    <row r="114">
      <c r="A114" s="4" t="inlineStr">
        <is>
          <t>2020/ 2019</t>
        </is>
      </c>
      <c r="B114" s="5" t="n">
        <v>68646000</v>
      </c>
      <c r="C114" s="5" t="n">
        <v>61007000</v>
      </c>
    </row>
    <row r="115">
      <c r="A115" s="4" t="inlineStr">
        <is>
          <t>2019/ 2018</t>
        </is>
      </c>
      <c r="B115" s="5" t="n">
        <v>53985000</v>
      </c>
      <c r="C115" s="5" t="n">
        <v>58373000</v>
      </c>
    </row>
    <row r="116">
      <c r="A116" s="4" t="inlineStr">
        <is>
          <t>Prior Periods</t>
        </is>
      </c>
      <c r="B116" s="5" t="n">
        <v>216535000</v>
      </c>
      <c r="C116" s="5" t="n">
        <v>199003000</v>
      </c>
    </row>
    <row r="117">
      <c r="A117" s="4" t="inlineStr">
        <is>
          <t>Revolving</t>
        </is>
      </c>
      <c r="B117" s="5" t="n">
        <v>10302000</v>
      </c>
      <c r="C117" s="5" t="n">
        <v>8758000</v>
      </c>
    </row>
    <row r="118">
      <c r="A118" s="4" t="inlineStr">
        <is>
          <t>Total loan balance</t>
        </is>
      </c>
      <c r="B118" s="5" t="n">
        <v>583253000</v>
      </c>
      <c r="C118" s="5" t="n">
        <v>614663000</v>
      </c>
    </row>
    <row r="119">
      <c r="A119" s="4" t="inlineStr">
        <is>
          <t>Real estate | CRE - Owner Occupied | Pass</t>
        </is>
      </c>
      <c r="B119" s="4" t="inlineStr">
        <is>
          <t xml:space="preserve"> </t>
        </is>
      </c>
      <c r="C119" s="4" t="inlineStr">
        <is>
          <t xml:space="preserve"> </t>
        </is>
      </c>
    </row>
    <row r="120">
      <c r="A120" s="3" t="inlineStr">
        <is>
          <t>Loans</t>
        </is>
      </c>
      <c r="B120" s="4" t="inlineStr">
        <is>
          <t xml:space="preserve"> </t>
        </is>
      </c>
      <c r="C120" s="4" t="inlineStr">
        <is>
          <t xml:space="preserve"> </t>
        </is>
      </c>
    </row>
    <row r="121">
      <c r="A121" s="4" t="inlineStr">
        <is>
          <t>2023/ 2022</t>
        </is>
      </c>
      <c r="B121" s="5" t="n">
        <v>32993000</v>
      </c>
      <c r="C121" s="5" t="n">
        <v>92689000</v>
      </c>
    </row>
    <row r="122">
      <c r="A122" s="4" t="inlineStr">
        <is>
          <t>2022/ 2021</t>
        </is>
      </c>
      <c r="B122" s="5" t="n">
        <v>86688000</v>
      </c>
      <c r="C122" s="5" t="n">
        <v>116266000</v>
      </c>
    </row>
    <row r="123">
      <c r="A123" s="4" t="inlineStr">
        <is>
          <t>2021/ 2020</t>
        </is>
      </c>
      <c r="B123" s="5" t="n">
        <v>110613000</v>
      </c>
      <c r="C123" s="5" t="n">
        <v>75007000</v>
      </c>
    </row>
    <row r="124">
      <c r="A124" s="4" t="inlineStr">
        <is>
          <t>2020/ 2019</t>
        </is>
      </c>
      <c r="B124" s="5" t="n">
        <v>68184000</v>
      </c>
      <c r="C124" s="5" t="n">
        <v>59887000</v>
      </c>
    </row>
    <row r="125">
      <c r="A125" s="4" t="inlineStr">
        <is>
          <t>2019/ 2018</t>
        </is>
      </c>
      <c r="B125" s="5" t="n">
        <v>52885000</v>
      </c>
      <c r="C125" s="5" t="n">
        <v>58180000</v>
      </c>
    </row>
    <row r="126">
      <c r="A126" s="4" t="inlineStr">
        <is>
          <t>Prior Periods</t>
        </is>
      </c>
      <c r="B126" s="5" t="n">
        <v>214729000</v>
      </c>
      <c r="C126" s="5" t="n">
        <v>194584000</v>
      </c>
    </row>
    <row r="127">
      <c r="A127" s="4" t="inlineStr">
        <is>
          <t>Revolving</t>
        </is>
      </c>
      <c r="B127" s="5" t="n">
        <v>10302000</v>
      </c>
      <c r="C127" s="5" t="n">
        <v>8758000</v>
      </c>
    </row>
    <row r="128">
      <c r="A128" s="4" t="inlineStr">
        <is>
          <t>Total loan balance</t>
        </is>
      </c>
      <c r="B128" s="5" t="n">
        <v>576394000</v>
      </c>
      <c r="C128" s="5" t="n">
        <v>605371000</v>
      </c>
    </row>
    <row r="129">
      <c r="A129" s="4" t="inlineStr">
        <is>
          <t>Real estate | CRE - Owner Occupied | Special Mention</t>
        </is>
      </c>
      <c r="B129" s="4" t="inlineStr">
        <is>
          <t xml:space="preserve"> </t>
        </is>
      </c>
      <c r="C129" s="4" t="inlineStr">
        <is>
          <t xml:space="preserve"> </t>
        </is>
      </c>
    </row>
    <row r="130">
      <c r="A130" s="3" t="inlineStr">
        <is>
          <t>Loans</t>
        </is>
      </c>
      <c r="B130" s="4" t="inlineStr">
        <is>
          <t xml:space="preserve"> </t>
        </is>
      </c>
      <c r="C130" s="4" t="inlineStr">
        <is>
          <t xml:space="preserve"> </t>
        </is>
      </c>
    </row>
    <row r="131">
      <c r="A131" s="4" t="inlineStr">
        <is>
          <t>2022/ 2021</t>
        </is>
      </c>
      <c r="B131" s="5" t="n">
        <v>250000</v>
      </c>
      <c r="C131" s="5" t="n">
        <v>2033000</v>
      </c>
    </row>
    <row r="132">
      <c r="A132" s="4" t="inlineStr">
        <is>
          <t>2021/ 2020</t>
        </is>
      </c>
      <c r="B132" s="5" t="n">
        <v>3241000</v>
      </c>
      <c r="C132" s="5" t="n">
        <v>867000</v>
      </c>
    </row>
    <row r="133">
      <c r="A133" s="4" t="inlineStr">
        <is>
          <t>2020/ 2019</t>
        </is>
      </c>
      <c r="B133" s="5" t="n">
        <v>462000</v>
      </c>
      <c r="C133" s="5" t="n">
        <v>1120000</v>
      </c>
    </row>
    <row r="134">
      <c r="A134" s="4" t="inlineStr">
        <is>
          <t>Prior Periods</t>
        </is>
      </c>
      <c r="B134" s="5" t="n">
        <v>1802000</v>
      </c>
      <c r="C134" s="5" t="n">
        <v>4410000</v>
      </c>
    </row>
    <row r="135">
      <c r="A135" s="4" t="inlineStr">
        <is>
          <t>Total loan balance</t>
        </is>
      </c>
      <c r="B135" s="5" t="n">
        <v>5755000</v>
      </c>
      <c r="C135" s="5" t="n">
        <v>8430000</v>
      </c>
    </row>
    <row r="136">
      <c r="A136" s="4" t="inlineStr">
        <is>
          <t>Real estate | CRE - Owner Occupied | Substandard</t>
        </is>
      </c>
      <c r="B136" s="4" t="inlineStr">
        <is>
          <t xml:space="preserve"> </t>
        </is>
      </c>
      <c r="C136" s="4" t="inlineStr">
        <is>
          <t xml:space="preserve"> </t>
        </is>
      </c>
    </row>
    <row r="137">
      <c r="A137" s="3" t="inlineStr">
        <is>
          <t>Loans</t>
        </is>
      </c>
      <c r="B137" s="4" t="inlineStr">
        <is>
          <t xml:space="preserve"> </t>
        </is>
      </c>
      <c r="C137" s="4" t="inlineStr">
        <is>
          <t xml:space="preserve"> </t>
        </is>
      </c>
    </row>
    <row r="138">
      <c r="A138" s="4" t="inlineStr">
        <is>
          <t>2022/ 2021</t>
        </is>
      </c>
      <c r="B138" s="4" t="inlineStr">
        <is>
          <t xml:space="preserve"> </t>
        </is>
      </c>
      <c r="C138" s="5" t="n">
        <v>660000</v>
      </c>
    </row>
    <row r="139">
      <c r="A139" s="4" t="inlineStr">
        <is>
          <t>2019/ 2018</t>
        </is>
      </c>
      <c r="B139" s="5" t="n">
        <v>1100000</v>
      </c>
      <c r="C139" s="5" t="n">
        <v>193000</v>
      </c>
    </row>
    <row r="140">
      <c r="A140" s="4" t="inlineStr">
        <is>
          <t>Prior Periods</t>
        </is>
      </c>
      <c r="B140" s="5" t="n">
        <v>4000</v>
      </c>
      <c r="C140" s="5" t="n">
        <v>9000</v>
      </c>
    </row>
    <row r="141">
      <c r="A141" s="4" t="inlineStr">
        <is>
          <t>Total loan balance</t>
        </is>
      </c>
      <c r="B141" s="5" t="n">
        <v>1104000</v>
      </c>
      <c r="C141" s="5" t="n">
        <v>862000</v>
      </c>
    </row>
    <row r="142">
      <c r="A142" s="4" t="inlineStr">
        <is>
          <t>Real estate | CRE - Non-Owner Occupied</t>
        </is>
      </c>
      <c r="B142" s="4" t="inlineStr">
        <is>
          <t xml:space="preserve"> </t>
        </is>
      </c>
      <c r="C142" s="4" t="inlineStr">
        <is>
          <t xml:space="preserve"> </t>
        </is>
      </c>
    </row>
    <row r="143">
      <c r="A143" s="3" t="inlineStr">
        <is>
          <t>Loans</t>
        </is>
      </c>
      <c r="B143" s="4" t="inlineStr">
        <is>
          <t xml:space="preserve"> </t>
        </is>
      </c>
      <c r="C143" s="4" t="inlineStr">
        <is>
          <t xml:space="preserve"> </t>
        </is>
      </c>
    </row>
    <row r="144">
      <c r="A144" s="4" t="inlineStr">
        <is>
          <t>2023/ 2022</t>
        </is>
      </c>
      <c r="B144" s="5" t="n">
        <v>225505000</v>
      </c>
      <c r="C144" s="5" t="n">
        <v>239556000</v>
      </c>
    </row>
    <row r="145">
      <c r="A145" s="4" t="inlineStr">
        <is>
          <t>2022/ 2021</t>
        </is>
      </c>
      <c r="B145" s="5" t="n">
        <v>243080000</v>
      </c>
      <c r="C145" s="5" t="n">
        <v>278051000</v>
      </c>
    </row>
    <row r="146">
      <c r="A146" s="4" t="inlineStr">
        <is>
          <t>2021/ 2020</t>
        </is>
      </c>
      <c r="B146" s="5" t="n">
        <v>267870000</v>
      </c>
      <c r="C146" s="5" t="n">
        <v>31848000</v>
      </c>
    </row>
    <row r="147">
      <c r="A147" s="4" t="inlineStr">
        <is>
          <t>2020/ 2019</t>
        </is>
      </c>
      <c r="B147" s="5" t="n">
        <v>28315000</v>
      </c>
      <c r="C147" s="5" t="n">
        <v>101854000</v>
      </c>
    </row>
    <row r="148">
      <c r="A148" s="4" t="inlineStr">
        <is>
          <t>2019/ 2018</t>
        </is>
      </c>
      <c r="B148" s="5" t="n">
        <v>100141000</v>
      </c>
      <c r="C148" s="5" t="n">
        <v>63905000</v>
      </c>
    </row>
    <row r="149">
      <c r="A149" s="4" t="inlineStr">
        <is>
          <t>Prior Periods</t>
        </is>
      </c>
      <c r="B149" s="5" t="n">
        <v>388206000</v>
      </c>
      <c r="C149" s="5" t="n">
        <v>347909000</v>
      </c>
    </row>
    <row r="150">
      <c r="A150" s="4" t="inlineStr">
        <is>
          <t>Revolving</t>
        </is>
      </c>
      <c r="B150" s="5" t="n">
        <v>3473000</v>
      </c>
      <c r="C150" s="5" t="n">
        <v>3245000</v>
      </c>
    </row>
    <row r="151">
      <c r="A151" s="4" t="inlineStr">
        <is>
          <t>Total loan balance</t>
        </is>
      </c>
      <c r="B151" s="5" t="n">
        <v>1256590000</v>
      </c>
      <c r="C151" s="5" t="n">
        <v>1066368000</v>
      </c>
    </row>
    <row r="152">
      <c r="A152" s="4" t="inlineStr">
        <is>
          <t>Real estate | CRE - Non-Owner Occupied | Pass</t>
        </is>
      </c>
      <c r="B152" s="4" t="inlineStr">
        <is>
          <t xml:space="preserve"> </t>
        </is>
      </c>
      <c r="C152" s="4" t="inlineStr">
        <is>
          <t xml:space="preserve"> </t>
        </is>
      </c>
    </row>
    <row r="153">
      <c r="A153" s="3" t="inlineStr">
        <is>
          <t>Loans</t>
        </is>
      </c>
      <c r="B153" s="4" t="inlineStr">
        <is>
          <t xml:space="preserve"> </t>
        </is>
      </c>
      <c r="C153" s="4" t="inlineStr">
        <is>
          <t xml:space="preserve"> </t>
        </is>
      </c>
    </row>
    <row r="154">
      <c r="A154" s="4" t="inlineStr">
        <is>
          <t>2023/ 2022</t>
        </is>
      </c>
      <c r="B154" s="5" t="n">
        <v>225505000</v>
      </c>
      <c r="C154" s="5" t="n">
        <v>239556000</v>
      </c>
    </row>
    <row r="155">
      <c r="A155" s="4" t="inlineStr">
        <is>
          <t>2022/ 2021</t>
        </is>
      </c>
      <c r="B155" s="5" t="n">
        <v>243080000</v>
      </c>
      <c r="C155" s="5" t="n">
        <v>278051000</v>
      </c>
    </row>
    <row r="156">
      <c r="A156" s="4" t="inlineStr">
        <is>
          <t>2021/ 2020</t>
        </is>
      </c>
      <c r="B156" s="5" t="n">
        <v>267870000</v>
      </c>
      <c r="C156" s="5" t="n">
        <v>31848000</v>
      </c>
    </row>
    <row r="157">
      <c r="A157" s="4" t="inlineStr">
        <is>
          <t>2020/ 2019</t>
        </is>
      </c>
      <c r="B157" s="5" t="n">
        <v>28315000</v>
      </c>
      <c r="C157" s="5" t="n">
        <v>101854000</v>
      </c>
    </row>
    <row r="158">
      <c r="A158" s="4" t="inlineStr">
        <is>
          <t>2019/ 2018</t>
        </is>
      </c>
      <c r="B158" s="5" t="n">
        <v>92648000</v>
      </c>
      <c r="C158" s="5" t="n">
        <v>63905000</v>
      </c>
    </row>
    <row r="159">
      <c r="A159" s="4" t="inlineStr">
        <is>
          <t>Prior Periods</t>
        </is>
      </c>
      <c r="B159" s="5" t="n">
        <v>370552000</v>
      </c>
      <c r="C159" s="5" t="n">
        <v>337048000</v>
      </c>
    </row>
    <row r="160">
      <c r="A160" s="4" t="inlineStr">
        <is>
          <t>Revolving</t>
        </is>
      </c>
      <c r="B160" s="5" t="n">
        <v>3199000</v>
      </c>
      <c r="C160" s="5" t="n">
        <v>3245000</v>
      </c>
    </row>
    <row r="161">
      <c r="A161" s="4" t="inlineStr">
        <is>
          <t>Total loan balance</t>
        </is>
      </c>
      <c r="B161" s="5" t="n">
        <v>1231169000</v>
      </c>
      <c r="C161" s="5" t="n">
        <v>1055507000</v>
      </c>
    </row>
    <row r="162">
      <c r="A162" s="4" t="inlineStr">
        <is>
          <t>Real estate | CRE - Non-Owner Occupied | Special Mention</t>
        </is>
      </c>
      <c r="B162" s="4" t="inlineStr">
        <is>
          <t xml:space="preserve"> </t>
        </is>
      </c>
      <c r="C162" s="4" t="inlineStr">
        <is>
          <t xml:space="preserve"> </t>
        </is>
      </c>
    </row>
    <row r="163">
      <c r="A163" s="3" t="inlineStr">
        <is>
          <t>Loans</t>
        </is>
      </c>
      <c r="B163" s="4" t="inlineStr">
        <is>
          <t xml:space="preserve"> </t>
        </is>
      </c>
      <c r="C163" s="4" t="inlineStr">
        <is>
          <t xml:space="preserve"> </t>
        </is>
      </c>
    </row>
    <row r="164">
      <c r="A164" s="4" t="inlineStr">
        <is>
          <t>2019/ 2018</t>
        </is>
      </c>
      <c r="B164" s="5" t="n">
        <v>7493000</v>
      </c>
      <c r="C164" s="4" t="inlineStr">
        <is>
          <t xml:space="preserve"> </t>
        </is>
      </c>
    </row>
    <row r="165">
      <c r="A165" s="4" t="inlineStr">
        <is>
          <t>Prior Periods</t>
        </is>
      </c>
      <c r="B165" s="5" t="n">
        <v>10040000</v>
      </c>
      <c r="C165" s="5" t="n">
        <v>4883000</v>
      </c>
    </row>
    <row r="166">
      <c r="A166" s="4" t="inlineStr">
        <is>
          <t>Total loan balance</t>
        </is>
      </c>
      <c r="B166" s="5" t="n">
        <v>17533000</v>
      </c>
      <c r="C166" s="5" t="n">
        <v>4883000</v>
      </c>
    </row>
    <row r="167">
      <c r="A167" s="4" t="inlineStr">
        <is>
          <t>Real estate | CRE - Non-Owner Occupied | Substandard</t>
        </is>
      </c>
      <c r="B167" s="4" t="inlineStr">
        <is>
          <t xml:space="preserve"> </t>
        </is>
      </c>
      <c r="C167" s="4" t="inlineStr">
        <is>
          <t xml:space="preserve"> </t>
        </is>
      </c>
    </row>
    <row r="168">
      <c r="A168" s="3" t="inlineStr">
        <is>
          <t>Loans</t>
        </is>
      </c>
      <c r="B168" s="4" t="inlineStr">
        <is>
          <t xml:space="preserve"> </t>
        </is>
      </c>
      <c r="C168" s="4" t="inlineStr">
        <is>
          <t xml:space="preserve"> </t>
        </is>
      </c>
    </row>
    <row r="169">
      <c r="A169" s="4" t="inlineStr">
        <is>
          <t>Prior Periods</t>
        </is>
      </c>
      <c r="B169" s="5" t="n">
        <v>7614000</v>
      </c>
      <c r="C169" s="5" t="n">
        <v>5978000</v>
      </c>
    </row>
    <row r="170">
      <c r="A170" s="4" t="inlineStr">
        <is>
          <t>Revolving</t>
        </is>
      </c>
      <c r="B170" s="5" t="n">
        <v>274000</v>
      </c>
      <c r="C170" s="4" t="inlineStr">
        <is>
          <t xml:space="preserve"> </t>
        </is>
      </c>
    </row>
    <row r="171">
      <c r="A171" s="4" t="inlineStr">
        <is>
          <t>Total loan balance</t>
        </is>
      </c>
      <c r="B171" s="5" t="n">
        <v>7888000</v>
      </c>
      <c r="C171" s="5" t="n">
        <v>5978000</v>
      </c>
    </row>
    <row r="172">
      <c r="A172" s="4" t="inlineStr">
        <is>
          <t>Real estate | Land &amp; Construction</t>
        </is>
      </c>
      <c r="B172" s="4" t="inlineStr">
        <is>
          <t xml:space="preserve"> </t>
        </is>
      </c>
      <c r="C172" s="4" t="inlineStr">
        <is>
          <t xml:space="preserve"> </t>
        </is>
      </c>
    </row>
    <row r="173">
      <c r="A173" s="3" t="inlineStr">
        <is>
          <t>Loans</t>
        </is>
      </c>
      <c r="B173" s="4" t="inlineStr">
        <is>
          <t xml:space="preserve"> </t>
        </is>
      </c>
      <c r="C173" s="4" t="inlineStr">
        <is>
          <t xml:space="preserve"> </t>
        </is>
      </c>
    </row>
    <row r="174">
      <c r="A174" s="4" t="inlineStr">
        <is>
          <t>2023/ 2022</t>
        </is>
      </c>
      <c r="B174" s="5" t="n">
        <v>44434000</v>
      </c>
      <c r="C174" s="5" t="n">
        <v>62241000</v>
      </c>
    </row>
    <row r="175">
      <c r="A175" s="4" t="inlineStr">
        <is>
          <t>2022/ 2021</t>
        </is>
      </c>
      <c r="B175" s="5" t="n">
        <v>52862000</v>
      </c>
      <c r="C175" s="5" t="n">
        <v>72847000</v>
      </c>
    </row>
    <row r="176">
      <c r="A176" s="4" t="inlineStr">
        <is>
          <t>2021/ 2020</t>
        </is>
      </c>
      <c r="B176" s="5" t="n">
        <v>31125000</v>
      </c>
      <c r="C176" s="5" t="n">
        <v>22459000</v>
      </c>
    </row>
    <row r="177">
      <c r="A177" s="4" t="inlineStr">
        <is>
          <t>2020/ 2019</t>
        </is>
      </c>
      <c r="B177" s="5" t="n">
        <v>10228000</v>
      </c>
      <c r="C177" s="5" t="n">
        <v>6030000</v>
      </c>
    </row>
    <row r="178">
      <c r="A178" s="4" t="inlineStr">
        <is>
          <t>2019/ 2018</t>
        </is>
      </c>
      <c r="B178" s="5" t="n">
        <v>1864000</v>
      </c>
      <c r="C178" s="4" t="inlineStr">
        <is>
          <t xml:space="preserve"> </t>
        </is>
      </c>
    </row>
    <row r="179">
      <c r="A179" s="4" t="inlineStr">
        <is>
          <t>Total loan balance</t>
        </is>
      </c>
      <c r="B179" s="5" t="n">
        <v>140513000</v>
      </c>
      <c r="C179" s="5" t="n">
        <v>163577000</v>
      </c>
    </row>
    <row r="180">
      <c r="A180" s="4" t="inlineStr">
        <is>
          <t>Real estate | Land &amp; Construction | Pass</t>
        </is>
      </c>
      <c r="B180" s="4" t="inlineStr">
        <is>
          <t xml:space="preserve"> </t>
        </is>
      </c>
      <c r="C180" s="4" t="inlineStr">
        <is>
          <t xml:space="preserve"> </t>
        </is>
      </c>
    </row>
    <row r="181">
      <c r="A181" s="3" t="inlineStr">
        <is>
          <t>Loans</t>
        </is>
      </c>
      <c r="B181" s="4" t="inlineStr">
        <is>
          <t xml:space="preserve"> </t>
        </is>
      </c>
      <c r="C181" s="4" t="inlineStr">
        <is>
          <t xml:space="preserve"> </t>
        </is>
      </c>
    </row>
    <row r="182">
      <c r="A182" s="4" t="inlineStr">
        <is>
          <t>2023/ 2022</t>
        </is>
      </c>
      <c r="B182" s="5" t="n">
        <v>40142000</v>
      </c>
      <c r="C182" s="5" t="n">
        <v>62241000</v>
      </c>
    </row>
    <row r="183">
      <c r="A183" s="4" t="inlineStr">
        <is>
          <t>2022/ 2021</t>
        </is>
      </c>
      <c r="B183" s="5" t="n">
        <v>52862000</v>
      </c>
      <c r="C183" s="5" t="n">
        <v>72847000</v>
      </c>
    </row>
    <row r="184">
      <c r="A184" s="4" t="inlineStr">
        <is>
          <t>2021/ 2020</t>
        </is>
      </c>
      <c r="B184" s="5" t="n">
        <v>27419000</v>
      </c>
      <c r="C184" s="5" t="n">
        <v>22459000</v>
      </c>
    </row>
    <row r="185">
      <c r="A185" s="4" t="inlineStr">
        <is>
          <t>2020/ 2019</t>
        </is>
      </c>
      <c r="B185" s="5" t="n">
        <v>9273000</v>
      </c>
      <c r="C185" s="5" t="n">
        <v>6030000</v>
      </c>
    </row>
    <row r="186">
      <c r="A186" s="4" t="inlineStr">
        <is>
          <t>2019/ 2018</t>
        </is>
      </c>
      <c r="B186" s="5" t="n">
        <v>1864000</v>
      </c>
      <c r="C186" s="4" t="inlineStr">
        <is>
          <t xml:space="preserve"> </t>
        </is>
      </c>
    </row>
    <row r="187">
      <c r="A187" s="4" t="inlineStr">
        <is>
          <t>Total loan balance</t>
        </is>
      </c>
      <c r="B187" s="5" t="n">
        <v>131560000</v>
      </c>
      <c r="C187" s="5" t="n">
        <v>163577000</v>
      </c>
    </row>
    <row r="188">
      <c r="A188" s="4" t="inlineStr">
        <is>
          <t>Real estate | Land &amp; Construction | Special Mention</t>
        </is>
      </c>
      <c r="B188" s="4" t="inlineStr">
        <is>
          <t xml:space="preserve"> </t>
        </is>
      </c>
      <c r="C188" s="4" t="inlineStr">
        <is>
          <t xml:space="preserve"> </t>
        </is>
      </c>
    </row>
    <row r="189">
      <c r="A189" s="3" t="inlineStr">
        <is>
          <t>Loans</t>
        </is>
      </c>
      <c r="B189" s="4" t="inlineStr">
        <is>
          <t xml:space="preserve"> </t>
        </is>
      </c>
      <c r="C189" s="4" t="inlineStr">
        <is>
          <t xml:space="preserve"> </t>
        </is>
      </c>
    </row>
    <row r="190">
      <c r="A190" s="4" t="inlineStr">
        <is>
          <t>2023/ 2022</t>
        </is>
      </c>
      <c r="B190" s="5" t="n">
        <v>2163000</v>
      </c>
      <c r="C190" s="4" t="inlineStr">
        <is>
          <t xml:space="preserve"> </t>
        </is>
      </c>
    </row>
    <row r="191">
      <c r="A191" s="4" t="inlineStr">
        <is>
          <t>Total loan balance</t>
        </is>
      </c>
      <c r="B191" s="5" t="n">
        <v>2163000</v>
      </c>
      <c r="C191" s="4" t="inlineStr">
        <is>
          <t xml:space="preserve"> </t>
        </is>
      </c>
    </row>
    <row r="192">
      <c r="A192" s="4" t="inlineStr">
        <is>
          <t>Real estate | Land &amp; Construction | Substandard</t>
        </is>
      </c>
      <c r="B192" s="4" t="inlineStr">
        <is>
          <t xml:space="preserve"> </t>
        </is>
      </c>
      <c r="C192" s="4" t="inlineStr">
        <is>
          <t xml:space="preserve"> </t>
        </is>
      </c>
    </row>
    <row r="193">
      <c r="A193" s="3" t="inlineStr">
        <is>
          <t>Loans</t>
        </is>
      </c>
      <c r="B193" s="4" t="inlineStr">
        <is>
          <t xml:space="preserve"> </t>
        </is>
      </c>
      <c r="C193" s="4" t="inlineStr">
        <is>
          <t xml:space="preserve"> </t>
        </is>
      </c>
    </row>
    <row r="194">
      <c r="A194" s="4" t="inlineStr">
        <is>
          <t>2023/ 2022</t>
        </is>
      </c>
      <c r="B194" s="5" t="n">
        <v>2129000</v>
      </c>
      <c r="C194" s="4" t="inlineStr">
        <is>
          <t xml:space="preserve"> </t>
        </is>
      </c>
    </row>
    <row r="195">
      <c r="A195" s="4" t="inlineStr">
        <is>
          <t>Total loan balance</t>
        </is>
      </c>
      <c r="B195" s="5" t="n">
        <v>2129000</v>
      </c>
      <c r="C195" s="4" t="inlineStr">
        <is>
          <t xml:space="preserve"> </t>
        </is>
      </c>
    </row>
    <row r="196">
      <c r="A196" s="4" t="inlineStr">
        <is>
          <t>Real estate | Land &amp; Construction | Substandard-Nonaccrual</t>
        </is>
      </c>
      <c r="B196" s="4" t="inlineStr">
        <is>
          <t xml:space="preserve"> </t>
        </is>
      </c>
      <c r="C196" s="4" t="inlineStr">
        <is>
          <t xml:space="preserve"> </t>
        </is>
      </c>
    </row>
    <row r="197">
      <c r="A197" s="3" t="inlineStr">
        <is>
          <t>Loans</t>
        </is>
      </c>
      <c r="B197" s="4" t="inlineStr">
        <is>
          <t xml:space="preserve"> </t>
        </is>
      </c>
      <c r="C197" s="4" t="inlineStr">
        <is>
          <t xml:space="preserve"> </t>
        </is>
      </c>
    </row>
    <row r="198">
      <c r="A198" s="4" t="inlineStr">
        <is>
          <t>2021/ 2020</t>
        </is>
      </c>
      <c r="B198" s="5" t="n">
        <v>3706000</v>
      </c>
      <c r="C198" s="4" t="inlineStr">
        <is>
          <t xml:space="preserve"> </t>
        </is>
      </c>
    </row>
    <row r="199">
      <c r="A199" s="4" t="inlineStr">
        <is>
          <t>2020/ 2019</t>
        </is>
      </c>
      <c r="B199" s="5" t="n">
        <v>955000</v>
      </c>
      <c r="C199" s="4" t="inlineStr">
        <is>
          <t xml:space="preserve"> </t>
        </is>
      </c>
    </row>
    <row r="200">
      <c r="A200" s="4" t="inlineStr">
        <is>
          <t>Total loan balance</t>
        </is>
      </c>
      <c r="B200" s="5" t="n">
        <v>4661000</v>
      </c>
      <c r="C200" s="4" t="inlineStr">
        <is>
          <t xml:space="preserve"> </t>
        </is>
      </c>
    </row>
    <row r="201">
      <c r="A201" s="4" t="inlineStr">
        <is>
          <t>Real estate | Home Equity</t>
        </is>
      </c>
      <c r="B201" s="4" t="inlineStr">
        <is>
          <t xml:space="preserve"> </t>
        </is>
      </c>
      <c r="C201" s="4" t="inlineStr">
        <is>
          <t xml:space="preserve"> </t>
        </is>
      </c>
    </row>
    <row r="202">
      <c r="A202" s="3" t="inlineStr">
        <is>
          <t>Loans</t>
        </is>
      </c>
      <c r="B202" s="4" t="inlineStr">
        <is>
          <t xml:space="preserve"> </t>
        </is>
      </c>
      <c r="C202" s="4" t="inlineStr">
        <is>
          <t xml:space="preserve"> </t>
        </is>
      </c>
    </row>
    <row r="203">
      <c r="A203" s="4" t="inlineStr">
        <is>
          <t>2022/ 2021</t>
        </is>
      </c>
      <c r="B203" s="4" t="inlineStr">
        <is>
          <t xml:space="preserve"> </t>
        </is>
      </c>
      <c r="C203" s="5" t="n">
        <v>98000</v>
      </c>
    </row>
    <row r="204">
      <c r="A204" s="4" t="inlineStr">
        <is>
          <t>Prior Periods</t>
        </is>
      </c>
      <c r="B204" s="5" t="n">
        <v>1463000</v>
      </c>
      <c r="C204" s="5" t="n">
        <v>188000</v>
      </c>
    </row>
    <row r="205">
      <c r="A205" s="4" t="inlineStr">
        <is>
          <t>Revolving</t>
        </is>
      </c>
      <c r="B205" s="5" t="n">
        <v>117662000</v>
      </c>
      <c r="C205" s="5" t="n">
        <v>120438000</v>
      </c>
    </row>
    <row r="206">
      <c r="A206" s="4" t="inlineStr">
        <is>
          <t>Total loan balance</t>
        </is>
      </c>
      <c r="B206" s="5" t="n">
        <v>119125000</v>
      </c>
      <c r="C206" s="5" t="n">
        <v>120724000</v>
      </c>
    </row>
    <row r="207">
      <c r="A207" s="4" t="inlineStr">
        <is>
          <t>Real estate | Home Equity | Pass</t>
        </is>
      </c>
      <c r="B207" s="4" t="inlineStr">
        <is>
          <t xml:space="preserve"> </t>
        </is>
      </c>
      <c r="C207" s="4" t="inlineStr">
        <is>
          <t xml:space="preserve"> </t>
        </is>
      </c>
    </row>
    <row r="208">
      <c r="A208" s="3" t="inlineStr">
        <is>
          <t>Loans</t>
        </is>
      </c>
      <c r="B208" s="4" t="inlineStr">
        <is>
          <t xml:space="preserve"> </t>
        </is>
      </c>
      <c r="C208" s="4" t="inlineStr">
        <is>
          <t xml:space="preserve"> </t>
        </is>
      </c>
    </row>
    <row r="209">
      <c r="A209" s="4" t="inlineStr">
        <is>
          <t>Prior Periods</t>
        </is>
      </c>
      <c r="B209" s="5" t="n">
        <v>1463000</v>
      </c>
      <c r="C209" s="5" t="n">
        <v>44000</v>
      </c>
    </row>
    <row r="210">
      <c r="A210" s="4" t="inlineStr">
        <is>
          <t>Revolving</t>
        </is>
      </c>
      <c r="B210" s="5" t="n">
        <v>111250000</v>
      </c>
      <c r="C210" s="5" t="n">
        <v>117950000</v>
      </c>
    </row>
    <row r="211">
      <c r="A211" s="4" t="inlineStr">
        <is>
          <t>Total loan balance</t>
        </is>
      </c>
      <c r="B211" s="5" t="n">
        <v>112713000</v>
      </c>
      <c r="C211" s="5" t="n">
        <v>117994000</v>
      </c>
    </row>
    <row r="212">
      <c r="A212" s="4" t="inlineStr">
        <is>
          <t>Real estate | Home Equity | Special Mention</t>
        </is>
      </c>
      <c r="B212" s="4" t="inlineStr">
        <is>
          <t xml:space="preserve"> </t>
        </is>
      </c>
      <c r="C212" s="4" t="inlineStr">
        <is>
          <t xml:space="preserve"> </t>
        </is>
      </c>
    </row>
    <row r="213">
      <c r="A213" s="3" t="inlineStr">
        <is>
          <t>Loans</t>
        </is>
      </c>
      <c r="B213" s="4" t="inlineStr">
        <is>
          <t xml:space="preserve"> </t>
        </is>
      </c>
      <c r="C213" s="4" t="inlineStr">
        <is>
          <t xml:space="preserve"> </t>
        </is>
      </c>
    </row>
    <row r="214">
      <c r="A214" s="4" t="inlineStr">
        <is>
          <t>Revolving</t>
        </is>
      </c>
      <c r="B214" s="5" t="n">
        <v>2110000</v>
      </c>
      <c r="C214" s="5" t="n">
        <v>2346000</v>
      </c>
    </row>
    <row r="215">
      <c r="A215" s="4" t="inlineStr">
        <is>
          <t>Total loan balance</t>
        </is>
      </c>
      <c r="B215" s="5" t="n">
        <v>2110000</v>
      </c>
      <c r="C215" s="5" t="n">
        <v>2346000</v>
      </c>
    </row>
    <row r="216">
      <c r="A216" s="4" t="inlineStr">
        <is>
          <t>Real estate | Home Equity | Substandard</t>
        </is>
      </c>
      <c r="B216" s="4" t="inlineStr">
        <is>
          <t xml:space="preserve"> </t>
        </is>
      </c>
      <c r="C216" s="4" t="inlineStr">
        <is>
          <t xml:space="preserve"> </t>
        </is>
      </c>
    </row>
    <row r="217">
      <c r="A217" s="3" t="inlineStr">
        <is>
          <t>Loans</t>
        </is>
      </c>
      <c r="B217" s="4" t="inlineStr">
        <is>
          <t xml:space="preserve"> </t>
        </is>
      </c>
      <c r="C217" s="4" t="inlineStr">
        <is>
          <t xml:space="preserve"> </t>
        </is>
      </c>
    </row>
    <row r="218">
      <c r="A218" s="4" t="inlineStr">
        <is>
          <t>Prior Periods</t>
        </is>
      </c>
      <c r="B218" s="4" t="inlineStr">
        <is>
          <t xml:space="preserve"> </t>
        </is>
      </c>
      <c r="C218" s="5" t="n">
        <v>144000</v>
      </c>
    </row>
    <row r="219">
      <c r="A219" s="4" t="inlineStr">
        <is>
          <t>Revolving</t>
        </is>
      </c>
      <c r="B219" s="5" t="n">
        <v>4160000</v>
      </c>
      <c r="C219" s="5" t="n">
        <v>142000</v>
      </c>
    </row>
    <row r="220">
      <c r="A220" s="4" t="inlineStr">
        <is>
          <t>Total loan balance</t>
        </is>
      </c>
      <c r="B220" s="5" t="n">
        <v>4160000</v>
      </c>
      <c r="C220" s="5" t="n">
        <v>286000</v>
      </c>
    </row>
    <row r="221">
      <c r="A221" s="4" t="inlineStr">
        <is>
          <t>Real estate | Home Equity | Substandard-Nonaccrual</t>
        </is>
      </c>
      <c r="B221" s="4" t="inlineStr">
        <is>
          <t xml:space="preserve"> </t>
        </is>
      </c>
      <c r="C221" s="4" t="inlineStr">
        <is>
          <t xml:space="preserve"> </t>
        </is>
      </c>
    </row>
    <row r="222">
      <c r="A222" s="3" t="inlineStr">
        <is>
          <t>Loans</t>
        </is>
      </c>
      <c r="B222" s="4" t="inlineStr">
        <is>
          <t xml:space="preserve"> </t>
        </is>
      </c>
      <c r="C222" s="4" t="inlineStr">
        <is>
          <t xml:space="preserve"> </t>
        </is>
      </c>
    </row>
    <row r="223">
      <c r="A223" s="4" t="inlineStr">
        <is>
          <t>2022/ 2021</t>
        </is>
      </c>
      <c r="B223" s="4" t="inlineStr">
        <is>
          <t xml:space="preserve"> </t>
        </is>
      </c>
      <c r="C223" s="5" t="n">
        <v>98000</v>
      </c>
    </row>
    <row r="224">
      <c r="A224" s="4" t="inlineStr">
        <is>
          <t>Revolving</t>
        </is>
      </c>
      <c r="B224" s="5" t="n">
        <v>142000</v>
      </c>
      <c r="C224" s="4" t="inlineStr">
        <is>
          <t xml:space="preserve"> </t>
        </is>
      </c>
    </row>
    <row r="225">
      <c r="A225" s="4" t="inlineStr">
        <is>
          <t>Total loan balance</t>
        </is>
      </c>
      <c r="B225" s="5" t="n">
        <v>142000</v>
      </c>
      <c r="C225" s="5" t="n">
        <v>98000</v>
      </c>
    </row>
    <row r="226">
      <c r="A226" s="4" t="inlineStr">
        <is>
          <t>Real estate | Multi-Family</t>
        </is>
      </c>
      <c r="B226" s="4" t="inlineStr">
        <is>
          <t xml:space="preserve"> </t>
        </is>
      </c>
      <c r="C226" s="4" t="inlineStr">
        <is>
          <t xml:space="preserve"> </t>
        </is>
      </c>
    </row>
    <row r="227">
      <c r="A227" s="3" t="inlineStr">
        <is>
          <t>Loans</t>
        </is>
      </c>
      <c r="B227" s="4" t="inlineStr">
        <is>
          <t xml:space="preserve"> </t>
        </is>
      </c>
      <c r="C227" s="4" t="inlineStr">
        <is>
          <t xml:space="preserve"> </t>
        </is>
      </c>
    </row>
    <row r="228">
      <c r="A228" s="4" t="inlineStr">
        <is>
          <t>2023/ 2022</t>
        </is>
      </c>
      <c r="B228" s="5" t="n">
        <v>47089000</v>
      </c>
      <c r="C228" s="5" t="n">
        <v>42111000</v>
      </c>
    </row>
    <row r="229">
      <c r="A229" s="4" t="inlineStr">
        <is>
          <t>2022/ 2021</t>
        </is>
      </c>
      <c r="B229" s="5" t="n">
        <v>41112000</v>
      </c>
      <c r="C229" s="5" t="n">
        <v>69824000</v>
      </c>
    </row>
    <row r="230">
      <c r="A230" s="4" t="inlineStr">
        <is>
          <t>2021/ 2020</t>
        </is>
      </c>
      <c r="B230" s="5" t="n">
        <v>55557000</v>
      </c>
      <c r="C230" s="5" t="n">
        <v>5528000</v>
      </c>
    </row>
    <row r="231">
      <c r="A231" s="4" t="inlineStr">
        <is>
          <t>2020/ 2019</t>
        </is>
      </c>
      <c r="B231" s="5" t="n">
        <v>5394000</v>
      </c>
      <c r="C231" s="5" t="n">
        <v>43183000</v>
      </c>
    </row>
    <row r="232">
      <c r="A232" s="4" t="inlineStr">
        <is>
          <t>2019/ 2018</t>
        </is>
      </c>
      <c r="B232" s="5" t="n">
        <v>42129000</v>
      </c>
      <c r="C232" s="5" t="n">
        <v>15356000</v>
      </c>
    </row>
    <row r="233">
      <c r="A233" s="4" t="inlineStr">
        <is>
          <t>Prior Periods</t>
        </is>
      </c>
      <c r="B233" s="5" t="n">
        <v>78098000</v>
      </c>
      <c r="C233" s="5" t="n">
        <v>68700000</v>
      </c>
    </row>
    <row r="234">
      <c r="A234" s="4" t="inlineStr">
        <is>
          <t>Revolving</t>
        </is>
      </c>
      <c r="B234" s="5" t="n">
        <v>355000</v>
      </c>
      <c r="C234" s="5" t="n">
        <v>180000</v>
      </c>
    </row>
    <row r="235">
      <c r="A235" s="4" t="inlineStr">
        <is>
          <t>Total loan balance</t>
        </is>
      </c>
      <c r="B235" s="5" t="n">
        <v>269734000</v>
      </c>
      <c r="C235" s="5" t="n">
        <v>244882000</v>
      </c>
    </row>
    <row r="236">
      <c r="A236" s="4" t="inlineStr">
        <is>
          <t>Real estate | Multi-Family | Pass</t>
        </is>
      </c>
      <c r="B236" s="4" t="inlineStr">
        <is>
          <t xml:space="preserve"> </t>
        </is>
      </c>
      <c r="C236" s="4" t="inlineStr">
        <is>
          <t xml:space="preserve"> </t>
        </is>
      </c>
    </row>
    <row r="237">
      <c r="A237" s="3" t="inlineStr">
        <is>
          <t>Loans</t>
        </is>
      </c>
      <c r="B237" s="4" t="inlineStr">
        <is>
          <t xml:space="preserve"> </t>
        </is>
      </c>
      <c r="C237" s="4" t="inlineStr">
        <is>
          <t xml:space="preserve"> </t>
        </is>
      </c>
    </row>
    <row r="238">
      <c r="A238" s="4" t="inlineStr">
        <is>
          <t>2023/ 2022</t>
        </is>
      </c>
      <c r="B238" s="5" t="n">
        <v>47089000</v>
      </c>
      <c r="C238" s="5" t="n">
        <v>42111000</v>
      </c>
    </row>
    <row r="239">
      <c r="A239" s="4" t="inlineStr">
        <is>
          <t>2022/ 2021</t>
        </is>
      </c>
      <c r="B239" s="5" t="n">
        <v>41112000</v>
      </c>
      <c r="C239" s="5" t="n">
        <v>69824000</v>
      </c>
    </row>
    <row r="240">
      <c r="A240" s="4" t="inlineStr">
        <is>
          <t>2021/ 2020</t>
        </is>
      </c>
      <c r="B240" s="5" t="n">
        <v>55557000</v>
      </c>
      <c r="C240" s="5" t="n">
        <v>4871000</v>
      </c>
    </row>
    <row r="241">
      <c r="A241" s="4" t="inlineStr">
        <is>
          <t>2020/ 2019</t>
        </is>
      </c>
      <c r="B241" s="5" t="n">
        <v>5394000</v>
      </c>
      <c r="C241" s="5" t="n">
        <v>42412000</v>
      </c>
    </row>
    <row r="242">
      <c r="A242" s="4" t="inlineStr">
        <is>
          <t>2019/ 2018</t>
        </is>
      </c>
      <c r="B242" s="5" t="n">
        <v>42129000</v>
      </c>
      <c r="C242" s="5" t="n">
        <v>15356000</v>
      </c>
    </row>
    <row r="243">
      <c r="A243" s="4" t="inlineStr">
        <is>
          <t>Prior Periods</t>
        </is>
      </c>
      <c r="B243" s="5" t="n">
        <v>75890000</v>
      </c>
      <c r="C243" s="5" t="n">
        <v>66380000</v>
      </c>
    </row>
    <row r="244">
      <c r="A244" s="4" t="inlineStr">
        <is>
          <t>Revolving</t>
        </is>
      </c>
      <c r="B244" s="5" t="n">
        <v>355000</v>
      </c>
      <c r="C244" s="5" t="n">
        <v>180000</v>
      </c>
    </row>
    <row r="245">
      <c r="A245" s="4" t="inlineStr">
        <is>
          <t>Total loan balance</t>
        </is>
      </c>
      <c r="B245" s="5" t="n">
        <v>267526000</v>
      </c>
      <c r="C245" s="5" t="n">
        <v>241134000</v>
      </c>
    </row>
    <row r="246">
      <c r="A246" s="4" t="inlineStr">
        <is>
          <t>Real estate | Multi-Family | Special Mention</t>
        </is>
      </c>
      <c r="B246" s="4" t="inlineStr">
        <is>
          <t xml:space="preserve"> </t>
        </is>
      </c>
      <c r="C246" s="4" t="inlineStr">
        <is>
          <t xml:space="preserve"> </t>
        </is>
      </c>
    </row>
    <row r="247">
      <c r="A247" s="3" t="inlineStr">
        <is>
          <t>Loans</t>
        </is>
      </c>
      <c r="B247" s="4" t="inlineStr">
        <is>
          <t xml:space="preserve"> </t>
        </is>
      </c>
      <c r="C247" s="4" t="inlineStr">
        <is>
          <t xml:space="preserve"> </t>
        </is>
      </c>
    </row>
    <row r="248">
      <c r="A248" s="4" t="inlineStr">
        <is>
          <t>2021/ 2020</t>
        </is>
      </c>
      <c r="B248" s="4" t="inlineStr">
        <is>
          <t xml:space="preserve"> </t>
        </is>
      </c>
      <c r="C248" s="5" t="n">
        <v>657000</v>
      </c>
    </row>
    <row r="249">
      <c r="A249" s="4" t="inlineStr">
        <is>
          <t>2020/ 2019</t>
        </is>
      </c>
      <c r="B249" s="4" t="inlineStr">
        <is>
          <t xml:space="preserve"> </t>
        </is>
      </c>
      <c r="C249" s="5" t="n">
        <v>771000</v>
      </c>
    </row>
    <row r="250">
      <c r="A250" s="4" t="inlineStr">
        <is>
          <t>Prior Periods</t>
        </is>
      </c>
      <c r="B250" s="4" t="inlineStr">
        <is>
          <t xml:space="preserve"> </t>
        </is>
      </c>
      <c r="C250" s="5" t="n">
        <v>2320000</v>
      </c>
    </row>
    <row r="251">
      <c r="A251" s="4" t="inlineStr">
        <is>
          <t>Total loan balance</t>
        </is>
      </c>
      <c r="B251" s="4" t="inlineStr">
        <is>
          <t xml:space="preserve"> </t>
        </is>
      </c>
      <c r="C251" s="5" t="n">
        <v>3748000</v>
      </c>
    </row>
    <row r="252">
      <c r="A252" s="4" t="inlineStr">
        <is>
          <t>Real estate | Multi-Family | Substandard</t>
        </is>
      </c>
      <c r="B252" s="4" t="inlineStr">
        <is>
          <t xml:space="preserve"> </t>
        </is>
      </c>
      <c r="C252" s="4" t="inlineStr">
        <is>
          <t xml:space="preserve"> </t>
        </is>
      </c>
    </row>
    <row r="253">
      <c r="A253" s="3" t="inlineStr">
        <is>
          <t>Loans</t>
        </is>
      </c>
      <c r="B253" s="4" t="inlineStr">
        <is>
          <t xml:space="preserve"> </t>
        </is>
      </c>
      <c r="C253" s="4" t="inlineStr">
        <is>
          <t xml:space="preserve"> </t>
        </is>
      </c>
    </row>
    <row r="254">
      <c r="A254" s="4" t="inlineStr">
        <is>
          <t>Prior Periods</t>
        </is>
      </c>
      <c r="B254" s="5" t="n">
        <v>2208000</v>
      </c>
      <c r="C254" s="4" t="inlineStr">
        <is>
          <t xml:space="preserve"> </t>
        </is>
      </c>
    </row>
    <row r="255">
      <c r="A255" s="4" t="inlineStr">
        <is>
          <t>Total loan balance</t>
        </is>
      </c>
      <c r="B255" s="5" t="n">
        <v>2208000</v>
      </c>
      <c r="C255" s="4" t="inlineStr">
        <is>
          <t xml:space="preserve"> </t>
        </is>
      </c>
    </row>
    <row r="256">
      <c r="A256" s="4" t="inlineStr">
        <is>
          <t>Real estate | Residential Mortgage</t>
        </is>
      </c>
      <c r="B256" s="4" t="inlineStr">
        <is>
          <t xml:space="preserve"> </t>
        </is>
      </c>
      <c r="C256" s="4" t="inlineStr">
        <is>
          <t xml:space="preserve"> </t>
        </is>
      </c>
    </row>
    <row r="257">
      <c r="A257" s="3" t="inlineStr">
        <is>
          <t>Loans</t>
        </is>
      </c>
      <c r="B257" s="4" t="inlineStr">
        <is>
          <t xml:space="preserve"> </t>
        </is>
      </c>
      <c r="C257" s="4" t="inlineStr">
        <is>
          <t xml:space="preserve"> </t>
        </is>
      </c>
    </row>
    <row r="258">
      <c r="A258" s="4" t="inlineStr">
        <is>
          <t>2023/ 2022</t>
        </is>
      </c>
      <c r="B258" s="5" t="n">
        <v>1684000</v>
      </c>
      <c r="C258" s="5" t="n">
        <v>191907000</v>
      </c>
    </row>
    <row r="259">
      <c r="A259" s="4" t="inlineStr">
        <is>
          <t>2022/ 2021</t>
        </is>
      </c>
      <c r="B259" s="5" t="n">
        <v>189169000</v>
      </c>
      <c r="C259" s="5" t="n">
        <v>296270000</v>
      </c>
    </row>
    <row r="260">
      <c r="A260" s="4" t="inlineStr">
        <is>
          <t>2021/ 2020</t>
        </is>
      </c>
      <c r="B260" s="5" t="n">
        <v>268617000</v>
      </c>
      <c r="C260" s="5" t="n">
        <v>1068000</v>
      </c>
    </row>
    <row r="261">
      <c r="A261" s="4" t="inlineStr">
        <is>
          <t>2020/ 2019</t>
        </is>
      </c>
      <c r="B261" s="5" t="n">
        <v>1037000</v>
      </c>
      <c r="C261" s="5" t="n">
        <v>7846000</v>
      </c>
    </row>
    <row r="262">
      <c r="A262" s="4" t="inlineStr">
        <is>
          <t>2019/ 2018</t>
        </is>
      </c>
      <c r="B262" s="5" t="n">
        <v>6861000</v>
      </c>
      <c r="C262" s="5" t="n">
        <v>4206000</v>
      </c>
    </row>
    <row r="263">
      <c r="A263" s="4" t="inlineStr">
        <is>
          <t>Prior Periods</t>
        </is>
      </c>
      <c r="B263" s="5" t="n">
        <v>29593000</v>
      </c>
      <c r="C263" s="5" t="n">
        <v>36608000</v>
      </c>
    </row>
    <row r="264">
      <c r="A264" s="4" t="inlineStr">
        <is>
          <t>Total loan balance</t>
        </is>
      </c>
      <c r="B264" s="5" t="n">
        <v>496961000</v>
      </c>
      <c r="C264" s="5" t="n">
        <v>537905000</v>
      </c>
    </row>
    <row r="265">
      <c r="A265" s="4" t="inlineStr">
        <is>
          <t>Real estate | Residential Mortgage | Pass</t>
        </is>
      </c>
      <c r="B265" s="4" t="inlineStr">
        <is>
          <t xml:space="preserve"> </t>
        </is>
      </c>
      <c r="C265" s="4" t="inlineStr">
        <is>
          <t xml:space="preserve"> </t>
        </is>
      </c>
    </row>
    <row r="266">
      <c r="A266" s="3" t="inlineStr">
        <is>
          <t>Loans</t>
        </is>
      </c>
      <c r="B266" s="4" t="inlineStr">
        <is>
          <t xml:space="preserve"> </t>
        </is>
      </c>
      <c r="C266" s="4" t="inlineStr">
        <is>
          <t xml:space="preserve"> </t>
        </is>
      </c>
    </row>
    <row r="267">
      <c r="A267" s="4" t="inlineStr">
        <is>
          <t>2023/ 2022</t>
        </is>
      </c>
      <c r="B267" s="5" t="n">
        <v>1684000</v>
      </c>
      <c r="C267" s="5" t="n">
        <v>191907000</v>
      </c>
    </row>
    <row r="268">
      <c r="A268" s="4" t="inlineStr">
        <is>
          <t>2022/ 2021</t>
        </is>
      </c>
      <c r="B268" s="5" t="n">
        <v>187417000</v>
      </c>
      <c r="C268" s="5" t="n">
        <v>296270000</v>
      </c>
    </row>
    <row r="269">
      <c r="A269" s="4" t="inlineStr">
        <is>
          <t>2021/ 2020</t>
        </is>
      </c>
      <c r="B269" s="5" t="n">
        <v>268617000</v>
      </c>
      <c r="C269" s="5" t="n">
        <v>1068000</v>
      </c>
    </row>
    <row r="270">
      <c r="A270" s="4" t="inlineStr">
        <is>
          <t>2020/ 2019</t>
        </is>
      </c>
      <c r="B270" s="5" t="n">
        <v>1037000</v>
      </c>
      <c r="C270" s="5" t="n">
        <v>6788000</v>
      </c>
    </row>
    <row r="271">
      <c r="A271" s="4" t="inlineStr">
        <is>
          <t>2019/ 2018</t>
        </is>
      </c>
      <c r="B271" s="5" t="n">
        <v>6861000</v>
      </c>
      <c r="C271" s="5" t="n">
        <v>2724000</v>
      </c>
    </row>
    <row r="272">
      <c r="A272" s="4" t="inlineStr">
        <is>
          <t>Prior Periods</t>
        </is>
      </c>
      <c r="B272" s="5" t="n">
        <v>28892000</v>
      </c>
      <c r="C272" s="5" t="n">
        <v>33290000</v>
      </c>
    </row>
    <row r="273">
      <c r="A273" s="4" t="inlineStr">
        <is>
          <t>Total loan balance</t>
        </is>
      </c>
      <c r="B273" s="5" t="n">
        <v>494508000</v>
      </c>
      <c r="C273" s="5" t="n">
        <v>532047000</v>
      </c>
    </row>
    <row r="274">
      <c r="A274" s="4" t="inlineStr">
        <is>
          <t>Real estate | Residential Mortgage | Special Mention</t>
        </is>
      </c>
      <c r="B274" s="4" t="inlineStr">
        <is>
          <t xml:space="preserve"> </t>
        </is>
      </c>
      <c r="C274" s="4" t="inlineStr">
        <is>
          <t xml:space="preserve"> </t>
        </is>
      </c>
    </row>
    <row r="275">
      <c r="A275" s="3" t="inlineStr">
        <is>
          <t>Loans</t>
        </is>
      </c>
      <c r="B275" s="4" t="inlineStr">
        <is>
          <t xml:space="preserve"> </t>
        </is>
      </c>
      <c r="C275" s="4" t="inlineStr">
        <is>
          <t xml:space="preserve"> </t>
        </is>
      </c>
    </row>
    <row r="276">
      <c r="A276" s="4" t="inlineStr">
        <is>
          <t>2020/ 2019</t>
        </is>
      </c>
      <c r="B276" s="4" t="inlineStr">
        <is>
          <t xml:space="preserve"> </t>
        </is>
      </c>
      <c r="C276" s="5" t="n">
        <v>1058000</v>
      </c>
    </row>
    <row r="277">
      <c r="A277" s="4" t="inlineStr">
        <is>
          <t>2019/ 2018</t>
        </is>
      </c>
      <c r="B277" s="4" t="inlineStr">
        <is>
          <t xml:space="preserve"> </t>
        </is>
      </c>
      <c r="C277" s="5" t="n">
        <v>1482000</v>
      </c>
    </row>
    <row r="278">
      <c r="A278" s="4" t="inlineStr">
        <is>
          <t>Prior Periods</t>
        </is>
      </c>
      <c r="B278" s="4" t="inlineStr">
        <is>
          <t xml:space="preserve"> </t>
        </is>
      </c>
      <c r="C278" s="5" t="n">
        <v>2387000</v>
      </c>
    </row>
    <row r="279">
      <c r="A279" s="4" t="inlineStr">
        <is>
          <t>Total loan balance</t>
        </is>
      </c>
      <c r="B279" s="4" t="inlineStr">
        <is>
          <t xml:space="preserve"> </t>
        </is>
      </c>
      <c r="C279" s="5" t="n">
        <v>4927000</v>
      </c>
    </row>
    <row r="280">
      <c r="A280" s="4" t="inlineStr">
        <is>
          <t>Real estate | Residential Mortgage | Substandard</t>
        </is>
      </c>
      <c r="B280" s="4" t="inlineStr">
        <is>
          <t xml:space="preserve"> </t>
        </is>
      </c>
      <c r="C280" s="4" t="inlineStr">
        <is>
          <t xml:space="preserve"> </t>
        </is>
      </c>
    </row>
    <row r="281">
      <c r="A281" s="3" t="inlineStr">
        <is>
          <t>Loans</t>
        </is>
      </c>
      <c r="B281" s="4" t="inlineStr">
        <is>
          <t xml:space="preserve"> </t>
        </is>
      </c>
      <c r="C281" s="4" t="inlineStr">
        <is>
          <t xml:space="preserve"> </t>
        </is>
      </c>
    </row>
    <row r="282">
      <c r="A282" s="4" t="inlineStr">
        <is>
          <t>2022/ 2021</t>
        </is>
      </c>
      <c r="B282" s="5" t="n">
        <v>973000</v>
      </c>
      <c r="C282" s="4" t="inlineStr">
        <is>
          <t xml:space="preserve"> </t>
        </is>
      </c>
    </row>
    <row r="283">
      <c r="A283" s="4" t="inlineStr">
        <is>
          <t>Prior Periods</t>
        </is>
      </c>
      <c r="B283" s="5" t="n">
        <v>701000</v>
      </c>
      <c r="C283" s="5" t="n">
        <v>931000</v>
      </c>
    </row>
    <row r="284">
      <c r="A284" s="4" t="inlineStr">
        <is>
          <t>Total loan balance</t>
        </is>
      </c>
      <c r="B284" s="5" t="n">
        <v>1674000</v>
      </c>
      <c r="C284" s="5" t="n">
        <v>931000</v>
      </c>
    </row>
    <row r="285">
      <c r="A285" s="4" t="inlineStr">
        <is>
          <t>Real estate | Residential Mortgage | Substandard-Nonaccrual</t>
        </is>
      </c>
      <c r="B285" s="4" t="inlineStr">
        <is>
          <t xml:space="preserve"> </t>
        </is>
      </c>
      <c r="C285" s="4" t="inlineStr">
        <is>
          <t xml:space="preserve"> </t>
        </is>
      </c>
    </row>
    <row r="286">
      <c r="A286" s="3" t="inlineStr">
        <is>
          <t>Loans</t>
        </is>
      </c>
      <c r="B286" s="4" t="inlineStr">
        <is>
          <t xml:space="preserve"> </t>
        </is>
      </c>
      <c r="C286" s="4" t="inlineStr">
        <is>
          <t xml:space="preserve"> </t>
        </is>
      </c>
    </row>
    <row r="287">
      <c r="A287" s="4" t="inlineStr">
        <is>
          <t>2022/ 2021</t>
        </is>
      </c>
      <c r="B287" s="5" t="n">
        <v>779000</v>
      </c>
      <c r="C287" s="4" t="inlineStr">
        <is>
          <t xml:space="preserve"> </t>
        </is>
      </c>
    </row>
    <row r="288">
      <c r="A288" s="4" t="inlineStr">
        <is>
          <t>Total loan balance</t>
        </is>
      </c>
      <c r="B288" s="5" t="n">
        <v>779000</v>
      </c>
      <c r="C288" s="4" t="inlineStr">
        <is>
          <t xml:space="preserve"> </t>
        </is>
      </c>
    </row>
    <row r="289">
      <c r="A289" s="4" t="inlineStr">
        <is>
          <t>Consumer | Consumer and Other</t>
        </is>
      </c>
      <c r="B289" s="4" t="inlineStr">
        <is>
          <t xml:space="preserve"> </t>
        </is>
      </c>
      <c r="C289" s="4" t="inlineStr">
        <is>
          <t xml:space="preserve"> </t>
        </is>
      </c>
    </row>
    <row r="290">
      <c r="A290" s="3" t="inlineStr">
        <is>
          <t>Loans</t>
        </is>
      </c>
      <c r="B290" s="4" t="inlineStr">
        <is>
          <t xml:space="preserve"> </t>
        </is>
      </c>
      <c r="C290" s="4" t="inlineStr">
        <is>
          <t xml:space="preserve"> </t>
        </is>
      </c>
    </row>
    <row r="291">
      <c r="A291" s="4" t="inlineStr">
        <is>
          <t>2023/ 2022</t>
        </is>
      </c>
      <c r="B291" s="5" t="n">
        <v>2332000</v>
      </c>
      <c r="C291" s="5" t="n">
        <v>389000</v>
      </c>
    </row>
    <row r="292">
      <c r="A292" s="4" t="inlineStr">
        <is>
          <t>2022/ 2021</t>
        </is>
      </c>
      <c r="B292" s="5" t="n">
        <v>1376000</v>
      </c>
      <c r="C292" s="5" t="n">
        <v>95000</v>
      </c>
    </row>
    <row r="293">
      <c r="A293" s="4" t="inlineStr">
        <is>
          <t>2021/ 2020</t>
        </is>
      </c>
      <c r="B293" s="5" t="n">
        <v>65000</v>
      </c>
      <c r="C293" s="4" t="inlineStr">
        <is>
          <t xml:space="preserve"> </t>
        </is>
      </c>
    </row>
    <row r="294">
      <c r="A294" s="4" t="inlineStr">
        <is>
          <t>2020/ 2019</t>
        </is>
      </c>
      <c r="B294" s="4" t="inlineStr">
        <is>
          <t xml:space="preserve"> </t>
        </is>
      </c>
      <c r="C294" s="5" t="n">
        <v>6000</v>
      </c>
    </row>
    <row r="295">
      <c r="A295" s="4" t="inlineStr">
        <is>
          <t>2019/ 2018</t>
        </is>
      </c>
      <c r="B295" s="4" t="inlineStr">
        <is>
          <t xml:space="preserve"> </t>
        </is>
      </c>
      <c r="C295" s="5" t="n">
        <v>1364000</v>
      </c>
    </row>
    <row r="296">
      <c r="A296" s="4" t="inlineStr">
        <is>
          <t>Prior Periods</t>
        </is>
      </c>
      <c r="B296" s="5" t="n">
        <v>2185000</v>
      </c>
      <c r="C296" s="5" t="n">
        <v>1283000</v>
      </c>
    </row>
    <row r="297">
      <c r="A297" s="4" t="inlineStr">
        <is>
          <t>Revolving</t>
        </is>
      </c>
      <c r="B297" s="5" t="n">
        <v>14961000</v>
      </c>
      <c r="C297" s="5" t="n">
        <v>13896000</v>
      </c>
    </row>
    <row r="298">
      <c r="A298" s="4" t="inlineStr">
        <is>
          <t>Total loan balance</t>
        </is>
      </c>
      <c r="B298" s="5" t="n">
        <v>20919000</v>
      </c>
      <c r="C298" s="5" t="n">
        <v>17033000</v>
      </c>
    </row>
    <row r="299">
      <c r="A299" s="4" t="inlineStr">
        <is>
          <t>Consumer | Consumer and Other | Pass</t>
        </is>
      </c>
      <c r="B299" s="4" t="inlineStr">
        <is>
          <t xml:space="preserve"> </t>
        </is>
      </c>
      <c r="C299" s="4" t="inlineStr">
        <is>
          <t xml:space="preserve"> </t>
        </is>
      </c>
    </row>
    <row r="300">
      <c r="A300" s="3" t="inlineStr">
        <is>
          <t>Loans</t>
        </is>
      </c>
      <c r="B300" s="4" t="inlineStr">
        <is>
          <t xml:space="preserve"> </t>
        </is>
      </c>
      <c r="C300" s="4" t="inlineStr">
        <is>
          <t xml:space="preserve"> </t>
        </is>
      </c>
    </row>
    <row r="301">
      <c r="A301" s="4" t="inlineStr">
        <is>
          <t>2023/ 2022</t>
        </is>
      </c>
      <c r="B301" s="5" t="n">
        <v>2332000</v>
      </c>
      <c r="C301" s="5" t="n">
        <v>389000</v>
      </c>
    </row>
    <row r="302">
      <c r="A302" s="4" t="inlineStr">
        <is>
          <t>2022/ 2021</t>
        </is>
      </c>
      <c r="B302" s="5" t="n">
        <v>1376000</v>
      </c>
      <c r="C302" s="5" t="n">
        <v>13000</v>
      </c>
    </row>
    <row r="303">
      <c r="A303" s="4" t="inlineStr">
        <is>
          <t>2021/ 2020</t>
        </is>
      </c>
      <c r="B303" s="5" t="n">
        <v>3000</v>
      </c>
      <c r="C303" s="4" t="inlineStr">
        <is>
          <t xml:space="preserve"> </t>
        </is>
      </c>
    </row>
    <row r="304">
      <c r="A304" s="4" t="inlineStr">
        <is>
          <t>2019/ 2018</t>
        </is>
      </c>
      <c r="B304" s="4" t="inlineStr">
        <is>
          <t xml:space="preserve"> </t>
        </is>
      </c>
      <c r="C304" s="5" t="n">
        <v>1364000</v>
      </c>
    </row>
    <row r="305">
      <c r="A305" s="4" t="inlineStr">
        <is>
          <t>Prior Periods</t>
        </is>
      </c>
      <c r="B305" s="5" t="n">
        <v>2089000</v>
      </c>
      <c r="C305" s="5" t="n">
        <v>1283000</v>
      </c>
    </row>
    <row r="306">
      <c r="A306" s="4" t="inlineStr">
        <is>
          <t>Revolving</t>
        </is>
      </c>
      <c r="B306" s="5" t="n">
        <v>14961000</v>
      </c>
      <c r="C306" s="5" t="n">
        <v>13647000</v>
      </c>
    </row>
    <row r="307">
      <c r="A307" s="4" t="inlineStr">
        <is>
          <t>Total loan balance</t>
        </is>
      </c>
      <c r="B307" s="5" t="n">
        <v>20761000</v>
      </c>
      <c r="C307" s="5" t="n">
        <v>16696000</v>
      </c>
    </row>
    <row r="308">
      <c r="A308" s="4" t="inlineStr">
        <is>
          <t>Consumer | Consumer and Other | Special Mention</t>
        </is>
      </c>
      <c r="B308" s="4" t="inlineStr">
        <is>
          <t xml:space="preserve"> </t>
        </is>
      </c>
      <c r="C308" s="4" t="inlineStr">
        <is>
          <t xml:space="preserve"> </t>
        </is>
      </c>
    </row>
    <row r="309">
      <c r="A309" s="3" t="inlineStr">
        <is>
          <t>Loans</t>
        </is>
      </c>
      <c r="B309" s="4" t="inlineStr">
        <is>
          <t xml:space="preserve"> </t>
        </is>
      </c>
      <c r="C309" s="4" t="inlineStr">
        <is>
          <t xml:space="preserve"> </t>
        </is>
      </c>
    </row>
    <row r="310">
      <c r="A310" s="4" t="inlineStr">
        <is>
          <t>2022/ 2021</t>
        </is>
      </c>
      <c r="B310" s="4" t="inlineStr">
        <is>
          <t xml:space="preserve"> </t>
        </is>
      </c>
      <c r="C310" s="5" t="n">
        <v>82000</v>
      </c>
    </row>
    <row r="311">
      <c r="A311" s="4" t="inlineStr">
        <is>
          <t>2021/ 2020</t>
        </is>
      </c>
      <c r="B311" s="5" t="n">
        <v>62000</v>
      </c>
      <c r="C311" s="4" t="inlineStr">
        <is>
          <t xml:space="preserve"> </t>
        </is>
      </c>
    </row>
    <row r="312">
      <c r="A312" s="4" t="inlineStr">
        <is>
          <t>2020/ 2019</t>
        </is>
      </c>
      <c r="B312" s="4" t="inlineStr">
        <is>
          <t xml:space="preserve"> </t>
        </is>
      </c>
      <c r="C312" s="5" t="n">
        <v>6000</v>
      </c>
    </row>
    <row r="313">
      <c r="A313" s="4" t="inlineStr">
        <is>
          <t>Prior Periods</t>
        </is>
      </c>
      <c r="B313" s="5" t="n">
        <v>96000</v>
      </c>
      <c r="C313" s="4" t="inlineStr">
        <is>
          <t xml:space="preserve"> </t>
        </is>
      </c>
    </row>
    <row r="314">
      <c r="A314" s="4" t="inlineStr">
        <is>
          <t>Revolving</t>
        </is>
      </c>
      <c r="B314" s="4" t="inlineStr">
        <is>
          <t xml:space="preserve"> </t>
        </is>
      </c>
      <c r="C314" s="5" t="n">
        <v>249000</v>
      </c>
    </row>
    <row r="315">
      <c r="A315" s="4" t="inlineStr">
        <is>
          <t>Total loan balance</t>
        </is>
      </c>
      <c r="B315" s="7" t="n">
        <v>158000</v>
      </c>
      <c r="C315" s="7" t="n">
        <v>33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Gross charge-offs by year of origination and revolving loans (Details) - USD ($) $ in Thousands</t>
        </is>
      </c>
      <c r="B1" s="2" t="inlineStr">
        <is>
          <t>12 Months Ended</t>
        </is>
      </c>
    </row>
    <row r="2">
      <c r="B2" s="2" t="inlineStr">
        <is>
          <t>Dec. 31, 2023</t>
        </is>
      </c>
      <c r="C2" s="2" t="inlineStr">
        <is>
          <t>Dec. 31, 2022</t>
        </is>
      </c>
      <c r="D2" s="2" t="inlineStr">
        <is>
          <t>Dec. 31, 2021</t>
        </is>
      </c>
    </row>
    <row r="3">
      <c r="A3" s="3" t="inlineStr">
        <is>
          <t>Current period gross charge-offs</t>
        </is>
      </c>
      <c r="B3" s="4" t="inlineStr">
        <is>
          <t xml:space="preserve"> </t>
        </is>
      </c>
      <c r="C3" s="4" t="inlineStr">
        <is>
          <t xml:space="preserve"> </t>
        </is>
      </c>
      <c r="D3" s="4" t="inlineStr">
        <is>
          <t xml:space="preserve"> </t>
        </is>
      </c>
    </row>
    <row r="4">
      <c r="A4" s="4" t="inlineStr">
        <is>
          <t>12/31/2023</t>
        </is>
      </c>
      <c r="B4" s="7" t="n">
        <v>35</v>
      </c>
      <c r="C4" s="4" t="inlineStr">
        <is>
          <t xml:space="preserve"> </t>
        </is>
      </c>
      <c r="D4" s="4" t="inlineStr">
        <is>
          <t xml:space="preserve"> </t>
        </is>
      </c>
    </row>
    <row r="5">
      <c r="A5" s="4" t="inlineStr">
        <is>
          <t>12/31/2022</t>
        </is>
      </c>
      <c r="B5" s="5" t="n">
        <v>95</v>
      </c>
      <c r="C5" s="4" t="inlineStr">
        <is>
          <t xml:space="preserve"> </t>
        </is>
      </c>
      <c r="D5" s="4" t="inlineStr">
        <is>
          <t xml:space="preserve"> </t>
        </is>
      </c>
    </row>
    <row r="6">
      <c r="A6" s="4" t="inlineStr">
        <is>
          <t>12/31/2019</t>
        </is>
      </c>
      <c r="B6" s="5" t="n">
        <v>354</v>
      </c>
      <c r="C6" s="4" t="inlineStr">
        <is>
          <t xml:space="preserve"> </t>
        </is>
      </c>
      <c r="D6" s="4" t="inlineStr">
        <is>
          <t xml:space="preserve"> </t>
        </is>
      </c>
    </row>
    <row r="7">
      <c r="A7" s="4" t="inlineStr">
        <is>
          <t>2018 and Prior</t>
        </is>
      </c>
      <c r="B7" s="5" t="n">
        <v>281</v>
      </c>
      <c r="C7" s="4" t="inlineStr">
        <is>
          <t xml:space="preserve"> </t>
        </is>
      </c>
      <c r="D7" s="4" t="inlineStr">
        <is>
          <t xml:space="preserve"> </t>
        </is>
      </c>
    </row>
    <row r="8">
      <c r="A8" s="4" t="inlineStr">
        <is>
          <t>Revolving Loans</t>
        </is>
      </c>
      <c r="B8" s="5" t="n">
        <v>246</v>
      </c>
      <c r="C8" s="4" t="inlineStr">
        <is>
          <t xml:space="preserve"> </t>
        </is>
      </c>
      <c r="D8" s="4" t="inlineStr">
        <is>
          <t xml:space="preserve"> </t>
        </is>
      </c>
    </row>
    <row r="9">
      <c r="A9" s="4" t="inlineStr">
        <is>
          <t>Total</t>
        </is>
      </c>
      <c r="B9" s="5" t="n">
        <v>1011</v>
      </c>
      <c r="C9" s="7" t="n">
        <v>434</v>
      </c>
      <c r="D9" s="7" t="n">
        <v>520</v>
      </c>
    </row>
    <row r="10">
      <c r="A10" s="4" t="inlineStr">
        <is>
          <t>Commercial. | Commercial</t>
        </is>
      </c>
      <c r="B10" s="4" t="inlineStr">
        <is>
          <t xml:space="preserve"> </t>
        </is>
      </c>
      <c r="C10" s="4" t="inlineStr">
        <is>
          <t xml:space="preserve"> </t>
        </is>
      </c>
      <c r="D10" s="4" t="inlineStr">
        <is>
          <t xml:space="preserve"> </t>
        </is>
      </c>
    </row>
    <row r="11">
      <c r="A11" s="3" t="inlineStr">
        <is>
          <t>Current period gross charge-offs</t>
        </is>
      </c>
      <c r="B11" s="4" t="inlineStr">
        <is>
          <t xml:space="preserve"> </t>
        </is>
      </c>
      <c r="C11" s="4" t="inlineStr">
        <is>
          <t xml:space="preserve"> </t>
        </is>
      </c>
      <c r="D11" s="4" t="inlineStr">
        <is>
          <t xml:space="preserve"> </t>
        </is>
      </c>
    </row>
    <row r="12">
      <c r="A12" s="4" t="inlineStr">
        <is>
          <t>12/31/2023</t>
        </is>
      </c>
      <c r="B12" s="5" t="n">
        <v>35</v>
      </c>
      <c r="C12" s="4" t="inlineStr">
        <is>
          <t xml:space="preserve"> </t>
        </is>
      </c>
      <c r="D12" s="4" t="inlineStr">
        <is>
          <t xml:space="preserve"> </t>
        </is>
      </c>
    </row>
    <row r="13">
      <c r="A13" s="4" t="inlineStr">
        <is>
          <t>12/31/2022</t>
        </is>
      </c>
      <c r="B13" s="5" t="n">
        <v>95</v>
      </c>
      <c r="C13" s="4" t="inlineStr">
        <is>
          <t xml:space="preserve"> </t>
        </is>
      </c>
      <c r="D13" s="4" t="inlineStr">
        <is>
          <t xml:space="preserve"> </t>
        </is>
      </c>
    </row>
    <row r="14">
      <c r="A14" s="4" t="inlineStr">
        <is>
          <t>12/31/2019</t>
        </is>
      </c>
      <c r="B14" s="5" t="n">
        <v>339</v>
      </c>
      <c r="C14" s="4" t="inlineStr">
        <is>
          <t xml:space="preserve"> </t>
        </is>
      </c>
      <c r="D14" s="4" t="inlineStr">
        <is>
          <t xml:space="preserve"> </t>
        </is>
      </c>
    </row>
    <row r="15">
      <c r="A15" s="4" t="inlineStr">
        <is>
          <t>2018 and Prior</t>
        </is>
      </c>
      <c r="B15" s="5" t="n">
        <v>281</v>
      </c>
      <c r="C15" s="4" t="inlineStr">
        <is>
          <t xml:space="preserve"> </t>
        </is>
      </c>
      <c r="D15" s="4" t="inlineStr">
        <is>
          <t xml:space="preserve"> </t>
        </is>
      </c>
    </row>
    <row r="16">
      <c r="A16" s="4" t="inlineStr">
        <is>
          <t>Total</t>
        </is>
      </c>
      <c r="B16" s="5" t="n">
        <v>750</v>
      </c>
      <c r="C16" s="7" t="n">
        <v>434</v>
      </c>
      <c r="D16" s="7" t="n">
        <v>520</v>
      </c>
    </row>
    <row r="17">
      <c r="A17" s="4" t="inlineStr">
        <is>
          <t>Real estate | Home Equity</t>
        </is>
      </c>
      <c r="B17" s="4" t="inlineStr">
        <is>
          <t xml:space="preserve"> </t>
        </is>
      </c>
      <c r="C17" s="4" t="inlineStr">
        <is>
          <t xml:space="preserve"> </t>
        </is>
      </c>
      <c r="D17" s="4" t="inlineStr">
        <is>
          <t xml:space="preserve"> </t>
        </is>
      </c>
    </row>
    <row r="18">
      <c r="A18" s="3" t="inlineStr">
        <is>
          <t>Current period gross charge-offs</t>
        </is>
      </c>
      <c r="B18" s="4" t="inlineStr">
        <is>
          <t xml:space="preserve"> </t>
        </is>
      </c>
      <c r="C18" s="4" t="inlineStr">
        <is>
          <t xml:space="preserve"> </t>
        </is>
      </c>
      <c r="D18" s="4" t="inlineStr">
        <is>
          <t xml:space="preserve"> </t>
        </is>
      </c>
    </row>
    <row r="19">
      <c r="A19" s="4" t="inlineStr">
        <is>
          <t>Revolving Loans</t>
        </is>
      </c>
      <c r="B19" s="5" t="n">
        <v>246</v>
      </c>
      <c r="C19" s="4" t="inlineStr">
        <is>
          <t xml:space="preserve"> </t>
        </is>
      </c>
      <c r="D19" s="4" t="inlineStr">
        <is>
          <t xml:space="preserve"> </t>
        </is>
      </c>
    </row>
    <row r="20">
      <c r="A20" s="4" t="inlineStr">
        <is>
          <t>Total</t>
        </is>
      </c>
      <c r="B20" s="5" t="n">
        <v>246</v>
      </c>
      <c r="C20" s="4" t="inlineStr">
        <is>
          <t xml:space="preserve"> </t>
        </is>
      </c>
      <c r="D20" s="4" t="inlineStr">
        <is>
          <t xml:space="preserve"> </t>
        </is>
      </c>
    </row>
    <row r="21">
      <c r="A21" s="4" t="inlineStr">
        <is>
          <t>Consumer | Consumer and Other</t>
        </is>
      </c>
      <c r="B21" s="4" t="inlineStr">
        <is>
          <t xml:space="preserve"> </t>
        </is>
      </c>
      <c r="C21" s="4" t="inlineStr">
        <is>
          <t xml:space="preserve"> </t>
        </is>
      </c>
      <c r="D21" s="4" t="inlineStr">
        <is>
          <t xml:space="preserve"> </t>
        </is>
      </c>
    </row>
    <row r="22">
      <c r="A22" s="3" t="inlineStr">
        <is>
          <t>Current period gross charge-offs</t>
        </is>
      </c>
      <c r="B22" s="4" t="inlineStr">
        <is>
          <t xml:space="preserve"> </t>
        </is>
      </c>
      <c r="C22" s="4" t="inlineStr">
        <is>
          <t xml:space="preserve"> </t>
        </is>
      </c>
      <c r="D22" s="4" t="inlineStr">
        <is>
          <t xml:space="preserve"> </t>
        </is>
      </c>
    </row>
    <row r="23">
      <c r="A23" s="4" t="inlineStr">
        <is>
          <t>12/31/2019</t>
        </is>
      </c>
      <c r="B23" s="5" t="n">
        <v>15</v>
      </c>
      <c r="C23" s="4" t="inlineStr">
        <is>
          <t xml:space="preserve"> </t>
        </is>
      </c>
      <c r="D23" s="4" t="inlineStr">
        <is>
          <t xml:space="preserve"> </t>
        </is>
      </c>
    </row>
    <row r="24">
      <c r="A24" s="4" t="inlineStr">
        <is>
          <t>Total</t>
        </is>
      </c>
      <c r="B24" s="7" t="n">
        <v>1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mortized Cost Basis of Collateral-dependent Loans (Details) - USD ($)</t>
        </is>
      </c>
      <c r="B1" s="2" t="inlineStr">
        <is>
          <t>Dec. 31, 2023</t>
        </is>
      </c>
      <c r="C1" s="2" t="inlineStr">
        <is>
          <t>Dec. 31, 2022</t>
        </is>
      </c>
    </row>
    <row r="2">
      <c r="A2" s="4" t="inlineStr">
        <is>
          <t>Business Assets</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Collateral dependent loans</t>
        </is>
      </c>
      <c r="B4" s="7" t="n">
        <v>290000</v>
      </c>
      <c r="C4" s="7" t="n">
        <v>324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on Loans - Amortized cost basis of loans that were experiencing financial distress and modified (Details) $ in Thousands</t>
        </is>
      </c>
      <c r="B1" s="2" t="inlineStr">
        <is>
          <t>12 Months Ended</t>
        </is>
      </c>
    </row>
    <row r="2">
      <c r="B2" s="2" t="inlineStr">
        <is>
          <t>Dec. 31, 2023 USD ($) loan</t>
        </is>
      </c>
    </row>
    <row r="3">
      <c r="A3" s="3" t="inlineStr">
        <is>
          <t>Financing Receivable, Modifications [Line Items]</t>
        </is>
      </c>
      <c r="B3" s="4" t="inlineStr">
        <is>
          <t xml:space="preserve"> </t>
        </is>
      </c>
    </row>
    <row r="4">
      <c r="A4" s="4" t="inlineStr">
        <is>
          <t>Number of loans for which multiple concessions are provided | loan</t>
        </is>
      </c>
      <c r="B4" s="5" t="n">
        <v>1</v>
      </c>
    </row>
    <row r="5">
      <c r="A5" s="4" t="inlineStr">
        <is>
          <t>Total Class of Financing Receivables</t>
        </is>
      </c>
      <c r="B5" s="10" t="n">
        <v>0.0001</v>
      </c>
    </row>
    <row r="6">
      <c r="A6" s="4" t="inlineStr">
        <is>
          <t>Principal Forgiveness</t>
        </is>
      </c>
      <c r="B6" s="4" t="inlineStr">
        <is>
          <t xml:space="preserve"> </t>
        </is>
      </c>
    </row>
    <row r="7">
      <c r="A7" s="3" t="inlineStr">
        <is>
          <t>Financing Receivable, Modifications [Line Items]</t>
        </is>
      </c>
      <c r="B7" s="4" t="inlineStr">
        <is>
          <t xml:space="preserve"> </t>
        </is>
      </c>
    </row>
    <row r="8">
      <c r="A8" s="4" t="inlineStr">
        <is>
          <t>Total</t>
        </is>
      </c>
      <c r="B8" s="7" t="n">
        <v>7</v>
      </c>
    </row>
    <row r="9">
      <c r="A9" s="4" t="inlineStr">
        <is>
          <t>Payment Delay</t>
        </is>
      </c>
      <c r="B9" s="4" t="inlineStr">
        <is>
          <t xml:space="preserve"> </t>
        </is>
      </c>
    </row>
    <row r="10">
      <c r="A10" s="3" t="inlineStr">
        <is>
          <t>Financing Receivable, Modifications [Line Items]</t>
        </is>
      </c>
      <c r="B10" s="4" t="inlineStr">
        <is>
          <t xml:space="preserve"> </t>
        </is>
      </c>
    </row>
    <row r="11">
      <c r="A11" s="4" t="inlineStr">
        <is>
          <t>Total</t>
        </is>
      </c>
      <c r="B11" s="5" t="n">
        <v>63</v>
      </c>
    </row>
    <row r="12">
      <c r="A12" s="4" t="inlineStr">
        <is>
          <t>Combination Term Extension and Interest Rate Reduction</t>
        </is>
      </c>
      <c r="B12" s="4" t="inlineStr">
        <is>
          <t xml:space="preserve"> </t>
        </is>
      </c>
    </row>
    <row r="13">
      <c r="A13" s="3" t="inlineStr">
        <is>
          <t>Financing Receivable, Modifications [Line Items]</t>
        </is>
      </c>
      <c r="B13" s="4" t="inlineStr">
        <is>
          <t xml:space="preserve"> </t>
        </is>
      </c>
    </row>
    <row r="14">
      <c r="A14" s="4" t="inlineStr">
        <is>
          <t>Total</t>
        </is>
      </c>
      <c r="B14" s="7" t="n">
        <v>3</v>
      </c>
    </row>
    <row r="15">
      <c r="A15" s="4" t="inlineStr">
        <is>
          <t>Commercial</t>
        </is>
      </c>
      <c r="B15" s="4" t="inlineStr">
        <is>
          <t xml:space="preserve"> </t>
        </is>
      </c>
    </row>
    <row r="16">
      <c r="A16" s="3" t="inlineStr">
        <is>
          <t>Financing Receivable, Modifications [Line Items]</t>
        </is>
      </c>
      <c r="B16" s="4" t="inlineStr">
        <is>
          <t xml:space="preserve"> </t>
        </is>
      </c>
    </row>
    <row r="17">
      <c r="A17" s="4" t="inlineStr">
        <is>
          <t>Total Class of Financing Receivables</t>
        </is>
      </c>
      <c r="B17" s="10" t="n">
        <v>0.0001</v>
      </c>
    </row>
    <row r="18">
      <c r="A18" s="4" t="inlineStr">
        <is>
          <t>Commercial | Payment Delay</t>
        </is>
      </c>
      <c r="B18" s="4" t="inlineStr">
        <is>
          <t xml:space="preserve"> </t>
        </is>
      </c>
    </row>
    <row r="19">
      <c r="A19" s="3" t="inlineStr">
        <is>
          <t>Financing Receivable, Modifications [Line Items]</t>
        </is>
      </c>
      <c r="B19" s="4" t="inlineStr">
        <is>
          <t xml:space="preserve"> </t>
        </is>
      </c>
    </row>
    <row r="20">
      <c r="A20" s="4" t="inlineStr">
        <is>
          <t>Total</t>
        </is>
      </c>
      <c r="B20" s="7" t="n">
        <v>63</v>
      </c>
    </row>
    <row r="21">
      <c r="A21" s="4" t="inlineStr">
        <is>
          <t>Commercial | Combination Term Extension and Interest Rate Reduction</t>
        </is>
      </c>
      <c r="B21" s="4" t="inlineStr">
        <is>
          <t xml:space="preserve"> </t>
        </is>
      </c>
    </row>
    <row r="22">
      <c r="A22" s="3" t="inlineStr">
        <is>
          <t>Financing Receivable, Modifications [Line Items]</t>
        </is>
      </c>
      <c r="B22" s="4" t="inlineStr">
        <is>
          <t xml:space="preserve"> </t>
        </is>
      </c>
    </row>
    <row r="23">
      <c r="A23" s="4" t="inlineStr">
        <is>
          <t>Total</t>
        </is>
      </c>
      <c r="B23" s="5" t="n">
        <v>3</v>
      </c>
    </row>
    <row r="24">
      <c r="A24" s="4" t="inlineStr">
        <is>
          <t>Commercial. | Commercial | Principal Forgiveness</t>
        </is>
      </c>
      <c r="B24" s="4" t="inlineStr">
        <is>
          <t xml:space="preserve"> </t>
        </is>
      </c>
    </row>
    <row r="25">
      <c r="A25" s="3" t="inlineStr">
        <is>
          <t>Financing Receivable, Modifications [Line Items]</t>
        </is>
      </c>
      <c r="B25" s="4" t="inlineStr">
        <is>
          <t xml:space="preserve"> </t>
        </is>
      </c>
    </row>
    <row r="26">
      <c r="A26" s="4" t="inlineStr">
        <is>
          <t>Total</t>
        </is>
      </c>
      <c r="B26" s="7" t="n">
        <v>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Performance of loans that have been modified (Details) $ in Thousands</t>
        </is>
      </c>
      <c r="B1" s="2" t="inlineStr">
        <is>
          <t>12 Months Ended</t>
        </is>
      </c>
    </row>
    <row r="2">
      <c r="B2" s="2" t="inlineStr">
        <is>
          <t>Dec. 31, 2023 USD ($)</t>
        </is>
      </c>
    </row>
    <row r="3">
      <c r="A3" s="3" t="inlineStr">
        <is>
          <t>Financing Receivable, Recorded Investment, Past Due [Line Items]</t>
        </is>
      </c>
      <c r="B3" s="4" t="inlineStr">
        <is>
          <t xml:space="preserve"> </t>
        </is>
      </c>
    </row>
    <row r="4">
      <c r="A4" s="4" t="inlineStr">
        <is>
          <t>Total financing receivable modified</t>
        </is>
      </c>
      <c r="B4" s="7" t="n">
        <v>46</v>
      </c>
    </row>
    <row r="5">
      <c r="A5" s="4" t="inlineStr">
        <is>
          <t>30-59 Days Past Due</t>
        </is>
      </c>
      <c r="B5" s="4" t="inlineStr">
        <is>
          <t xml:space="preserve"> </t>
        </is>
      </c>
    </row>
    <row r="6">
      <c r="A6" s="3" t="inlineStr">
        <is>
          <t>Financing Receivable, Recorded Investment, Past Due [Line Items]</t>
        </is>
      </c>
      <c r="B6" s="4" t="inlineStr">
        <is>
          <t xml:space="preserve"> </t>
        </is>
      </c>
    </row>
    <row r="7">
      <c r="A7" s="4" t="inlineStr">
        <is>
          <t>Total financing receivable modified</t>
        </is>
      </c>
      <c r="B7" s="5" t="n">
        <v>45</v>
      </c>
    </row>
    <row r="8">
      <c r="A8" s="4" t="inlineStr">
        <is>
          <t>60-89 Days Past Due</t>
        </is>
      </c>
      <c r="B8" s="4" t="inlineStr">
        <is>
          <t xml:space="preserve"> </t>
        </is>
      </c>
    </row>
    <row r="9">
      <c r="A9" s="3" t="inlineStr">
        <is>
          <t>Financing Receivable, Recorded Investment, Past Due [Line Items]</t>
        </is>
      </c>
      <c r="B9" s="4" t="inlineStr">
        <is>
          <t xml:space="preserve"> </t>
        </is>
      </c>
    </row>
    <row r="10">
      <c r="A10" s="4" t="inlineStr">
        <is>
          <t>Total financing receivable modified</t>
        </is>
      </c>
      <c r="B10" s="5" t="n">
        <v>1</v>
      </c>
    </row>
    <row r="11">
      <c r="A11" s="4" t="inlineStr">
        <is>
          <t>Commercial. | Commercial</t>
        </is>
      </c>
      <c r="B11" s="4" t="inlineStr">
        <is>
          <t xml:space="preserve"> </t>
        </is>
      </c>
    </row>
    <row r="12">
      <c r="A12" s="3" t="inlineStr">
        <is>
          <t>Financing Receivable, Recorded Investment, Past Due [Line Items]</t>
        </is>
      </c>
      <c r="B12" s="4" t="inlineStr">
        <is>
          <t xml:space="preserve"> </t>
        </is>
      </c>
    </row>
    <row r="13">
      <c r="A13" s="4" t="inlineStr">
        <is>
          <t>Total financing receivable modified</t>
        </is>
      </c>
      <c r="B13" s="5" t="n">
        <v>46</v>
      </c>
    </row>
    <row r="14">
      <c r="A14" s="4" t="inlineStr">
        <is>
          <t>Commercial. | Commercial | 30-59 Days Past Due</t>
        </is>
      </c>
      <c r="B14" s="4" t="inlineStr">
        <is>
          <t xml:space="preserve"> </t>
        </is>
      </c>
    </row>
    <row r="15">
      <c r="A15" s="3" t="inlineStr">
        <is>
          <t>Financing Receivable, Recorded Investment, Past Due [Line Items]</t>
        </is>
      </c>
      <c r="B15" s="4" t="inlineStr">
        <is>
          <t xml:space="preserve"> </t>
        </is>
      </c>
    </row>
    <row r="16">
      <c r="A16" s="4" t="inlineStr">
        <is>
          <t>Total financing receivable modified</t>
        </is>
      </c>
      <c r="B16" s="5" t="n">
        <v>45</v>
      </c>
    </row>
    <row r="17">
      <c r="A17" s="4" t="inlineStr">
        <is>
          <t>Commercial. | Commercial | 60-89 Days Past Due</t>
        </is>
      </c>
      <c r="B17" s="4" t="inlineStr">
        <is>
          <t xml:space="preserve"> </t>
        </is>
      </c>
    </row>
    <row r="18">
      <c r="A18" s="3" t="inlineStr">
        <is>
          <t>Financing Receivable, Recorded Investment, Past Due [Line Items]</t>
        </is>
      </c>
      <c r="B18" s="4" t="inlineStr">
        <is>
          <t xml:space="preserve"> </t>
        </is>
      </c>
    </row>
    <row r="19">
      <c r="A19" s="4" t="inlineStr">
        <is>
          <t>Total financing receivable modified</t>
        </is>
      </c>
      <c r="B19" s="7"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Financial effect of the loan modification (Details) $ in Thousand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Weighted Average Interest Rate Reduction</t>
        </is>
      </c>
      <c r="B4" s="10" t="n">
        <v>0.0025</v>
      </c>
    </row>
    <row r="5">
      <c r="A5" s="4" t="inlineStr">
        <is>
          <t>Weighted Average Term Extension (Months)</t>
        </is>
      </c>
      <c r="B5" s="4" t="inlineStr">
        <is>
          <t>14 months</t>
        </is>
      </c>
    </row>
    <row r="6">
      <c r="A6" s="4" t="inlineStr">
        <is>
          <t>Payment default for loans modified</t>
        </is>
      </c>
      <c r="B6" s="7" t="n">
        <v>0</v>
      </c>
    </row>
    <row r="7">
      <c r="A7" s="4" t="inlineStr">
        <is>
          <t>Principal Forgiveness [Member]</t>
        </is>
      </c>
      <c r="B7" s="4" t="inlineStr">
        <is>
          <t xml:space="preserve"> </t>
        </is>
      </c>
    </row>
    <row r="8">
      <c r="A8" s="3" t="inlineStr">
        <is>
          <t>Financing Receivable, Modifications [Line Items]</t>
        </is>
      </c>
      <c r="B8" s="4" t="inlineStr">
        <is>
          <t xml:space="preserve"> </t>
        </is>
      </c>
    </row>
    <row r="9">
      <c r="A9" s="4" t="inlineStr">
        <is>
          <t>Principal Forgiveness</t>
        </is>
      </c>
      <c r="B9" s="7" t="n">
        <v>7</v>
      </c>
    </row>
    <row r="10">
      <c r="A10" s="4" t="inlineStr">
        <is>
          <t>Commercial. | Commercial</t>
        </is>
      </c>
      <c r="B10" s="4" t="inlineStr">
        <is>
          <t xml:space="preserve"> </t>
        </is>
      </c>
    </row>
    <row r="11">
      <c r="A11" s="3" t="inlineStr">
        <is>
          <t>Financing Receivable, Modifications [Line Items]</t>
        </is>
      </c>
      <c r="B11" s="4" t="inlineStr">
        <is>
          <t xml:space="preserve"> </t>
        </is>
      </c>
    </row>
    <row r="12">
      <c r="A12" s="4" t="inlineStr">
        <is>
          <t>Weighted Average Interest Rate Reduction</t>
        </is>
      </c>
      <c r="B12" s="10" t="n">
        <v>0.0025</v>
      </c>
    </row>
    <row r="13">
      <c r="A13" s="4" t="inlineStr">
        <is>
          <t>Weighted Average Term Extension (Months)</t>
        </is>
      </c>
      <c r="B13" s="4" t="inlineStr">
        <is>
          <t>14 months</t>
        </is>
      </c>
    </row>
    <row r="14">
      <c r="A14" s="4" t="inlineStr">
        <is>
          <t>Commercial. | Commercial | Principal Forgiveness [Member]</t>
        </is>
      </c>
      <c r="B14" s="4" t="inlineStr">
        <is>
          <t xml:space="preserve"> </t>
        </is>
      </c>
    </row>
    <row r="15">
      <c r="A15" s="3" t="inlineStr">
        <is>
          <t>Financing Receivable, Modifications [Line Items]</t>
        </is>
      </c>
      <c r="B15" s="4" t="inlineStr">
        <is>
          <t xml:space="preserve"> </t>
        </is>
      </c>
    </row>
    <row r="16">
      <c r="A16" s="4" t="inlineStr">
        <is>
          <t>Principal Forgiveness</t>
        </is>
      </c>
      <c r="B16" s="7" t="n">
        <v>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an Servicing - SBA Loans (Details) - USD ($)</t>
        </is>
      </c>
      <c r="B1" s="2" t="inlineStr">
        <is>
          <t>Dec. 31, 2023</t>
        </is>
      </c>
      <c r="C1" s="2" t="inlineStr">
        <is>
          <t>Dec. 31, 2022</t>
        </is>
      </c>
      <c r="D1" s="2" t="inlineStr">
        <is>
          <t>Dec. 31, 2021</t>
        </is>
      </c>
    </row>
    <row r="2">
      <c r="A2" s="3" t="inlineStr">
        <is>
          <t>Loans and Allowance for Credit Losses on Loans</t>
        </is>
      </c>
      <c r="B2" s="4" t="inlineStr">
        <is>
          <t xml:space="preserve"> </t>
        </is>
      </c>
      <c r="C2" s="4" t="inlineStr">
        <is>
          <t xml:space="preserve"> </t>
        </is>
      </c>
      <c r="D2" s="4" t="inlineStr">
        <is>
          <t xml:space="preserve"> </t>
        </is>
      </c>
    </row>
    <row r="3">
      <c r="A3" s="4" t="inlineStr">
        <is>
          <t>Serviced SBA loans sold to secondary market</t>
        </is>
      </c>
      <c r="B3" s="7" t="n">
        <v>55845000</v>
      </c>
      <c r="C3" s="7" t="n">
        <v>64819000</v>
      </c>
      <c r="D3" s="7" t="n">
        <v>73256000</v>
      </c>
    </row>
    <row r="4">
      <c r="A4" s="4" t="inlineStr">
        <is>
          <t>Weighted average servicing rate for loans serviced (as a percent)</t>
        </is>
      </c>
      <c r="B4" s="10" t="n">
        <v>0.0109</v>
      </c>
      <c r="C4" s="10" t="n">
        <v>0.011</v>
      </c>
      <c r="D4" s="10" t="n">
        <v>0.01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Activity for Loan Servicing Rights (Details) - Loan servicing rights - USD ($) $ in Thousands</t>
        </is>
      </c>
      <c r="B1" s="2" t="inlineStr">
        <is>
          <t>12 Months Ended</t>
        </is>
      </c>
    </row>
    <row r="2">
      <c r="B2" s="2" t="inlineStr">
        <is>
          <t>Dec. 31, 2023</t>
        </is>
      </c>
      <c r="C2" s="2" t="inlineStr">
        <is>
          <t>Dec. 31, 2022</t>
        </is>
      </c>
      <c r="D2" s="2" t="inlineStr">
        <is>
          <t>Dec. 31, 2021</t>
        </is>
      </c>
    </row>
    <row r="3">
      <c r="A3" s="3" t="inlineStr">
        <is>
          <t>Activity for Loan Servicing Rights</t>
        </is>
      </c>
      <c r="B3" s="4" t="inlineStr">
        <is>
          <t xml:space="preserve"> </t>
        </is>
      </c>
      <c r="C3" s="4" t="inlineStr">
        <is>
          <t xml:space="preserve"> </t>
        </is>
      </c>
      <c r="D3" s="4" t="inlineStr">
        <is>
          <t xml:space="preserve"> </t>
        </is>
      </c>
    </row>
    <row r="4">
      <c r="A4" s="4" t="inlineStr">
        <is>
          <t>Balance, beginning of year</t>
        </is>
      </c>
      <c r="B4" s="7" t="n">
        <v>549</v>
      </c>
      <c r="C4" s="7" t="n">
        <v>655</v>
      </c>
      <c r="D4" s="7" t="n">
        <v>531</v>
      </c>
    </row>
    <row r="5">
      <c r="A5" s="4" t="inlineStr">
        <is>
          <t>Additions</t>
        </is>
      </c>
      <c r="B5" s="5" t="n">
        <v>126</v>
      </c>
      <c r="C5" s="5" t="n">
        <v>124</v>
      </c>
      <c r="D5" s="5" t="n">
        <v>384</v>
      </c>
    </row>
    <row r="6">
      <c r="A6" s="4" t="inlineStr">
        <is>
          <t>Amortization</t>
        </is>
      </c>
      <c r="B6" s="5" t="n">
        <v>-260</v>
      </c>
      <c r="C6" s="5" t="n">
        <v>-230</v>
      </c>
      <c r="D6" s="5" t="n">
        <v>-260</v>
      </c>
    </row>
    <row r="7">
      <c r="A7" s="4" t="inlineStr">
        <is>
          <t>Balance, end of year</t>
        </is>
      </c>
      <c r="B7" s="7" t="n">
        <v>415</v>
      </c>
      <c r="C7" s="7" t="n">
        <v>549</v>
      </c>
      <c r="D7" s="7" t="n">
        <v>6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4443000</v>
      </c>
      <c r="C4" s="7" t="n">
        <v>66555000</v>
      </c>
      <c r="D4" s="7" t="n">
        <v>477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premiums and accretion of discounts on securities</t>
        </is>
      </c>
      <c r="B6" s="5" t="n">
        <v>-4822000</v>
      </c>
      <c r="C6" s="5" t="n">
        <v>-953000</v>
      </c>
      <c r="D6" s="5" t="n">
        <v>3649000</v>
      </c>
    </row>
    <row r="7">
      <c r="A7" s="4" t="inlineStr">
        <is>
          <t>Gain on sale of SBA loans</t>
        </is>
      </c>
      <c r="B7" s="5" t="n">
        <v>-482000</v>
      </c>
      <c r="C7" s="5" t="n">
        <v>-491000</v>
      </c>
      <c r="D7" s="5" t="n">
        <v>-1718000</v>
      </c>
    </row>
    <row r="8">
      <c r="A8" s="4" t="inlineStr">
        <is>
          <t>Proceeds from sale of SBA loans originated for sale</t>
        </is>
      </c>
      <c r="B8" s="5" t="n">
        <v>8035000</v>
      </c>
      <c r="C8" s="5" t="n">
        <v>7689000</v>
      </c>
      <c r="D8" s="5" t="n">
        <v>18324000</v>
      </c>
    </row>
    <row r="9">
      <c r="A9" s="4" t="inlineStr">
        <is>
          <t>SBA loans originated for sale</t>
        </is>
      </c>
      <c r="B9" s="5" t="n">
        <v>-7302000</v>
      </c>
      <c r="C9" s="5" t="n">
        <v>-7767000</v>
      </c>
      <c r="D9" s="5" t="n">
        <v>-17274000</v>
      </c>
    </row>
    <row r="10">
      <c r="A10" s="4" t="inlineStr">
        <is>
          <t>Provision for credit losses on loans</t>
        </is>
      </c>
      <c r="B10" s="5" t="n">
        <v>749000</v>
      </c>
      <c r="C10" s="5" t="n">
        <v>766000</v>
      </c>
      <c r="D10" s="5" t="n">
        <v>-3134000</v>
      </c>
    </row>
    <row r="11">
      <c r="A11" s="4" t="inlineStr">
        <is>
          <t>Increase in cash surrender value of life insurance</t>
        </is>
      </c>
      <c r="B11" s="5" t="n">
        <v>-2031000</v>
      </c>
      <c r="C11" s="5" t="n">
        <v>-1925000</v>
      </c>
      <c r="D11" s="5" t="n">
        <v>-1838000</v>
      </c>
    </row>
    <row r="12">
      <c r="A12" s="4" t="inlineStr">
        <is>
          <t>Depreciation and amortization</t>
        </is>
      </c>
      <c r="B12" s="5" t="n">
        <v>1115000</v>
      </c>
      <c r="C12" s="5" t="n">
        <v>1121000</v>
      </c>
      <c r="D12" s="5" t="n">
        <v>1072000</v>
      </c>
    </row>
    <row r="13">
      <c r="A13" s="4" t="inlineStr">
        <is>
          <t>Amortization of other intangible assets</t>
        </is>
      </c>
      <c r="B13" s="5" t="n">
        <v>2406000</v>
      </c>
      <c r="C13" s="5" t="n">
        <v>2635000</v>
      </c>
      <c r="D13" s="5" t="n">
        <v>2996000</v>
      </c>
    </row>
    <row r="14">
      <c r="A14" s="4" t="inlineStr">
        <is>
          <t>Stock option expense, net</t>
        </is>
      </c>
      <c r="B14" s="5" t="n">
        <v>600000</v>
      </c>
      <c r="C14" s="5" t="n">
        <v>595000</v>
      </c>
      <c r="D14" s="5" t="n">
        <v>579000</v>
      </c>
    </row>
    <row r="15">
      <c r="A15" s="4" t="inlineStr">
        <is>
          <t>RSUs and PRSUs expense</t>
        </is>
      </c>
      <c r="B15" s="5" t="n">
        <v>392000</v>
      </c>
      <c r="C15" s="4" t="inlineStr">
        <is>
          <t xml:space="preserve"> </t>
        </is>
      </c>
      <c r="D15" s="4" t="inlineStr">
        <is>
          <t xml:space="preserve"> </t>
        </is>
      </c>
    </row>
    <row r="16">
      <c r="A16" s="4" t="inlineStr">
        <is>
          <t>Amortization of restricted stock awards, net</t>
        </is>
      </c>
      <c r="B16" s="5" t="n">
        <v>1404000</v>
      </c>
      <c r="C16" s="5" t="n">
        <v>2583000</v>
      </c>
      <c r="D16" s="5" t="n">
        <v>1940000</v>
      </c>
    </row>
    <row r="17">
      <c r="A17" s="4" t="inlineStr">
        <is>
          <t>Amortization of subordinated debt issuance costs</t>
        </is>
      </c>
      <c r="B17" s="5" t="n">
        <v>152000</v>
      </c>
      <c r="C17" s="5" t="n">
        <v>172000</v>
      </c>
      <c r="D17" s="5" t="n">
        <v>185000</v>
      </c>
    </row>
    <row r="18">
      <c r="A18" s="4" t="inlineStr">
        <is>
          <t>Gain on proceeds from company-owned life insurance</t>
        </is>
      </c>
      <c r="B18" s="5" t="n">
        <v>-125000</v>
      </c>
      <c r="C18" s="5" t="n">
        <v>-27000</v>
      </c>
      <c r="D18" s="5" t="n">
        <v>-675000</v>
      </c>
    </row>
    <row r="19">
      <c r="A19" s="3" t="inlineStr">
        <is>
          <t>Effect of changes in:</t>
        </is>
      </c>
      <c r="B19" s="4" t="inlineStr">
        <is>
          <t xml:space="preserve"> </t>
        </is>
      </c>
      <c r="C19" s="4" t="inlineStr">
        <is>
          <t xml:space="preserve"> </t>
        </is>
      </c>
      <c r="D19" s="4" t="inlineStr">
        <is>
          <t xml:space="preserve"> </t>
        </is>
      </c>
    </row>
    <row r="20">
      <c r="A20" s="4" t="inlineStr">
        <is>
          <t>Accrued interest receivable and other assets</t>
        </is>
      </c>
      <c r="B20" s="5" t="n">
        <v>2411000</v>
      </c>
      <c r="C20" s="5" t="n">
        <v>978000</v>
      </c>
      <c r="D20" s="5" t="n">
        <v>6127000</v>
      </c>
    </row>
    <row r="21">
      <c r="A21" s="4" t="inlineStr">
        <is>
          <t>Accrued interest payable and other liabilities</t>
        </is>
      </c>
      <c r="B21" s="5" t="n">
        <v>6065000</v>
      </c>
      <c r="C21" s="5" t="n">
        <v>-2078000</v>
      </c>
      <c r="D21" s="5" t="n">
        <v>-1084000</v>
      </c>
    </row>
    <row r="22">
      <c r="A22" s="4" t="inlineStr">
        <is>
          <t>Net cash provided by operating activities</t>
        </is>
      </c>
      <c r="B22" s="5" t="n">
        <v>73010000</v>
      </c>
      <c r="C22" s="5" t="n">
        <v>69853000</v>
      </c>
      <c r="D22" s="5" t="n">
        <v>56849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securities available-for-sale</t>
        </is>
      </c>
      <c r="B24" s="4" t="inlineStr">
        <is>
          <t xml:space="preserve"> </t>
        </is>
      </c>
      <c r="C24" s="5" t="n">
        <v>-425721000</v>
      </c>
      <c r="D24" s="4" t="inlineStr">
        <is>
          <t xml:space="preserve"> </t>
        </is>
      </c>
    </row>
    <row r="25">
      <c r="A25" s="4" t="inlineStr">
        <is>
          <t>Purchase of securities held-to-maturity</t>
        </is>
      </c>
      <c r="B25" s="4" t="inlineStr">
        <is>
          <t xml:space="preserve"> </t>
        </is>
      </c>
      <c r="C25" s="5" t="n">
        <v>-146548000</v>
      </c>
      <c r="D25" s="5" t="n">
        <v>-474017000</v>
      </c>
    </row>
    <row r="26">
      <c r="A26" s="4" t="inlineStr">
        <is>
          <t>Maturities/paydowns/calls of securities available-for-sale</t>
        </is>
      </c>
      <c r="B26" s="5" t="n">
        <v>59014000</v>
      </c>
      <c r="C26" s="5" t="n">
        <v>21881000</v>
      </c>
      <c r="D26" s="5" t="n">
        <v>129191000</v>
      </c>
    </row>
    <row r="27">
      <c r="A27" s="4" t="inlineStr">
        <is>
          <t>Maturities/paydowns/calls of securities held-to-maturity</t>
        </is>
      </c>
      <c r="B27" s="5" t="n">
        <v>63376000</v>
      </c>
      <c r="C27" s="5" t="n">
        <v>88394000</v>
      </c>
      <c r="D27" s="5" t="n">
        <v>110823000</v>
      </c>
    </row>
    <row r="28">
      <c r="A28" s="4" t="inlineStr">
        <is>
          <t>Purchase of mortgage loans</t>
        </is>
      </c>
      <c r="B28" s="4" t="inlineStr">
        <is>
          <t xml:space="preserve"> </t>
        </is>
      </c>
      <c r="C28" s="5" t="n">
        <v>-185426000</v>
      </c>
      <c r="D28" s="5" t="n">
        <v>-405752000</v>
      </c>
    </row>
    <row r="29">
      <c r="A29" s="4" t="inlineStr">
        <is>
          <t>Net change in loans</t>
        </is>
      </c>
      <c r="B29" s="5" t="n">
        <v>-52131000</v>
      </c>
      <c r="C29" s="5" t="n">
        <v>-21862000</v>
      </c>
      <c r="D29" s="5" t="n">
        <v>-60289000</v>
      </c>
    </row>
    <row r="30">
      <c r="A30" s="4" t="inlineStr">
        <is>
          <t>Changes in FHLB stock and other investments</t>
        </is>
      </c>
      <c r="B30" s="5" t="n">
        <v>-18000</v>
      </c>
      <c r="C30" s="5" t="n">
        <v>-18000</v>
      </c>
      <c r="D30" s="5" t="n">
        <v>1018000</v>
      </c>
    </row>
    <row r="31">
      <c r="A31" s="4" t="inlineStr">
        <is>
          <t>Proceeds from redemption of company-owned life insurance</t>
        </is>
      </c>
      <c r="B31" s="5" t="n">
        <v>1612000</v>
      </c>
      <c r="C31" s="5" t="n">
        <v>596000</v>
      </c>
      <c r="D31" s="5" t="n">
        <v>2447000</v>
      </c>
    </row>
    <row r="32">
      <c r="A32" s="4" t="inlineStr">
        <is>
          <t>Purchase of premises and equipment</t>
        </is>
      </c>
      <c r="B32" s="5" t="n">
        <v>-1671000</v>
      </c>
      <c r="C32" s="5" t="n">
        <v>-783000</v>
      </c>
      <c r="D32" s="5" t="n">
        <v>-252000</v>
      </c>
    </row>
    <row r="33">
      <c r="A33" s="4" t="inlineStr">
        <is>
          <t>Net cash provided by (used in) investing activities</t>
        </is>
      </c>
      <c r="B33" s="5" t="n">
        <v>70182000</v>
      </c>
      <c r="C33" s="5" t="n">
        <v>-669487000</v>
      </c>
      <c r="D33" s="5" t="n">
        <v>-696831000</v>
      </c>
    </row>
    <row r="34">
      <c r="A34" s="3" t="inlineStr">
        <is>
          <t>CASH FLOWS FROM FINANCING ACTIVITIES:</t>
        </is>
      </c>
      <c r="B34" s="4" t="inlineStr">
        <is>
          <t xml:space="preserve"> </t>
        </is>
      </c>
      <c r="C34" s="4" t="inlineStr">
        <is>
          <t xml:space="preserve"> </t>
        </is>
      </c>
      <c r="D34" s="4" t="inlineStr">
        <is>
          <t xml:space="preserve"> </t>
        </is>
      </c>
    </row>
    <row r="35">
      <c r="A35" s="4" t="inlineStr">
        <is>
          <t>Net change in deposits</t>
        </is>
      </c>
      <c r="B35" s="5" t="n">
        <v>-11146000</v>
      </c>
      <c r="C35" s="5" t="n">
        <v>-369808000</v>
      </c>
      <c r="D35" s="5" t="n">
        <v>844926000</v>
      </c>
    </row>
    <row r="36">
      <c r="A36" s="4" t="inlineStr">
        <is>
          <t>Exercise of stock options</t>
        </is>
      </c>
      <c r="B36" s="5" t="n">
        <v>1220000</v>
      </c>
      <c r="C36" s="5" t="n">
        <v>2050000</v>
      </c>
      <c r="D36" s="5" t="n">
        <v>1469000</v>
      </c>
    </row>
    <row r="37">
      <c r="A37" s="4" t="inlineStr">
        <is>
          <t>Payment of cash dividends</t>
        </is>
      </c>
      <c r="B37" s="5" t="n">
        <v>-31740000</v>
      </c>
      <c r="C37" s="5" t="n">
        <v>-31495000</v>
      </c>
      <c r="D37" s="5" t="n">
        <v>-31270000</v>
      </c>
    </row>
    <row r="38">
      <c r="A38" s="4" t="inlineStr">
        <is>
          <t>Redemption of subordinated debt</t>
        </is>
      </c>
      <c r="B38" s="4" t="inlineStr">
        <is>
          <t xml:space="preserve"> </t>
        </is>
      </c>
      <c r="C38" s="5" t="n">
        <v>-40000000</v>
      </c>
      <c r="D38" s="4" t="inlineStr">
        <is>
          <t xml:space="preserve"> </t>
        </is>
      </c>
    </row>
    <row r="39">
      <c r="A39" s="4" t="inlineStr">
        <is>
          <t>Issuance of subordinated debt, net of issuance costs</t>
        </is>
      </c>
      <c r="B39" s="4" t="inlineStr">
        <is>
          <t xml:space="preserve"> </t>
        </is>
      </c>
      <c r="C39" s="5" t="n">
        <v>39274000</v>
      </c>
      <c r="D39" s="4" t="inlineStr">
        <is>
          <t xml:space="preserve"> </t>
        </is>
      </c>
    </row>
    <row r="40">
      <c r="A40" s="4" t="inlineStr">
        <is>
          <t>Net cash (used in) provided by financing activities</t>
        </is>
      </c>
      <c r="B40" s="5" t="n">
        <v>-41666000</v>
      </c>
      <c r="C40" s="5" t="n">
        <v>-399979000</v>
      </c>
      <c r="D40" s="5" t="n">
        <v>815125000</v>
      </c>
    </row>
    <row r="41">
      <c r="A41" s="4" t="inlineStr">
        <is>
          <t>Net increase (decrease) in cash and cash equivalents</t>
        </is>
      </c>
      <c r="B41" s="5" t="n">
        <v>101526000</v>
      </c>
      <c r="C41" s="5" t="n">
        <v>-999613000</v>
      </c>
      <c r="D41" s="5" t="n">
        <v>175143000</v>
      </c>
    </row>
    <row r="42">
      <c r="A42" s="4" t="inlineStr">
        <is>
          <t>Cash and cash equivalents, beginning of period</t>
        </is>
      </c>
      <c r="B42" s="5" t="n">
        <v>306603000</v>
      </c>
      <c r="C42" s="5" t="n">
        <v>1306216000</v>
      </c>
      <c r="D42" s="5" t="n">
        <v>1131073000</v>
      </c>
    </row>
    <row r="43">
      <c r="A43" s="4" t="inlineStr">
        <is>
          <t>Cash and cash equivalents, end of period</t>
        </is>
      </c>
      <c r="B43" s="5" t="n">
        <v>408129000</v>
      </c>
      <c r="C43" s="5" t="n">
        <v>306603000</v>
      </c>
      <c r="D43" s="5" t="n">
        <v>1306216000</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terest paid</t>
        </is>
      </c>
      <c r="B45" s="5" t="n">
        <v>46834000</v>
      </c>
      <c r="C45" s="5" t="n">
        <v>8654000</v>
      </c>
      <c r="D45" s="5" t="n">
        <v>7014000</v>
      </c>
    </row>
    <row r="46">
      <c r="A46" s="4" t="inlineStr">
        <is>
          <t>Income taxes paid, net</t>
        </is>
      </c>
      <c r="B46" s="5" t="n">
        <v>28340000</v>
      </c>
      <c r="C46" s="5" t="n">
        <v>25175000</v>
      </c>
      <c r="D46" s="5" t="n">
        <v>15372000</v>
      </c>
    </row>
    <row r="47">
      <c r="A47" s="3" t="inlineStr">
        <is>
          <t>Supplemental schedule of non-cash activity:</t>
        </is>
      </c>
      <c r="B47" s="4" t="inlineStr">
        <is>
          <t xml:space="preserve"> </t>
        </is>
      </c>
      <c r="C47" s="4" t="inlineStr">
        <is>
          <t xml:space="preserve"> </t>
        </is>
      </c>
      <c r="D47" s="4" t="inlineStr">
        <is>
          <t xml:space="preserve"> </t>
        </is>
      </c>
    </row>
    <row r="48">
      <c r="A48" s="4" t="inlineStr">
        <is>
          <t>Recording of right of use assets in exchange for lease obligations</t>
        </is>
      </c>
      <c r="B48" s="7" t="n">
        <v>541000</v>
      </c>
      <c r="C48" s="5" t="n">
        <v>2736000</v>
      </c>
      <c r="D48" s="7" t="n">
        <v>2977000</v>
      </c>
    </row>
    <row r="49">
      <c r="A49" s="4" t="inlineStr">
        <is>
          <t>Transfer of loans held-for-sale to loan portfolio</t>
        </is>
      </c>
      <c r="B49" s="4" t="inlineStr">
        <is>
          <t xml:space="preserve"> </t>
        </is>
      </c>
      <c r="C49" s="7" t="n">
        <v>480000</v>
      </c>
      <c r="D49"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Loan Servicing Rights - Additional Information (Details) - USD ($)</t>
        </is>
      </c>
      <c r="B1" s="2" t="inlineStr">
        <is>
          <t>12 Months Ended</t>
        </is>
      </c>
    </row>
    <row r="2">
      <c r="B2" s="2" t="inlineStr">
        <is>
          <t>Dec. 31, 2023</t>
        </is>
      </c>
      <c r="C2" s="2" t="inlineStr">
        <is>
          <t>Dec. 31, 2022</t>
        </is>
      </c>
      <c r="D2" s="2" t="inlineStr">
        <is>
          <t>Dec. 31, 2021</t>
        </is>
      </c>
    </row>
    <row r="3">
      <c r="A3" s="3" t="inlineStr">
        <is>
          <t>Loan Servicing</t>
        </is>
      </c>
      <c r="B3" s="4" t="inlineStr">
        <is>
          <t xml:space="preserve"> </t>
        </is>
      </c>
      <c r="C3" s="4" t="inlineStr">
        <is>
          <t xml:space="preserve"> </t>
        </is>
      </c>
      <c r="D3" s="4" t="inlineStr">
        <is>
          <t xml:space="preserve"> </t>
        </is>
      </c>
    </row>
    <row r="4">
      <c r="A4" s="4" t="inlineStr">
        <is>
          <t>Carrying amount/fair value</t>
        </is>
      </c>
      <c r="B4" s="7" t="n">
        <v>827000</v>
      </c>
      <c r="C4" s="7" t="n">
        <v>813000</v>
      </c>
      <c r="D4" s="7" t="n">
        <v>1101000</v>
      </c>
    </row>
    <row r="5">
      <c r="A5" s="4" t="inlineStr">
        <is>
          <t>Prepayment speed assumption (annual rate) (as a percent)</t>
        </is>
      </c>
      <c r="B5" s="10" t="n">
        <v>0.1718</v>
      </c>
      <c r="C5" s="10" t="n">
        <v>0.1512</v>
      </c>
      <c r="D5" s="10" t="n">
        <v>0.134</v>
      </c>
    </row>
    <row r="6">
      <c r="A6" s="4" t="inlineStr">
        <is>
          <t>Residual cash flow discount rate assumption (annual) (as a percent)</t>
        </is>
      </c>
      <c r="B6" s="10" t="n">
        <v>0.1659</v>
      </c>
      <c r="C6" s="10" t="n">
        <v>0.2075</v>
      </c>
      <c r="D6" s="10" t="n">
        <v>0.1388</v>
      </c>
    </row>
    <row r="7">
      <c r="A7" s="4" t="inlineStr">
        <is>
          <t>Loan servicing rights</t>
        </is>
      </c>
      <c r="B7" s="4" t="inlineStr">
        <is>
          <t xml:space="preserve"> </t>
        </is>
      </c>
      <c r="C7" s="4" t="inlineStr">
        <is>
          <t xml:space="preserve"> </t>
        </is>
      </c>
      <c r="D7" s="4" t="inlineStr">
        <is>
          <t xml:space="preserve"> </t>
        </is>
      </c>
    </row>
    <row r="8">
      <c r="A8" s="3" t="inlineStr">
        <is>
          <t>Loan Servicing</t>
        </is>
      </c>
      <c r="B8" s="4" t="inlineStr">
        <is>
          <t xml:space="preserve"> </t>
        </is>
      </c>
      <c r="C8" s="4" t="inlineStr">
        <is>
          <t xml:space="preserve"> </t>
        </is>
      </c>
      <c r="D8" s="4" t="inlineStr">
        <is>
          <t xml:space="preserve"> </t>
        </is>
      </c>
    </row>
    <row r="9">
      <c r="A9" s="4" t="inlineStr">
        <is>
          <t>Valuation allowance</t>
        </is>
      </c>
      <c r="B9" s="7" t="n">
        <v>0</v>
      </c>
      <c r="C9" s="7" t="n">
        <v>0</v>
      </c>
      <c r="D9"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Activity for IQ Strip Receivables (Details) - I/O strip receivables - USD ($) $ in Thousands</t>
        </is>
      </c>
      <c r="B1" s="2" t="inlineStr">
        <is>
          <t>12 Months Ended</t>
        </is>
      </c>
    </row>
    <row r="2">
      <c r="B2" s="2" t="inlineStr">
        <is>
          <t>Dec. 31, 2023</t>
        </is>
      </c>
      <c r="C2" s="2" t="inlineStr">
        <is>
          <t>Dec. 31, 2022</t>
        </is>
      </c>
      <c r="D2" s="2" t="inlineStr">
        <is>
          <t>Dec. 31, 2021</t>
        </is>
      </c>
    </row>
    <row r="3">
      <c r="A3" s="3" t="inlineStr">
        <is>
          <t>Activity for I/O Strip Receivables</t>
        </is>
      </c>
      <c r="B3" s="4" t="inlineStr">
        <is>
          <t xml:space="preserve"> </t>
        </is>
      </c>
      <c r="C3" s="4" t="inlineStr">
        <is>
          <t xml:space="preserve"> </t>
        </is>
      </c>
      <c r="D3" s="4" t="inlineStr">
        <is>
          <t xml:space="preserve"> </t>
        </is>
      </c>
    </row>
    <row r="4">
      <c r="A4" s="4" t="inlineStr">
        <is>
          <t>Balance, beginning of year</t>
        </is>
      </c>
      <c r="B4" s="7" t="n">
        <v>152</v>
      </c>
      <c r="C4" s="7" t="n">
        <v>221</v>
      </c>
      <c r="D4" s="7" t="n">
        <v>305</v>
      </c>
    </row>
    <row r="5">
      <c r="A5" s="4" t="inlineStr">
        <is>
          <t>Unrealized loss</t>
        </is>
      </c>
      <c r="B5" s="5" t="n">
        <v>-35</v>
      </c>
      <c r="C5" s="5" t="n">
        <v>-69</v>
      </c>
      <c r="D5" s="5" t="n">
        <v>-84</v>
      </c>
    </row>
    <row r="6">
      <c r="A6" s="4" t="inlineStr">
        <is>
          <t>Balance, end of year</t>
        </is>
      </c>
      <c r="B6" s="7" t="n">
        <v>117</v>
      </c>
      <c r="C6" s="7" t="n">
        <v>152</v>
      </c>
      <c r="D6" s="7" t="n">
        <v>2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Net (Details) - USD ($) $ in Thousands</t>
        </is>
      </c>
      <c r="B1" s="2" t="inlineStr">
        <is>
          <t>Dec. 31, 2023</t>
        </is>
      </c>
      <c r="C1" s="2" t="inlineStr">
        <is>
          <t>Dec. 31, 2022</t>
        </is>
      </c>
    </row>
    <row r="2">
      <c r="A2" s="3" t="inlineStr">
        <is>
          <t>Premises and Equipment</t>
        </is>
      </c>
      <c r="B2" s="4" t="inlineStr">
        <is>
          <t xml:space="preserve"> </t>
        </is>
      </c>
      <c r="C2" s="4" t="inlineStr">
        <is>
          <t xml:space="preserve"> </t>
        </is>
      </c>
    </row>
    <row r="3">
      <c r="A3" s="4" t="inlineStr">
        <is>
          <t>Premises and equipment, gross</t>
        </is>
      </c>
      <c r="B3" s="7" t="n">
        <v>27651</v>
      </c>
      <c r="C3" s="7" t="n">
        <v>25817</v>
      </c>
    </row>
    <row r="4">
      <c r="A4" s="4" t="inlineStr">
        <is>
          <t>Accumulated depreciation and amortization</t>
        </is>
      </c>
      <c r="B4" s="5" t="n">
        <v>-17794</v>
      </c>
      <c r="C4" s="5" t="n">
        <v>-16516</v>
      </c>
    </row>
    <row r="5">
      <c r="A5" s="4" t="inlineStr">
        <is>
          <t>Premises and equipment, net</t>
        </is>
      </c>
      <c r="B5" s="5" t="n">
        <v>9857</v>
      </c>
      <c r="C5" s="5" t="n">
        <v>9301</v>
      </c>
    </row>
    <row r="6">
      <c r="A6" s="4" t="inlineStr">
        <is>
          <t>Building</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emises and equipment, gross</t>
        </is>
      </c>
      <c r="B8" s="5" t="n">
        <v>3637</v>
      </c>
      <c r="C8" s="5" t="n">
        <v>3508</v>
      </c>
    </row>
    <row r="9">
      <c r="A9" s="4" t="inlineStr">
        <is>
          <t>Land</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emises and equipment, gross</t>
        </is>
      </c>
      <c r="B11" s="5" t="n">
        <v>2900</v>
      </c>
      <c r="C11" s="5" t="n">
        <v>2900</v>
      </c>
    </row>
    <row r="12">
      <c r="A12" s="4" t="inlineStr">
        <is>
          <t>Furniture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emises and equipment, gross</t>
        </is>
      </c>
      <c r="B14" s="5" t="n">
        <v>14347</v>
      </c>
      <c r="C14" s="5" t="n">
        <v>13812</v>
      </c>
    </row>
    <row r="15">
      <c r="A15" s="4" t="inlineStr">
        <is>
          <t>Leasehold improvements</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Premises and equipment, gross</t>
        </is>
      </c>
      <c r="B17" s="7" t="n">
        <v>6767</v>
      </c>
      <c r="C17" s="7" t="n">
        <v>55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Expense (Details) - USD ($)</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Depreciation and amortization</t>
        </is>
      </c>
      <c r="B4" s="7" t="n">
        <v>1115000</v>
      </c>
      <c r="C4" s="7" t="n">
        <v>1121000</v>
      </c>
      <c r="D4" s="7" t="n">
        <v>1072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 (Cost resulting from lease payments)</t>
        </is>
      </c>
      <c r="B4" s="7" t="n">
        <v>6763000</v>
      </c>
      <c r="C4" s="7" t="n">
        <v>6625000</v>
      </c>
    </row>
    <row r="5">
      <c r="A5" s="4" t="inlineStr">
        <is>
          <t>Operating Lease - Operating Cash Flows (Fixed Payments)</t>
        </is>
      </c>
      <c r="B5" s="5" t="n">
        <v>6701000</v>
      </c>
      <c r="C5" s="5" t="n">
        <v>4948000</v>
      </c>
    </row>
    <row r="6">
      <c r="A6" s="4" t="inlineStr">
        <is>
          <t>Operating Lease - ROU assets</t>
        </is>
      </c>
      <c r="B6" s="7" t="n">
        <v>31674000</v>
      </c>
      <c r="C6" s="7" t="n">
        <v>33031000</v>
      </c>
    </row>
    <row r="7">
      <c r="A7" s="4" t="inlineStr">
        <is>
          <t>Operating Lease, Right-of-Use Asset, Statement of Financial Position [Extensible Enumeration]</t>
        </is>
      </c>
      <c r="B7" s="4" t="inlineStr">
        <is>
          <t>Interest Receivable and Other Assets</t>
        </is>
      </c>
      <c r="C7" s="4" t="inlineStr">
        <is>
          <t>Interest Receivable and Other Assets</t>
        </is>
      </c>
    </row>
    <row r="8">
      <c r="A8" s="4" t="inlineStr">
        <is>
          <t>Operating Lease - Liabilities</t>
        </is>
      </c>
      <c r="B8" s="7" t="n">
        <v>31674000</v>
      </c>
      <c r="C8" s="7" t="n">
        <v>33031000</v>
      </c>
    </row>
    <row r="9">
      <c r="A9" s="4" t="inlineStr">
        <is>
          <t>Operating Lease, Liability, Statement of Financial Position [Extensible List]</t>
        </is>
      </c>
      <c r="B9" s="4" t="inlineStr">
        <is>
          <t>Accrued Interest Payable and Other Liabilities</t>
        </is>
      </c>
      <c r="C9" s="4" t="inlineStr">
        <is>
          <t>Accrued Interest Payable and Other Liabilities</t>
        </is>
      </c>
    </row>
    <row r="10">
      <c r="A10" s="4" t="inlineStr">
        <is>
          <t>Weighted Average Lease Term - Operating Leases</t>
        </is>
      </c>
      <c r="B10" s="4" t="inlineStr">
        <is>
          <t>5 years 10 months 17 days</t>
        </is>
      </c>
      <c r="C10" s="4" t="inlineStr">
        <is>
          <t>6 years 7 months 6 days</t>
        </is>
      </c>
    </row>
    <row r="11">
      <c r="A11" s="4" t="inlineStr">
        <is>
          <t>Weighted Average Discount Rate - Operating Leases</t>
        </is>
      </c>
      <c r="B11" s="10" t="n">
        <v>0.0498</v>
      </c>
      <c r="C11" s="10" t="n">
        <v>0.04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 Maturity Analysis (Details) - USD ($)</t>
        </is>
      </c>
      <c r="B1" s="2" t="inlineStr">
        <is>
          <t>Dec. 31, 2023</t>
        </is>
      </c>
      <c r="C1" s="2" t="inlineStr">
        <is>
          <t>Dec. 31, 2022</t>
        </is>
      </c>
    </row>
    <row r="2">
      <c r="A2" s="3" t="inlineStr">
        <is>
          <t>Operating Lease Payments Due</t>
        </is>
      </c>
      <c r="B2" s="4" t="inlineStr">
        <is>
          <t xml:space="preserve"> </t>
        </is>
      </c>
      <c r="C2" s="4" t="inlineStr">
        <is>
          <t xml:space="preserve"> </t>
        </is>
      </c>
    </row>
    <row r="3">
      <c r="A3" s="4" t="inlineStr">
        <is>
          <t>2024</t>
        </is>
      </c>
      <c r="B3" s="7" t="n">
        <v>6661000</v>
      </c>
      <c r="C3" s="4" t="inlineStr">
        <is>
          <t xml:space="preserve"> </t>
        </is>
      </c>
    </row>
    <row r="4">
      <c r="A4" s="4" t="inlineStr">
        <is>
          <t>2025</t>
        </is>
      </c>
      <c r="B4" s="5" t="n">
        <v>6278000</v>
      </c>
      <c r="C4" s="4" t="inlineStr">
        <is>
          <t xml:space="preserve"> </t>
        </is>
      </c>
    </row>
    <row r="5">
      <c r="A5" s="4" t="inlineStr">
        <is>
          <t>2026</t>
        </is>
      </c>
      <c r="B5" s="5" t="n">
        <v>5698000</v>
      </c>
      <c r="C5" s="4" t="inlineStr">
        <is>
          <t xml:space="preserve"> </t>
        </is>
      </c>
    </row>
    <row r="6">
      <c r="A6" s="4" t="inlineStr">
        <is>
          <t>2027</t>
        </is>
      </c>
      <c r="B6" s="5" t="n">
        <v>5552000</v>
      </c>
      <c r="C6" s="4" t="inlineStr">
        <is>
          <t xml:space="preserve"> </t>
        </is>
      </c>
    </row>
    <row r="7">
      <c r="A7" s="4" t="inlineStr">
        <is>
          <t>2028</t>
        </is>
      </c>
      <c r="B7" s="5" t="n">
        <v>4971000</v>
      </c>
      <c r="C7" s="4" t="inlineStr">
        <is>
          <t xml:space="preserve"> </t>
        </is>
      </c>
    </row>
    <row r="8">
      <c r="A8" s="4" t="inlineStr">
        <is>
          <t>Thereafter</t>
        </is>
      </c>
      <c r="B8" s="5" t="n">
        <v>7532000</v>
      </c>
      <c r="C8" s="4" t="inlineStr">
        <is>
          <t xml:space="preserve"> </t>
        </is>
      </c>
    </row>
    <row r="9">
      <c r="A9" s="4" t="inlineStr">
        <is>
          <t>Total undiscounted cash flows</t>
        </is>
      </c>
      <c r="B9" s="5" t="n">
        <v>36692000</v>
      </c>
      <c r="C9" s="4" t="inlineStr">
        <is>
          <t xml:space="preserve"> </t>
        </is>
      </c>
    </row>
    <row r="10">
      <c r="A10" s="4" t="inlineStr">
        <is>
          <t>Discount on cash flows</t>
        </is>
      </c>
      <c r="B10" s="5" t="n">
        <v>-5018000</v>
      </c>
      <c r="C10" s="4" t="inlineStr">
        <is>
          <t xml:space="preserve"> </t>
        </is>
      </c>
    </row>
    <row r="11">
      <c r="A11" s="4" t="inlineStr">
        <is>
          <t>Total lease liability</t>
        </is>
      </c>
      <c r="B11" s="7" t="n">
        <v>31674000</v>
      </c>
      <c r="C11" s="7" t="n">
        <v>3303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Other Intangible Assets - Goodwill (Details) - USD ($)</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t>
        </is>
      </c>
      <c r="B4" s="7" t="n">
        <v>167631000</v>
      </c>
      <c r="C4" s="7" t="n">
        <v>167631000</v>
      </c>
      <c r="D4" s="7" t="n">
        <v>167631000</v>
      </c>
    </row>
    <row r="5">
      <c r="A5" s="4" t="inlineStr">
        <is>
          <t>BVF/CSNK</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Goodwill acquired</t>
        </is>
      </c>
      <c r="B7" s="5" t="n">
        <v>13044000</v>
      </c>
      <c r="C7" s="4" t="inlineStr">
        <is>
          <t xml:space="preserve"> </t>
        </is>
      </c>
      <c r="D7" s="4" t="inlineStr">
        <is>
          <t xml:space="preserve"> </t>
        </is>
      </c>
    </row>
    <row r="8">
      <c r="A8" s="4" t="inlineStr">
        <is>
          <t>Focu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 acquired</t>
        </is>
      </c>
      <c r="B10" s="5" t="n">
        <v>32619000</v>
      </c>
      <c r="C10" s="4" t="inlineStr">
        <is>
          <t xml:space="preserve"> </t>
        </is>
      </c>
      <c r="D10" s="4" t="inlineStr">
        <is>
          <t xml:space="preserve"> </t>
        </is>
      </c>
    </row>
    <row r="11">
      <c r="A11" s="4" t="inlineStr">
        <is>
          <t>Tri Valley Bank</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 acquired</t>
        </is>
      </c>
      <c r="B13" s="5" t="n">
        <v>13819000</v>
      </c>
      <c r="C13" s="4" t="inlineStr">
        <is>
          <t xml:space="preserve"> </t>
        </is>
      </c>
      <c r="D13" s="4" t="inlineStr">
        <is>
          <t xml:space="preserve"> </t>
        </is>
      </c>
    </row>
    <row r="14">
      <c r="A14" s="4" t="inlineStr">
        <is>
          <t>United American Bank</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 acquired</t>
        </is>
      </c>
      <c r="B16" s="5" t="n">
        <v>24271000</v>
      </c>
      <c r="C16" s="4" t="inlineStr">
        <is>
          <t xml:space="preserve"> </t>
        </is>
      </c>
      <c r="D16" s="4" t="inlineStr">
        <is>
          <t xml:space="preserve"> </t>
        </is>
      </c>
    </row>
    <row r="17">
      <c r="A17" s="4" t="inlineStr">
        <is>
          <t>Presidio bank</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 acquired</t>
        </is>
      </c>
      <c r="B19" s="5" t="n">
        <v>83878000</v>
      </c>
      <c r="C19" s="4" t="inlineStr">
        <is>
          <t xml:space="preserve"> </t>
        </is>
      </c>
      <c r="D19" s="4" t="inlineStr">
        <is>
          <t xml:space="preserve"> </t>
        </is>
      </c>
    </row>
    <row r="20">
      <c r="A20" s="4" t="inlineStr">
        <is>
          <t>Banking</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Goodwill</t>
        </is>
      </c>
      <c r="B22" s="5" t="n">
        <v>154587000</v>
      </c>
      <c r="C22" s="5" t="n">
        <v>154587000</v>
      </c>
      <c r="D22" s="5" t="n">
        <v>154587000</v>
      </c>
    </row>
    <row r="23">
      <c r="A23" s="4" t="inlineStr">
        <is>
          <t>Factoring</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Goodwill</t>
        </is>
      </c>
      <c r="B25" s="7" t="n">
        <v>13044000</v>
      </c>
      <c r="C25" s="7" t="n">
        <v>13044000</v>
      </c>
      <c r="D25" s="7" t="n">
        <v>13044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3</t>
        </is>
      </c>
      <c r="C1" s="2" t="inlineStr">
        <is>
          <t>Dec. 31, 2022</t>
        </is>
      </c>
    </row>
    <row r="2">
      <c r="A2" s="3" t="inlineStr">
        <is>
          <t>Other Intangible Assets</t>
        </is>
      </c>
      <c r="B2" s="4" t="inlineStr">
        <is>
          <t xml:space="preserve"> </t>
        </is>
      </c>
      <c r="C2" s="4" t="inlineStr">
        <is>
          <t xml:space="preserve"> </t>
        </is>
      </c>
    </row>
    <row r="3">
      <c r="A3" s="4" t="inlineStr">
        <is>
          <t>Gross Carrying amount</t>
        </is>
      </c>
      <c r="B3" s="7" t="n">
        <v>27033</v>
      </c>
      <c r="C3" s="7" t="n">
        <v>27033</v>
      </c>
    </row>
    <row r="4">
      <c r="A4" s="4" t="inlineStr">
        <is>
          <t>Accumulated Amortization</t>
        </is>
      </c>
      <c r="B4" s="5" t="n">
        <v>-18406</v>
      </c>
      <c r="C4" s="5" t="n">
        <v>-16000</v>
      </c>
    </row>
    <row r="5">
      <c r="A5" s="4" t="inlineStr">
        <is>
          <t>Total</t>
        </is>
      </c>
      <c r="B5" s="5" t="n">
        <v>8627</v>
      </c>
      <c r="C5" s="5" t="n">
        <v>11033</v>
      </c>
    </row>
    <row r="6">
      <c r="A6" s="4" t="inlineStr">
        <is>
          <t>Core deposit intangible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Carrying amount</t>
        </is>
      </c>
      <c r="B8" s="5" t="n">
        <v>25023</v>
      </c>
      <c r="C8" s="5" t="n">
        <v>25023</v>
      </c>
    </row>
    <row r="9">
      <c r="A9" s="4" t="inlineStr">
        <is>
          <t>Accumulated Amortization</t>
        </is>
      </c>
      <c r="B9" s="5" t="n">
        <v>-16646</v>
      </c>
      <c r="C9" s="5" t="n">
        <v>-14429</v>
      </c>
    </row>
    <row r="10">
      <c r="A10" s="4" t="inlineStr">
        <is>
          <t>Total</t>
        </is>
      </c>
      <c r="B10" s="5" t="n">
        <v>8377</v>
      </c>
      <c r="C10" s="5" t="n">
        <v>10594</v>
      </c>
    </row>
    <row r="11">
      <c r="A11" s="4" t="inlineStr">
        <is>
          <t>Customer relationship and brokered relationship</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 Carrying amount</t>
        </is>
      </c>
      <c r="B13" s="5" t="n">
        <v>1900</v>
      </c>
      <c r="C13" s="5" t="n">
        <v>1900</v>
      </c>
    </row>
    <row r="14">
      <c r="A14" s="4" t="inlineStr">
        <is>
          <t>Accumulated Amortization</t>
        </is>
      </c>
      <c r="B14" s="5" t="n">
        <v>-1741</v>
      </c>
      <c r="C14" s="5" t="n">
        <v>-1551</v>
      </c>
    </row>
    <row r="15">
      <c r="A15" s="4" t="inlineStr">
        <is>
          <t>Total</t>
        </is>
      </c>
      <c r="B15" s="5" t="n">
        <v>159</v>
      </c>
      <c r="C15" s="5" t="n">
        <v>349</v>
      </c>
    </row>
    <row r="16">
      <c r="A16" s="4" t="inlineStr">
        <is>
          <t>Below market leases</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Gross Carrying amount</t>
        </is>
      </c>
      <c r="B18" s="5" t="n">
        <v>110</v>
      </c>
      <c r="C18" s="5" t="n">
        <v>110</v>
      </c>
    </row>
    <row r="19">
      <c r="A19" s="4" t="inlineStr">
        <is>
          <t>Accumulated Amortization</t>
        </is>
      </c>
      <c r="B19" s="5" t="n">
        <v>-19</v>
      </c>
      <c r="C19" s="5" t="n">
        <v>-20</v>
      </c>
    </row>
    <row r="20">
      <c r="A20" s="4" t="inlineStr">
        <is>
          <t>Total</t>
        </is>
      </c>
      <c r="B20" s="7" t="n">
        <v>91</v>
      </c>
      <c r="C20" s="7" t="n">
        <v>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3</t>
        </is>
      </c>
      <c r="C1" s="2" t="inlineStr">
        <is>
          <t>Dec. 31, 2022</t>
        </is>
      </c>
    </row>
    <row r="2">
      <c r="A2" s="3" t="inlineStr">
        <is>
          <t>Estimated Amortization Expense</t>
        </is>
      </c>
      <c r="B2" s="4" t="inlineStr">
        <is>
          <t xml:space="preserve"> </t>
        </is>
      </c>
      <c r="C2" s="4" t="inlineStr">
        <is>
          <t xml:space="preserve"> </t>
        </is>
      </c>
    </row>
    <row r="3">
      <c r="A3" s="4" t="inlineStr">
        <is>
          <t>2024</t>
        </is>
      </c>
      <c r="B3" s="7" t="n">
        <v>2187</v>
      </c>
      <c r="C3" s="4" t="inlineStr">
        <is>
          <t xml:space="preserve"> </t>
        </is>
      </c>
    </row>
    <row r="4">
      <c r="A4" s="4" t="inlineStr">
        <is>
          <t>2025</t>
        </is>
      </c>
      <c r="B4" s="5" t="n">
        <v>1813</v>
      </c>
      <c r="C4" s="4" t="inlineStr">
        <is>
          <t xml:space="preserve"> </t>
        </is>
      </c>
    </row>
    <row r="5">
      <c r="A5" s="4" t="inlineStr">
        <is>
          <t>2026</t>
        </is>
      </c>
      <c r="B5" s="5" t="n">
        <v>1530</v>
      </c>
      <c r="C5" s="4" t="inlineStr">
        <is>
          <t xml:space="preserve"> </t>
        </is>
      </c>
    </row>
    <row r="6">
      <c r="A6" s="4" t="inlineStr">
        <is>
          <t>2027</t>
        </is>
      </c>
      <c r="B6" s="5" t="n">
        <v>1456</v>
      </c>
      <c r="C6" s="4" t="inlineStr">
        <is>
          <t xml:space="preserve"> </t>
        </is>
      </c>
    </row>
    <row r="7">
      <c r="A7" s="4" t="inlineStr">
        <is>
          <t>2028</t>
        </is>
      </c>
      <c r="B7" s="5" t="n">
        <v>1017</v>
      </c>
      <c r="C7" s="4" t="inlineStr">
        <is>
          <t xml:space="preserve"> </t>
        </is>
      </c>
    </row>
    <row r="8">
      <c r="A8" s="4" t="inlineStr">
        <is>
          <t>Thereafter</t>
        </is>
      </c>
      <c r="B8" s="5" t="n">
        <v>624</v>
      </c>
      <c r="C8" s="4" t="inlineStr">
        <is>
          <t xml:space="preserve"> </t>
        </is>
      </c>
    </row>
    <row r="9">
      <c r="A9" s="4" t="inlineStr">
        <is>
          <t>Total</t>
        </is>
      </c>
      <c r="B9" s="5" t="n">
        <v>8627</v>
      </c>
      <c r="C9" s="7" t="n">
        <v>11033</v>
      </c>
    </row>
    <row r="10">
      <c r="A10" s="4" t="inlineStr">
        <is>
          <t>Core deposit</t>
        </is>
      </c>
      <c r="B10" s="4" t="inlineStr">
        <is>
          <t xml:space="preserve"> </t>
        </is>
      </c>
      <c r="C10" s="4" t="inlineStr">
        <is>
          <t xml:space="preserve"> </t>
        </is>
      </c>
    </row>
    <row r="11">
      <c r="A11" s="3" t="inlineStr">
        <is>
          <t>Estimated Amortization Expense</t>
        </is>
      </c>
      <c r="B11" s="4" t="inlineStr">
        <is>
          <t xml:space="preserve"> </t>
        </is>
      </c>
      <c r="C11" s="4" t="inlineStr">
        <is>
          <t xml:space="preserve"> </t>
        </is>
      </c>
    </row>
    <row r="12">
      <c r="A12" s="4" t="inlineStr">
        <is>
          <t>2024</t>
        </is>
      </c>
      <c r="B12" s="5" t="n">
        <v>2023</v>
      </c>
      <c r="C12" s="4" t="inlineStr">
        <is>
          <t xml:space="preserve"> </t>
        </is>
      </c>
    </row>
    <row r="13">
      <c r="A13" s="4" t="inlineStr">
        <is>
          <t>2025</t>
        </is>
      </c>
      <c r="B13" s="5" t="n">
        <v>1795</v>
      </c>
      <c r="C13" s="4" t="inlineStr">
        <is>
          <t xml:space="preserve"> </t>
        </is>
      </c>
    </row>
    <row r="14">
      <c r="A14" s="4" t="inlineStr">
        <is>
          <t>2026</t>
        </is>
      </c>
      <c r="B14" s="5" t="n">
        <v>1512</v>
      </c>
      <c r="C14" s="4" t="inlineStr">
        <is>
          <t xml:space="preserve"> </t>
        </is>
      </c>
    </row>
    <row r="15">
      <c r="A15" s="4" t="inlineStr">
        <is>
          <t>2027</t>
        </is>
      </c>
      <c r="B15" s="5" t="n">
        <v>1438</v>
      </c>
      <c r="C15" s="4" t="inlineStr">
        <is>
          <t xml:space="preserve"> </t>
        </is>
      </c>
    </row>
    <row r="16">
      <c r="A16" s="4" t="inlineStr">
        <is>
          <t>2028</t>
        </is>
      </c>
      <c r="B16" s="5" t="n">
        <v>999</v>
      </c>
      <c r="C16" s="4" t="inlineStr">
        <is>
          <t xml:space="preserve"> </t>
        </is>
      </c>
    </row>
    <row r="17">
      <c r="A17" s="4" t="inlineStr">
        <is>
          <t>Thereafter</t>
        </is>
      </c>
      <c r="B17" s="5" t="n">
        <v>610</v>
      </c>
      <c r="C17" s="4" t="inlineStr">
        <is>
          <t xml:space="preserve"> </t>
        </is>
      </c>
    </row>
    <row r="18">
      <c r="A18" s="4" t="inlineStr">
        <is>
          <t>Total</t>
        </is>
      </c>
      <c r="B18" s="5" t="n">
        <v>8377</v>
      </c>
      <c r="C18" s="5" t="n">
        <v>10594</v>
      </c>
    </row>
    <row r="19">
      <c r="A19" s="4" t="inlineStr">
        <is>
          <t>Customer relationship and brokered relationship</t>
        </is>
      </c>
      <c r="B19" s="4" t="inlineStr">
        <is>
          <t xml:space="preserve"> </t>
        </is>
      </c>
      <c r="C19" s="4" t="inlineStr">
        <is>
          <t xml:space="preserve"> </t>
        </is>
      </c>
    </row>
    <row r="20">
      <c r="A20" s="3" t="inlineStr">
        <is>
          <t>Estimated Amortization Expense</t>
        </is>
      </c>
      <c r="B20" s="4" t="inlineStr">
        <is>
          <t xml:space="preserve"> </t>
        </is>
      </c>
      <c r="C20" s="4" t="inlineStr">
        <is>
          <t xml:space="preserve"> </t>
        </is>
      </c>
    </row>
    <row r="21">
      <c r="A21" s="4" t="inlineStr">
        <is>
          <t>2024</t>
        </is>
      </c>
      <c r="B21" s="5" t="n">
        <v>159</v>
      </c>
      <c r="C21" s="4" t="inlineStr">
        <is>
          <t xml:space="preserve"> </t>
        </is>
      </c>
    </row>
    <row r="22">
      <c r="A22" s="4" t="inlineStr">
        <is>
          <t>Total</t>
        </is>
      </c>
      <c r="B22" s="5" t="n">
        <v>159</v>
      </c>
      <c r="C22" s="5" t="n">
        <v>349</v>
      </c>
    </row>
    <row r="23">
      <c r="A23" s="4" t="inlineStr">
        <is>
          <t>Below/ (Above) market-value lease</t>
        </is>
      </c>
      <c r="B23" s="4" t="inlineStr">
        <is>
          <t xml:space="preserve"> </t>
        </is>
      </c>
      <c r="C23" s="4" t="inlineStr">
        <is>
          <t xml:space="preserve"> </t>
        </is>
      </c>
    </row>
    <row r="24">
      <c r="A24" s="3" t="inlineStr">
        <is>
          <t>Estimated Amortization Expense</t>
        </is>
      </c>
      <c r="B24" s="4" t="inlineStr">
        <is>
          <t xml:space="preserve"> </t>
        </is>
      </c>
      <c r="C24" s="4" t="inlineStr">
        <is>
          <t xml:space="preserve"> </t>
        </is>
      </c>
    </row>
    <row r="25">
      <c r="A25" s="4" t="inlineStr">
        <is>
          <t>2024</t>
        </is>
      </c>
      <c r="B25" s="5" t="n">
        <v>5</v>
      </c>
      <c r="C25" s="4" t="inlineStr">
        <is>
          <t xml:space="preserve"> </t>
        </is>
      </c>
    </row>
    <row r="26">
      <c r="A26" s="4" t="inlineStr">
        <is>
          <t>2025</t>
        </is>
      </c>
      <c r="B26" s="5" t="n">
        <v>18</v>
      </c>
      <c r="C26" s="4" t="inlineStr">
        <is>
          <t xml:space="preserve"> </t>
        </is>
      </c>
    </row>
    <row r="27">
      <c r="A27" s="4" t="inlineStr">
        <is>
          <t>2026</t>
        </is>
      </c>
      <c r="B27" s="5" t="n">
        <v>18</v>
      </c>
      <c r="C27" s="4" t="inlineStr">
        <is>
          <t xml:space="preserve"> </t>
        </is>
      </c>
    </row>
    <row r="28">
      <c r="A28" s="4" t="inlineStr">
        <is>
          <t>2027</t>
        </is>
      </c>
      <c r="B28" s="5" t="n">
        <v>18</v>
      </c>
      <c r="C28" s="4" t="inlineStr">
        <is>
          <t xml:space="preserve"> </t>
        </is>
      </c>
    </row>
    <row r="29">
      <c r="A29" s="4" t="inlineStr">
        <is>
          <t>2028</t>
        </is>
      </c>
      <c r="B29" s="5" t="n">
        <v>18</v>
      </c>
      <c r="C29" s="4" t="inlineStr">
        <is>
          <t xml:space="preserve"> </t>
        </is>
      </c>
    </row>
    <row r="30">
      <c r="A30" s="4" t="inlineStr">
        <is>
          <t>Thereafter</t>
        </is>
      </c>
      <c r="B30" s="5" t="n">
        <v>14</v>
      </c>
      <c r="C30" s="4" t="inlineStr">
        <is>
          <t xml:space="preserve"> </t>
        </is>
      </c>
    </row>
    <row r="31">
      <c r="A31" s="4" t="inlineStr">
        <is>
          <t>Total</t>
        </is>
      </c>
      <c r="B31" s="7" t="n">
        <v>91</v>
      </c>
      <c r="C31" s="7" t="n">
        <v>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mpairment of Intangible Assets (Details) - USD ($) $ in Thousands</t>
        </is>
      </c>
      <c r="B1" s="2" t="inlineStr">
        <is>
          <t>12 Months Ended</t>
        </is>
      </c>
    </row>
    <row r="2">
      <c r="B2" s="2" t="inlineStr">
        <is>
          <t>Dec. 31, 2023</t>
        </is>
      </c>
      <c r="C2" s="2" t="inlineStr">
        <is>
          <t>Dec. 31, 2022</t>
        </is>
      </c>
    </row>
    <row r="3">
      <c r="A3" s="3" t="inlineStr">
        <is>
          <t>Impairment of Intangible Assets</t>
        </is>
      </c>
      <c r="B3" s="4" t="inlineStr">
        <is>
          <t xml:space="preserve"> </t>
        </is>
      </c>
      <c r="C3" s="4" t="inlineStr">
        <is>
          <t xml:space="preserve"> </t>
        </is>
      </c>
    </row>
    <row r="4">
      <c r="A4" s="4" t="inlineStr">
        <is>
          <t>Impairment of intangible assets</t>
        </is>
      </c>
      <c r="B4" s="7" t="n">
        <v>0</v>
      </c>
      <c r="C4"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Alameda, Contra Costa, Marin, San Benito, San Francisco, San Mateo, and Santa Clara counties of California. CSNK Working Capital Finance Corp. a California corporation, dba Bay View Funding (“Bay View Funding”) is a wholly owned subsidiary of HBC. Bay View Funding’s primary business operation is purchasing and collecting factored receivables. Factored receivables are receivables that have been transferred by the originating organization and typically have not been subject to previous collection efforts. In a factoring transaction Bay View Funding directly purchases the receivables generated by its clients at a discount to their face value. The transactions are structured to provide the clients with immediate working capital when there is a mismatch between payments to the client for a good and service and the payment of operating costs incurred to provide such good or service.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mounts due from banks, amounts held at the Federal Reserve Bank, and Federal funds sold. In response to the COVID-19 pandemic, the Federal Reserve lowered the reserve requirement ratios to 0% effective March 26, 2020, and therefore, the Bank had no required reserve balance at December 31, 2023 and 2022. one ​ Cash Flows Net cash flows are reported for customer loan and deposit transactions, notes payable, repurchase agreements and other short-term borrowings. 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Interest income includes amortization of purchase premiums or discounts. Premiums and discounts are amortized, or accreted, over the life of the related security, or the earliest call date for callable securities purchased at a premium, as an adjustment to income using a method that approximates the interest method. Realized gains and losses are recorded on the trade date and determined using the specific identification method for the cost of securities sold. Allowance for Credit Losses – Available-for-sale Securities Changes in the allowance for credit losses are recorded as a provision (or reversal of) credit loss expense. Losses are charged against the allowance when management believes the uncollectibility of an available-for-sale security is confirmed or when either of the criteria regarding intent or requirement to sell is met. Allowance for Credit Losses – Held-to-Maturity Securities Management measures expected credit losses on held-to-maturity debt securities on a collective basis by major security type and bond rating. The estimate of expected credit losses considers historical loss information that is adjusted for current conditions and reasonable and supportable forecasts. ​ Management classifies the held-to-maturity portfolio in the following major security types: Agency mortgage-backed and municipal securities. ​ All the mortgage-backed securities held by the Company are issued by U.S. government entities and agencies. These securities are either explicitly or implicitly guaranteed by the U.S. government, are highly rated by major rating agencies, and have a long history of no credit losses. Other securities are comprised primarily of tax exempt municipal securities. At December 31, 2023, all of these securities are rated A-Aaa (defined as investment grade). The issuers in these securities are primarily municipal entities and school districts. 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 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credit losses on loans. Accrued interest receivable is excluded from the estimate of credit loss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credit losses on loan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credit loss and individually evaluat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 Allowance for Credit Losses on Loans On January 1, 2023, the Company adopted the guidance of Financial Accounting Standards Board (“FASB”) Accounting Standards Update (“ASU”) No. 2022-02 Financial Instruments – Credit Losses (Topic 326): Troubled Debt Restructurings and Vintage Disclosures, which 1) eliminates the accounting guidance for troubled debt restructuring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The adoption of the new guidance did not have a material impact the Company’s consolidated financial statements. ​ On January 1, 2020, the Company adopted the current expected credit loss (“CECL”) model under ASU 2016-13 (Topic 326) using the modified retrospective approach. The allowance for credit losses on loans is an estimate of the current expected credit losses in the loan portfolio. Loans are charged-off against the allowance when management determines that a loan balance has become uncollectible. Subsequent recoveries, if any, are credited to the allowance for credit losses on loans. ​ Management’s methodology for estimating the allowance balance consists of several key elements, which include pooling loans with similar characteristics into segments and using a discounted cash flow calculation to estimate losses. The discounted cash flow model inputs include loan level cash flow estimates for each loan segment based on peer and bank historic loss correlations with certain economic factors. Management uses a four quarter forecast of each economic factor that is used for each loan segment and the economic factors are assumed to revert to the historic mean over an eight quarter period after the forecast period. The economic factors management has selected include the California unemployment rate, California gross domestic product, California home price index, and a national CRE value index. These factors are evaluated and updated as economic conditions change. Additionally, management uses qualitative adjustments to the discounted cash flow quantitative loss estimates in certain cases when management has determined an adjustment is necessary. These qualitative adjustments are applied by pooled loan segment and have been added for increased risk due to loan quality trends, collateral risk, or other risks management determines are not adequately captured in the discounted cash flow loss estimation. Specific allowances on individually evaluated loans are combined to the allowance on pools of loans with similar risk characteristics to derive the total allowance for credit losses on loans. ​ Management has also considered other qualitative risks such as collateral values, concentrations of credit risk (geographic, large borrower, and industry), economic conditions, changes in underwriting standards, experience and depth of lending staff, trends in delinquencies, and the level of criticized loans to address asset-specific risks and current conditions that were not fully considered by the macroeconomic variables driving the quantitative estimate.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s and consumer and other. ​ The risk characteristics of each loan portfolio segment are as follows: ​ Commercial ​ Commercial loans primarily rely on the identified cash flows of the borrower for repayment and secondarily on the underlying collateral provided by the borrower. However, the cash flows of the borrowers may not be as expected and the collateral securing these loans may fluctuate in value. Most commercial loans are secured by the assets being financed or other business assets such as accounts receivable, inventory or equipment and may incorporate a personal guarantee; however, some loans may be unsecured. Included in commercial loans are $426,000 of Small Business Administration (“SBA”) Paycheck Protection Program loans and $57,458,000 of Bay View Funding factored receivables at December 31, 2023, compared to $1,166,000 and $79,263,000, respectively, at December 31, 2022. ​ Commercial Real Estate (“CRE”) ​ CRE loans rely primarily on the cash flows of the properties securing the loan and secondarily on the value of the property that is securing the loan. CRE loans comprise two segments differentiated by owner occupied CRE and non-owner occupied CRE. Owner occupied CRE loans are secured by commercial properties that are at least 50% occupied by the borrower or borrower affiliate. Non-owner occupied CRE loans are secured by commercial properties that are less than 50% occupied by the borrower or borrower affiliate. CRE loans may be adversely affected by conditions in the real estate markets or in the general economy. ​ Land and Construction ​ Land and construction loans are generally based on estimates of costs and value associated with the complete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 Home Equity ​ Home equity loans are secured by 1-4 family residences that are generally owner occupied. Repayment of these loans depends primarily on the personal income of the borrower and secondarily on the value of the property securing the loan which can be impacted by changes in economic conditions such as the unemployment rate and property values. These loans are generally revolving lines of credit. ​ Multifamily ​ Multifamily loans are loans on residential properties with five or more unit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 Residential Mortgages ​ Residential mortgage loans are secured by 1-4 family residences which are generally owner-occupied. Repayment of these loans depends primarily on the personal income of the borrower and secondarily on the value of the property securing the loan which can be impacted by changes in economic conditions such as the unemployment rate and property values. These are term loans and are acquired. ​ Consumer and Other ​ Consumer and other loans are secured by personal property or are unsecured and rely primarily on the income of the borrower for repayment and secondarily on the collateral value for secured loans. Borrower income and collateral values can vary depending on economic condition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notional amount of these commitments is not reflected in the consolidated financial statement until they are funded. The Company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and is adjusted as a provision for credit loss expense included in other noninterest expense. 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from the FHLB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from the FRB are reported as income. Company-Owned Life Insurance and Split-Dollar Life Insurance Benefit Plan The Company has purchased life insurance policies on certain directors and officers. Company-owned life insurance is recorded at the amount that can be realized under the insurance contract at the balance sheet date, which is the cash surrender value adjusted fo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 Premises and Equipment Land is carried at cost. Premises and equipment are stated at cost less accumulated depreciation. Depreciation and amortization are computed on the straight-line basis over the lesser of the respective lease terms or estimated useful lives. The Company owns one building which is being depreciated over 40 years. Furniture, equipment and improvements depreciated three Operating Lease Right of Use Assets and Liabilities ​ The Company determines if a lease is present at the inception of an agreement. Operating leases are capitalized at commencement and are discounted using the Company’s FHLB borrowing rate for a similar term borrowing unless the lease defines an implicit rate within the contract. ​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Goodwill and Other Intangible Assets Goodwill resulting from business combinations represents the excess of the purchase price over the fair value of the net assets of businesses acquired. Goodwill is assessed at least annually for impairment and any such impairment is recognized in the period identified. The Company’s annual goodwill impairment testing date is November 30. Other intangible assets consist of a core deposit intangible, a below market lease, an above market lease liability, a customer relationship and brokered relationship intangible assets. They are initially measured at fair value and then are amortized over their estimated useful lives. The core deposits intangible assets from the acquisitions are being amortized on an accelerated method over ten years. The below market value lease intangible assets are being amortized on the straight line method over three years. The above market lease adjustment is being amortized on the straight line method over 60 months. The customer relationship and brokered relationship intangible assets are being amortized over ten years. 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ere no foreclosed assets at December 31, 2023 and 2022. 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 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 Income Taxes The Company files consolidated Federal and combined and separate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 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RSUs and PRSU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 Comprehensive Income (Loss) Total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net of tax,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that were realized and included in net income (loss) of the current period that also had been included in other comprehensive income as unrealized holding gains and losses. ​ Segment Reporting HBC is a commercial bank serving customers located in Alameda, Contra Costa, Marin, San Benito, San Francisco, San Mateo, and Santa Clara counties of California. Bay View Funding provides business essential working capital factoring financing to various industries throughout the United States. No customer accounts for more than 10 percent of revenue for HBC or the Company. With the previous acquisition of Bay View Funding, the Company has two reportable segments consisting of Banking and Factoring. Reclassifications Certain items in the consolidated financial statements for the years ended December 31, 2022 and 2021 were reclassified to conform to the 2023 presentation. These reclassifications did not affect previously reported net income or shareholders’ equity. Accounting Guidance Issued But Not Yet Adopted In March 2020, the FASB issued ASU 2020-04, Reference Rate Reform (Topic 848): Facilitation of the Effects of Reference Rate Reform on Financial Reporting. The ASU provides optional expedients and exceptions for applying GAAP to loan and lease agreements, derivative contracts, and other transactions affected by the anticipated transition away from London Inter-Bank Offered Rate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 -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eposits - Scheduled Maturities of all Time Deposits (Details) $ in Thousands</t>
        </is>
      </c>
      <c r="B1" s="2" t="inlineStr">
        <is>
          <t>Dec. 31, 2023 USD ($)</t>
        </is>
      </c>
    </row>
    <row r="2">
      <c r="A2" s="3" t="inlineStr">
        <is>
          <t>Scheduled Maturities of Time Deposits</t>
        </is>
      </c>
      <c r="B2" s="4" t="inlineStr">
        <is>
          <t xml:space="preserve"> </t>
        </is>
      </c>
    </row>
    <row r="3">
      <c r="A3" s="4" t="inlineStr">
        <is>
          <t>2024</t>
        </is>
      </c>
      <c r="B3" s="7" t="n">
        <v>453017</v>
      </c>
    </row>
    <row r="4">
      <c r="A4" s="4" t="inlineStr">
        <is>
          <t>2025</t>
        </is>
      </c>
      <c r="B4" s="5" t="n">
        <v>14797</v>
      </c>
    </row>
    <row r="5">
      <c r="A5" s="4" t="inlineStr">
        <is>
          <t>2026</t>
        </is>
      </c>
      <c r="B5" s="5" t="n">
        <v>1283</v>
      </c>
    </row>
    <row r="6">
      <c r="A6" s="4" t="inlineStr">
        <is>
          <t>2027</t>
        </is>
      </c>
      <c r="B6" s="5" t="n">
        <v>94</v>
      </c>
    </row>
    <row r="7">
      <c r="A7" s="4" t="inlineStr">
        <is>
          <t>2029</t>
        </is>
      </c>
      <c r="B7" s="5" t="n">
        <v>281</v>
      </c>
    </row>
    <row r="8">
      <c r="A8" s="4" t="inlineStr">
        <is>
          <t>Total</t>
        </is>
      </c>
      <c r="B8" s="7" t="n">
        <v>4694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Deposits (Details) - USD ($)</t>
        </is>
      </c>
      <c r="B1" s="2" t="inlineStr">
        <is>
          <t>Dec. 31, 2023</t>
        </is>
      </c>
      <c r="C1" s="2" t="inlineStr">
        <is>
          <t>Dec. 31, 2022</t>
        </is>
      </c>
    </row>
    <row r="2">
      <c r="A2" s="3" t="inlineStr">
        <is>
          <t>Deposits.</t>
        </is>
      </c>
      <c r="B2" s="4" t="inlineStr">
        <is>
          <t xml:space="preserve"> </t>
        </is>
      </c>
      <c r="C2" s="4" t="inlineStr">
        <is>
          <t xml:space="preserve"> </t>
        </is>
      </c>
    </row>
    <row r="3">
      <c r="A3" s="4" t="inlineStr">
        <is>
          <t>Time deposits, including deposits within the CDARS and brokered deposits, $250,000 or more</t>
        </is>
      </c>
      <c r="B3" s="7" t="n">
        <v>192228000</v>
      </c>
      <c r="C3" s="7" t="n">
        <v>108192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8" customWidth="1" min="2" max="2"/>
    <col width="15" customWidth="1" min="3" max="3"/>
  </cols>
  <sheetData>
    <row r="1">
      <c r="A1" s="1" t="inlineStr">
        <is>
          <t>Deposits - Additional Information (Details) - USD ($)</t>
        </is>
      </c>
      <c r="B1" s="2" t="inlineStr">
        <is>
          <t>12 Months Ended</t>
        </is>
      </c>
    </row>
    <row r="2">
      <c r="B2" s="2" t="inlineStr">
        <is>
          <t>Dec. 31, 2023</t>
        </is>
      </c>
      <c r="C2" s="2" t="inlineStr">
        <is>
          <t>Dec. 31, 2022</t>
        </is>
      </c>
    </row>
    <row r="3">
      <c r="A3" s="3" t="inlineStr">
        <is>
          <t>Additional Information</t>
        </is>
      </c>
      <c r="B3" s="4" t="inlineStr">
        <is>
          <t xml:space="preserve"> </t>
        </is>
      </c>
      <c r="C3" s="4" t="inlineStr">
        <is>
          <t xml:space="preserve"> </t>
        </is>
      </c>
    </row>
    <row r="4">
      <c r="A4" s="4" t="inlineStr">
        <is>
          <t>ICS/CDARS deposits</t>
        </is>
      </c>
      <c r="B4" s="7" t="n">
        <v>854105000</v>
      </c>
      <c r="C4" s="7" t="n">
        <v>30374000</v>
      </c>
    </row>
    <row r="5">
      <c r="A5" s="4" t="inlineStr">
        <is>
          <t>Interest-bearing demand deposits</t>
        </is>
      </c>
      <c r="B5" s="5" t="n">
        <v>424991000</v>
      </c>
      <c r="C5" s="5" t="n">
        <v>26861000</v>
      </c>
    </row>
    <row r="6">
      <c r="A6" s="4" t="inlineStr">
        <is>
          <t>Money market accounts under ICS/CDARS program</t>
        </is>
      </c>
      <c r="B6" s="5" t="n">
        <v>189925000</v>
      </c>
      <c r="C6" s="5" t="n">
        <v>192000</v>
      </c>
    </row>
    <row r="7">
      <c r="A7" s="4" t="inlineStr">
        <is>
          <t>Time deposits under ICS/CDARS program</t>
        </is>
      </c>
      <c r="B7" s="5" t="n">
        <v>239189000</v>
      </c>
      <c r="C7" s="5" t="n">
        <v>3321000</v>
      </c>
    </row>
    <row r="8">
      <c r="A8" s="4" t="inlineStr">
        <is>
          <t>Deposits from executive officers, directors, and their affiliates</t>
        </is>
      </c>
      <c r="B8" s="5" t="n">
        <v>468000</v>
      </c>
      <c r="C8" s="5" t="n">
        <v>712000</v>
      </c>
    </row>
    <row r="9">
      <c r="A9" s="4" t="inlineStr">
        <is>
          <t>Uninsured deposits</t>
        </is>
      </c>
      <c r="B9" s="7" t="n">
        <v>2010000000</v>
      </c>
      <c r="C9" s="7" t="n">
        <v>2790000000</v>
      </c>
    </row>
    <row r="10">
      <c r="A10" s="4" t="inlineStr">
        <is>
          <t>Percentage of uninsured deposits on total deposits</t>
        </is>
      </c>
      <c r="B10" s="9" t="n">
        <v>0.46</v>
      </c>
      <c r="C10" s="9" t="n">
        <v>0.64</v>
      </c>
    </row>
    <row r="11">
      <c r="A11" s="4" t="inlineStr">
        <is>
          <t>Brokered deposits</t>
        </is>
      </c>
      <c r="B11" s="7" t="n">
        <v>0</v>
      </c>
      <c r="C11" s="7" t="n">
        <v>0</v>
      </c>
    </row>
    <row r="12">
      <c r="A12" s="4" t="inlineStr">
        <is>
          <t>FHLB</t>
        </is>
      </c>
      <c r="B12" s="4" t="inlineStr">
        <is>
          <t xml:space="preserve"> </t>
        </is>
      </c>
      <c r="C12" s="4" t="inlineStr">
        <is>
          <t xml:space="preserve"> </t>
        </is>
      </c>
    </row>
    <row r="13">
      <c r="A13" s="3" t="inlineStr">
        <is>
          <t>Additional Information</t>
        </is>
      </c>
      <c r="B13" s="4" t="inlineStr">
        <is>
          <t xml:space="preserve"> </t>
        </is>
      </c>
      <c r="C13" s="4" t="inlineStr">
        <is>
          <t xml:space="preserve"> </t>
        </is>
      </c>
    </row>
    <row r="14">
      <c r="A14" s="4" t="inlineStr">
        <is>
          <t>Securities pledged as collateral</t>
        </is>
      </c>
      <c r="B14" s="5" t="n">
        <v>383194000</v>
      </c>
      <c r="C14" s="5" t="n">
        <v>1085000</v>
      </c>
    </row>
    <row r="15">
      <c r="A15" s="4" t="inlineStr">
        <is>
          <t>Amount outstanding</t>
        </is>
      </c>
      <c r="B15" s="7" t="n">
        <v>0</v>
      </c>
      <c r="C15"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orrowing Arrangements - Federal Home Loan Bank Borrowings, Federal Reserve Bank Borrowings, and Available Lines of Credit (Details) - USD ($)</t>
        </is>
      </c>
      <c r="B1" s="2" t="inlineStr">
        <is>
          <t>Dec. 31, 2023</t>
        </is>
      </c>
      <c r="C1" s="2" t="inlineStr">
        <is>
          <t>Dec. 31, 2022</t>
        </is>
      </c>
      <c r="D1" s="2" t="inlineStr">
        <is>
          <t>Dec. 31, 2021</t>
        </is>
      </c>
    </row>
    <row r="2">
      <c r="A2" s="3" t="inlineStr">
        <is>
          <t>Borrowing Arrangements</t>
        </is>
      </c>
      <c r="B2" s="4" t="inlineStr">
        <is>
          <t xml:space="preserve"> </t>
        </is>
      </c>
      <c r="C2" s="4" t="inlineStr">
        <is>
          <t xml:space="preserve"> </t>
        </is>
      </c>
      <c r="D2" s="4" t="inlineStr">
        <is>
          <t xml:space="preserve"> </t>
        </is>
      </c>
    </row>
    <row r="3">
      <c r="A3" s="4" t="inlineStr">
        <is>
          <t>Loan balance</t>
        </is>
      </c>
      <c r="B3" s="7" t="n">
        <v>3350378000</v>
      </c>
      <c r="C3" s="7" t="n">
        <v>3298550000</v>
      </c>
      <c r="D3" s="7" t="n">
        <v>3087326000</v>
      </c>
    </row>
    <row r="4">
      <c r="A4" s="4" t="inlineStr">
        <is>
          <t>FHLB</t>
        </is>
      </c>
      <c r="B4" s="4" t="inlineStr">
        <is>
          <t xml:space="preserve"> </t>
        </is>
      </c>
      <c r="C4" s="4" t="inlineStr">
        <is>
          <t xml:space="preserve"> </t>
        </is>
      </c>
      <c r="D4" s="4" t="inlineStr">
        <is>
          <t xml:space="preserve"> </t>
        </is>
      </c>
    </row>
    <row r="5">
      <c r="A5" s="3" t="inlineStr">
        <is>
          <t>Borrowing Arrangements</t>
        </is>
      </c>
      <c r="B5" s="4" t="inlineStr">
        <is>
          <t xml:space="preserve"> </t>
        </is>
      </c>
      <c r="C5" s="4" t="inlineStr">
        <is>
          <t xml:space="preserve"> </t>
        </is>
      </c>
      <c r="D5" s="4" t="inlineStr">
        <is>
          <t xml:space="preserve"> </t>
        </is>
      </c>
    </row>
    <row r="6">
      <c r="A6" s="4" t="inlineStr">
        <is>
          <t>Securities pledged as collateral</t>
        </is>
      </c>
      <c r="B6" s="5" t="n">
        <v>383194000</v>
      </c>
      <c r="C6" s="5" t="n">
        <v>1085000</v>
      </c>
      <c r="D6" s="4" t="inlineStr">
        <is>
          <t xml:space="preserve"> </t>
        </is>
      </c>
    </row>
    <row r="7">
      <c r="A7" s="4" t="inlineStr">
        <is>
          <t>Amount outstanding</t>
        </is>
      </c>
      <c r="B7" s="5" t="n">
        <v>0</v>
      </c>
      <c r="C7" s="5" t="n">
        <v>0</v>
      </c>
      <c r="D7" s="4" t="inlineStr">
        <is>
          <t xml:space="preserve"> </t>
        </is>
      </c>
    </row>
    <row r="8">
      <c r="A8" s="4" t="inlineStr">
        <is>
          <t>FHLB | Line of credit | FHLB of San Francisco</t>
        </is>
      </c>
      <c r="B8" s="4" t="inlineStr">
        <is>
          <t xml:space="preserve"> </t>
        </is>
      </c>
      <c r="C8" s="4" t="inlineStr">
        <is>
          <t xml:space="preserve"> </t>
        </is>
      </c>
      <c r="D8" s="4" t="inlineStr">
        <is>
          <t xml:space="preserve"> </t>
        </is>
      </c>
    </row>
    <row r="9">
      <c r="A9" s="3" t="inlineStr">
        <is>
          <t>Borrowing Arrangements</t>
        </is>
      </c>
      <c r="B9" s="4" t="inlineStr">
        <is>
          <t xml:space="preserve"> </t>
        </is>
      </c>
      <c r="C9" s="4" t="inlineStr">
        <is>
          <t xml:space="preserve"> </t>
        </is>
      </c>
      <c r="D9" s="4" t="inlineStr">
        <is>
          <t xml:space="preserve"> </t>
        </is>
      </c>
    </row>
    <row r="10">
      <c r="A10" s="4" t="inlineStr">
        <is>
          <t>Loan balance</t>
        </is>
      </c>
      <c r="B10" s="5" t="n">
        <v>1217249000</v>
      </c>
      <c r="C10" s="5" t="n">
        <v>254243000</v>
      </c>
      <c r="D10" s="4" t="inlineStr">
        <is>
          <t xml:space="preserve"> </t>
        </is>
      </c>
    </row>
    <row r="11">
      <c r="A11" s="4" t="inlineStr">
        <is>
          <t>Line of credit</t>
        </is>
      </c>
      <c r="B11" s="7" t="n">
        <v>1100931000</v>
      </c>
      <c r="C11" s="7" t="n">
        <v>162631000</v>
      </c>
      <c r="D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 Arrangements - Federal Reserve Bank Borrowings (Details) - Line of credit - FRB - USD ($)</t>
        </is>
      </c>
      <c r="B1" s="2" t="inlineStr">
        <is>
          <t>Dec. 31, 2023</t>
        </is>
      </c>
      <c r="C1" s="2" t="inlineStr">
        <is>
          <t>Dec. 31, 2022</t>
        </is>
      </c>
    </row>
    <row r="2">
      <c r="A2" s="3" t="inlineStr">
        <is>
          <t>Borrowing Arrangements</t>
        </is>
      </c>
      <c r="B2" s="4" t="inlineStr">
        <is>
          <t xml:space="preserve"> </t>
        </is>
      </c>
      <c r="C2" s="4" t="inlineStr">
        <is>
          <t xml:space="preserve"> </t>
        </is>
      </c>
    </row>
    <row r="3">
      <c r="A3" s="4" t="inlineStr">
        <is>
          <t>Loans and securities pledged to as collateral</t>
        </is>
      </c>
      <c r="B3" s="7" t="n">
        <v>1658642000</v>
      </c>
      <c r="C3" s="7" t="n">
        <v>1000207000</v>
      </c>
    </row>
    <row r="4">
      <c r="A4" s="4" t="inlineStr">
        <is>
          <t>Line of credit</t>
        </is>
      </c>
      <c r="B4" s="5" t="n">
        <v>1235573000</v>
      </c>
      <c r="C4" s="5" t="n">
        <v>676878000</v>
      </c>
    </row>
    <row r="5">
      <c r="A5" s="4" t="inlineStr">
        <is>
          <t>Amount outstanding</t>
        </is>
      </c>
      <c r="B5" s="7" t="n">
        <v>0</v>
      </c>
      <c r="C5"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 Arrangements - Available Lines of Credit (Details) - USD ($)</t>
        </is>
      </c>
      <c r="B1" s="2" t="inlineStr">
        <is>
          <t>Dec. 31, 2023</t>
        </is>
      </c>
      <c r="C1" s="2" t="inlineStr">
        <is>
          <t>Dec. 31, 2022</t>
        </is>
      </c>
    </row>
    <row r="2">
      <c r="A2" s="3" t="inlineStr">
        <is>
          <t>Borrowing Arrangements</t>
        </is>
      </c>
      <c r="B2" s="4" t="inlineStr">
        <is>
          <t xml:space="preserve"> </t>
        </is>
      </c>
      <c r="C2" s="4" t="inlineStr">
        <is>
          <t xml:space="preserve"> </t>
        </is>
      </c>
    </row>
    <row r="3">
      <c r="A3" s="4" t="inlineStr">
        <is>
          <t>Federal funds purchased</t>
        </is>
      </c>
      <c r="B3" s="7" t="n">
        <v>0</v>
      </c>
      <c r="C3" s="7" t="n">
        <v>0</v>
      </c>
    </row>
    <row r="4">
      <c r="A4" s="4" t="inlineStr">
        <is>
          <t>Federal funds purchase arrangement</t>
        </is>
      </c>
      <c r="B4" s="4" t="inlineStr">
        <is>
          <t xml:space="preserve"> </t>
        </is>
      </c>
      <c r="C4" s="4" t="inlineStr">
        <is>
          <t xml:space="preserve"> </t>
        </is>
      </c>
    </row>
    <row r="5">
      <c r="A5" s="3" t="inlineStr">
        <is>
          <t>Borrowing Arrangements</t>
        </is>
      </c>
      <c r="B5" s="4" t="inlineStr">
        <is>
          <t xml:space="preserve"> </t>
        </is>
      </c>
      <c r="C5" s="4" t="inlineStr">
        <is>
          <t xml:space="preserve"> </t>
        </is>
      </c>
    </row>
    <row r="6">
      <c r="A6" s="4" t="inlineStr">
        <is>
          <t>Federal funds purchase arrangements available</t>
        </is>
      </c>
      <c r="B6" s="7" t="n">
        <v>90000000</v>
      </c>
      <c r="C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Line of Credit with a Corresponding Bank (Details) - Parent Company - USD ($)</t>
        </is>
      </c>
      <c r="B1" s="2" t="inlineStr">
        <is>
          <t>Dec. 31, 2023</t>
        </is>
      </c>
      <c r="C1" s="2" t="inlineStr">
        <is>
          <t>Dec. 31, 2022</t>
        </is>
      </c>
    </row>
    <row r="2">
      <c r="A2" s="4" t="inlineStr">
        <is>
          <t>Line of credit</t>
        </is>
      </c>
      <c r="B2" s="4" t="inlineStr">
        <is>
          <t xml:space="preserve"> </t>
        </is>
      </c>
      <c r="C2" s="4" t="inlineStr">
        <is>
          <t xml:space="preserve"> </t>
        </is>
      </c>
    </row>
    <row r="3">
      <c r="A3" s="3" t="inlineStr">
        <is>
          <t>Borrowing Arrangements</t>
        </is>
      </c>
      <c r="B3" s="4" t="inlineStr">
        <is>
          <t xml:space="preserve"> </t>
        </is>
      </c>
      <c r="C3" s="4" t="inlineStr">
        <is>
          <t xml:space="preserve"> </t>
        </is>
      </c>
    </row>
    <row r="4">
      <c r="A4" s="4" t="inlineStr">
        <is>
          <t>Line of credit</t>
        </is>
      </c>
      <c r="B4" s="7" t="n">
        <v>20000000</v>
      </c>
      <c r="C4" s="7" t="n">
        <v>20000000</v>
      </c>
    </row>
    <row r="5">
      <c r="A5" s="4" t="inlineStr">
        <is>
          <t>Line of credit</t>
        </is>
      </c>
      <c r="B5" s="4" t="inlineStr">
        <is>
          <t xml:space="preserve"> </t>
        </is>
      </c>
      <c r="C5" s="4" t="inlineStr">
        <is>
          <t xml:space="preserve"> </t>
        </is>
      </c>
    </row>
    <row r="6">
      <c r="A6" s="3" t="inlineStr">
        <is>
          <t>Borrowing Arrangements</t>
        </is>
      </c>
      <c r="B6" s="4" t="inlineStr">
        <is>
          <t xml:space="preserve"> </t>
        </is>
      </c>
      <c r="C6" s="4" t="inlineStr">
        <is>
          <t xml:space="preserve"> </t>
        </is>
      </c>
    </row>
    <row r="7">
      <c r="A7" s="4" t="inlineStr">
        <is>
          <t>Amount outstanding</t>
        </is>
      </c>
      <c r="B7" s="7" t="n">
        <v>0</v>
      </c>
      <c r="C7"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ecurities Sold under Repurchase Agreements (Details) - USD ($)</t>
        </is>
      </c>
      <c r="B1" s="2" t="inlineStr">
        <is>
          <t>Dec. 31, 2023</t>
        </is>
      </c>
      <c r="C1" s="2" t="inlineStr">
        <is>
          <t>Dec. 31, 2022</t>
        </is>
      </c>
    </row>
    <row r="2">
      <c r="A2" s="3" t="inlineStr">
        <is>
          <t>Borrowing Arrangements</t>
        </is>
      </c>
      <c r="B2" s="4" t="inlineStr">
        <is>
          <t xml:space="preserve"> </t>
        </is>
      </c>
      <c r="C2" s="4" t="inlineStr">
        <is>
          <t xml:space="preserve"> </t>
        </is>
      </c>
    </row>
    <row r="3">
      <c r="A3" s="4" t="inlineStr">
        <is>
          <t>Amount of securities sold under agreements</t>
        </is>
      </c>
      <c r="B3" s="7" t="n">
        <v>0</v>
      </c>
      <c r="C3"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Borrowing Arrangements - Subordinated Debt (Details) - USD ($)</t>
        </is>
      </c>
      <c r="B1" s="2" t="inlineStr">
        <is>
          <t>Dec. 31, 2023</t>
        </is>
      </c>
      <c r="C1" s="2" t="inlineStr">
        <is>
          <t>Dec. 31, 2022</t>
        </is>
      </c>
      <c r="D1" s="2" t="inlineStr">
        <is>
          <t>May 11, 2022</t>
        </is>
      </c>
    </row>
    <row r="2">
      <c r="A2" s="3" t="inlineStr">
        <is>
          <t>Subordinated Debt</t>
        </is>
      </c>
      <c r="B2" s="4" t="inlineStr">
        <is>
          <t xml:space="preserve"> </t>
        </is>
      </c>
      <c r="C2" s="4" t="inlineStr">
        <is>
          <t xml:space="preserve"> </t>
        </is>
      </c>
      <c r="D2" s="4" t="inlineStr">
        <is>
          <t xml:space="preserve"> </t>
        </is>
      </c>
    </row>
    <row r="3">
      <c r="A3" s="4" t="inlineStr">
        <is>
          <t>Subordinated debt, net of issuance costs</t>
        </is>
      </c>
      <c r="B3" s="7" t="n">
        <v>39502000</v>
      </c>
      <c r="C3" s="7" t="n">
        <v>39350000</v>
      </c>
      <c r="D3" s="4" t="inlineStr">
        <is>
          <t xml:space="preserve"> </t>
        </is>
      </c>
    </row>
    <row r="4">
      <c r="A4" s="4" t="inlineStr">
        <is>
          <t>Sub Debt Due 2032</t>
        </is>
      </c>
      <c r="B4" s="4" t="inlineStr">
        <is>
          <t xml:space="preserve"> </t>
        </is>
      </c>
      <c r="C4" s="4" t="inlineStr">
        <is>
          <t xml:space="preserve"> </t>
        </is>
      </c>
      <c r="D4" s="4" t="inlineStr">
        <is>
          <t xml:space="preserve"> </t>
        </is>
      </c>
    </row>
    <row r="5">
      <c r="A5" s="3" t="inlineStr">
        <is>
          <t>Subordinated Debt</t>
        </is>
      </c>
      <c r="B5" s="4" t="inlineStr">
        <is>
          <t xml:space="preserve"> </t>
        </is>
      </c>
      <c r="C5" s="4" t="inlineStr">
        <is>
          <t xml:space="preserve"> </t>
        </is>
      </c>
      <c r="D5" s="4" t="inlineStr">
        <is>
          <t xml:space="preserve"> </t>
        </is>
      </c>
    </row>
    <row r="6">
      <c r="A6" s="4" t="inlineStr">
        <is>
          <t>Principal amount</t>
        </is>
      </c>
      <c r="B6" s="4" t="inlineStr">
        <is>
          <t xml:space="preserve"> </t>
        </is>
      </c>
      <c r="C6" s="4" t="inlineStr">
        <is>
          <t xml:space="preserve"> </t>
        </is>
      </c>
      <c r="D6" s="7" t="n">
        <v>40000000</v>
      </c>
    </row>
    <row r="7">
      <c r="A7" s="4" t="inlineStr">
        <is>
          <t>Fixed interest rate (as a percent)</t>
        </is>
      </c>
      <c r="B7" s="4" t="inlineStr">
        <is>
          <t xml:space="preserve"> </t>
        </is>
      </c>
      <c r="C7" s="4" t="inlineStr">
        <is>
          <t xml:space="preserve"> </t>
        </is>
      </c>
      <c r="D7" s="9" t="n">
        <v>0.05</v>
      </c>
    </row>
    <row r="8">
      <c r="A8" s="4" t="inlineStr">
        <is>
          <t>Debt Issuance Costs</t>
        </is>
      </c>
      <c r="B8" s="5" t="n">
        <v>498000</v>
      </c>
      <c r="C8" s="4" t="inlineStr">
        <is>
          <t xml:space="preserve"> </t>
        </is>
      </c>
      <c r="D8" s="4" t="inlineStr">
        <is>
          <t xml:space="preserve"> </t>
        </is>
      </c>
    </row>
    <row r="9">
      <c r="A9" s="4" t="inlineStr">
        <is>
          <t>Subordinated debt, net of issuance costs</t>
        </is>
      </c>
      <c r="B9" s="7" t="n">
        <v>39502000</v>
      </c>
      <c r="C9" s="4" t="inlineStr">
        <is>
          <t xml:space="preserve"> </t>
        </is>
      </c>
      <c r="D9" s="4" t="inlineStr">
        <is>
          <t xml:space="preserve"> </t>
        </is>
      </c>
    </row>
    <row r="10">
      <c r="A10" s="4" t="inlineStr">
        <is>
          <t>Sub Debt Due 2027</t>
        </is>
      </c>
      <c r="B10" s="4" t="inlineStr">
        <is>
          <t xml:space="preserve"> </t>
        </is>
      </c>
      <c r="C10" s="4" t="inlineStr">
        <is>
          <t xml:space="preserve"> </t>
        </is>
      </c>
      <c r="D10" s="4" t="inlineStr">
        <is>
          <t xml:space="preserve"> </t>
        </is>
      </c>
    </row>
    <row r="11">
      <c r="A11" s="3" t="inlineStr">
        <is>
          <t>Subordinated Debt</t>
        </is>
      </c>
      <c r="B11" s="4" t="inlineStr">
        <is>
          <t xml:space="preserve"> </t>
        </is>
      </c>
      <c r="C11" s="4" t="inlineStr">
        <is>
          <t xml:space="preserve"> </t>
        </is>
      </c>
      <c r="D11" s="4" t="inlineStr">
        <is>
          <t xml:space="preserve"> </t>
        </is>
      </c>
    </row>
    <row r="12">
      <c r="A12" s="4" t="inlineStr">
        <is>
          <t>Principal amount</t>
        </is>
      </c>
      <c r="B12" s="4" t="inlineStr">
        <is>
          <t xml:space="preserve"> </t>
        </is>
      </c>
      <c r="C12" s="4" t="inlineStr">
        <is>
          <t xml:space="preserve"> </t>
        </is>
      </c>
      <c r="D12" s="7" t="n">
        <v>40000000</v>
      </c>
    </row>
    <row r="13">
      <c r="A13" s="4" t="inlineStr">
        <is>
          <t>Fixed interest rate (as a percent)</t>
        </is>
      </c>
      <c r="B13" s="4" t="inlineStr">
        <is>
          <t xml:space="preserve"> </t>
        </is>
      </c>
      <c r="C13" s="4" t="inlineStr">
        <is>
          <t xml:space="preserve"> </t>
        </is>
      </c>
      <c r="D13" s="10" t="n">
        <v>0.05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3</t>
        </is>
      </c>
      <c r="C2" s="2" t="inlineStr">
        <is>
          <t>Dec. 31, 2022</t>
        </is>
      </c>
      <c r="D2" s="2" t="inlineStr">
        <is>
          <t>Dec. 31, 2021</t>
        </is>
      </c>
    </row>
    <row r="3">
      <c r="A3" s="3" t="inlineStr">
        <is>
          <t>Currently payable tax:</t>
        </is>
      </c>
      <c r="B3" s="4" t="inlineStr">
        <is>
          <t xml:space="preserve"> </t>
        </is>
      </c>
      <c r="C3" s="4" t="inlineStr">
        <is>
          <t xml:space="preserve"> </t>
        </is>
      </c>
      <c r="D3" s="4" t="inlineStr">
        <is>
          <t xml:space="preserve"> </t>
        </is>
      </c>
    </row>
    <row r="4">
      <c r="A4" s="4" t="inlineStr">
        <is>
          <t>Federal</t>
        </is>
      </c>
      <c r="B4" s="7" t="n">
        <v>15888</v>
      </c>
      <c r="C4" s="7" t="n">
        <v>18994</v>
      </c>
      <c r="D4" s="7" t="n">
        <v>10207</v>
      </c>
    </row>
    <row r="5">
      <c r="A5" s="4" t="inlineStr">
        <is>
          <t>State</t>
        </is>
      </c>
      <c r="B5" s="5" t="n">
        <v>9241</v>
      </c>
      <c r="C5" s="5" t="n">
        <v>8798</v>
      </c>
      <c r="D5" s="5" t="n">
        <v>7988</v>
      </c>
    </row>
    <row r="6">
      <c r="A6" s="4" t="inlineStr">
        <is>
          <t>Total currently payable</t>
        </is>
      </c>
      <c r="B6" s="5" t="n">
        <v>25129</v>
      </c>
      <c r="C6" s="5" t="n">
        <v>27792</v>
      </c>
      <c r="D6" s="5" t="n">
        <v>18195</v>
      </c>
    </row>
    <row r="7">
      <c r="A7" s="3" t="inlineStr">
        <is>
          <t>Deferred tax (benefit):</t>
        </is>
      </c>
      <c r="B7" s="4" t="inlineStr">
        <is>
          <t xml:space="preserve"> </t>
        </is>
      </c>
      <c r="C7" s="4" t="inlineStr">
        <is>
          <t xml:space="preserve"> </t>
        </is>
      </c>
      <c r="D7" s="4" t="inlineStr">
        <is>
          <t xml:space="preserve"> </t>
        </is>
      </c>
    </row>
    <row r="8">
      <c r="A8" s="4" t="inlineStr">
        <is>
          <t>Federal</t>
        </is>
      </c>
      <c r="B8" s="5" t="n">
        <v>616</v>
      </c>
      <c r="C8" s="5" t="n">
        <v>-1237</v>
      </c>
      <c r="D8" s="5" t="n">
        <v>1175</v>
      </c>
    </row>
    <row r="9">
      <c r="A9" s="4" t="inlineStr">
        <is>
          <t>State</t>
        </is>
      </c>
      <c r="B9" s="5" t="n">
        <v>231</v>
      </c>
      <c r="C9" s="5" t="n">
        <v>1256</v>
      </c>
      <c r="D9" s="5" t="n">
        <v>-1200</v>
      </c>
    </row>
    <row r="10">
      <c r="A10" s="4" t="inlineStr">
        <is>
          <t>Total deferred tax</t>
        </is>
      </c>
      <c r="B10" s="5" t="n">
        <v>847</v>
      </c>
      <c r="C10" s="5" t="n">
        <v>19</v>
      </c>
      <c r="D10" s="5" t="n">
        <v>-25</v>
      </c>
    </row>
    <row r="11">
      <c r="A11" s="4" t="inlineStr">
        <is>
          <t>Income tax expense</t>
        </is>
      </c>
      <c r="B11" s="7" t="n">
        <v>25976</v>
      </c>
      <c r="C11" s="7" t="n">
        <v>27811</v>
      </c>
      <c r="D11" s="7" t="n">
        <v>181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9T02:10:23Z</dcterms:created>
  <dcterms:modified xmlns:dcterms="http://purl.org/dc/terms/" xmlns:xsi="http://www.w3.org/2001/XMLSchema-instance" xsi:type="dcterms:W3CDTF">2024-03-09T02:10:23Z</dcterms:modified>
</cp:coreProperties>
</file>